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Revenue - product sales and rec" sheetId="10" state="visible" r:id="rId10"/>
    <sheet xmlns:r="http://schemas.openxmlformats.org/officeDocument/2006/relationships" name="Selling, general and administra" sheetId="11" state="visible" r:id="rId11"/>
    <sheet xmlns:r="http://schemas.openxmlformats.org/officeDocument/2006/relationships" name="Fair value gain (loss) on finan" sheetId="12" state="visible" r:id="rId12"/>
    <sheet xmlns:r="http://schemas.openxmlformats.org/officeDocument/2006/relationships" name="Accounts receivable, net" sheetId="13" state="visible" r:id="rId13"/>
    <sheet xmlns:r="http://schemas.openxmlformats.org/officeDocument/2006/relationships" name="Other receivables" sheetId="14" state="visible" r:id="rId14"/>
    <sheet xmlns:r="http://schemas.openxmlformats.org/officeDocument/2006/relationships" name="Prepayments, deposits and other"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Other assets" sheetId="19" state="visible" r:id="rId19"/>
    <sheet xmlns:r="http://schemas.openxmlformats.org/officeDocument/2006/relationships" name="Related party transactions" sheetId="20" state="visible" r:id="rId20"/>
    <sheet xmlns:r="http://schemas.openxmlformats.org/officeDocument/2006/relationships" name="Accounts payable and accrued li" sheetId="21" state="visible" r:id="rId21"/>
    <sheet xmlns:r="http://schemas.openxmlformats.org/officeDocument/2006/relationships" name="Loan payable" sheetId="22" state="visible" r:id="rId22"/>
    <sheet xmlns:r="http://schemas.openxmlformats.org/officeDocument/2006/relationships" name="Deferred revenue" sheetId="23" state="visible" r:id="rId23"/>
    <sheet xmlns:r="http://schemas.openxmlformats.org/officeDocument/2006/relationships" name="Convertible debt" sheetId="24" state="visible" r:id="rId24"/>
    <sheet xmlns:r="http://schemas.openxmlformats.org/officeDocument/2006/relationships" name="Warrants" sheetId="25" state="visible" r:id="rId25"/>
    <sheet xmlns:r="http://schemas.openxmlformats.org/officeDocument/2006/relationships" name="Asset retirement obligations" sheetId="26" state="visible" r:id="rId26"/>
    <sheet xmlns:r="http://schemas.openxmlformats.org/officeDocument/2006/relationships" name="Common stock and additional pai" sheetId="27" state="visible" r:id="rId27"/>
    <sheet xmlns:r="http://schemas.openxmlformats.org/officeDocument/2006/relationships" name="Non-controlling interest" sheetId="28" state="visible" r:id="rId28"/>
    <sheet xmlns:r="http://schemas.openxmlformats.org/officeDocument/2006/relationships" name="Financial instruments and finan" sheetId="29" state="visible" r:id="rId29"/>
    <sheet xmlns:r="http://schemas.openxmlformats.org/officeDocument/2006/relationships" name="Commitments and contingencies" sheetId="30" state="visible" r:id="rId30"/>
    <sheet xmlns:r="http://schemas.openxmlformats.org/officeDocument/2006/relationships" name="Earnings (loss) per share" sheetId="31" state="visible" r:id="rId31"/>
    <sheet xmlns:r="http://schemas.openxmlformats.org/officeDocument/2006/relationships" name="Segment reporting" sheetId="32" state="visible" r:id="rId32"/>
    <sheet xmlns:r="http://schemas.openxmlformats.org/officeDocument/2006/relationships" name="Income taxes" sheetId="33" state="visible" r:id="rId33"/>
    <sheet xmlns:r="http://schemas.openxmlformats.org/officeDocument/2006/relationships" name="Subsequent events"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Corporate information (Tables)" sheetId="37" state="visible" r:id="rId37"/>
    <sheet xmlns:r="http://schemas.openxmlformats.org/officeDocument/2006/relationships" name="Summary of significant accoun_3" sheetId="38" state="visible" r:id="rId38"/>
    <sheet xmlns:r="http://schemas.openxmlformats.org/officeDocument/2006/relationships" name="Revenue - product sales and r_2" sheetId="39" state="visible" r:id="rId39"/>
    <sheet xmlns:r="http://schemas.openxmlformats.org/officeDocument/2006/relationships" name="Selling, general and administ_2" sheetId="40" state="visible" r:id="rId40"/>
    <sheet xmlns:r="http://schemas.openxmlformats.org/officeDocument/2006/relationships" name="Fair value gain (loss) on fin_2" sheetId="41" state="visible" r:id="rId41"/>
    <sheet xmlns:r="http://schemas.openxmlformats.org/officeDocument/2006/relationships" name="Accounts receivable, net (Table" sheetId="42" state="visible" r:id="rId42"/>
    <sheet xmlns:r="http://schemas.openxmlformats.org/officeDocument/2006/relationships" name="Other receivables (Tables)" sheetId="43" state="visible" r:id="rId43"/>
    <sheet xmlns:r="http://schemas.openxmlformats.org/officeDocument/2006/relationships" name="Prepayments, deposits and oth_2" sheetId="44" state="visible" r:id="rId44"/>
    <sheet xmlns:r="http://schemas.openxmlformats.org/officeDocument/2006/relationships" name="Inventories, net (Tables)"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Other assets (Tables)" sheetId="48" state="visible" r:id="rId48"/>
    <sheet xmlns:r="http://schemas.openxmlformats.org/officeDocument/2006/relationships" name="Related party transactions (Tab" sheetId="49" state="visible" r:id="rId49"/>
    <sheet xmlns:r="http://schemas.openxmlformats.org/officeDocument/2006/relationships" name="Accounts payable and accrued _2" sheetId="50" state="visible" r:id="rId50"/>
    <sheet xmlns:r="http://schemas.openxmlformats.org/officeDocument/2006/relationships" name="Loan payable (Tables)" sheetId="51" state="visible" r:id="rId51"/>
    <sheet xmlns:r="http://schemas.openxmlformats.org/officeDocument/2006/relationships" name="Deferred revenue (Tables)" sheetId="52" state="visible" r:id="rId52"/>
    <sheet xmlns:r="http://schemas.openxmlformats.org/officeDocument/2006/relationships" name="Convertible debt (Tables)" sheetId="53" state="visible" r:id="rId53"/>
    <sheet xmlns:r="http://schemas.openxmlformats.org/officeDocument/2006/relationships" name="Warrants (Tables)" sheetId="54" state="visible" r:id="rId54"/>
    <sheet xmlns:r="http://schemas.openxmlformats.org/officeDocument/2006/relationships" name="Asset retirement obligations (T" sheetId="55" state="visible" r:id="rId55"/>
    <sheet xmlns:r="http://schemas.openxmlformats.org/officeDocument/2006/relationships" name="Common stock and additional p_2" sheetId="56" state="visible" r:id="rId56"/>
    <sheet xmlns:r="http://schemas.openxmlformats.org/officeDocument/2006/relationships" name="Non-controlling interest (Table" sheetId="57" state="visible" r:id="rId57"/>
    <sheet xmlns:r="http://schemas.openxmlformats.org/officeDocument/2006/relationships" name="Financial instruments and fin_2" sheetId="58" state="visible" r:id="rId58"/>
    <sheet xmlns:r="http://schemas.openxmlformats.org/officeDocument/2006/relationships" name="Earnings (loss) per share (Tabl" sheetId="59" state="visible" r:id="rId59"/>
    <sheet xmlns:r="http://schemas.openxmlformats.org/officeDocument/2006/relationships" name="Segment reporting (Tables)" sheetId="60" state="visible" r:id="rId60"/>
    <sheet xmlns:r="http://schemas.openxmlformats.org/officeDocument/2006/relationships" name="Income taxes (Tables)" sheetId="61" state="visible" r:id="rId61"/>
    <sheet xmlns:r="http://schemas.openxmlformats.org/officeDocument/2006/relationships" name="Corporate information - Narrati" sheetId="62" state="visible" r:id="rId62"/>
    <sheet xmlns:r="http://schemas.openxmlformats.org/officeDocument/2006/relationships" name="Corporate information - Schedul"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Revenue - product sales and r_3" sheetId="67" state="visible" r:id="rId67"/>
    <sheet xmlns:r="http://schemas.openxmlformats.org/officeDocument/2006/relationships" name="Selling, general and administ_3" sheetId="68" state="visible" r:id="rId68"/>
    <sheet xmlns:r="http://schemas.openxmlformats.org/officeDocument/2006/relationships" name="Fair value gain (loss) on fin_3" sheetId="69" state="visible" r:id="rId69"/>
    <sheet xmlns:r="http://schemas.openxmlformats.org/officeDocument/2006/relationships" name="Accounts receivable, net - Narr" sheetId="70" state="visible" r:id="rId70"/>
    <sheet xmlns:r="http://schemas.openxmlformats.org/officeDocument/2006/relationships" name="Accounts receivable, net - Sche" sheetId="71" state="visible" r:id="rId71"/>
    <sheet xmlns:r="http://schemas.openxmlformats.org/officeDocument/2006/relationships" name="Other receivables (Details)" sheetId="72" state="visible" r:id="rId72"/>
    <sheet xmlns:r="http://schemas.openxmlformats.org/officeDocument/2006/relationships" name="Prepayments, deposits and oth_3" sheetId="73" state="visible" r:id="rId73"/>
    <sheet xmlns:r="http://schemas.openxmlformats.org/officeDocument/2006/relationships" name="Inventories, net - Schedule of " sheetId="74" state="visible" r:id="rId74"/>
    <sheet xmlns:r="http://schemas.openxmlformats.org/officeDocument/2006/relationships" name="Inventories, net - Narrative (D"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Leases - Schedule of Lease Cost" sheetId="78" state="visible" r:id="rId78"/>
    <sheet xmlns:r="http://schemas.openxmlformats.org/officeDocument/2006/relationships" name="Leases - Narrative (Details)" sheetId="79" state="visible" r:id="rId79"/>
    <sheet xmlns:r="http://schemas.openxmlformats.org/officeDocument/2006/relationships" name="Leases - Schedule of Supplement" sheetId="80" state="visible" r:id="rId80"/>
    <sheet xmlns:r="http://schemas.openxmlformats.org/officeDocument/2006/relationships" name="Leases - Schedule of Lease Matu" sheetId="81" state="visible" r:id="rId81"/>
    <sheet xmlns:r="http://schemas.openxmlformats.org/officeDocument/2006/relationships" name="Other assets - Schedule of Othe" sheetId="82" state="visible" r:id="rId82"/>
    <sheet xmlns:r="http://schemas.openxmlformats.org/officeDocument/2006/relationships" name="Other assets - Schedule of Inta" sheetId="83" state="visible" r:id="rId83"/>
    <sheet xmlns:r="http://schemas.openxmlformats.org/officeDocument/2006/relationships" name="Other assets - Narrative (Detai"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Accounts payable and accrued _3" sheetId="87" state="visible" r:id="rId87"/>
    <sheet xmlns:r="http://schemas.openxmlformats.org/officeDocument/2006/relationships" name="Loan payable - Schedule of Loan" sheetId="88" state="visible" r:id="rId88"/>
    <sheet xmlns:r="http://schemas.openxmlformats.org/officeDocument/2006/relationships" name="Loan payable - Narrative (Detai" sheetId="89" state="visible" r:id="rId89"/>
    <sheet xmlns:r="http://schemas.openxmlformats.org/officeDocument/2006/relationships" name="Deferred revenue - Narrative (D" sheetId="90" state="visible" r:id="rId90"/>
    <sheet xmlns:r="http://schemas.openxmlformats.org/officeDocument/2006/relationships" name="Deferred revenue - Movement In " sheetId="91" state="visible" r:id="rId91"/>
    <sheet xmlns:r="http://schemas.openxmlformats.org/officeDocument/2006/relationships" name="Convertible debt - Schedule of " sheetId="92" state="visible" r:id="rId92"/>
    <sheet xmlns:r="http://schemas.openxmlformats.org/officeDocument/2006/relationships" name="Convertible debt - Schedule o_2" sheetId="93" state="visible" r:id="rId93"/>
    <sheet xmlns:r="http://schemas.openxmlformats.org/officeDocument/2006/relationships" name="Convertible debt - Schedule O_3" sheetId="94" state="visible" r:id="rId94"/>
    <sheet xmlns:r="http://schemas.openxmlformats.org/officeDocument/2006/relationships" name="Convertible debt - Narrative (D" sheetId="95" state="visible" r:id="rId95"/>
    <sheet xmlns:r="http://schemas.openxmlformats.org/officeDocument/2006/relationships" name="Convertible debt - Schedule o_4" sheetId="96" state="visible" r:id="rId96"/>
    <sheet xmlns:r="http://schemas.openxmlformats.org/officeDocument/2006/relationships" name="Convertible debt - Schedule o_5" sheetId="97" state="visible" r:id="rId97"/>
    <sheet xmlns:r="http://schemas.openxmlformats.org/officeDocument/2006/relationships" name="Convertible debt - Schedule o_6" sheetId="98" state="visible" r:id="rId98"/>
    <sheet xmlns:r="http://schemas.openxmlformats.org/officeDocument/2006/relationships" name="Convertible debt - Schedule o_7" sheetId="99" state="visible" r:id="rId99"/>
    <sheet xmlns:r="http://schemas.openxmlformats.org/officeDocument/2006/relationships" name="Warrants - Narrative (Details)" sheetId="100" state="visible" r:id="rId100"/>
    <sheet xmlns:r="http://schemas.openxmlformats.org/officeDocument/2006/relationships" name="Warrants - Warrants Rollforward" sheetId="101" state="visible" r:id="rId101"/>
    <sheet xmlns:r="http://schemas.openxmlformats.org/officeDocument/2006/relationships" name="Asset retirement obligations - " sheetId="102" state="visible" r:id="rId102"/>
    <sheet xmlns:r="http://schemas.openxmlformats.org/officeDocument/2006/relationships" name="Asset retirement obligations _2" sheetId="103" state="visible" r:id="rId103"/>
    <sheet xmlns:r="http://schemas.openxmlformats.org/officeDocument/2006/relationships" name="Common stock and additional p_3" sheetId="104" state="visible" r:id="rId104"/>
    <sheet xmlns:r="http://schemas.openxmlformats.org/officeDocument/2006/relationships" name="Common stock and additional p_4" sheetId="105" state="visible" r:id="rId105"/>
    <sheet xmlns:r="http://schemas.openxmlformats.org/officeDocument/2006/relationships" name="Common stock and additional p_5" sheetId="106" state="visible" r:id="rId106"/>
    <sheet xmlns:r="http://schemas.openxmlformats.org/officeDocument/2006/relationships" name="Common stock and additional p_6" sheetId="107" state="visible" r:id="rId107"/>
    <sheet xmlns:r="http://schemas.openxmlformats.org/officeDocument/2006/relationships" name="Common stock and additional p_7" sheetId="108" state="visible" r:id="rId108"/>
    <sheet xmlns:r="http://schemas.openxmlformats.org/officeDocument/2006/relationships" name="Common stock and additional p_8" sheetId="109" state="visible" r:id="rId109"/>
    <sheet xmlns:r="http://schemas.openxmlformats.org/officeDocument/2006/relationships" name="Common stock and additional p_9" sheetId="110" state="visible" r:id="rId110"/>
    <sheet xmlns:r="http://schemas.openxmlformats.org/officeDocument/2006/relationships" name="Non-controlling interest - Narr" sheetId="111" state="visible" r:id="rId111"/>
    <sheet xmlns:r="http://schemas.openxmlformats.org/officeDocument/2006/relationships" name="Non-controlling interest - Sche" sheetId="112" state="visible" r:id="rId112"/>
    <sheet xmlns:r="http://schemas.openxmlformats.org/officeDocument/2006/relationships" name="Financial instruments and fin_3" sheetId="113" state="visible" r:id="rId113"/>
    <sheet xmlns:r="http://schemas.openxmlformats.org/officeDocument/2006/relationships" name="Financial instruments and fin_4" sheetId="114" state="visible" r:id="rId114"/>
    <sheet xmlns:r="http://schemas.openxmlformats.org/officeDocument/2006/relationships" name="Commitments and contingencies (" sheetId="115" state="visible" r:id="rId115"/>
    <sheet xmlns:r="http://schemas.openxmlformats.org/officeDocument/2006/relationships" name="Earnings (loss) per share -Sche" sheetId="116" state="visible" r:id="rId116"/>
    <sheet xmlns:r="http://schemas.openxmlformats.org/officeDocument/2006/relationships" name="Earnings (loss) per share - Sch" sheetId="117" state="visible" r:id="rId117"/>
    <sheet xmlns:r="http://schemas.openxmlformats.org/officeDocument/2006/relationships" name="Earnings (loss) per share - Nar" sheetId="118" state="visible" r:id="rId118"/>
    <sheet xmlns:r="http://schemas.openxmlformats.org/officeDocument/2006/relationships" name="Segment reporting - Schedule of" sheetId="119" state="visible" r:id="rId119"/>
    <sheet xmlns:r="http://schemas.openxmlformats.org/officeDocument/2006/relationships" name="Segment reporting - Narrative (" sheetId="120" state="visible" r:id="rId120"/>
    <sheet xmlns:r="http://schemas.openxmlformats.org/officeDocument/2006/relationships" name="Segment reporting - Schedule _2" sheetId="121" state="visible" r:id="rId121"/>
    <sheet xmlns:r="http://schemas.openxmlformats.org/officeDocument/2006/relationships" name="Income taxes - Schedule of Net " sheetId="122" state="visible" r:id="rId122"/>
    <sheet xmlns:r="http://schemas.openxmlformats.org/officeDocument/2006/relationships" name="Income taxes - Schedule of Inco" sheetId="123" state="visible" r:id="rId123"/>
    <sheet xmlns:r="http://schemas.openxmlformats.org/officeDocument/2006/relationships" name="Income taxes - Schedule of Effe" sheetId="124" state="visible" r:id="rId124"/>
    <sheet xmlns:r="http://schemas.openxmlformats.org/officeDocument/2006/relationships" name="Income taxes - Narrative (Detai" sheetId="125" state="visible" r:id="rId125"/>
    <sheet xmlns:r="http://schemas.openxmlformats.org/officeDocument/2006/relationships" name="Income taxes - Schedule of Defe"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00_);(#,##0.0000)"/>
    <numFmt numFmtId="169" formatCode="#,##0%_);(#,##0%)"/>
    <numFmt numFmtId="170" formatCode="#,##0.000_);(#,##0.000)"/>
    <numFmt numFmtId="171" formatCode="#,##0.00%_);(#,##0.00%)"/>
    <numFmt numFmtId="172" formatCode="_(&quot;€ &quot;#,##0_);_(&quot;€ &quot;(#,##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33</t>
        </is>
      </c>
      <c r="C9" s="4" t="inlineStr">
        <is>
          <t xml:space="preserve"> </t>
        </is>
      </c>
      <c r="D9" s="4" t="inlineStr">
        <is>
          <t xml:space="preserve"> </t>
        </is>
      </c>
    </row>
    <row r="10">
      <c r="A10" s="4" t="inlineStr">
        <is>
          <t>Entity Registrant Name</t>
        </is>
      </c>
      <c r="B10" s="4" t="inlineStr">
        <is>
          <t>Li-Cycle Holdings Corp.</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Address, Address Line One</t>
        </is>
      </c>
      <c r="B12" s="4" t="inlineStr">
        <is>
          <t>207 Queens Quay West</t>
        </is>
      </c>
      <c r="C12" s="4" t="inlineStr">
        <is>
          <t xml:space="preserve"> </t>
        </is>
      </c>
      <c r="D12" s="4" t="inlineStr">
        <is>
          <t xml:space="preserve"> </t>
        </is>
      </c>
    </row>
    <row r="13">
      <c r="A13" s="4" t="inlineStr">
        <is>
          <t>Entity Address, Address Line Two</t>
        </is>
      </c>
      <c r="B13" s="4" t="inlineStr">
        <is>
          <t>Suite 59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M5J 1A7</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542-9253</t>
        </is>
      </c>
      <c r="C19" s="4" t="inlineStr">
        <is>
          <t xml:space="preserve"> </t>
        </is>
      </c>
      <c r="D19" s="4" t="inlineStr">
        <is>
          <t xml:space="preserve"> </t>
        </is>
      </c>
    </row>
    <row r="20">
      <c r="A20" s="4" t="inlineStr">
        <is>
          <t>Title of 12(b) Security</t>
        </is>
      </c>
      <c r="B20" s="4" t="inlineStr">
        <is>
          <t>Common shares, without par value</t>
        </is>
      </c>
      <c r="C20" s="4" t="inlineStr">
        <is>
          <t xml:space="preserve"> </t>
        </is>
      </c>
      <c r="D20" s="4" t="inlineStr">
        <is>
          <t xml:space="preserve"> </t>
        </is>
      </c>
    </row>
    <row r="21">
      <c r="A21" s="4" t="inlineStr">
        <is>
          <t>Trading Symbol</t>
        </is>
      </c>
      <c r="B21" s="4" t="inlineStr">
        <is>
          <t>LIC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4.3</v>
      </c>
    </row>
    <row r="34">
      <c r="A34" s="4" t="inlineStr">
        <is>
          <t>Entity Common Stock, Shares Outstanding</t>
        </is>
      </c>
      <c r="B34" s="4" t="inlineStr">
        <is>
          <t xml:space="preserve"> </t>
        </is>
      </c>
      <c r="C34" s="6" t="n">
        <v>179047118</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2881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 product sales and recycling services</t>
        </is>
      </c>
      <c r="B4" s="4" t="inlineStr">
        <is>
          <t xml:space="preserve">Revenue – product sales and recycling services For the year ended December 31, 2023 For the 2 months ended December 31, 2022 For the year ended October 31, 2022 For the year ended October 31, 2021 Product revenue recognized in the period $ 17.9 $ 3.5 $ 14.3 $ 6.1 Fair value pricing adjustments (5.3) 2.3 (2.2) 0.8 Product revenue $ 12.6 $ 5.8 $ 12.1 $ 6.9 Recycling service revenue recognized in the period 5.7 0.1 1.3 0.4 Revenue $ 18.3 $ 5.9 $ 13.4 $ 7.3 The Company's principal lines of business are the sale of products (notably Black Mass &amp; Equivalents and shredded metal) and lithium-ion battery recycling services which together account for 100% of sales. The principal markets for the Company's products and recycling services are the United States of America and Canada. Product revenue from Black Mass &amp; Equivalents and shredded metal, and the related trade accounts receivables, are measured at initial recognition using provisional prices for the constituent metals on initial recognition and any unsettled sales are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On March 28, 2023 the Company signed a definitive agreement for a global lithium-ion battery recycling partnership with a leading global provider of industrial trucks and supply chain solutions. As part of the agreement, the Company received Euro €5.0 million ($5.4 million) in reservation fee for future battery waste recycling services. The reservation fee was initially recognized in deferred revenue and will be recognized in revenue as the services are provided, which is expected to be over a period of five years. As at December 31, 2023 December 31, 2022 October 31, 2022 October 31, 2021 Balance, beginning of the period $ — $ — $ — $ — Additions 5.4 — — — Foreign exchange loss 0.1 — — — Balance, end of the period $ 5.5 $ — $ — $ — Current deferred revenue 0.2 — — — Non-current deferred revenue $ 5.3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2" customWidth="1" min="2" max="2"/>
    <col width="44" customWidth="1" min="3" max="3"/>
    <col width="32" customWidth="1" min="4" max="4"/>
    <col width="40" customWidth="1" min="5" max="5"/>
    <col width="32" customWidth="1" min="6" max="6"/>
    <col width="21" customWidth="1" min="7" max="7"/>
    <col width="21" customWidth="1" min="8" max="8"/>
    <col width="25" customWidth="1" min="9" max="9"/>
    <col width="21" customWidth="1" min="10" max="10"/>
  </cols>
  <sheetData>
    <row r="1">
      <c r="A1" s="1" t="inlineStr">
        <is>
          <t>Warrants - Narrative (Details) $ / shares in Units, $ in Millions</t>
        </is>
      </c>
      <c r="D1" s="2" t="inlineStr">
        <is>
          <t>12 Months Ended</t>
        </is>
      </c>
    </row>
    <row r="2">
      <c r="B2" s="2" t="inlineStr">
        <is>
          <t>Jan. 31, 2022 $ / shares shares</t>
        </is>
      </c>
      <c r="C2" s="2" t="inlineStr">
        <is>
          <t>Aug. 10, 2021 USD ($) day $ / shares shares</t>
        </is>
      </c>
      <c r="D2" s="2" t="inlineStr">
        <is>
          <t>Oct. 31, 2022 $ / shares shares</t>
        </is>
      </c>
      <c r="E2" s="2" t="inlineStr">
        <is>
          <t>Oct. 31, 2021 USD ($) $ / shares shares</t>
        </is>
      </c>
      <c r="F2" s="2" t="inlineStr">
        <is>
          <t>Dec. 31, 2023 $ / shares shares</t>
        </is>
      </c>
      <c r="G2" s="2" t="inlineStr">
        <is>
          <t>Dec. 31, 2022 shares</t>
        </is>
      </c>
      <c r="H2" s="2" t="inlineStr">
        <is>
          <t>Jan. 11, 2022 shares</t>
        </is>
      </c>
      <c r="I2" s="2" t="inlineStr">
        <is>
          <t>Dec. 27, 2021 $ / shares</t>
        </is>
      </c>
      <c r="J2" s="2" t="inlineStr">
        <is>
          <t>Oct. 31,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number of warrants assumed in acquisition (in shares) | shares</t>
        </is>
      </c>
      <c r="B4" s="4" t="inlineStr">
        <is>
          <t xml:space="preserve"> </t>
        </is>
      </c>
      <c r="C4" s="6" t="n">
        <v>23000000</v>
      </c>
      <c r="D4" s="4" t="inlineStr">
        <is>
          <t xml:space="preserve"> </t>
        </is>
      </c>
      <c r="E4" s="6" t="n">
        <v>2299999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exercise price of warrants or rights (in dollars per share)</t>
        </is>
      </c>
      <c r="B5" s="9" t="n">
        <v>11.5</v>
      </c>
      <c r="C5" s="9" t="n">
        <v>2.1</v>
      </c>
      <c r="D5" s="4" t="inlineStr">
        <is>
          <t xml:space="preserve"> </t>
        </is>
      </c>
      <c r="E5" s="9" t="n">
        <v>3.57</v>
      </c>
      <c r="F5" s="9" t="n">
        <v>11.5</v>
      </c>
      <c r="G5" s="4" t="inlineStr">
        <is>
          <t xml:space="preserve"> </t>
        </is>
      </c>
      <c r="H5" s="4" t="inlineStr">
        <is>
          <t xml:space="preserve"> </t>
        </is>
      </c>
      <c r="I5" s="4" t="inlineStr">
        <is>
          <t xml:space="preserve"> </t>
        </is>
      </c>
      <c r="J5" s="4" t="inlineStr">
        <is>
          <t xml:space="preserve"> </t>
        </is>
      </c>
    </row>
    <row r="6">
      <c r="A6" s="4" t="inlineStr">
        <is>
          <t>Warrants and rights outstanding, assumed in acquisition, value | $</t>
        </is>
      </c>
      <c r="B6" s="4" t="inlineStr">
        <is>
          <t xml:space="preserve"> </t>
        </is>
      </c>
      <c r="C6" s="5" t="n">
        <v>48.3</v>
      </c>
      <c r="D6" s="4" t="inlineStr">
        <is>
          <t xml:space="preserve"> </t>
        </is>
      </c>
      <c r="E6" s="5" t="n">
        <v>48.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outstanding (in shares) | shares</t>
        </is>
      </c>
      <c r="B7" s="4" t="inlineStr">
        <is>
          <t xml:space="preserve"> </t>
        </is>
      </c>
      <c r="C7" s="4" t="inlineStr">
        <is>
          <t xml:space="preserve"> </t>
        </is>
      </c>
      <c r="D7" s="6" t="n">
        <v>0</v>
      </c>
      <c r="E7" s="6" t="n">
        <v>22999894</v>
      </c>
      <c r="F7" s="6" t="n">
        <v>0</v>
      </c>
      <c r="G7" s="6" t="n">
        <v>0</v>
      </c>
      <c r="H7" s="4" t="inlineStr">
        <is>
          <t xml:space="preserve"> </t>
        </is>
      </c>
      <c r="I7" s="4" t="inlineStr">
        <is>
          <t xml:space="preserve"> </t>
        </is>
      </c>
      <c r="J7" s="6" t="n">
        <v>0</v>
      </c>
    </row>
    <row r="8">
      <c r="A8" s="4" t="inlineStr">
        <is>
          <t>Class of warrant or right, redemption price (in dollars per share)</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c r="J8" s="4" t="inlineStr">
        <is>
          <t xml:space="preserve"> </t>
        </is>
      </c>
    </row>
    <row r="9">
      <c r="A9" s="4" t="inlineStr">
        <is>
          <t>Class of warrant or right, number of securities called by each warrant or right (in shares) | shares</t>
        </is>
      </c>
      <c r="B9" s="4" t="inlineStr">
        <is>
          <t xml:space="preserve"> </t>
        </is>
      </c>
      <c r="C9" s="4" t="inlineStr">
        <is>
          <t xml:space="preserve"> </t>
        </is>
      </c>
      <c r="D9" s="4" t="inlineStr">
        <is>
          <t xml:space="preserve"> </t>
        </is>
      </c>
      <c r="E9" s="4" t="inlineStr">
        <is>
          <t xml:space="preserve"> </t>
        </is>
      </c>
      <c r="F9" s="6" t="n">
        <v>1</v>
      </c>
      <c r="G9" s="4" t="inlineStr">
        <is>
          <t xml:space="preserve"> </t>
        </is>
      </c>
      <c r="H9" s="12" t="n">
        <v>0.253</v>
      </c>
      <c r="I9" s="4" t="inlineStr">
        <is>
          <t xml:space="preserve"> </t>
        </is>
      </c>
      <c r="J9" s="4" t="inlineStr">
        <is>
          <t xml:space="preserve"> </t>
        </is>
      </c>
    </row>
    <row r="10">
      <c r="A10" s="4" t="inlineStr">
        <is>
          <t>Class of warrant or right, warrants exercised (in shares) | shares</t>
        </is>
      </c>
      <c r="B10" s="6" t="n">
        <v>96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less exercises (in shares) | shares</t>
        </is>
      </c>
      <c r="B11" s="6" t="n">
        <v>22540651</v>
      </c>
      <c r="C11" s="4" t="inlineStr">
        <is>
          <t xml:space="preserve"> </t>
        </is>
      </c>
      <c r="D11" s="6" t="n">
        <v>225406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s (in shares) | shares</t>
        </is>
      </c>
      <c r="B12" s="6" t="n">
        <v>449665</v>
      </c>
      <c r="C12" s="4" t="inlineStr">
        <is>
          <t xml:space="preserve"> </t>
        </is>
      </c>
      <c r="D12" s="6" t="n">
        <v>4496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outstanding (in shares) | shares</t>
        </is>
      </c>
      <c r="B15" s="4" t="inlineStr">
        <is>
          <t xml:space="preserve"> </t>
        </is>
      </c>
      <c r="C15" s="6" t="n">
        <v>149999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Warrants | Warrant Redemption, Term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 (in dollars per share)</t>
        </is>
      </c>
      <c r="B19" s="4" t="inlineStr">
        <is>
          <t xml:space="preserve"> </t>
        </is>
      </c>
      <c r="C19" s="9"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redemption price (in dollars per share)</t>
        </is>
      </c>
      <c r="B20" s="4" t="inlineStr">
        <is>
          <t xml:space="preserve"> </t>
        </is>
      </c>
      <c r="C20" s="16"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closing price required to redeem warrants (in dollars per share)</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Warrants | Warrant Redemption, Terms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redemption price (in dollars per share)</t>
        </is>
      </c>
      <c r="B24" s="4" t="inlineStr">
        <is>
          <t xml:space="preserve"> </t>
        </is>
      </c>
      <c r="C24" s="16"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closing price required to redeem warrants (in dollars per share)</t>
        </is>
      </c>
      <c r="B25" s="4" t="inlineStr">
        <is>
          <t xml:space="preserve"> </t>
        </is>
      </c>
      <c r="C25" s="8" t="n">
        <v>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period in which stock must reach mandatory share price | 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maximum period in which stock can reach mandatory closing price | day</t>
        </is>
      </c>
      <c r="B27" s="4" t="inlineStr">
        <is>
          <t xml:space="preserve"> </t>
        </is>
      </c>
      <c r="C27" s="6"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business days notice prior to notice being sent | day</t>
        </is>
      </c>
      <c r="B28" s="4" t="inlineStr">
        <is>
          <t xml:space="preserve"> </t>
        </is>
      </c>
      <c r="C28" s="6"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xercise price of warrants or rights (in dollars per share)</t>
        </is>
      </c>
      <c r="B31" s="4" t="inlineStr">
        <is>
          <t xml:space="preserve"> </t>
        </is>
      </c>
      <c r="C31" s="9"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outstanding (in shares) | shares</t>
        </is>
      </c>
      <c r="B32" s="4" t="inlineStr">
        <is>
          <t xml:space="preserve"> </t>
        </is>
      </c>
      <c r="C32" s="6"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redemption price (in dollars per share)</t>
        </is>
      </c>
      <c r="B34" s="4" t="inlineStr">
        <is>
          <t xml:space="preserve"> </t>
        </is>
      </c>
      <c r="C34" s="9"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period before warrants can be transferred</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9" t="n">
        <v>1.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 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closing price required to redeem warrants (in dollars per share)</t>
        </is>
      </c>
      <c r="B41" s="4" t="inlineStr">
        <is>
          <t xml:space="preserve"> </t>
        </is>
      </c>
      <c r="C41" s="8"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9" t="n">
        <v>2.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 Privat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closing price required to redeem warrants (in dollars per share)</t>
        </is>
      </c>
      <c r="B47" s="4" t="inlineStr">
        <is>
          <t xml:space="preserve"> </t>
        </is>
      </c>
      <c r="C47" s="8" t="n">
        <v>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Warrants - Warrants Rollforward (Details) - USD ($) $ in Millions</t>
        </is>
      </c>
      <c r="D1" s="2" t="inlineStr">
        <is>
          <t>12 Months Ended</t>
        </is>
      </c>
    </row>
    <row r="2">
      <c r="B2" s="2" t="inlineStr">
        <is>
          <t>Jan. 31, 2022</t>
        </is>
      </c>
      <c r="C2" s="2" t="inlineStr">
        <is>
          <t>Aug. 10, 2021</t>
        </is>
      </c>
      <c r="D2" s="2" t="inlineStr">
        <is>
          <t>Oct. 31, 2022</t>
        </is>
      </c>
      <c r="E2" s="2" t="inlineStr">
        <is>
          <t>Oct. 31,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beginning balance (in shares)</t>
        </is>
      </c>
      <c r="B4" s="4" t="inlineStr">
        <is>
          <t xml:space="preserve"> </t>
        </is>
      </c>
      <c r="C4" s="4" t="inlineStr">
        <is>
          <t xml:space="preserve"> </t>
        </is>
      </c>
      <c r="D4" s="6" t="n">
        <v>22999894</v>
      </c>
      <c r="E4" s="6" t="n">
        <v>0</v>
      </c>
    </row>
    <row r="5">
      <c r="A5" s="4" t="inlineStr">
        <is>
          <t>Assumption of warrants - Business Combination (in shares)</t>
        </is>
      </c>
      <c r="B5" s="4" t="inlineStr">
        <is>
          <t xml:space="preserve"> </t>
        </is>
      </c>
      <c r="C5" s="6" t="n">
        <v>23000000</v>
      </c>
      <c r="D5" s="4" t="inlineStr">
        <is>
          <t xml:space="preserve"> </t>
        </is>
      </c>
      <c r="E5" s="6" t="n">
        <v>22999994</v>
      </c>
    </row>
    <row r="6">
      <c r="A6" s="4" t="inlineStr">
        <is>
          <t>Cash exercises (in shares)</t>
        </is>
      </c>
      <c r="B6" s="4" t="inlineStr">
        <is>
          <t xml:space="preserve"> </t>
        </is>
      </c>
      <c r="C6" s="4" t="inlineStr">
        <is>
          <t xml:space="preserve"> </t>
        </is>
      </c>
      <c r="D6" s="6" t="n">
        <v>-9578</v>
      </c>
      <c r="E6" s="6" t="n">
        <v>-100</v>
      </c>
    </row>
    <row r="7">
      <c r="A7" s="4" t="inlineStr">
        <is>
          <t>Cashless exercises (in shares)</t>
        </is>
      </c>
      <c r="B7" s="6" t="n">
        <v>-22540651</v>
      </c>
      <c r="C7" s="4" t="inlineStr">
        <is>
          <t xml:space="preserve"> </t>
        </is>
      </c>
      <c r="D7" s="6" t="n">
        <v>-22540651</v>
      </c>
      <c r="E7" s="4" t="inlineStr">
        <is>
          <t xml:space="preserve"> </t>
        </is>
      </c>
    </row>
    <row r="8">
      <c r="A8" s="4" t="inlineStr">
        <is>
          <t>Redemptions (in shares)</t>
        </is>
      </c>
      <c r="B8" s="6" t="n">
        <v>-449665</v>
      </c>
      <c r="C8" s="4" t="inlineStr">
        <is>
          <t xml:space="preserve"> </t>
        </is>
      </c>
      <c r="D8" s="6" t="n">
        <v>-449665</v>
      </c>
      <c r="E8" s="4" t="inlineStr">
        <is>
          <t xml:space="preserve"> </t>
        </is>
      </c>
    </row>
    <row r="9">
      <c r="A9" s="4" t="inlineStr">
        <is>
          <t>Warrants, ending balance (in shares)</t>
        </is>
      </c>
      <c r="B9" s="4" t="inlineStr">
        <is>
          <t xml:space="preserve"> </t>
        </is>
      </c>
      <c r="C9" s="4" t="inlineStr">
        <is>
          <t xml:space="preserve"> </t>
        </is>
      </c>
      <c r="D9" s="6" t="n">
        <v>0</v>
      </c>
      <c r="E9" s="6" t="n">
        <v>22999894</v>
      </c>
    </row>
    <row r="10">
      <c r="A10" s="3" t="inlineStr">
        <is>
          <t>Movement In Warrants Outstanding [Roll Forward]</t>
        </is>
      </c>
      <c r="B10" s="4" t="inlineStr">
        <is>
          <t xml:space="preserve"> </t>
        </is>
      </c>
      <c r="C10" s="4" t="inlineStr">
        <is>
          <t xml:space="preserve"> </t>
        </is>
      </c>
      <c r="D10" s="4" t="inlineStr">
        <is>
          <t xml:space="preserve"> </t>
        </is>
      </c>
      <c r="E10" s="4" t="inlineStr">
        <is>
          <t xml:space="preserve"> </t>
        </is>
      </c>
    </row>
    <row r="11">
      <c r="A11" s="4" t="inlineStr">
        <is>
          <t>Warrants outstanding, beginning of the year</t>
        </is>
      </c>
      <c r="B11" s="4" t="inlineStr">
        <is>
          <t xml:space="preserve"> </t>
        </is>
      </c>
      <c r="C11" s="4" t="inlineStr">
        <is>
          <t xml:space="preserve"> </t>
        </is>
      </c>
      <c r="D11" s="5" t="n">
        <v>82.09999999999999</v>
      </c>
      <c r="E11" s="8" t="n">
        <v>0</v>
      </c>
    </row>
    <row r="12">
      <c r="A12" s="4" t="inlineStr">
        <is>
          <t>Assumption of warrants - Business Combination (refer to Note 1)</t>
        </is>
      </c>
      <c r="B12" s="4" t="inlineStr">
        <is>
          <t xml:space="preserve"> </t>
        </is>
      </c>
      <c r="C12" s="5" t="n">
        <v>48.3</v>
      </c>
      <c r="D12" s="4" t="inlineStr">
        <is>
          <t xml:space="preserve"> </t>
        </is>
      </c>
      <c r="E12" s="7" t="n">
        <v>48.3</v>
      </c>
    </row>
    <row r="13">
      <c r="A13" s="4" t="inlineStr">
        <is>
          <t>Cashless exercises</t>
        </is>
      </c>
      <c r="B13" s="4" t="inlineStr">
        <is>
          <t xml:space="preserve"> </t>
        </is>
      </c>
      <c r="C13" s="4" t="inlineStr">
        <is>
          <t xml:space="preserve"> </t>
        </is>
      </c>
      <c r="D13" s="7" t="n">
        <v>-45.9</v>
      </c>
      <c r="E13" s="4" t="inlineStr">
        <is>
          <t xml:space="preserve"> </t>
        </is>
      </c>
    </row>
    <row r="14">
      <c r="A14" s="4" t="inlineStr">
        <is>
          <t>Fair value (gain) loss on warrants</t>
        </is>
      </c>
      <c r="B14" s="4" t="inlineStr">
        <is>
          <t xml:space="preserve"> </t>
        </is>
      </c>
      <c r="C14" s="4" t="inlineStr">
        <is>
          <t xml:space="preserve"> </t>
        </is>
      </c>
      <c r="D14" s="7" t="n">
        <v>-36.2</v>
      </c>
      <c r="E14" s="7" t="n">
        <v>33.8</v>
      </c>
    </row>
    <row r="15">
      <c r="A15" s="4" t="inlineStr">
        <is>
          <t>Warrants outstanding, end of the year</t>
        </is>
      </c>
      <c r="B15" s="4" t="inlineStr">
        <is>
          <t xml:space="preserve"> </t>
        </is>
      </c>
      <c r="C15" s="5" t="n">
        <v>48.3</v>
      </c>
      <c r="D15" s="8" t="n">
        <v>0</v>
      </c>
      <c r="E15" s="5" t="n">
        <v>82.09999999999999</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Asset retirement obligations - Narrative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Asset Retirement Obligation [Line Items]</t>
        </is>
      </c>
      <c r="B3" s="4" t="inlineStr">
        <is>
          <t xml:space="preserve"> </t>
        </is>
      </c>
      <c r="C3" s="4" t="inlineStr">
        <is>
          <t xml:space="preserve"> </t>
        </is>
      </c>
      <c r="D3" s="4" t="inlineStr">
        <is>
          <t xml:space="preserve"> </t>
        </is>
      </c>
      <c r="E3" s="4" t="inlineStr">
        <is>
          <t xml:space="preserve"> </t>
        </is>
      </c>
    </row>
    <row r="4">
      <c r="A4" s="4" t="inlineStr">
        <is>
          <t>Asset retirement obligation, restoration assets, carrying value</t>
        </is>
      </c>
      <c r="B4" s="5" t="n">
        <v>0.2</v>
      </c>
      <c r="C4" s="5" t="n">
        <v>0.7</v>
      </c>
      <c r="D4" s="5" t="n">
        <v>0.3</v>
      </c>
      <c r="E4" s="5" t="n">
        <v>0.2</v>
      </c>
    </row>
    <row r="5">
      <c r="A5" s="4" t="inlineStr">
        <is>
          <t>Asset retirement obligation, restoration assets, amortization</t>
        </is>
      </c>
      <c r="B5" s="8" t="n">
        <v>0</v>
      </c>
      <c r="C5" s="7" t="n">
        <v>0.1</v>
      </c>
      <c r="D5" s="5" t="n">
        <v>0.1</v>
      </c>
      <c r="E5" s="5" t="n">
        <v>0.1</v>
      </c>
    </row>
    <row r="6">
      <c r="A6" s="4" t="inlineStr">
        <is>
          <t>Accrual for environmental loss contingencies, gross</t>
        </is>
      </c>
      <c r="B6" s="4" t="inlineStr">
        <is>
          <t xml:space="preserve"> </t>
        </is>
      </c>
      <c r="C6" s="5" t="n">
        <v>1.6</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Asset Retirement Obligation [Line Items]</t>
        </is>
      </c>
      <c r="B8" s="4" t="inlineStr">
        <is>
          <t xml:space="preserve"> </t>
        </is>
      </c>
      <c r="C8" s="4" t="inlineStr">
        <is>
          <t xml:space="preserve"> </t>
        </is>
      </c>
      <c r="D8" s="4" t="inlineStr">
        <is>
          <t xml:space="preserve"> </t>
        </is>
      </c>
      <c r="E8" s="4" t="inlineStr">
        <is>
          <t xml:space="preserve"> </t>
        </is>
      </c>
    </row>
    <row r="9">
      <c r="A9" s="4" t="inlineStr">
        <is>
          <t>Accrual for environmental loss contingencies, discount rate</t>
        </is>
      </c>
      <c r="B9" s="4" t="inlineStr">
        <is>
          <t xml:space="preserve"> </t>
        </is>
      </c>
      <c r="C9" s="13" t="n">
        <v>0.0037</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Asset Retirement Obligation [Line Items]</t>
        </is>
      </c>
      <c r="B11" s="4" t="inlineStr">
        <is>
          <t xml:space="preserve"> </t>
        </is>
      </c>
      <c r="C11" s="4" t="inlineStr">
        <is>
          <t xml:space="preserve"> </t>
        </is>
      </c>
      <c r="D11" s="4" t="inlineStr">
        <is>
          <t xml:space="preserve"> </t>
        </is>
      </c>
      <c r="E11" s="4" t="inlineStr">
        <is>
          <t xml:space="preserve"> </t>
        </is>
      </c>
    </row>
    <row r="12">
      <c r="A12" s="4" t="inlineStr">
        <is>
          <t>Accrual for environmental loss contingencies, discount rate</t>
        </is>
      </c>
      <c r="B12" s="4" t="inlineStr">
        <is>
          <t xml:space="preserve"> </t>
        </is>
      </c>
      <c r="C12" s="13" t="n">
        <v>0.109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tirement obligations - Reconciliation of Asset Retirement Obligation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5" t="n">
        <v>0.4</v>
      </c>
      <c r="C4" s="5" t="n">
        <v>0.4</v>
      </c>
      <c r="D4" s="5" t="n">
        <v>0.4</v>
      </c>
      <c r="E4" s="8" t="n">
        <v>0</v>
      </c>
    </row>
    <row r="5">
      <c r="A5" s="4" t="inlineStr">
        <is>
          <t>Non-cash additions</t>
        </is>
      </c>
      <c r="B5" s="6" t="n">
        <v>0</v>
      </c>
      <c r="C5" s="7" t="n">
        <v>0.5</v>
      </c>
      <c r="D5" s="6" t="n">
        <v>0</v>
      </c>
      <c r="E5" s="7" t="n">
        <v>0.4</v>
      </c>
    </row>
    <row r="6">
      <c r="A6" s="4" t="inlineStr">
        <is>
          <t>Accretion of liability and foreign exchange</t>
        </is>
      </c>
      <c r="B6" s="6" t="n">
        <v>0</v>
      </c>
      <c r="C6" s="7" t="n">
        <v>0.1</v>
      </c>
      <c r="D6" s="6" t="n">
        <v>0</v>
      </c>
      <c r="E6" s="6" t="n">
        <v>0</v>
      </c>
    </row>
    <row r="7">
      <c r="A7" s="4" t="inlineStr">
        <is>
          <t>Balance, end of year</t>
        </is>
      </c>
      <c r="B7" s="5" t="n">
        <v>0.4</v>
      </c>
      <c r="C7" s="8" t="n">
        <v>1</v>
      </c>
      <c r="D7" s="5" t="n">
        <v>0.4</v>
      </c>
      <c r="E7" s="5" t="n">
        <v>0.4</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47" customWidth="1" min="3" max="3"/>
    <col width="40" customWidth="1" min="4" max="4"/>
    <col width="47" customWidth="1" min="5" max="5"/>
    <col width="29" customWidth="1" min="6" max="6"/>
    <col width="29" customWidth="1" min="7" max="7"/>
    <col width="29" customWidth="1" min="8" max="8"/>
    <col width="29" customWidth="1" min="9" max="9"/>
    <col width="21" customWidth="1" min="10" max="10"/>
  </cols>
  <sheetData>
    <row r="1">
      <c r="A1" s="1" t="inlineStr">
        <is>
          <t>Common stock and additional paid-in capital - Schedule of Stockholders' Equity (Details)</t>
        </is>
      </c>
      <c r="F1" s="2" t="inlineStr">
        <is>
          <t>2 Months Ended</t>
        </is>
      </c>
      <c r="G1" s="2" t="inlineStr">
        <is>
          <t>12 Months Ended</t>
        </is>
      </c>
    </row>
    <row r="2">
      <c r="C2" s="2" t="inlineStr">
        <is>
          <t>May 12, 2022 USD ($) tranche $ / shares shares</t>
        </is>
      </c>
      <c r="D2" s="2" t="inlineStr">
        <is>
          <t>Aug. 10, 2021 USD ($) $ / shares shares</t>
        </is>
      </c>
      <c r="E2" s="2" t="inlineStr">
        <is>
          <t>Nov. 13, 2020 USD ($) entity $ / shares shares</t>
        </is>
      </c>
      <c r="F2" s="2" t="inlineStr">
        <is>
          <t>Dec. 31, 2022 USD ($) shares</t>
        </is>
      </c>
      <c r="G2" s="2" t="inlineStr">
        <is>
          <t>Dec. 31, 2023 USD ($) shares</t>
        </is>
      </c>
      <c r="H2" s="2" t="inlineStr">
        <is>
          <t>Oct. 31, 2022 USD ($) shares</t>
        </is>
      </c>
      <c r="I2" s="2" t="inlineStr">
        <is>
          <t>Oct. 31, 2021 USD ($) shares</t>
        </is>
      </c>
      <c r="J2" s="2" t="inlineStr">
        <is>
          <t>Aug. 09, 2021 shares</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common shares, outstanding (in shares) | shares</t>
        </is>
      </c>
      <c r="C4" s="4" t="inlineStr">
        <is>
          <t xml:space="preserve"> </t>
        </is>
      </c>
      <c r="D4" s="4" t="inlineStr">
        <is>
          <t xml:space="preserve"> </t>
        </is>
      </c>
      <c r="E4" s="4" t="inlineStr">
        <is>
          <t xml:space="preserve"> </t>
        </is>
      </c>
      <c r="F4" s="6" t="n">
        <v>176000000</v>
      </c>
      <c r="G4" s="6" t="n">
        <v>176100000</v>
      </c>
      <c r="H4" s="6" t="n">
        <v>163300000</v>
      </c>
      <c r="I4" s="4" t="inlineStr">
        <is>
          <t xml:space="preserve"> </t>
        </is>
      </c>
      <c r="J4" s="4" t="inlineStr">
        <is>
          <t xml:space="preserve"> </t>
        </is>
      </c>
    </row>
    <row r="5">
      <c r="A5" s="4" t="inlineStr">
        <is>
          <t>Beginning balance, equity | $</t>
        </is>
      </c>
      <c r="C5" s="4" t="inlineStr">
        <is>
          <t xml:space="preserve"> </t>
        </is>
      </c>
      <c r="D5" s="4" t="inlineStr">
        <is>
          <t xml:space="preserve"> </t>
        </is>
      </c>
      <c r="E5" s="4" t="inlineStr">
        <is>
          <t xml:space="preserve"> </t>
        </is>
      </c>
      <c r="F5" s="8" t="n">
        <v>497800000</v>
      </c>
      <c r="G5" s="8" t="n">
        <v>501600000</v>
      </c>
      <c r="H5" s="8" t="n">
        <v>434000000</v>
      </c>
      <c r="I5" s="8" t="n">
        <v>1500000</v>
      </c>
      <c r="J5" s="4" t="inlineStr">
        <is>
          <t xml:space="preserve"> </t>
        </is>
      </c>
    </row>
    <row r="6">
      <c r="A6" s="4" t="inlineStr">
        <is>
          <t>Shares issued | $</t>
        </is>
      </c>
      <c r="C6" s="4" t="inlineStr">
        <is>
          <t xml:space="preserve"> </t>
        </is>
      </c>
      <c r="D6" s="4" t="inlineStr">
        <is>
          <t xml:space="preserve"> </t>
        </is>
      </c>
      <c r="E6" s="4" t="inlineStr">
        <is>
          <t xml:space="preserve"> </t>
        </is>
      </c>
      <c r="F6" s="4" t="inlineStr">
        <is>
          <t xml:space="preserve"> </t>
        </is>
      </c>
      <c r="G6" s="4" t="inlineStr">
        <is>
          <t xml:space="preserve"> </t>
        </is>
      </c>
      <c r="H6" s="8" t="n">
        <v>49700000</v>
      </c>
      <c r="I6" s="6" t="n">
        <v>21600000</v>
      </c>
      <c r="J6" s="4" t="inlineStr">
        <is>
          <t xml:space="preserve"> </t>
        </is>
      </c>
    </row>
    <row r="7">
      <c r="A7" s="4" t="inlineStr">
        <is>
          <t>Issuance of shares through Business Combination (in shares) | shares</t>
        </is>
      </c>
      <c r="C7" s="4" t="inlineStr">
        <is>
          <t xml:space="preserve"> </t>
        </is>
      </c>
      <c r="D7" s="6" t="n">
        <v>6567137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through Business Combination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7000000</v>
      </c>
      <c r="J8" s="4" t="inlineStr">
        <is>
          <t xml:space="preserve"> </t>
        </is>
      </c>
    </row>
    <row r="9">
      <c r="A9" s="4" t="inlineStr">
        <is>
          <t>Settlement of RSU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800000</v>
      </c>
      <c r="J9" s="4" t="inlineStr">
        <is>
          <t xml:space="preserve"> </t>
        </is>
      </c>
    </row>
    <row r="10">
      <c r="A10" s="4" t="inlineStr">
        <is>
          <t>Exercise of stock options (in shares) | shares</t>
        </is>
      </c>
      <c r="C10" s="4" t="inlineStr">
        <is>
          <t xml:space="preserve"> </t>
        </is>
      </c>
      <c r="D10" s="6" t="n">
        <v>28779</v>
      </c>
      <c r="E10" s="4" t="inlineStr">
        <is>
          <t xml:space="preserve"> </t>
        </is>
      </c>
      <c r="F10" s="6" t="n">
        <v>141919</v>
      </c>
      <c r="G10" s="6" t="n">
        <v>1581424</v>
      </c>
      <c r="H10" s="6" t="n">
        <v>1547113</v>
      </c>
      <c r="I10" s="6" t="n">
        <v>2172820</v>
      </c>
      <c r="J10" s="4" t="inlineStr">
        <is>
          <t xml:space="preserve"> </t>
        </is>
      </c>
    </row>
    <row r="11">
      <c r="A11" s="4" t="inlineStr">
        <is>
          <t>Exercise of stock option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00000</v>
      </c>
      <c r="J11" s="4" t="inlineStr">
        <is>
          <t xml:space="preserve"> </t>
        </is>
      </c>
    </row>
    <row r="12">
      <c r="A12" s="4" t="inlineStr">
        <is>
          <t>Stock-based compensation - RSUs | $</t>
        </is>
      </c>
      <c r="C12" s="4" t="inlineStr">
        <is>
          <t xml:space="preserve"> </t>
        </is>
      </c>
      <c r="D12" s="4" t="inlineStr">
        <is>
          <t xml:space="preserve"> </t>
        </is>
      </c>
      <c r="E12" s="4" t="inlineStr">
        <is>
          <t xml:space="preserve"> </t>
        </is>
      </c>
      <c r="F12" s="8" t="n">
        <v>1600000</v>
      </c>
      <c r="G12" s="8" t="n">
        <v>9800000</v>
      </c>
      <c r="H12" s="8" t="n">
        <v>11500000</v>
      </c>
      <c r="I12" s="6" t="n">
        <v>700000</v>
      </c>
      <c r="J12" s="4" t="inlineStr">
        <is>
          <t xml:space="preserve"> </t>
        </is>
      </c>
    </row>
    <row r="13">
      <c r="A13" s="4" t="inlineStr">
        <is>
          <t>Stock-based compensation - options | $</t>
        </is>
      </c>
      <c r="C13" s="4" t="inlineStr">
        <is>
          <t xml:space="preserve"> </t>
        </is>
      </c>
      <c r="D13" s="4" t="inlineStr">
        <is>
          <t xml:space="preserve"> </t>
        </is>
      </c>
      <c r="E13" s="4" t="inlineStr">
        <is>
          <t xml:space="preserve"> </t>
        </is>
      </c>
      <c r="F13" s="8" t="n">
        <v>600000</v>
      </c>
      <c r="G13" s="6" t="n">
        <v>3600000</v>
      </c>
      <c r="H13" s="8" t="n">
        <v>6600000</v>
      </c>
      <c r="I13" s="8" t="n">
        <v>2700000</v>
      </c>
      <c r="J13" s="4" t="inlineStr">
        <is>
          <t xml:space="preserve"> </t>
        </is>
      </c>
    </row>
    <row r="14">
      <c r="A14" s="4" t="inlineStr">
        <is>
          <t>Payment to the holders of non-controlling interest in subsidiary | $</t>
        </is>
      </c>
      <c r="C14" s="4" t="inlineStr">
        <is>
          <t xml:space="preserve"> </t>
        </is>
      </c>
      <c r="D14" s="4" t="inlineStr">
        <is>
          <t xml:space="preserve"> </t>
        </is>
      </c>
      <c r="E14" s="4" t="inlineStr">
        <is>
          <t xml:space="preserve"> </t>
        </is>
      </c>
      <c r="F14" s="4" t="inlineStr">
        <is>
          <t xml:space="preserve"> </t>
        </is>
      </c>
      <c r="G14" s="8" t="n">
        <v>-600000</v>
      </c>
      <c r="H14" s="4" t="inlineStr">
        <is>
          <t xml:space="preserve"> </t>
        </is>
      </c>
      <c r="I14" s="4" t="inlineStr">
        <is>
          <t xml:space="preserve"> </t>
        </is>
      </c>
      <c r="J14" s="4" t="inlineStr">
        <is>
          <t xml:space="preserve"> </t>
        </is>
      </c>
    </row>
    <row r="15">
      <c r="A15" s="4" t="inlineStr">
        <is>
          <t>Ending balance, common shares, outstanding (in shares) | shares</t>
        </is>
      </c>
      <c r="C15" s="4" t="inlineStr">
        <is>
          <t xml:space="preserve"> </t>
        </is>
      </c>
      <c r="D15" s="4" t="inlineStr">
        <is>
          <t xml:space="preserve"> </t>
        </is>
      </c>
      <c r="E15" s="4" t="inlineStr">
        <is>
          <t xml:space="preserve"> </t>
        </is>
      </c>
      <c r="F15" s="6" t="n">
        <v>176100000</v>
      </c>
      <c r="G15" s="6" t="n">
        <v>178200000</v>
      </c>
      <c r="H15" s="6" t="n">
        <v>176000000</v>
      </c>
      <c r="I15" s="6" t="n">
        <v>163300000</v>
      </c>
      <c r="J15" s="4" t="inlineStr">
        <is>
          <t xml:space="preserve"> </t>
        </is>
      </c>
    </row>
    <row r="16">
      <c r="A16" s="4" t="inlineStr">
        <is>
          <t>Ending balance, equity | $</t>
        </is>
      </c>
      <c r="C16" s="4" t="inlineStr">
        <is>
          <t xml:space="preserve"> </t>
        </is>
      </c>
      <c r="D16" s="4" t="inlineStr">
        <is>
          <t xml:space="preserve"> </t>
        </is>
      </c>
      <c r="E16" s="4" t="inlineStr">
        <is>
          <t xml:space="preserve"> </t>
        </is>
      </c>
      <c r="F16" s="8" t="n">
        <v>501600000</v>
      </c>
      <c r="G16" s="8" t="n">
        <v>376400000</v>
      </c>
      <c r="H16" s="8" t="n">
        <v>497800000</v>
      </c>
      <c r="I16" s="8" t="n">
        <v>434000000</v>
      </c>
      <c r="J16" s="4" t="inlineStr">
        <is>
          <t xml:space="preserve"> </t>
        </is>
      </c>
    </row>
    <row r="17">
      <c r="A17" s="4" t="inlineStr">
        <is>
          <t>Business combination exchange ratio</t>
        </is>
      </c>
      <c r="C17" s="4" t="inlineStr">
        <is>
          <t xml:space="preserve"> </t>
        </is>
      </c>
      <c r="D17" s="10" t="n">
        <v>0.02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transaction (in shares) | shares</t>
        </is>
      </c>
      <c r="C18" s="4" t="inlineStr">
        <is>
          <t xml:space="preserve"> </t>
        </is>
      </c>
      <c r="D18" s="6" t="n">
        <v>3154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per share (in dollars per share) | $ / shares</t>
        </is>
      </c>
      <c r="C19" s="4" t="inlineStr">
        <is>
          <t xml:space="preserve"> </t>
        </is>
      </c>
      <c r="D19" s="8"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consideration received on transaction | $</t>
        </is>
      </c>
      <c r="C20" s="4" t="inlineStr">
        <is>
          <t xml:space="preserve"> </t>
        </is>
      </c>
      <c r="D20" s="8" t="n">
        <v>315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and preferred stock, shares outstanding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07535</v>
      </c>
    </row>
    <row r="22">
      <c r="A22" s="4" t="inlineStr">
        <is>
          <t>Stock converted, reverse recapitalization (in shares) | shares</t>
        </is>
      </c>
      <c r="C22" s="4" t="inlineStr">
        <is>
          <t xml:space="preserve"> </t>
        </is>
      </c>
      <c r="D22" s="6" t="n">
        <v>960846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 | $</t>
        </is>
      </c>
      <c r="C23" s="8" t="n">
        <v>49700000</v>
      </c>
      <c r="D23" s="8" t="n">
        <v>5253292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 (in shares) | shares</t>
        </is>
      </c>
      <c r="C24" s="4" t="inlineStr">
        <is>
          <t xml:space="preserve"> </t>
        </is>
      </c>
      <c r="D24" s="6" t="n">
        <v>28779</v>
      </c>
      <c r="E24" s="4" t="inlineStr">
        <is>
          <t xml:space="preserve"> </t>
        </is>
      </c>
      <c r="F24" s="6" t="n">
        <v>141919</v>
      </c>
      <c r="G24" s="6" t="n">
        <v>1581424</v>
      </c>
      <c r="H24" s="6" t="n">
        <v>1547113</v>
      </c>
      <c r="I24" s="6" t="n">
        <v>2172820</v>
      </c>
      <c r="J24" s="4" t="inlineStr">
        <is>
          <t xml:space="preserve"> </t>
        </is>
      </c>
    </row>
    <row r="25">
      <c r="A25" s="4" t="inlineStr">
        <is>
          <t>LGES and LG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ssued in transaction (in shares) | shares</t>
        </is>
      </c>
      <c r="C27" s="6" t="n">
        <v>53003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consideration received on transaction | $</t>
        </is>
      </c>
      <c r="C28" s="8"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price per share (in dollars per share) | $ / shares</t>
        </is>
      </c>
      <c r="C29" s="9" t="n">
        <v>9.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tranches | tranche</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G Energy Solution, Ltd. (L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number of shares issued in transaction (in shares) | shares</t>
        </is>
      </c>
      <c r="C33" s="6" t="n">
        <v>26501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G Chem, Ltd. (LG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number of shares issued in transaction (in shares) | shares</t>
        </is>
      </c>
      <c r="C36" s="6" t="n">
        <v>26501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hare uni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on-option equity instruments, outstanding, number (in shares) | shares</t>
        </is>
      </c>
      <c r="C39" s="4" t="inlineStr">
        <is>
          <t xml:space="preserve"> </t>
        </is>
      </c>
      <c r="D39" s="6" t="n">
        <v>98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shares issued in period (in shares) | shares</t>
        </is>
      </c>
      <c r="C40" s="4" t="inlineStr">
        <is>
          <t xml:space="preserve"> </t>
        </is>
      </c>
      <c r="D40" s="6" t="n">
        <v>39227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shares issued in period (in shares) | shares</t>
        </is>
      </c>
      <c r="C43" s="4" t="inlineStr">
        <is>
          <t xml:space="preserve"> </t>
        </is>
      </c>
      <c r="D43" s="6" t="n">
        <v>103122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C Private Plac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number of entities in transaction | entity</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number of shares issued in transaction (in shares) | shares</t>
        </is>
      </c>
      <c r="C47" s="4" t="inlineStr">
        <is>
          <t xml:space="preserve"> </t>
        </is>
      </c>
      <c r="D47" s="4" t="inlineStr">
        <is>
          <t xml:space="preserve"> </t>
        </is>
      </c>
      <c r="E47" s="6" t="n">
        <v>28113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price per share (in dollars per share) | $ / shares</t>
        </is>
      </c>
      <c r="C48" s="4" t="inlineStr">
        <is>
          <t xml:space="preserve"> </t>
        </is>
      </c>
      <c r="D48" s="4" t="inlineStr">
        <is>
          <t xml:space="preserve"> </t>
        </is>
      </c>
      <c r="E48" s="9" t="n">
        <v>81.8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consideration received on transaction | $</t>
        </is>
      </c>
      <c r="C49" s="4" t="inlineStr">
        <is>
          <t xml:space="preserve"> </t>
        </is>
      </c>
      <c r="D49" s="4" t="inlineStr">
        <is>
          <t xml:space="preserve"> </t>
        </is>
      </c>
      <c r="E49" s="8" t="n">
        <v>23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stock issuance costs | $</t>
        </is>
      </c>
      <c r="C50" s="4" t="inlineStr">
        <is>
          <t xml:space="preserve"> </t>
        </is>
      </c>
      <c r="D50" s="4" t="inlineStr">
        <is>
          <t xml:space="preserve"> </t>
        </is>
      </c>
      <c r="E50" s="8" t="n">
        <v>14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che One | LGES and LG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number of shares issued in transaction (in shares) | shares</t>
        </is>
      </c>
      <c r="C53" s="6" t="n">
        <v>44169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stock, consideration received on transaction | $</t>
        </is>
      </c>
      <c r="C54" s="8" t="n">
        <v>44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price per share (in dollars per share) | $ / shares</t>
        </is>
      </c>
      <c r="C55" s="8"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nche Two | LGES and LG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number of shares issued in transaction (in shares) | shares</t>
        </is>
      </c>
      <c r="C58" s="6" t="n">
        <v>8833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stock, consideration received on transaction | $</t>
        </is>
      </c>
      <c r="C59" s="8" t="n">
        <v>5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price per share (in dollars per share) | $ / shares</t>
        </is>
      </c>
      <c r="C60" s="9" t="n">
        <v>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mo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common shares, outstanding (in shares) | shares</t>
        </is>
      </c>
      <c r="B63" s="4" t="inlineStr">
        <is>
          <t>[1]</t>
        </is>
      </c>
      <c r="C63" s="4" t="inlineStr">
        <is>
          <t xml:space="preserve"> </t>
        </is>
      </c>
      <c r="D63" s="4" t="inlineStr">
        <is>
          <t xml:space="preserve"> </t>
        </is>
      </c>
      <c r="E63" s="4" t="inlineStr">
        <is>
          <t xml:space="preserve"> </t>
        </is>
      </c>
      <c r="F63" s="6" t="n">
        <v>176000000</v>
      </c>
      <c r="G63" s="6" t="n">
        <v>176100000</v>
      </c>
      <c r="H63" s="6" t="n">
        <v>163300000</v>
      </c>
      <c r="I63" s="6" t="n">
        <v>83400000</v>
      </c>
      <c r="J63" s="4" t="inlineStr">
        <is>
          <t xml:space="preserve"> </t>
        </is>
      </c>
    </row>
    <row r="64">
      <c r="A64" s="4" t="inlineStr">
        <is>
          <t>Shares issued (in shares) |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6" t="n">
        <v>5300000</v>
      </c>
      <c r="I64" s="6" t="n">
        <v>11200000</v>
      </c>
      <c r="J64" s="4" t="inlineStr">
        <is>
          <t xml:space="preserve"> </t>
        </is>
      </c>
    </row>
    <row r="65">
      <c r="A65" s="4" t="inlineStr">
        <is>
          <t>Shares issued for non-cash costs (in shares) | shares</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00</v>
      </c>
      <c r="J65" s="4" t="inlineStr">
        <is>
          <t xml:space="preserve"> </t>
        </is>
      </c>
    </row>
    <row r="66">
      <c r="A66" s="4" t="inlineStr">
        <is>
          <t>Issuance of shares through Business Combination (in shares) |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5700000</v>
      </c>
      <c r="J66" s="4" t="inlineStr">
        <is>
          <t xml:space="preserve"> </t>
        </is>
      </c>
    </row>
    <row r="67">
      <c r="A67" s="4" t="inlineStr">
        <is>
          <t>Settlement of RSUs (in shares) | shares</t>
        </is>
      </c>
      <c r="B67" s="4" t="inlineStr">
        <is>
          <t>[1]</t>
        </is>
      </c>
      <c r="C67" s="4" t="inlineStr">
        <is>
          <t xml:space="preserve"> </t>
        </is>
      </c>
      <c r="D67" s="4" t="inlineStr">
        <is>
          <t xml:space="preserve"> </t>
        </is>
      </c>
      <c r="E67" s="4" t="inlineStr">
        <is>
          <t xml:space="preserve"> </t>
        </is>
      </c>
      <c r="F67" s="4" t="inlineStr">
        <is>
          <t xml:space="preserve"> </t>
        </is>
      </c>
      <c r="G67" s="6" t="n">
        <v>800000</v>
      </c>
      <c r="H67" s="6" t="n">
        <v>300000</v>
      </c>
      <c r="I67" s="6" t="n">
        <v>400000</v>
      </c>
      <c r="J67" s="4" t="inlineStr">
        <is>
          <t xml:space="preserve"> </t>
        </is>
      </c>
    </row>
    <row r="68">
      <c r="A68" s="4" t="inlineStr">
        <is>
          <t>Exercise of stock options (in shares) | shares</t>
        </is>
      </c>
      <c r="B68" s="4" t="inlineStr">
        <is>
          <t>[1]</t>
        </is>
      </c>
      <c r="C68" s="4" t="inlineStr">
        <is>
          <t xml:space="preserve"> </t>
        </is>
      </c>
      <c r="D68" s="4" t="inlineStr">
        <is>
          <t xml:space="preserve"> </t>
        </is>
      </c>
      <c r="E68" s="4" t="inlineStr">
        <is>
          <t xml:space="preserve"> </t>
        </is>
      </c>
      <c r="F68" s="6" t="n">
        <v>100000</v>
      </c>
      <c r="G68" s="6" t="n">
        <v>1300000</v>
      </c>
      <c r="H68" s="6" t="n">
        <v>1400000</v>
      </c>
      <c r="I68" s="6" t="n">
        <v>2100000</v>
      </c>
      <c r="J68" s="4" t="inlineStr">
        <is>
          <t xml:space="preserve"> </t>
        </is>
      </c>
    </row>
    <row r="69">
      <c r="A69" s="4" t="inlineStr">
        <is>
          <t>Exercise of warrants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6" t="n">
        <v>5700000</v>
      </c>
      <c r="I69" s="4" t="inlineStr">
        <is>
          <t xml:space="preserve"> </t>
        </is>
      </c>
      <c r="J69" s="4" t="inlineStr">
        <is>
          <t xml:space="preserve"> </t>
        </is>
      </c>
    </row>
    <row r="70">
      <c r="A70" s="4" t="inlineStr">
        <is>
          <t>Ending balance, common shares, outstanding (in shares) | shares</t>
        </is>
      </c>
      <c r="B70" s="4" t="inlineStr">
        <is>
          <t>[1]</t>
        </is>
      </c>
      <c r="C70" s="4" t="inlineStr">
        <is>
          <t xml:space="preserve"> </t>
        </is>
      </c>
      <c r="D70" s="4" t="inlineStr">
        <is>
          <t xml:space="preserve"> </t>
        </is>
      </c>
      <c r="E70" s="4" t="inlineStr">
        <is>
          <t xml:space="preserve"> </t>
        </is>
      </c>
      <c r="F70" s="6" t="n">
        <v>176100000</v>
      </c>
      <c r="G70" s="6" t="n">
        <v>178200000</v>
      </c>
      <c r="H70" s="6" t="n">
        <v>176000000</v>
      </c>
      <c r="I70" s="6" t="n">
        <v>163300000</v>
      </c>
      <c r="J70" s="4" t="inlineStr">
        <is>
          <t xml:space="preserve"> </t>
        </is>
      </c>
    </row>
    <row r="71">
      <c r="A71" s="4" t="inlineStr">
        <is>
          <t>Exercise of stock options (in shares) | shares</t>
        </is>
      </c>
      <c r="B71" s="4" t="inlineStr">
        <is>
          <t>[1]</t>
        </is>
      </c>
      <c r="C71" s="4" t="inlineStr">
        <is>
          <t xml:space="preserve"> </t>
        </is>
      </c>
      <c r="D71" s="4" t="inlineStr">
        <is>
          <t xml:space="preserve"> </t>
        </is>
      </c>
      <c r="E71" s="4" t="inlineStr">
        <is>
          <t xml:space="preserve"> </t>
        </is>
      </c>
      <c r="F71" s="6" t="n">
        <v>100000</v>
      </c>
      <c r="G71" s="6" t="n">
        <v>1300000</v>
      </c>
      <c r="H71" s="6" t="n">
        <v>1400000</v>
      </c>
      <c r="I71" s="6" t="n">
        <v>2100000</v>
      </c>
      <c r="J71" s="4" t="inlineStr">
        <is>
          <t xml:space="preserve"> </t>
        </is>
      </c>
    </row>
    <row r="72">
      <c r="A72" s="4" t="inlineStr">
        <is>
          <t>Common stock and additional paid-in capita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equity | $</t>
        </is>
      </c>
      <c r="C74" s="4" t="inlineStr">
        <is>
          <t xml:space="preserve"> </t>
        </is>
      </c>
      <c r="D74" s="4" t="inlineStr">
        <is>
          <t xml:space="preserve"> </t>
        </is>
      </c>
      <c r="E74" s="4" t="inlineStr">
        <is>
          <t xml:space="preserve"> </t>
        </is>
      </c>
      <c r="F74" s="8" t="n">
        <v>633100000</v>
      </c>
      <c r="G74" s="8" t="n">
        <v>635300000</v>
      </c>
      <c r="H74" s="8" t="n">
        <v>519300000</v>
      </c>
      <c r="I74" s="8" t="n">
        <v>16300000</v>
      </c>
      <c r="J74" s="4" t="inlineStr">
        <is>
          <t xml:space="preserve"> </t>
        </is>
      </c>
    </row>
    <row r="75">
      <c r="A75" s="4" t="inlineStr">
        <is>
          <t>Shares issued | $</t>
        </is>
      </c>
      <c r="C75" s="4" t="inlineStr">
        <is>
          <t xml:space="preserve"> </t>
        </is>
      </c>
      <c r="D75" s="4" t="inlineStr">
        <is>
          <t xml:space="preserve"> </t>
        </is>
      </c>
      <c r="E75" s="4" t="inlineStr">
        <is>
          <t xml:space="preserve"> </t>
        </is>
      </c>
      <c r="F75" s="4" t="inlineStr">
        <is>
          <t xml:space="preserve"> </t>
        </is>
      </c>
      <c r="G75" s="4" t="inlineStr">
        <is>
          <t xml:space="preserve"> </t>
        </is>
      </c>
      <c r="H75" s="6" t="n">
        <v>49700000</v>
      </c>
      <c r="I75" s="6" t="n">
        <v>21600000</v>
      </c>
      <c r="J75" s="4" t="inlineStr">
        <is>
          <t xml:space="preserve"> </t>
        </is>
      </c>
    </row>
    <row r="76">
      <c r="A76" s="4" t="inlineStr">
        <is>
          <t>Issuance of shares through Business Combination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77000000</v>
      </c>
      <c r="J76" s="4" t="inlineStr">
        <is>
          <t xml:space="preserve"> </t>
        </is>
      </c>
    </row>
    <row r="77">
      <c r="A77" s="4" t="inlineStr">
        <is>
          <t>Settlement of RSUs |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00000</v>
      </c>
      <c r="J77" s="4" t="inlineStr">
        <is>
          <t xml:space="preserve"> </t>
        </is>
      </c>
    </row>
    <row r="78">
      <c r="A78" s="4" t="inlineStr">
        <is>
          <t>Exercise of stock options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00</v>
      </c>
      <c r="J78" s="4" t="inlineStr">
        <is>
          <t xml:space="preserve"> </t>
        </is>
      </c>
    </row>
    <row r="79">
      <c r="A79" s="4" t="inlineStr">
        <is>
          <t>Exercise of warrants | $</t>
        </is>
      </c>
      <c r="C79" s="4" t="inlineStr">
        <is>
          <t xml:space="preserve"> </t>
        </is>
      </c>
      <c r="D79" s="4" t="inlineStr">
        <is>
          <t xml:space="preserve"> </t>
        </is>
      </c>
      <c r="E79" s="4" t="inlineStr">
        <is>
          <t xml:space="preserve"> </t>
        </is>
      </c>
      <c r="F79" s="4" t="inlineStr">
        <is>
          <t xml:space="preserve"> </t>
        </is>
      </c>
      <c r="G79" s="4" t="inlineStr">
        <is>
          <t xml:space="preserve"> </t>
        </is>
      </c>
      <c r="H79" s="6" t="n">
        <v>46000000</v>
      </c>
      <c r="I79" s="4" t="inlineStr">
        <is>
          <t xml:space="preserve"> </t>
        </is>
      </c>
      <c r="J79" s="4" t="inlineStr">
        <is>
          <t xml:space="preserve"> </t>
        </is>
      </c>
    </row>
    <row r="80">
      <c r="A80" s="4" t="inlineStr">
        <is>
          <t>Stock-based compensation - RSUs | $</t>
        </is>
      </c>
      <c r="C80" s="4" t="inlineStr">
        <is>
          <t xml:space="preserve"> </t>
        </is>
      </c>
      <c r="D80" s="4" t="inlineStr">
        <is>
          <t xml:space="preserve"> </t>
        </is>
      </c>
      <c r="E80" s="4" t="inlineStr">
        <is>
          <t xml:space="preserve"> </t>
        </is>
      </c>
      <c r="F80" s="6" t="n">
        <v>1600000</v>
      </c>
      <c r="G80" s="6" t="n">
        <v>9800000</v>
      </c>
      <c r="H80" s="6" t="n">
        <v>11500000</v>
      </c>
      <c r="I80" s="6" t="n">
        <v>700000</v>
      </c>
      <c r="J80" s="4" t="inlineStr">
        <is>
          <t xml:space="preserve"> </t>
        </is>
      </c>
    </row>
    <row r="81">
      <c r="A81" s="4" t="inlineStr">
        <is>
          <t>Stock-based compensation - options | $</t>
        </is>
      </c>
      <c r="C81" s="4" t="inlineStr">
        <is>
          <t xml:space="preserve"> </t>
        </is>
      </c>
      <c r="D81" s="4" t="inlineStr">
        <is>
          <t xml:space="preserve"> </t>
        </is>
      </c>
      <c r="E81" s="4" t="inlineStr">
        <is>
          <t xml:space="preserve"> </t>
        </is>
      </c>
      <c r="F81" s="6" t="n">
        <v>600000</v>
      </c>
      <c r="G81" s="6" t="n">
        <v>3600000</v>
      </c>
      <c r="H81" s="6" t="n">
        <v>6600000</v>
      </c>
      <c r="I81" s="6" t="n">
        <v>2700000</v>
      </c>
      <c r="J81" s="4" t="inlineStr">
        <is>
          <t xml:space="preserve"> </t>
        </is>
      </c>
    </row>
    <row r="82">
      <c r="A82" s="4" t="inlineStr">
        <is>
          <t>Payment to the holders of non-controlling interest in subsidiary | $</t>
        </is>
      </c>
      <c r="C82" s="4" t="inlineStr">
        <is>
          <t xml:space="preserve"> </t>
        </is>
      </c>
      <c r="D82" s="4" t="inlineStr">
        <is>
          <t xml:space="preserve"> </t>
        </is>
      </c>
      <c r="E82" s="4" t="inlineStr">
        <is>
          <t xml:space="preserve"> </t>
        </is>
      </c>
      <c r="F82" s="4" t="inlineStr">
        <is>
          <t xml:space="preserve"> </t>
        </is>
      </c>
      <c r="G82" s="6" t="n">
        <v>-400000</v>
      </c>
      <c r="H82" s="4" t="inlineStr">
        <is>
          <t xml:space="preserve"> </t>
        </is>
      </c>
      <c r="I82" s="4" t="inlineStr">
        <is>
          <t xml:space="preserve"> </t>
        </is>
      </c>
      <c r="J82" s="4" t="inlineStr">
        <is>
          <t xml:space="preserve"> </t>
        </is>
      </c>
    </row>
    <row r="83">
      <c r="A83" s="4" t="inlineStr">
        <is>
          <t>Ending balance, equity | $</t>
        </is>
      </c>
      <c r="C83" s="4" t="inlineStr">
        <is>
          <t xml:space="preserve"> </t>
        </is>
      </c>
      <c r="D83" s="4" t="inlineStr">
        <is>
          <t xml:space="preserve"> </t>
        </is>
      </c>
      <c r="E83" s="4" t="inlineStr">
        <is>
          <t xml:space="preserve"> </t>
        </is>
      </c>
      <c r="F83" s="8" t="n">
        <v>635300000</v>
      </c>
      <c r="G83" s="8" t="n">
        <v>648300000</v>
      </c>
      <c r="H83" s="8" t="n">
        <v>633100000</v>
      </c>
      <c r="I83" s="8" t="n">
        <v>519300000</v>
      </c>
      <c r="J83" s="4" t="inlineStr">
        <is>
          <t xml:space="preserve"> </t>
        </is>
      </c>
    </row>
    <row r="84"/>
    <row r="85">
      <c r="A85" s="4" t="inlineStr">
        <is>
          <t>[1] The number of common shares has been retrospectively adjusted to reflect the reverse capitalization. See Note 1ii.</t>
        </is>
      </c>
    </row>
  </sheetData>
  <mergeCells count="4">
    <mergeCell ref="A1:B2"/>
    <mergeCell ref="G1:I1"/>
    <mergeCell ref="A84:I84"/>
    <mergeCell ref="A85:I8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22" customWidth="1" min="5" max="5"/>
    <col width="22" customWidth="1" min="6" max="6"/>
    <col width="22" customWidth="1" min="7" max="7"/>
  </cols>
  <sheetData>
    <row r="1">
      <c r="A1" s="1" t="inlineStr">
        <is>
          <t>Common stock and additional paid-in capital - Narrative (Details)</t>
        </is>
      </c>
      <c r="C1" s="2" t="inlineStr">
        <is>
          <t>2 Months Ended</t>
        </is>
      </c>
      <c r="D1" s="2" t="inlineStr">
        <is>
          <t>12 Months Ended</t>
        </is>
      </c>
    </row>
    <row r="2">
      <c r="B2" s="2" t="inlineStr">
        <is>
          <t>Aug. 10, 2021 shares</t>
        </is>
      </c>
      <c r="C2" s="2" t="inlineStr">
        <is>
          <t>Dec. 31, 2022 USD ($)</t>
        </is>
      </c>
      <c r="D2" s="2" t="inlineStr">
        <is>
          <t>Dec. 31, 2023 USD ($) vote shares</t>
        </is>
      </c>
      <c r="E2" s="2" t="inlineStr">
        <is>
          <t>Dec. 31, 2022 USD ($)</t>
        </is>
      </c>
      <c r="F2" s="2" t="inlineStr">
        <is>
          <t>Oct. 31, 2022 USD ($)</t>
        </is>
      </c>
      <c r="G2" s="2" t="inlineStr">
        <is>
          <t>Oct.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e per share | vote</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Share-based compensation arrangement by share-based payment award, options, exercises in period, intrinsic value</t>
        </is>
      </c>
      <c r="B5" s="4" t="inlineStr">
        <is>
          <t xml:space="preserve"> </t>
        </is>
      </c>
      <c r="C5" s="8" t="n">
        <v>700000</v>
      </c>
      <c r="D5" s="8" t="n">
        <v>6100000</v>
      </c>
      <c r="E5" s="4" t="inlineStr">
        <is>
          <t xml:space="preserve"> </t>
        </is>
      </c>
      <c r="F5" s="8" t="n">
        <v>10200000</v>
      </c>
      <c r="G5" s="8" t="n">
        <v>18700000</v>
      </c>
    </row>
    <row r="6">
      <c r="A6" s="4" t="inlineStr">
        <is>
          <t>Share-based compensation arrangement by share-based payment award, options, outstanding, intrinsic value</t>
        </is>
      </c>
      <c r="B6" s="4" t="inlineStr">
        <is>
          <t xml:space="preserve"> </t>
        </is>
      </c>
      <c r="C6" s="6" t="n">
        <v>9600000</v>
      </c>
      <c r="D6" s="6" t="n">
        <v>0</v>
      </c>
      <c r="E6" s="8" t="n">
        <v>9600000</v>
      </c>
      <c r="F6" s="6" t="n">
        <v>13400000</v>
      </c>
      <c r="G6" s="6" t="n">
        <v>53600000</v>
      </c>
    </row>
    <row r="7">
      <c r="A7" s="4" t="inlineStr">
        <is>
          <t>Share-based compensation arrangement by share-based payment award, options, exercisable, intrinsic value</t>
        </is>
      </c>
      <c r="B7" s="4" t="inlineStr">
        <is>
          <t xml:space="preserve"> </t>
        </is>
      </c>
      <c r="C7" s="6" t="n">
        <v>9600000</v>
      </c>
      <c r="D7" s="6" t="n">
        <v>0</v>
      </c>
      <c r="E7" s="6" t="n">
        <v>9600000</v>
      </c>
      <c r="F7" s="6" t="n">
        <v>13400000</v>
      </c>
      <c r="G7" s="6" t="n">
        <v>51500000</v>
      </c>
    </row>
    <row r="8">
      <c r="A8" s="4" t="inlineStr">
        <is>
          <t>Proceeds from exercise of stock options</t>
        </is>
      </c>
      <c r="B8" s="4" t="inlineStr">
        <is>
          <t xml:space="preserve"> </t>
        </is>
      </c>
      <c r="C8" s="6" t="n">
        <v>0</v>
      </c>
      <c r="D8" s="6" t="n">
        <v>0</v>
      </c>
      <c r="E8" s="4" t="inlineStr">
        <is>
          <t xml:space="preserve"> </t>
        </is>
      </c>
      <c r="F8" s="6" t="n">
        <v>0</v>
      </c>
      <c r="G8" s="6" t="n">
        <v>200000</v>
      </c>
    </row>
    <row r="9">
      <c r="A9" s="4" t="inlineStr">
        <is>
          <t>Stock-based compensation</t>
        </is>
      </c>
      <c r="B9" s="4" t="inlineStr">
        <is>
          <t xml:space="preserve"> </t>
        </is>
      </c>
      <c r="C9" s="4" t="inlineStr">
        <is>
          <t xml:space="preserve"> </t>
        </is>
      </c>
      <c r="D9" s="6" t="n">
        <v>10200000</v>
      </c>
      <c r="E9" s="8" t="n">
        <v>1800000</v>
      </c>
      <c r="F9" s="6" t="n">
        <v>16100000</v>
      </c>
      <c r="G9" s="6" t="n">
        <v>3200000</v>
      </c>
    </row>
    <row r="10">
      <c r="A10" s="4" t="inlineStr">
        <is>
          <t>Share-based compensation arrangement by share-based payment award, options, vested in period, fair value</t>
        </is>
      </c>
      <c r="B10" s="4" t="inlineStr">
        <is>
          <t xml:space="preserve"> </t>
        </is>
      </c>
      <c r="C10" s="4" t="inlineStr">
        <is>
          <t xml:space="preserve"> </t>
        </is>
      </c>
      <c r="D10" s="6" t="n">
        <v>2700000</v>
      </c>
      <c r="E10" s="4" t="inlineStr">
        <is>
          <t xml:space="preserve"> </t>
        </is>
      </c>
      <c r="F10" s="6" t="n">
        <v>3600000</v>
      </c>
      <c r="G10" s="6" t="n">
        <v>2400000</v>
      </c>
    </row>
    <row r="11">
      <c r="A11" s="4" t="inlineStr">
        <is>
          <t>Share-based compensation arrangement by share-based payment award, options, grants in period, fair value</t>
        </is>
      </c>
      <c r="B11" s="4" t="inlineStr">
        <is>
          <t xml:space="preserve"> </t>
        </is>
      </c>
      <c r="C11" s="6" t="n">
        <v>0</v>
      </c>
      <c r="D11" s="6" t="n">
        <v>3600000</v>
      </c>
      <c r="E11" s="4" t="inlineStr">
        <is>
          <t xml:space="preserve"> </t>
        </is>
      </c>
      <c r="F11" s="6" t="n">
        <v>3700000</v>
      </c>
      <c r="G11" s="6" t="n">
        <v>8300000</v>
      </c>
    </row>
    <row r="12">
      <c r="A12" s="4" t="inlineStr">
        <is>
          <t>Share-based payment arrangement, amount capitalized</t>
        </is>
      </c>
      <c r="B12" s="4" t="inlineStr">
        <is>
          <t xml:space="preserve"> </t>
        </is>
      </c>
      <c r="C12" s="4" t="inlineStr">
        <is>
          <t xml:space="preserve"> </t>
        </is>
      </c>
      <c r="D12" s="6" t="n">
        <v>700000</v>
      </c>
      <c r="E12" s="4" t="inlineStr">
        <is>
          <t xml:space="preserve"> </t>
        </is>
      </c>
      <c r="F12" s="6" t="n">
        <v>600000</v>
      </c>
      <c r="G12" s="6" t="n">
        <v>0</v>
      </c>
    </row>
    <row r="13">
      <c r="A13" s="4" t="inlineStr">
        <is>
          <t>Stock converted, reverse recapitalization (in shares) | shares</t>
        </is>
      </c>
      <c r="B13" s="6" t="n">
        <v>960846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 tax benefit</t>
        </is>
      </c>
      <c r="B16" s="4" t="inlineStr">
        <is>
          <t xml:space="preserve"> </t>
        </is>
      </c>
      <c r="C16" s="6" t="n">
        <v>0</v>
      </c>
      <c r="D16" s="6" t="n">
        <v>0</v>
      </c>
      <c r="E16" s="4" t="inlineStr">
        <is>
          <t xml:space="preserve"> </t>
        </is>
      </c>
      <c r="F16" s="6" t="n">
        <v>0</v>
      </c>
      <c r="G16" s="6" t="n">
        <v>0</v>
      </c>
    </row>
    <row r="17">
      <c r="A17" s="4" t="inlineStr">
        <is>
          <t>Stock-based compensation</t>
        </is>
      </c>
      <c r="B17" s="4" t="inlineStr">
        <is>
          <t xml:space="preserve"> </t>
        </is>
      </c>
      <c r="C17" s="6" t="n">
        <v>600000</v>
      </c>
      <c r="D17" s="6" t="n">
        <v>3600000</v>
      </c>
      <c r="E17" s="4" t="inlineStr">
        <is>
          <t xml:space="preserve"> </t>
        </is>
      </c>
      <c r="F17" s="6" t="n">
        <v>6600000</v>
      </c>
      <c r="G17" s="6" t="n">
        <v>2700000</v>
      </c>
    </row>
    <row r="18">
      <c r="A18" s="4" t="inlineStr">
        <is>
          <t>Share-based payment arrangement, nonvested award, cost not yet recognized, amount</t>
        </is>
      </c>
      <c r="B18" s="4" t="inlineStr">
        <is>
          <t xml:space="preserve"> </t>
        </is>
      </c>
      <c r="C18" s="4" t="inlineStr">
        <is>
          <t xml:space="preserve"> </t>
        </is>
      </c>
      <c r="D18" s="8" t="n">
        <v>2300000</v>
      </c>
      <c r="E18" s="4" t="inlineStr">
        <is>
          <t xml:space="preserve"> </t>
        </is>
      </c>
      <c r="F18" s="4" t="inlineStr">
        <is>
          <t xml:space="preserve"> </t>
        </is>
      </c>
      <c r="G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1 year 3 months 29 days</t>
        </is>
      </c>
      <c r="E19" s="4" t="inlineStr">
        <is>
          <t xml:space="preserve"> </t>
        </is>
      </c>
      <c r="F19" s="4" t="inlineStr">
        <is>
          <t xml:space="preserve"> </t>
        </is>
      </c>
      <c r="G19" s="4" t="inlineStr">
        <is>
          <t xml:space="preserve"> </t>
        </is>
      </c>
    </row>
    <row r="20">
      <c r="A20" s="4" t="inlineStr">
        <is>
          <t>Stock options | LTIP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 (in shares) | shares</t>
        </is>
      </c>
      <c r="B22" s="4" t="inlineStr">
        <is>
          <t xml:space="preserve"> </t>
        </is>
      </c>
      <c r="C22" s="4" t="inlineStr">
        <is>
          <t xml:space="preserve"> </t>
        </is>
      </c>
      <c r="D22" s="6" t="n">
        <v>35999035</v>
      </c>
      <c r="E22" s="4" t="inlineStr">
        <is>
          <t xml:space="preserve"> </t>
        </is>
      </c>
      <c r="F22" s="4" t="inlineStr">
        <is>
          <t xml:space="preserve"> </t>
        </is>
      </c>
      <c r="G22" s="4" t="inlineStr">
        <is>
          <t xml:space="preserve"> </t>
        </is>
      </c>
    </row>
    <row r="23">
      <c r="A23" s="4" t="inlineStr">
        <is>
          <t>Number of shares received from each stock option conversion (in shares) |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Share-based compensation arrangement by share-based payment award, expiration period following employee termination</t>
        </is>
      </c>
      <c r="B26" s="4" t="inlineStr">
        <is>
          <t xml:space="preserve"> </t>
        </is>
      </c>
      <c r="C26" s="4" t="inlineStr">
        <is>
          <t xml:space="preserve"> </t>
        </is>
      </c>
      <c r="D26" s="4" t="inlineStr">
        <is>
          <t>90 days</t>
        </is>
      </c>
      <c r="E26" s="4" t="inlineStr">
        <is>
          <t xml:space="preserve"> </t>
        </is>
      </c>
      <c r="F26" s="4" t="inlineStr">
        <is>
          <t xml:space="preserve"> </t>
        </is>
      </c>
      <c r="G26" s="4" t="inlineStr">
        <is>
          <t xml:space="preserve"> </t>
        </is>
      </c>
    </row>
    <row r="27">
      <c r="A27" s="4" t="inlineStr">
        <is>
          <t>Stock options | LTIP Plan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13" t="n">
        <v>0.3333</v>
      </c>
      <c r="E29" s="4" t="inlineStr">
        <is>
          <t xml:space="preserve"> </t>
        </is>
      </c>
      <c r="F29" s="4" t="inlineStr">
        <is>
          <t xml:space="preserve"> </t>
        </is>
      </c>
      <c r="G29" s="4" t="inlineStr">
        <is>
          <t xml:space="preserve"> </t>
        </is>
      </c>
    </row>
    <row r="30">
      <c r="A30" s="4" t="inlineStr">
        <is>
          <t>Stock options | LTIP Plan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13" t="n">
        <v>0.3333</v>
      </c>
      <c r="E32" s="4" t="inlineStr">
        <is>
          <t xml:space="preserve"> </t>
        </is>
      </c>
      <c r="F32" s="4" t="inlineStr">
        <is>
          <t xml:space="preserve"> </t>
        </is>
      </c>
      <c r="G32" s="4" t="inlineStr">
        <is>
          <t xml:space="preserve"> </t>
        </is>
      </c>
    </row>
    <row r="33">
      <c r="A33" s="4" t="inlineStr">
        <is>
          <t>Stock options | LTIP Plan | Share-Based Payment Arrange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13" t="n">
        <v>0.3333</v>
      </c>
      <c r="E35" s="4" t="inlineStr">
        <is>
          <t xml:space="preserve"> </t>
        </is>
      </c>
      <c r="F35" s="4" t="inlineStr">
        <is>
          <t xml:space="preserve"> </t>
        </is>
      </c>
      <c r="G35" s="4" t="inlineStr">
        <is>
          <t xml:space="preserve"> </t>
        </is>
      </c>
    </row>
    <row r="36">
      <c r="A36" s="4" t="inlineStr">
        <is>
          <t>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expense, tax benefit</t>
        </is>
      </c>
      <c r="B38" s="4" t="inlineStr">
        <is>
          <t xml:space="preserve"> </t>
        </is>
      </c>
      <c r="C38" s="6" t="n">
        <v>0</v>
      </c>
      <c r="D38" s="8" t="n">
        <v>0</v>
      </c>
      <c r="E38" s="4" t="inlineStr">
        <is>
          <t xml:space="preserve"> </t>
        </is>
      </c>
      <c r="F38" s="6" t="n">
        <v>0</v>
      </c>
      <c r="G38" s="6" t="n">
        <v>0</v>
      </c>
    </row>
    <row r="39">
      <c r="A39" s="4" t="inlineStr">
        <is>
          <t>Stock-based compensation</t>
        </is>
      </c>
      <c r="B39" s="4" t="inlineStr">
        <is>
          <t xml:space="preserve"> </t>
        </is>
      </c>
      <c r="C39" s="8" t="n">
        <v>1600000</v>
      </c>
      <c r="D39" s="6" t="n">
        <v>9800000</v>
      </c>
      <c r="E39" s="4" t="inlineStr">
        <is>
          <t xml:space="preserve"> </t>
        </is>
      </c>
      <c r="F39" s="6" t="n">
        <v>11500000</v>
      </c>
      <c r="G39" s="6" t="n">
        <v>700000</v>
      </c>
    </row>
    <row r="40">
      <c r="A40" s="4" t="inlineStr">
        <is>
          <t>Share-based payment arrangement, nonvested award, cost not yet recognized, amount</t>
        </is>
      </c>
      <c r="B40" s="4" t="inlineStr">
        <is>
          <t xml:space="preserve"> </t>
        </is>
      </c>
      <c r="C40" s="4" t="inlineStr">
        <is>
          <t xml:space="preserve"> </t>
        </is>
      </c>
      <c r="D40" s="8" t="n">
        <v>10600000</v>
      </c>
      <c r="E40" s="4" t="inlineStr">
        <is>
          <t xml:space="preserve"> </t>
        </is>
      </c>
      <c r="F40" s="4" t="inlineStr">
        <is>
          <t xml:space="preserve"> </t>
        </is>
      </c>
      <c r="G40" s="4" t="inlineStr">
        <is>
          <t xml:space="preserve"> </t>
        </is>
      </c>
    </row>
    <row r="41">
      <c r="A41" s="4" t="inlineStr">
        <is>
          <t>Share-based payment arrangement, nonvested award, cost not yet recognized, period for recognition</t>
        </is>
      </c>
      <c r="B41" s="4" t="inlineStr">
        <is>
          <t xml:space="preserve"> </t>
        </is>
      </c>
      <c r="C41" s="4" t="inlineStr">
        <is>
          <t xml:space="preserve"> </t>
        </is>
      </c>
      <c r="D41" s="4" t="inlineStr">
        <is>
          <t>1 year 1 month 17 days</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vested in period, fair value</t>
        </is>
      </c>
      <c r="B42" s="4" t="inlineStr">
        <is>
          <t xml:space="preserve"> </t>
        </is>
      </c>
      <c r="C42" s="4" t="inlineStr">
        <is>
          <t xml:space="preserve"> </t>
        </is>
      </c>
      <c r="D42" s="8" t="n">
        <v>7200000</v>
      </c>
      <c r="E42" s="4" t="inlineStr">
        <is>
          <t xml:space="preserve"> </t>
        </is>
      </c>
      <c r="F42" s="8" t="n">
        <v>3600000</v>
      </c>
      <c r="G42" s="8" t="n">
        <v>700000</v>
      </c>
    </row>
    <row r="43">
      <c r="A43" s="4" t="inlineStr">
        <is>
          <t>Restricted share uni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6 months</t>
        </is>
      </c>
      <c r="E45" s="4" t="inlineStr">
        <is>
          <t xml:space="preserve"> </t>
        </is>
      </c>
      <c r="F45" s="4" t="inlineStr">
        <is>
          <t xml:space="preserve"> </t>
        </is>
      </c>
      <c r="G45" s="4" t="inlineStr">
        <is>
          <t xml:space="preserve"> </t>
        </is>
      </c>
    </row>
    <row r="46">
      <c r="A46" s="4" t="inlineStr">
        <is>
          <t>Restricted share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row>
  </sheetData>
  <mergeCells count="2">
    <mergeCell ref="A1:A2"/>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on stock and additional paid-in capital - Schedule of Stock Option Activity (Details) - $ / shares</t>
        </is>
      </c>
      <c r="C1" s="2" t="inlineStr">
        <is>
          <t>2 Months Ended</t>
        </is>
      </c>
      <c r="D1" s="2" t="inlineStr">
        <is>
          <t>12 Months Ended</t>
        </is>
      </c>
    </row>
    <row r="2">
      <c r="B2" s="2" t="inlineStr">
        <is>
          <t>Aug. 10, 2021</t>
        </is>
      </c>
      <c r="C2" s="2" t="inlineStr">
        <is>
          <t>Dec. 31, 2022</t>
        </is>
      </c>
      <c r="D2" s="2" t="inlineStr">
        <is>
          <t>Dec. 31, 2023</t>
        </is>
      </c>
      <c r="E2" s="2" t="inlineStr">
        <is>
          <t>Oct. 31, 2022</t>
        </is>
      </c>
      <c r="F2" s="2" t="inlineStr">
        <is>
          <t>Oct. 31, 2021</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6" t="n">
        <v>4510651</v>
      </c>
      <c r="D4" s="6" t="n">
        <v>4368732</v>
      </c>
      <c r="E4" s="6" t="n">
        <v>5296554</v>
      </c>
      <c r="F4" s="6" t="n">
        <v>5327980</v>
      </c>
    </row>
    <row r="5">
      <c r="A5" s="4" t="inlineStr">
        <is>
          <t>Grants (in shares)</t>
        </is>
      </c>
      <c r="B5" s="4" t="inlineStr">
        <is>
          <t xml:space="preserve"> </t>
        </is>
      </c>
      <c r="C5" s="6" t="n">
        <v>0</v>
      </c>
      <c r="D5" s="6" t="n">
        <v>1088500</v>
      </c>
      <c r="E5" s="6" t="n">
        <v>763829</v>
      </c>
      <c r="F5" s="6" t="n">
        <v>2320989</v>
      </c>
    </row>
    <row r="6">
      <c r="A6" s="4" t="inlineStr">
        <is>
          <t>Exercises (in shares)</t>
        </is>
      </c>
      <c r="B6" s="6" t="n">
        <v>-28779</v>
      </c>
      <c r="C6" s="6" t="n">
        <v>-141919</v>
      </c>
      <c r="D6" s="6" t="n">
        <v>-1581424</v>
      </c>
      <c r="E6" s="6" t="n">
        <v>-1547113</v>
      </c>
      <c r="F6" s="6" t="n">
        <v>-2172820</v>
      </c>
    </row>
    <row r="7">
      <c r="A7" s="4" t="inlineStr">
        <is>
          <t>Forfeitures/cancellations/expirations (in shares)</t>
        </is>
      </c>
      <c r="B7" s="4" t="inlineStr">
        <is>
          <t xml:space="preserve"> </t>
        </is>
      </c>
      <c r="C7" s="6" t="n">
        <v>0</v>
      </c>
      <c r="D7" s="6" t="n">
        <v>-157122</v>
      </c>
      <c r="E7" s="6" t="n">
        <v>-2619</v>
      </c>
      <c r="F7" s="6" t="n">
        <v>-179595</v>
      </c>
    </row>
    <row r="8">
      <c r="A8" s="4" t="inlineStr">
        <is>
          <t>Number of stock options (in shares)</t>
        </is>
      </c>
      <c r="B8" s="4" t="inlineStr">
        <is>
          <t xml:space="preserve"> </t>
        </is>
      </c>
      <c r="C8" s="6" t="n">
        <v>4368732</v>
      </c>
      <c r="D8" s="6" t="n">
        <v>3718686</v>
      </c>
      <c r="E8" s="6" t="n">
        <v>4510651</v>
      </c>
      <c r="F8" s="6" t="n">
        <v>5296554</v>
      </c>
    </row>
    <row r="9">
      <c r="A9" s="4" t="inlineStr">
        <is>
          <t>Exercisable stock options (in shares)</t>
        </is>
      </c>
      <c r="B9" s="4" t="inlineStr">
        <is>
          <t xml:space="preserve"> </t>
        </is>
      </c>
      <c r="C9" s="4" t="inlineStr">
        <is>
          <t xml:space="preserve"> </t>
        </is>
      </c>
      <c r="D9" s="6" t="n">
        <v>1963937</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4" t="inlineStr">
        <is>
          <t xml:space="preserve"> </t>
        </is>
      </c>
      <c r="C11" s="9" t="n">
        <v>4.46</v>
      </c>
      <c r="D11" s="9" t="n">
        <v>4.58</v>
      </c>
      <c r="E11" s="9" t="n">
        <v>2.81</v>
      </c>
      <c r="F11" s="9" t="n">
        <v>0.38</v>
      </c>
    </row>
    <row r="12">
      <c r="A12" s="4" t="inlineStr">
        <is>
          <t>Grants (in dollars per share)</t>
        </is>
      </c>
      <c r="B12" s="4" t="inlineStr">
        <is>
          <t xml:space="preserve"> </t>
        </is>
      </c>
      <c r="C12" s="6" t="n">
        <v>0</v>
      </c>
      <c r="D12" s="16" t="n">
        <v>5.76</v>
      </c>
      <c r="E12" s="16" t="n">
        <v>7.81</v>
      </c>
      <c r="F12" s="16" t="n">
        <v>6.13</v>
      </c>
    </row>
    <row r="13">
      <c r="A13" s="4" t="inlineStr">
        <is>
          <t>Exercises (in dollars per share)</t>
        </is>
      </c>
      <c r="B13" s="4" t="inlineStr">
        <is>
          <t xml:space="preserve"> </t>
        </is>
      </c>
      <c r="C13" s="16" t="n">
        <v>0.8100000000000001</v>
      </c>
      <c r="D13" s="16" t="n">
        <v>0.74</v>
      </c>
      <c r="E13" s="16" t="n">
        <v>0.46</v>
      </c>
      <c r="F13" s="16" t="n">
        <v>0.62</v>
      </c>
    </row>
    <row r="14">
      <c r="A14" s="4" t="inlineStr">
        <is>
          <t>Forfeitures/cancellations/expirations (in dollars per share)</t>
        </is>
      </c>
      <c r="B14" s="4" t="inlineStr">
        <is>
          <t xml:space="preserve"> </t>
        </is>
      </c>
      <c r="C14" s="6" t="n">
        <v>0</v>
      </c>
      <c r="D14" s="16" t="n">
        <v>9.800000000000001</v>
      </c>
      <c r="E14" s="16" t="n">
        <v>10.93</v>
      </c>
      <c r="F14" s="16" t="n">
        <v>1.06</v>
      </c>
    </row>
    <row r="15">
      <c r="A15" s="4" t="inlineStr">
        <is>
          <t>Ending balance (in dollars per share)</t>
        </is>
      </c>
      <c r="B15" s="4" t="inlineStr">
        <is>
          <t xml:space="preserve"> </t>
        </is>
      </c>
      <c r="C15" s="16" t="n">
        <v>4.58</v>
      </c>
      <c r="D15" s="16" t="n">
        <v>6.34</v>
      </c>
      <c r="E15" s="16" t="n">
        <v>4.46</v>
      </c>
      <c r="F15" s="16" t="n">
        <v>2.81</v>
      </c>
    </row>
    <row r="16">
      <c r="A16" s="4" t="inlineStr">
        <is>
          <t>Exercisable stock options (in dollars per share)</t>
        </is>
      </c>
      <c r="B16" s="4" t="inlineStr">
        <is>
          <t xml:space="preserve"> </t>
        </is>
      </c>
      <c r="C16" s="4" t="inlineStr">
        <is>
          <t xml:space="preserve"> </t>
        </is>
      </c>
      <c r="D16" s="16" t="n">
        <v>5.85</v>
      </c>
      <c r="E16" s="4" t="inlineStr">
        <is>
          <t xml:space="preserve"> </t>
        </is>
      </c>
      <c r="F16" s="4" t="inlineStr">
        <is>
          <t xml:space="preserve"> </t>
        </is>
      </c>
    </row>
    <row r="17">
      <c r="A17" s="4" t="inlineStr">
        <is>
          <t>Range of exercises prices (in dollars per share)</t>
        </is>
      </c>
      <c r="B17" s="4" t="inlineStr">
        <is>
          <t xml:space="preserve"> </t>
        </is>
      </c>
      <c r="C17" s="9" t="n">
        <v>4.58</v>
      </c>
      <c r="D17" s="9" t="n">
        <v>6.34</v>
      </c>
      <c r="E17" s="9" t="n">
        <v>4.46</v>
      </c>
      <c r="F17" s="9" t="n">
        <v>2.81</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additional paid-in capital - Schedule of Nonvested Stock Option Activity (Details) - $ / share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6" t="n">
        <v>1257364</v>
      </c>
      <c r="C4" s="6" t="n">
        <v>1246789</v>
      </c>
      <c r="D4" s="6" t="n">
        <v>1053847</v>
      </c>
      <c r="E4" s="6" t="n">
        <v>2822515</v>
      </c>
    </row>
    <row r="5">
      <c r="A5" s="4" t="inlineStr">
        <is>
          <t>Granted during the period (in shares)</t>
        </is>
      </c>
      <c r="B5" s="6" t="n">
        <v>0</v>
      </c>
      <c r="C5" s="6" t="n">
        <v>1088500</v>
      </c>
      <c r="D5" s="6" t="n">
        <v>763829</v>
      </c>
      <c r="E5" s="6" t="n">
        <v>2320989</v>
      </c>
    </row>
    <row r="6">
      <c r="A6" s="4" t="inlineStr">
        <is>
          <t>Vested during the period (in shares)</t>
        </is>
      </c>
      <c r="B6" s="6" t="n">
        <v>-10575</v>
      </c>
      <c r="C6" s="6" t="n">
        <v>-466188</v>
      </c>
      <c r="D6" s="6" t="n">
        <v>-557693</v>
      </c>
      <c r="E6" s="6" t="n">
        <v>-3910062</v>
      </c>
    </row>
    <row r="7">
      <c r="A7" s="4" t="inlineStr">
        <is>
          <t>Forfeited during the period (in shares)</t>
        </is>
      </c>
      <c r="B7" s="6" t="n">
        <v>0</v>
      </c>
      <c r="C7" s="6" t="n">
        <v>-114352</v>
      </c>
      <c r="D7" s="6" t="n">
        <v>-2619</v>
      </c>
      <c r="E7" s="6" t="n">
        <v>-179595</v>
      </c>
    </row>
    <row r="8">
      <c r="A8" s="4" t="inlineStr">
        <is>
          <t>Non-vested ending balance (in shares)</t>
        </is>
      </c>
      <c r="B8" s="6" t="n">
        <v>1246789</v>
      </c>
      <c r="C8" s="6" t="n">
        <v>1754749</v>
      </c>
      <c r="D8" s="6" t="n">
        <v>1257364</v>
      </c>
      <c r="E8" s="6" t="n">
        <v>1053847</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9" t="n">
        <v>5.58</v>
      </c>
      <c r="C10" s="9" t="n">
        <v>5.56</v>
      </c>
      <c r="D10" s="9" t="n">
        <v>6.68</v>
      </c>
      <c r="E10" s="9" t="n">
        <v>0.44</v>
      </c>
    </row>
    <row r="11">
      <c r="A11" s="4" t="inlineStr">
        <is>
          <t>Granted during the period (in dollars per share)</t>
        </is>
      </c>
      <c r="B11" s="4" t="inlineStr">
        <is>
          <t xml:space="preserve"> </t>
        </is>
      </c>
      <c r="C11" s="16" t="n">
        <v>3.33</v>
      </c>
      <c r="D11" s="16" t="n">
        <v>4.87</v>
      </c>
      <c r="E11" s="16" t="n">
        <v>3.59</v>
      </c>
    </row>
    <row r="12">
      <c r="A12" s="4" t="inlineStr">
        <is>
          <t>Vested during the period (in dollars per share)</t>
        </is>
      </c>
      <c r="B12" s="16" t="n">
        <v>7.88</v>
      </c>
      <c r="C12" s="16" t="n">
        <v>5.69</v>
      </c>
      <c r="D12" s="16" t="n">
        <v>6.42</v>
      </c>
      <c r="E12" s="16" t="n">
        <v>0.6</v>
      </c>
    </row>
    <row r="13">
      <c r="A13" s="4" t="inlineStr">
        <is>
          <t>Forfeited during the period (in dollars per share)</t>
        </is>
      </c>
      <c r="B13" s="6" t="n">
        <v>0</v>
      </c>
      <c r="C13" s="16" t="n">
        <v>5.88</v>
      </c>
      <c r="D13" s="16" t="n">
        <v>6.68</v>
      </c>
      <c r="E13" s="16" t="n">
        <v>0.75</v>
      </c>
    </row>
    <row r="14">
      <c r="A14" s="4" t="inlineStr">
        <is>
          <t>Non-vested ending balance (in dollars per share)</t>
        </is>
      </c>
      <c r="B14" s="9" t="n">
        <v>5.56</v>
      </c>
      <c r="C14" s="9" t="n">
        <v>4.12</v>
      </c>
      <c r="D14" s="9" t="n">
        <v>5.58</v>
      </c>
      <c r="E14" s="9" t="n">
        <v>6.68</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Common stock and additional paid-in capital - Schedule of Employee Stock Plans (Details) - $ / shares</t>
        </is>
      </c>
      <c r="B1" s="2" t="inlineStr">
        <is>
          <t>12 Months Ended</t>
        </is>
      </c>
    </row>
    <row r="2">
      <c r="B2" s="2" t="inlineStr">
        <is>
          <t>Dec. 31, 2023</t>
        </is>
      </c>
      <c r="C2" s="2" t="inlineStr">
        <is>
          <t>Dec. 31, 2022</t>
        </is>
      </c>
      <c r="D2" s="2" t="inlineStr">
        <is>
          <t>Oct. 31, 2022</t>
        </is>
      </c>
      <c r="E2" s="2" t="inlineStr">
        <is>
          <t>Oct. 31, 2021</t>
        </is>
      </c>
      <c r="F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nge of exercises prices (in dollars per share)</t>
        </is>
      </c>
      <c r="B4" s="9" t="n">
        <v>6.34</v>
      </c>
      <c r="C4" s="9" t="n">
        <v>4.58</v>
      </c>
      <c r="D4" s="9" t="n">
        <v>4.46</v>
      </c>
      <c r="E4" s="9" t="n">
        <v>2.81</v>
      </c>
      <c r="F4" s="9" t="n">
        <v>0.38</v>
      </c>
    </row>
    <row r="5">
      <c r="A5" s="4" t="inlineStr">
        <is>
          <t>Number of stock options (in shares)</t>
        </is>
      </c>
      <c r="B5" s="6" t="n">
        <v>3718686</v>
      </c>
      <c r="C5" s="6" t="n">
        <v>4368732</v>
      </c>
      <c r="D5" s="6" t="n">
        <v>4510651</v>
      </c>
      <c r="E5" s="6" t="n">
        <v>5296554</v>
      </c>
      <c r="F5" s="6" t="n">
        <v>5327980</v>
      </c>
    </row>
    <row r="6">
      <c r="A6" s="4" t="inlineStr">
        <is>
          <t>Legacy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s (in shares)</t>
        </is>
      </c>
      <c r="B8" s="6" t="n">
        <v>972251</v>
      </c>
      <c r="C8" s="4" t="inlineStr">
        <is>
          <t xml:space="preserve"> </t>
        </is>
      </c>
      <c r="D8" s="4" t="inlineStr">
        <is>
          <t xml:space="preserve"> </t>
        </is>
      </c>
      <c r="E8" s="4" t="inlineStr">
        <is>
          <t xml:space="preserve"> </t>
        </is>
      </c>
      <c r="F8" s="4" t="inlineStr">
        <is>
          <t xml:space="preserve"> </t>
        </is>
      </c>
    </row>
    <row r="9">
      <c r="A9" s="4" t="inlineStr">
        <is>
          <t>Weighted-average remaining contractual life (years)</t>
        </is>
      </c>
      <c r="B9" s="4" t="inlineStr">
        <is>
          <t>5 years 7 months 17 days</t>
        </is>
      </c>
      <c r="C9" s="4" t="inlineStr">
        <is>
          <t xml:space="preserve"> </t>
        </is>
      </c>
      <c r="D9" s="4" t="inlineStr">
        <is>
          <t xml:space="preserve"> </t>
        </is>
      </c>
      <c r="E9" s="4" t="inlineStr">
        <is>
          <t xml:space="preserve"> </t>
        </is>
      </c>
      <c r="F9" s="4" t="inlineStr">
        <is>
          <t xml:space="preserve"> </t>
        </is>
      </c>
    </row>
    <row r="10">
      <c r="A10" s="4" t="inlineStr">
        <is>
          <t>LTIP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ck options (in shares)</t>
        </is>
      </c>
      <c r="B12" s="6" t="n">
        <v>2746435</v>
      </c>
      <c r="C12" s="4" t="inlineStr">
        <is>
          <t xml:space="preserve"> </t>
        </is>
      </c>
      <c r="D12" s="4" t="inlineStr">
        <is>
          <t xml:space="preserve"> </t>
        </is>
      </c>
      <c r="E12" s="4" t="inlineStr">
        <is>
          <t xml:space="preserve"> </t>
        </is>
      </c>
      <c r="F12" s="4" t="inlineStr">
        <is>
          <t xml:space="preserve"> </t>
        </is>
      </c>
    </row>
    <row r="13">
      <c r="A13" s="4" t="inlineStr">
        <is>
          <t>Weighted-average remaining contractual life (years)</t>
        </is>
      </c>
      <c r="B13" s="4" t="inlineStr">
        <is>
          <t>8 years 3 months 29 days</t>
        </is>
      </c>
      <c r="C13" s="4" t="inlineStr">
        <is>
          <t xml:space="preserve"> </t>
        </is>
      </c>
      <c r="D13" s="4" t="inlineStr">
        <is>
          <t xml:space="preserve"> </t>
        </is>
      </c>
      <c r="E13" s="4" t="inlineStr">
        <is>
          <t xml:space="preserve"> </t>
        </is>
      </c>
      <c r="F13" s="4" t="inlineStr">
        <is>
          <t xml:space="preserve"> </t>
        </is>
      </c>
    </row>
    <row r="14">
      <c r="A14" s="4" t="inlineStr">
        <is>
          <t>Maximum | Legacy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nge of exercises prices (in dollars per share)</t>
        </is>
      </c>
      <c r="B16" s="9" t="n">
        <v>2.15</v>
      </c>
      <c r="C16" s="4" t="inlineStr">
        <is>
          <t xml:space="preserve"> </t>
        </is>
      </c>
      <c r="D16" s="4" t="inlineStr">
        <is>
          <t xml:space="preserve"> </t>
        </is>
      </c>
      <c r="E16" s="4" t="inlineStr">
        <is>
          <t xml:space="preserve"> </t>
        </is>
      </c>
      <c r="F16" s="4" t="inlineStr">
        <is>
          <t xml:space="preserve"> </t>
        </is>
      </c>
    </row>
    <row r="17">
      <c r="A17" s="4" t="inlineStr">
        <is>
          <t>Maximum | LTIP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nge of exercises prices (in dollars per share)</t>
        </is>
      </c>
      <c r="B19" s="16" t="n">
        <v>13.2</v>
      </c>
      <c r="C19" s="4" t="inlineStr">
        <is>
          <t xml:space="preserve"> </t>
        </is>
      </c>
      <c r="D19" s="4" t="inlineStr">
        <is>
          <t xml:space="preserve"> </t>
        </is>
      </c>
      <c r="E19" s="4" t="inlineStr">
        <is>
          <t xml:space="preserve"> </t>
        </is>
      </c>
      <c r="F19" s="4" t="inlineStr">
        <is>
          <t xml:space="preserve"> </t>
        </is>
      </c>
    </row>
    <row r="20">
      <c r="A20" s="4" t="inlineStr">
        <is>
          <t>Minimum | Legacy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nge of exercises prices (in dollars per share)</t>
        </is>
      </c>
      <c r="B22" s="16" t="n">
        <v>0.37</v>
      </c>
      <c r="C22" s="4" t="inlineStr">
        <is>
          <t xml:space="preserve"> </t>
        </is>
      </c>
      <c r="D22" s="4" t="inlineStr">
        <is>
          <t xml:space="preserve"> </t>
        </is>
      </c>
      <c r="E22" s="4" t="inlineStr">
        <is>
          <t xml:space="preserve"> </t>
        </is>
      </c>
      <c r="F22" s="4" t="inlineStr">
        <is>
          <t xml:space="preserve"> </t>
        </is>
      </c>
    </row>
    <row r="23">
      <c r="A23" s="4" t="inlineStr">
        <is>
          <t>Minimum | LTIP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nge of exercises prices (in dollars per share)</t>
        </is>
      </c>
      <c r="B25" s="9" t="n">
        <v>4.94</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on stock and additional paid-in capital - Valuation Assumptions In Stock Option Pricing Model (Details) - Stock opt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Risk free interest rate, minimum</t>
        </is>
      </c>
      <c r="B4" s="13" t="n">
        <v>0.0345</v>
      </c>
    </row>
    <row r="5">
      <c r="A5" s="4" t="inlineStr">
        <is>
          <t>Risk free interest rate, maximum</t>
        </is>
      </c>
      <c r="B5" s="13" t="n">
        <v>0.0359</v>
      </c>
    </row>
    <row r="6">
      <c r="A6" s="4" t="inlineStr">
        <is>
          <t>Expected life of options</t>
        </is>
      </c>
      <c r="B6" s="4" t="inlineStr">
        <is>
          <t>6 years</t>
        </is>
      </c>
    </row>
    <row r="7">
      <c r="A7" s="4" t="inlineStr">
        <is>
          <t>Expected dividend yield</t>
        </is>
      </c>
      <c r="B7" s="8" t="n">
        <v>0</v>
      </c>
    </row>
    <row r="8">
      <c r="A8" s="4" t="inlineStr">
        <is>
          <t>Expected stock price volatility, minimum</t>
        </is>
      </c>
      <c r="B8" s="13" t="n">
        <v>0.5780999999999999</v>
      </c>
    </row>
    <row r="9">
      <c r="A9" s="4" t="inlineStr">
        <is>
          <t>Expected stock price volatility, maximum</t>
        </is>
      </c>
      <c r="B9" s="13" t="n">
        <v>0.5865</v>
      </c>
    </row>
    <row r="10">
      <c r="A10" s="4" t="inlineStr">
        <is>
          <t>Expected forfeiture rate</t>
        </is>
      </c>
      <c r="B10" s="13" t="n">
        <v>0.00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Other Income and Expenses [Abstract]</t>
        </is>
      </c>
      <c r="B3" s="4" t="inlineStr">
        <is>
          <t xml:space="preserve"> </t>
        </is>
      </c>
    </row>
    <row r="4">
      <c r="A4" s="4" t="inlineStr">
        <is>
          <t>Selling, general and administrative expenses</t>
        </is>
      </c>
      <c r="B4" s="4" t="inlineStr">
        <is>
          <t>Selling, general and administrative expense The following table summarizes the Company's selling, general and administrative expense: For the year ended December 31, 2023 For the 2 months ended December 31, 2022 For the year ended October 31, 2022 For the year ended October 31, 2021 Employee salaries and benefits $ (31.5) $ (5.4) $ (22.5) $ (7.4) Professional fees (20.8) (3.5) (16.3) (7.9) Stock-based compensation (10.2) (1.8) (16.1) (3.2) Office, administrative and travel (22.2) (3.6) (17.1) (3.2) Depreciation (2.1) (0.1) (0.5) (0.1) Marketing (2.5) (0.3) (2.3) (0.9) Write-off of property, plant and equipment (2.8) — — — Bad debt expense (1.2) — — — Other (0.1) — (0.1) — Total selling, general, and administrative expense $ (93.4) $ (14.7) $ (74.9) $ (22.7) Employee salaries and benefits includes severance expense of $2.0 million for the year ended December 31, 2023 ($nil for 2 months ended December 31, 2022, year ended October 31, 2022 and year ended Octo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additional paid-in capital - Schedule of Restricted Stock Activity (Details) - Restricted share units - $ / share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048037</v>
      </c>
      <c r="C4" s="6" t="n">
        <v>2000680</v>
      </c>
      <c r="D4" s="6" t="n">
        <v>716763</v>
      </c>
      <c r="E4" s="6" t="n">
        <v>87084</v>
      </c>
    </row>
    <row r="5">
      <c r="A5" s="4" t="inlineStr">
        <is>
          <t>Granted (in shares)</t>
        </is>
      </c>
      <c r="B5" s="6" t="n">
        <v>0</v>
      </c>
      <c r="C5" s="6" t="n">
        <v>9541333</v>
      </c>
      <c r="D5" s="6" t="n">
        <v>1703966</v>
      </c>
      <c r="E5" s="6" t="n">
        <v>1021955</v>
      </c>
    </row>
    <row r="6">
      <c r="A6" s="4" t="inlineStr">
        <is>
          <t>Vested and settled (in shares)</t>
        </is>
      </c>
      <c r="B6" s="6" t="n">
        <v>-42534</v>
      </c>
      <c r="C6" s="6" t="n">
        <v>-827692</v>
      </c>
      <c r="D6" s="6" t="n">
        <v>-317619</v>
      </c>
      <c r="E6" s="6" t="n">
        <v>-392276</v>
      </c>
    </row>
    <row r="7">
      <c r="A7" s="4" t="inlineStr">
        <is>
          <t>Forfeited/cancelled/expired (in shares)</t>
        </is>
      </c>
      <c r="B7" s="6" t="n">
        <v>-4823</v>
      </c>
      <c r="C7" s="6" t="n">
        <v>-855240</v>
      </c>
      <c r="D7" s="6" t="n">
        <v>-55073</v>
      </c>
      <c r="E7" s="6" t="n">
        <v>0</v>
      </c>
    </row>
    <row r="8">
      <c r="A8" s="4" t="inlineStr">
        <is>
          <t>Ending balance (in shares)</t>
        </is>
      </c>
      <c r="B8" s="6" t="n">
        <v>2000680</v>
      </c>
      <c r="C8" s="6" t="n">
        <v>9859081</v>
      </c>
      <c r="D8" s="6" t="n">
        <v>2048037</v>
      </c>
      <c r="E8" s="6" t="n">
        <v>716763</v>
      </c>
    </row>
    <row r="9">
      <c r="A9" s="3" t="inlineStr">
        <is>
          <t>Weighted average share price on grant</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8.789999999999999</v>
      </c>
      <c r="C10" s="9" t="n">
        <v>8.69</v>
      </c>
      <c r="D10" s="9" t="n">
        <v>10.93</v>
      </c>
      <c r="E10" s="9" t="n">
        <v>1.07</v>
      </c>
    </row>
    <row r="11">
      <c r="A11" s="4" t="inlineStr">
        <is>
          <t>Granted (in dollars per share)</t>
        </is>
      </c>
      <c r="B11" s="6" t="n">
        <v>0</v>
      </c>
      <c r="C11" s="16" t="n">
        <v>1.98</v>
      </c>
      <c r="D11" s="16" t="n">
        <v>8.380000000000001</v>
      </c>
      <c r="E11" s="16" t="n">
        <v>8.289999999999999</v>
      </c>
    </row>
    <row r="12">
      <c r="A12" s="4" t="inlineStr">
        <is>
          <t>Vested and settled (in dollars per share)</t>
        </is>
      </c>
      <c r="B12" s="16" t="n">
        <v>13.2</v>
      </c>
      <c r="C12" s="16" t="n">
        <v>8.699999999999999</v>
      </c>
      <c r="D12" s="16" t="n">
        <v>11.22</v>
      </c>
      <c r="E12" s="16" t="n">
        <v>1.87</v>
      </c>
    </row>
    <row r="13">
      <c r="A13" s="4" t="inlineStr">
        <is>
          <t>Forfeited/cancelled/expired (in dollars per share)</t>
        </is>
      </c>
      <c r="B13" s="16" t="n">
        <v>10.36</v>
      </c>
      <c r="C13" s="16" t="n">
        <v>6.13</v>
      </c>
      <c r="D13" s="16" t="n">
        <v>9.98</v>
      </c>
      <c r="E13" s="6" t="n">
        <v>0</v>
      </c>
    </row>
    <row r="14">
      <c r="A14" s="4" t="inlineStr">
        <is>
          <t>Ending balance (in dollars per share)</t>
        </is>
      </c>
      <c r="B14" s="9" t="n">
        <v>8.69</v>
      </c>
      <c r="C14" s="9" t="n">
        <v>2.42</v>
      </c>
      <c r="D14" s="9" t="n">
        <v>8.789999999999999</v>
      </c>
      <c r="E14" s="9" t="n">
        <v>10.93</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Narrative (Details) - Li-Cycle Norway AS - USD ($) $ in Millions</t>
        </is>
      </c>
      <c r="B1" s="2" t="inlineStr">
        <is>
          <t>Jun. 29, 2023</t>
        </is>
      </c>
      <c r="C1" s="2" t="inlineStr">
        <is>
          <t>Dec. 31, 2023</t>
        </is>
      </c>
      <c r="D1" s="2" t="inlineStr">
        <is>
          <t>Mar. 31, 2022</t>
        </is>
      </c>
      <c r="E1" s="2" t="inlineStr">
        <is>
          <t>Jan. 26,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Ownership interest</t>
        </is>
      </c>
      <c r="B3" s="11" t="n">
        <v>1</v>
      </c>
      <c r="C3" s="11" t="n">
        <v>1</v>
      </c>
      <c r="D3" s="11" t="n">
        <v>0.67</v>
      </c>
      <c r="E3" s="11" t="n">
        <v>0.67</v>
      </c>
    </row>
    <row r="4">
      <c r="A4" s="4" t="inlineStr">
        <is>
          <t>Subsidiary, ownership percentage, noncontrolling owner</t>
        </is>
      </c>
      <c r="B4" s="11" t="n">
        <v>0.33</v>
      </c>
      <c r="C4" s="4" t="inlineStr">
        <is>
          <t xml:space="preserve"> </t>
        </is>
      </c>
      <c r="D4" s="4" t="inlineStr">
        <is>
          <t xml:space="preserve"> </t>
        </is>
      </c>
      <c r="E4" s="4" t="inlineStr">
        <is>
          <t xml:space="preserve"> </t>
        </is>
      </c>
    </row>
    <row r="5">
      <c r="A5" s="4" t="inlineStr">
        <is>
          <t>Payments to noncontrolling interests</t>
        </is>
      </c>
      <c r="B5" s="5" t="n">
        <v>0.4</v>
      </c>
      <c r="C5" s="4" t="inlineStr">
        <is>
          <t xml:space="preserve"> </t>
        </is>
      </c>
      <c r="D5" s="4" t="inlineStr">
        <is>
          <t xml:space="preserve"> </t>
        </is>
      </c>
      <c r="E5" s="4" t="inlineStr">
        <is>
          <t xml:space="preserve"> </t>
        </is>
      </c>
    </row>
    <row r="6">
      <c r="A6" s="4" t="inlineStr">
        <is>
          <t>Payment to the holders of non-controlling interest in subsidiary</t>
        </is>
      </c>
      <c r="B6" s="5" t="n">
        <v>0.6</v>
      </c>
      <c r="C6" s="4" t="inlineStr">
        <is>
          <t xml:space="preserve"> </t>
        </is>
      </c>
      <c r="D6" s="4" t="inlineStr">
        <is>
          <t xml:space="preserve"> </t>
        </is>
      </c>
      <c r="E6" s="4" t="inlineStr">
        <is>
          <t xml:space="preserve"> </t>
        </is>
      </c>
    </row>
    <row r="7">
      <c r="A7" s="4" t="inlineStr">
        <is>
          <t>ECO STOR</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Subsidiary, ownership percentage, noncontrolling owner</t>
        </is>
      </c>
      <c r="B9" s="4" t="inlineStr">
        <is>
          <t xml:space="preserve"> </t>
        </is>
      </c>
      <c r="C9" s="4" t="inlineStr">
        <is>
          <t xml:space="preserve"> </t>
        </is>
      </c>
      <c r="D9" s="4" t="inlineStr">
        <is>
          <t xml:space="preserve"> </t>
        </is>
      </c>
      <c r="E9" s="11" t="n">
        <v>0.31</v>
      </c>
    </row>
    <row r="10">
      <c r="A10" s="4" t="inlineStr">
        <is>
          <t>Morrow</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11" t="n">
        <v>0.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Schedule of Non-Controlling Interest (Details) $ in Millions</t>
        </is>
      </c>
      <c r="B1" s="2" t="inlineStr">
        <is>
          <t>Jun. 29, 2023 USD ($)</t>
        </is>
      </c>
    </row>
    <row r="2">
      <c r="A2" s="4" t="inlineStr">
        <is>
          <t>Li-Cycle Norway AS</t>
        </is>
      </c>
      <c r="B2" s="4" t="inlineStr">
        <is>
          <t xml:space="preserve"> </t>
        </is>
      </c>
    </row>
    <row r="3">
      <c r="A3" s="3" t="inlineStr">
        <is>
          <t>Noncontrolling Interest [Line Items]</t>
        </is>
      </c>
      <c r="B3" s="4" t="inlineStr">
        <is>
          <t xml:space="preserve"> </t>
        </is>
      </c>
    </row>
    <row r="4">
      <c r="A4" s="4" t="inlineStr">
        <is>
          <t>Subsidiary, ownership percentage, noncontrolling owner</t>
        </is>
      </c>
      <c r="B4" s="11" t="n">
        <v>0.33</v>
      </c>
    </row>
    <row r="5">
      <c r="A5" s="4" t="inlineStr">
        <is>
          <t>Carrying amount of NCI acquired</t>
        </is>
      </c>
      <c r="B5" s="5" t="n">
        <v>0.2</v>
      </c>
    </row>
    <row r="6">
      <c r="A6" s="4" t="inlineStr">
        <is>
          <t>Payments to noncontrolling interests</t>
        </is>
      </c>
      <c r="B6" s="7" t="n">
        <v>0.4</v>
      </c>
    </row>
    <row r="7">
      <c r="A7" s="4" t="inlineStr">
        <is>
          <t>Payment to the holders of non-controlling interest in subsidiary</t>
        </is>
      </c>
      <c r="B7" s="7" t="n">
        <v>0.6</v>
      </c>
    </row>
    <row r="8">
      <c r="A8" s="4" t="inlineStr">
        <is>
          <t>Li-Cycle Norway AS</t>
        </is>
      </c>
      <c r="B8" s="4" t="inlineStr">
        <is>
          <t xml:space="preserve"> </t>
        </is>
      </c>
    </row>
    <row r="9">
      <c r="A9" s="3" t="inlineStr">
        <is>
          <t>Noncontrolling Interest [Line Items]</t>
        </is>
      </c>
      <c r="B9" s="4" t="inlineStr">
        <is>
          <t xml:space="preserve"> </t>
        </is>
      </c>
    </row>
    <row r="10">
      <c r="A10" s="4" t="inlineStr">
        <is>
          <t>Net assets</t>
        </is>
      </c>
      <c r="B10" s="5" t="n">
        <v>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and financial risk factors - Assets and Liabilities Fair Value (Details) - USD ($) $ in Millions</t>
        </is>
      </c>
      <c r="B1" s="2" t="inlineStr">
        <is>
          <t>Dec. 31, 2023</t>
        </is>
      </c>
      <c r="C1" s="2" t="inlineStr">
        <is>
          <t>Dec. 31, 2022</t>
        </is>
      </c>
      <c r="D1" s="2" t="inlineStr">
        <is>
          <t>Oct. 31, 2022</t>
        </is>
      </c>
      <c r="E1" s="2" t="inlineStr">
        <is>
          <t>Oct. 31, 2021</t>
        </is>
      </c>
      <c r="F1" s="2" t="inlineStr">
        <is>
          <t>Aug. 10, 2021</t>
        </is>
      </c>
      <c r="G1" s="2" t="inlineStr">
        <is>
          <t>Oct.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subject to provisional pricing)</t>
        </is>
      </c>
      <c r="B3" s="5" t="n">
        <v>0.6</v>
      </c>
      <c r="C3" s="5" t="n">
        <v>1.2</v>
      </c>
      <c r="D3" s="8" t="n">
        <v>2</v>
      </c>
      <c r="E3" s="5" t="n">
        <v>2.8</v>
      </c>
      <c r="F3" s="4" t="inlineStr">
        <is>
          <t xml:space="preserve"> </t>
        </is>
      </c>
      <c r="G3" s="4" t="inlineStr">
        <is>
          <t xml:space="preserve"> </t>
        </is>
      </c>
    </row>
    <row r="4">
      <c r="A4" s="4" t="inlineStr">
        <is>
          <t>Warrants</t>
        </is>
      </c>
      <c r="B4" s="6" t="n">
        <v>0</v>
      </c>
      <c r="C4" s="6" t="n">
        <v>0</v>
      </c>
      <c r="D4" s="6" t="n">
        <v>0</v>
      </c>
      <c r="E4" s="7" t="n">
        <v>82.09999999999999</v>
      </c>
      <c r="F4" s="5" t="n">
        <v>48.3</v>
      </c>
      <c r="G4" s="8" t="n">
        <v>0</v>
      </c>
    </row>
    <row r="5">
      <c r="A5" s="4" t="inlineStr">
        <is>
          <t>Conversion feature of convertible debt (refer to Note 17)</t>
        </is>
      </c>
      <c r="B5" s="7" t="n">
        <v>0.4</v>
      </c>
      <c r="C5" s="7" t="n">
        <v>22.5</v>
      </c>
      <c r="D5" s="7" t="n">
        <v>43.9</v>
      </c>
      <c r="E5" s="6" t="n">
        <v>29</v>
      </c>
      <c r="F5" s="4" t="inlineStr">
        <is>
          <t xml:space="preserve"> </t>
        </is>
      </c>
      <c r="G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subject to provisional pricing)</t>
        </is>
      </c>
      <c r="B8" s="6" t="n">
        <v>0</v>
      </c>
      <c r="C8" s="6" t="n">
        <v>0</v>
      </c>
      <c r="D8" s="6" t="n">
        <v>0</v>
      </c>
      <c r="E8" s="6" t="n">
        <v>0</v>
      </c>
      <c r="F8" s="4" t="inlineStr">
        <is>
          <t xml:space="preserve"> </t>
        </is>
      </c>
      <c r="G8" s="4" t="inlineStr">
        <is>
          <t xml:space="preserve"> </t>
        </is>
      </c>
    </row>
    <row r="9">
      <c r="A9" s="4" t="inlineStr">
        <is>
          <t>Warrants</t>
        </is>
      </c>
      <c r="B9" s="4" t="inlineStr">
        <is>
          <t xml:space="preserve"> </t>
        </is>
      </c>
      <c r="C9" s="4" t="inlineStr">
        <is>
          <t xml:space="preserve"> </t>
        </is>
      </c>
      <c r="D9" s="4" t="inlineStr">
        <is>
          <t xml:space="preserve"> </t>
        </is>
      </c>
      <c r="E9" s="7" t="n">
        <v>53.5</v>
      </c>
      <c r="F9" s="4" t="inlineStr">
        <is>
          <t xml:space="preserve"> </t>
        </is>
      </c>
      <c r="G9" s="4" t="inlineStr">
        <is>
          <t xml:space="preserve"> </t>
        </is>
      </c>
    </row>
    <row r="10">
      <c r="A10" s="4" t="inlineStr">
        <is>
          <t>Conversion feature of convertible debt (refer to Note 17)</t>
        </is>
      </c>
      <c r="B10" s="6" t="n">
        <v>0</v>
      </c>
      <c r="C10" s="6" t="n">
        <v>0</v>
      </c>
      <c r="D10" s="6" t="n">
        <v>0</v>
      </c>
      <c r="E10" s="6" t="n">
        <v>0</v>
      </c>
      <c r="F10" s="4" t="inlineStr">
        <is>
          <t xml:space="preserve"> </t>
        </is>
      </c>
      <c r="G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subject to provisional pricing)</t>
        </is>
      </c>
      <c r="B13" s="7" t="n">
        <v>0.6</v>
      </c>
      <c r="C13" s="7" t="n">
        <v>1.2</v>
      </c>
      <c r="D13" s="6" t="n">
        <v>2</v>
      </c>
      <c r="E13" s="7" t="n">
        <v>2.8</v>
      </c>
      <c r="F13" s="4" t="inlineStr">
        <is>
          <t xml:space="preserve"> </t>
        </is>
      </c>
      <c r="G13" s="4" t="inlineStr">
        <is>
          <t xml:space="preserve"> </t>
        </is>
      </c>
    </row>
    <row r="14">
      <c r="A14" s="4" t="inlineStr">
        <is>
          <t>Warrants</t>
        </is>
      </c>
      <c r="B14" s="4" t="inlineStr">
        <is>
          <t xml:space="preserve"> </t>
        </is>
      </c>
      <c r="C14" s="4" t="inlineStr">
        <is>
          <t xml:space="preserve"> </t>
        </is>
      </c>
      <c r="D14" s="4" t="inlineStr">
        <is>
          <t xml:space="preserve"> </t>
        </is>
      </c>
      <c r="E14" s="7" t="n">
        <v>28.6</v>
      </c>
      <c r="F14" s="4" t="inlineStr">
        <is>
          <t xml:space="preserve"> </t>
        </is>
      </c>
      <c r="G14" s="4" t="inlineStr">
        <is>
          <t xml:space="preserve"> </t>
        </is>
      </c>
    </row>
    <row r="15">
      <c r="A15" s="4" t="inlineStr">
        <is>
          <t>Conversion feature of convertible debt (refer to Note 17)</t>
        </is>
      </c>
      <c r="B15" s="5" t="n">
        <v>0.4</v>
      </c>
      <c r="C15" s="5" t="n">
        <v>22.5</v>
      </c>
      <c r="D15" s="5" t="n">
        <v>43.9</v>
      </c>
      <c r="E15" s="8" t="n">
        <v>29</v>
      </c>
      <c r="F15" s="4" t="inlineStr">
        <is>
          <t xml:space="preserve"> </t>
        </is>
      </c>
      <c r="G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inancial instruments and financial risk factors - Commodity Pricing Adjustments (Details) $ in Millions</t>
        </is>
      </c>
      <c r="B1" s="2" t="inlineStr">
        <is>
          <t>12 Months Ended</t>
        </is>
      </c>
    </row>
    <row r="2">
      <c r="B2" s="2" t="inlineStr">
        <is>
          <t>Dec. 31, 2023 USD ($) $ / t T</t>
        </is>
      </c>
      <c r="C2" s="2" t="inlineStr">
        <is>
          <t>Dec. 31, 2022 USD ($) $ / t T</t>
        </is>
      </c>
      <c r="D2" s="2" t="inlineStr">
        <is>
          <t>Oct. 31, 2022 USD ($) $ / t T</t>
        </is>
      </c>
      <c r="E2" s="2" t="inlineStr">
        <is>
          <t>Oct. 31, 2021 USD ($) $ / t T</t>
        </is>
      </c>
    </row>
    <row r="3">
      <c r="A3" s="4" t="inlineStr">
        <is>
          <t>Cobal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Metric tonnes subject to fair value pricing adjustments | T</t>
        </is>
      </c>
      <c r="B5" s="6" t="n">
        <v>2313</v>
      </c>
      <c r="C5" s="6" t="n">
        <v>4428</v>
      </c>
      <c r="D5" s="6" t="n">
        <v>4202</v>
      </c>
      <c r="E5" s="6" t="n">
        <v>1728</v>
      </c>
    </row>
    <row r="6">
      <c r="A6" s="4" t="inlineStr">
        <is>
          <t>10% increase in prices</t>
        </is>
      </c>
      <c r="B6" s="5" t="n">
        <v>0.2</v>
      </c>
      <c r="C6" s="5" t="n">
        <v>0.8</v>
      </c>
      <c r="D6" s="5" t="n">
        <v>1.1</v>
      </c>
      <c r="E6" s="5" t="n">
        <v>0.3</v>
      </c>
    </row>
    <row r="7">
      <c r="A7" s="4" t="inlineStr">
        <is>
          <t>10% decrease in prices</t>
        </is>
      </c>
      <c r="B7" s="5" t="n">
        <v>-0.2</v>
      </c>
      <c r="C7" s="5" t="n">
        <v>-0.8</v>
      </c>
      <c r="D7" s="5" t="n">
        <v>-1.1</v>
      </c>
      <c r="E7" s="5" t="n">
        <v>-0.3</v>
      </c>
    </row>
    <row r="8">
      <c r="A8" s="4" t="inlineStr">
        <is>
          <t>Market price per tonne | $ / t</t>
        </is>
      </c>
      <c r="B8" s="6" t="n">
        <v>28660</v>
      </c>
      <c r="C8" s="6" t="n">
        <v>41337</v>
      </c>
      <c r="D8" s="6" t="n">
        <v>53462</v>
      </c>
      <c r="E8" s="6" t="n">
        <v>60407</v>
      </c>
    </row>
    <row r="9">
      <c r="A9" s="4" t="inlineStr">
        <is>
          <t>Nickel</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etric tonnes subject to fair value pricing adjustments | T</t>
        </is>
      </c>
      <c r="B11" s="6" t="n">
        <v>2313</v>
      </c>
      <c r="C11" s="6" t="n">
        <v>4428</v>
      </c>
      <c r="D11" s="6" t="n">
        <v>4202</v>
      </c>
      <c r="E11" s="6" t="n">
        <v>1728</v>
      </c>
    </row>
    <row r="12">
      <c r="A12" s="4" t="inlineStr">
        <is>
          <t>10% increase in prices</t>
        </is>
      </c>
      <c r="B12" s="5" t="n">
        <v>0.3</v>
      </c>
      <c r="C12" s="5" t="n">
        <v>1.4</v>
      </c>
      <c r="D12" s="8" t="n">
        <v>1</v>
      </c>
      <c r="E12" s="5" t="n">
        <v>0.4</v>
      </c>
    </row>
    <row r="13">
      <c r="A13" s="4" t="inlineStr">
        <is>
          <t>10% decrease in prices</t>
        </is>
      </c>
      <c r="B13" s="5" t="n">
        <v>-0.3</v>
      </c>
      <c r="C13" s="5" t="n">
        <v>-1.4</v>
      </c>
      <c r="D13" s="8" t="n">
        <v>-1</v>
      </c>
      <c r="E13" s="5" t="n">
        <v>-0.4</v>
      </c>
    </row>
    <row r="14">
      <c r="A14" s="4" t="inlineStr">
        <is>
          <t>Market price per tonne | $ / t</t>
        </is>
      </c>
      <c r="B14" s="6" t="n">
        <v>16250</v>
      </c>
      <c r="C14" s="6" t="n">
        <v>30400</v>
      </c>
      <c r="D14" s="6" t="n">
        <v>21710</v>
      </c>
      <c r="E14" s="6" t="n">
        <v>1930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Dec. 31, 2023 USD ($)</t>
        </is>
      </c>
      <c r="C1" s="2" t="inlineStr">
        <is>
          <t>Oct. 23, 2023 lawsuit</t>
        </is>
      </c>
      <c r="D1" s="2" t="inlineStr">
        <is>
          <t>Dec. 31, 2022 USD ($)</t>
        </is>
      </c>
      <c r="E1" s="2" t="inlineStr">
        <is>
          <t>Oct. 31, 2022 USD ($)</t>
        </is>
      </c>
      <c r="F1" s="2" t="inlineStr">
        <is>
          <t>Oct. 31, 2021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itted purchase orders | $</t>
        </is>
      </c>
      <c r="B3" s="5" t="n">
        <v>8.300000000000001</v>
      </c>
      <c r="C3" s="4" t="inlineStr">
        <is>
          <t xml:space="preserve"> </t>
        </is>
      </c>
      <c r="D3" s="5" t="n">
        <v>9.5</v>
      </c>
      <c r="E3" s="5" t="n">
        <v>9.199999999999999</v>
      </c>
      <c r="F3" s="5" t="n">
        <v>6.9</v>
      </c>
    </row>
    <row r="4">
      <c r="A4" s="4" t="inlineStr">
        <is>
          <t>Number of shareholder lawsuits | lawsuit</t>
        </is>
      </c>
      <c r="B4" s="4" t="inlineStr">
        <is>
          <t xml:space="preserve"> </t>
        </is>
      </c>
      <c r="C4" s="6" t="n">
        <v>3</v>
      </c>
      <c r="D4" s="4" t="inlineStr">
        <is>
          <t xml:space="preserve"> </t>
        </is>
      </c>
      <c r="E4" s="4" t="inlineStr">
        <is>
          <t xml:space="preserve"> </t>
        </is>
      </c>
      <c r="F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Schedule of EPS (Details) - USD ($) $ / shares in Units, shares in Millions,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net income (loss)</t>
        </is>
      </c>
      <c r="B4" s="5" t="n">
        <v>1.6</v>
      </c>
      <c r="C4" s="8" t="n">
        <v>-138</v>
      </c>
      <c r="D4" s="5" t="n">
        <v>-50.3</v>
      </c>
      <c r="E4" s="5" t="n">
        <v>-70.5</v>
      </c>
    </row>
    <row r="5">
      <c r="A5" s="4" t="inlineStr">
        <is>
          <t>Weighted average number of common shares (in shares)</t>
        </is>
      </c>
      <c r="B5" s="6" t="n">
        <v>176</v>
      </c>
      <c r="C5" s="7" t="n">
        <v>177.5</v>
      </c>
      <c r="D5" s="7" t="n">
        <v>170.7</v>
      </c>
      <c r="E5" s="7" t="n">
        <v>110.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ilutive number of shares (in shares)</t>
        </is>
      </c>
      <c r="B7" s="7" t="n">
        <v>180.1</v>
      </c>
      <c r="C7" s="7" t="n">
        <v>177.5</v>
      </c>
      <c r="D7" s="7" t="n">
        <v>170.7</v>
      </c>
      <c r="E7" s="7" t="n">
        <v>110.1</v>
      </c>
    </row>
    <row r="8">
      <c r="A8" s="4" t="inlineStr">
        <is>
          <t>Diluted earnings (loss) per share (in dollars per share)</t>
        </is>
      </c>
      <c r="B8" s="9" t="n">
        <v>0.01</v>
      </c>
      <c r="C8" s="9" t="n">
        <v>-0.78</v>
      </c>
      <c r="D8" s="9" t="n">
        <v>-0.29</v>
      </c>
      <c r="E8" s="9" t="n">
        <v>-0.64</v>
      </c>
    </row>
    <row r="9">
      <c r="A9" s="4" t="inlineStr">
        <is>
          <t>Basic earnings (loss) per share (in dollars per share)</t>
        </is>
      </c>
      <c r="B9" s="9" t="n">
        <v>0.01</v>
      </c>
      <c r="C9" s="9" t="n">
        <v>-0.78</v>
      </c>
      <c r="D9" s="9" t="n">
        <v>-0.29</v>
      </c>
      <c r="E9" s="9" t="n">
        <v>-0.64</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Effect of dilutive securities, Stock options and Restricted share units (in shares)</t>
        </is>
      </c>
      <c r="B12" s="7" t="n">
        <v>2.1</v>
      </c>
      <c r="C12" s="6" t="n">
        <v>0</v>
      </c>
      <c r="D12" s="6" t="n">
        <v>0</v>
      </c>
      <c r="E12" s="6" t="n">
        <v>0</v>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Stock options and Restricted share units (in shares)</t>
        </is>
      </c>
      <c r="B15" s="6" t="n">
        <v>2</v>
      </c>
      <c r="C15" s="6" t="n">
        <v>0</v>
      </c>
      <c r="D15" s="6" t="n">
        <v>0</v>
      </c>
      <c r="E15" s="6" t="n">
        <v>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Schedule of Antidilutive Shares (Details) - shares shares in Millions</t>
        </is>
      </c>
      <c r="B1" s="2" t="inlineStr">
        <is>
          <t>12 Months Ended</t>
        </is>
      </c>
    </row>
    <row r="2">
      <c r="B2" s="2" t="inlineStr">
        <is>
          <t>Dec. 31, 2023</t>
        </is>
      </c>
      <c r="C2" s="2" t="inlineStr">
        <is>
          <t>Dec. 31, 2022</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7" t="n">
        <v>46.9</v>
      </c>
      <c r="C4" s="7" t="n">
        <v>36.3</v>
      </c>
      <c r="D4" s="7" t="n">
        <v>35.9</v>
      </c>
      <c r="E4" s="7" t="n">
        <v>36.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7" t="n">
        <v>3.7</v>
      </c>
      <c r="C7" s="7" t="n">
        <v>4.4</v>
      </c>
      <c r="D7" s="7" t="n">
        <v>4.5</v>
      </c>
      <c r="E7" s="7" t="n">
        <v>5.3</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0</v>
      </c>
      <c r="C10" s="6" t="n">
        <v>0</v>
      </c>
      <c r="D10" s="6" t="n">
        <v>0</v>
      </c>
      <c r="E10" s="6" t="n">
        <v>23</v>
      </c>
    </row>
    <row r="11">
      <c r="A11" s="4" t="inlineStr">
        <is>
          <t>Convertible debt | KSP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7" t="n">
        <v>9.6</v>
      </c>
      <c r="C13" s="7" t="n">
        <v>8.5</v>
      </c>
      <c r="D13" s="7" t="n">
        <v>8.4</v>
      </c>
      <c r="E13" s="7" t="n">
        <v>7.5</v>
      </c>
    </row>
    <row r="14">
      <c r="A14" s="4" t="inlineStr">
        <is>
          <t>Convertible debt | Glencore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7" t="n">
        <v>23.7</v>
      </c>
      <c r="C16" s="7" t="n">
        <v>21.4</v>
      </c>
      <c r="D16" s="6" t="n">
        <v>21</v>
      </c>
      <c r="E16" s="6" t="n">
        <v>0</v>
      </c>
    </row>
    <row r="17">
      <c r="A17" s="4" t="inlineStr">
        <is>
          <t>Restricted share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7" t="n">
        <v>9.9</v>
      </c>
      <c r="C19" s="6" t="n">
        <v>2</v>
      </c>
      <c r="D19" s="6" t="n">
        <v>2</v>
      </c>
      <c r="E19" s="7" t="n">
        <v>0.7</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Earnings (loss) per share - Narrative (Details)</t>
        </is>
      </c>
      <c r="B1" s="2" t="inlineStr">
        <is>
          <t>Aug. 10, 2021</t>
        </is>
      </c>
    </row>
    <row r="2">
      <c r="A2" s="3" t="inlineStr">
        <is>
          <t>Earnings Per Share [Abstract]</t>
        </is>
      </c>
      <c r="B2" s="4" t="inlineStr">
        <is>
          <t xml:space="preserve"> </t>
        </is>
      </c>
    </row>
    <row r="3">
      <c r="A3" s="4" t="inlineStr">
        <is>
          <t>Business combination exchange ratio</t>
        </is>
      </c>
      <c r="B3" s="10" t="n">
        <v>0.02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Revenue by Major Customers (Details) - Revenue Benchmark - Customer Concentration Risk</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v>
      </c>
      <c r="C5" s="13" t="n">
        <v>0.216</v>
      </c>
      <c r="D5" s="11" t="n">
        <v>0</v>
      </c>
      <c r="E5" s="11" t="n">
        <v>0</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3" t="n">
        <v>0.612</v>
      </c>
      <c r="C8" s="13" t="n">
        <v>0.164</v>
      </c>
      <c r="D8" s="13" t="n">
        <v>0.6889999999999999</v>
      </c>
      <c r="E8" s="13" t="n">
        <v>0.524</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v>
      </c>
      <c r="C11" s="13" t="n">
        <v>0.103</v>
      </c>
      <c r="D11" s="11" t="n">
        <v>0</v>
      </c>
      <c r="E11" s="11" t="n">
        <v>0</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v>
      </c>
      <c r="C14" s="13" t="n">
        <v>0.103</v>
      </c>
      <c r="D14" s="11" t="n">
        <v>0</v>
      </c>
      <c r="E14" s="11" t="n">
        <v>0</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3" t="n">
        <v>0.272</v>
      </c>
      <c r="C17" s="13" t="n">
        <v>0.093</v>
      </c>
      <c r="D17" s="11" t="n">
        <v>0</v>
      </c>
      <c r="E17" s="11" t="n">
        <v>0</v>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3" t="n">
        <v>0.101</v>
      </c>
      <c r="C20" s="13" t="n">
        <v>0.075</v>
      </c>
      <c r="D20" s="11" t="n">
        <v>0.17</v>
      </c>
      <c r="E20" s="13" t="n">
        <v>0.41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gain (loss) on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gain (loss) on financial instruments</t>
        </is>
      </c>
      <c r="B4" s="4" t="inlineStr">
        <is>
          <t>Fair value gain (loss) on financial instruments The following table summarizes the Company's fair value gain (loss) on financial instruments: For the year ended December 31, 2023 For the 2 months ended December 31, 2022 For the year ended October 31, 2022 For the year ended October 31, 2021 Fair value gain (loss) on embedded derivatives $ 22.1 $ 21.4 $ 31.3 $ (1.4) Fair value gain (loss) on warrants — — 36.2 (33.8) Fair value gain (loss) on financial instruments $ 22.1 $ 21.4 $ 67.5 $ (35.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1" customWidth="1" min="2" max="2"/>
  </cols>
  <sheetData>
    <row r="1">
      <c r="A1" s="1" t="inlineStr">
        <is>
          <t>Segment reporting - Narrative (Details)</t>
        </is>
      </c>
      <c r="B1" s="2" t="inlineStr">
        <is>
          <t>12 Months Ended</t>
        </is>
      </c>
    </row>
    <row r="2">
      <c r="B2" s="2" t="inlineStr">
        <is>
          <t>Dec. 31, 2023 segment customer</t>
        </is>
      </c>
    </row>
    <row r="3">
      <c r="A3" s="3" t="inlineStr">
        <is>
          <t>Segment Reporting [Abstract]</t>
        </is>
      </c>
      <c r="B3" s="4" t="inlineStr">
        <is>
          <t xml:space="preserve"> </t>
        </is>
      </c>
    </row>
    <row r="4">
      <c r="A4" s="4" t="inlineStr">
        <is>
          <t>Number of key customers | customer</t>
        </is>
      </c>
      <c r="B4" s="6" t="n">
        <v>3</v>
      </c>
    </row>
    <row r="5">
      <c r="A5" s="4" t="inlineStr">
        <is>
          <t>Number of operating segments | segment</t>
        </is>
      </c>
      <c r="B5" s="6"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Geographical Information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5.9</v>
      </c>
      <c r="C4" s="5" t="n">
        <v>18.3</v>
      </c>
      <c r="D4" s="5" t="n">
        <v>13.4</v>
      </c>
      <c r="E4" s="5" t="n">
        <v>7.3</v>
      </c>
    </row>
    <row r="5">
      <c r="A5" s="4" t="inlineStr">
        <is>
          <t>Non-current assets</t>
        </is>
      </c>
      <c r="B5" s="7" t="n">
        <v>257.8</v>
      </c>
      <c r="C5" s="6" t="n">
        <v>737</v>
      </c>
      <c r="D5" s="7" t="n">
        <v>196.7</v>
      </c>
      <c r="E5" s="6" t="n">
        <v>45</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0.9</v>
      </c>
      <c r="C8" s="6" t="n">
        <v>1</v>
      </c>
      <c r="D8" s="7" t="n">
        <v>4.1</v>
      </c>
      <c r="E8" s="6" t="n">
        <v>3</v>
      </c>
    </row>
    <row r="9">
      <c r="A9" s="4" t="inlineStr">
        <is>
          <t>Non-current assets</t>
        </is>
      </c>
      <c r="B9" s="7" t="n">
        <v>31.6</v>
      </c>
      <c r="C9" s="6" t="n">
        <v>57</v>
      </c>
      <c r="D9" s="6" t="n">
        <v>23</v>
      </c>
      <c r="E9" s="7" t="n">
        <v>10.8</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5</v>
      </c>
      <c r="C12" s="7" t="n">
        <v>16.3</v>
      </c>
      <c r="D12" s="7" t="n">
        <v>9.300000000000001</v>
      </c>
      <c r="E12" s="7" t="n">
        <v>4.3</v>
      </c>
    </row>
    <row r="13">
      <c r="A13" s="4" t="inlineStr">
        <is>
          <t>Non-current assets</t>
        </is>
      </c>
      <c r="B13" s="6" t="n">
        <v>212</v>
      </c>
      <c r="C13" s="7" t="n">
        <v>618.9</v>
      </c>
      <c r="D13" s="7" t="n">
        <v>160.6</v>
      </c>
      <c r="E13" s="7" t="n">
        <v>34.2</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0</v>
      </c>
      <c r="C16" s="6" t="n">
        <v>0</v>
      </c>
      <c r="D16" s="6" t="n">
        <v>0</v>
      </c>
      <c r="E16" s="6" t="n">
        <v>0</v>
      </c>
    </row>
    <row r="17">
      <c r="A17" s="4" t="inlineStr">
        <is>
          <t>Non-current assets</t>
        </is>
      </c>
      <c r="B17" s="7" t="n">
        <v>11.7</v>
      </c>
      <c r="C17" s="7" t="n">
        <v>34.9</v>
      </c>
      <c r="D17" s="7" t="n">
        <v>10.8</v>
      </c>
      <c r="E17" s="6" t="n">
        <v>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0</v>
      </c>
      <c r="C20" s="6" t="n">
        <v>1</v>
      </c>
      <c r="D20" s="6" t="n">
        <v>0</v>
      </c>
      <c r="E20" s="6" t="n">
        <v>0</v>
      </c>
    </row>
    <row r="21">
      <c r="A21" s="4" t="inlineStr">
        <is>
          <t>Non-current assets</t>
        </is>
      </c>
      <c r="B21" s="5" t="n">
        <v>2.5</v>
      </c>
      <c r="C21" s="5" t="n">
        <v>26.2</v>
      </c>
      <c r="D21" s="5" t="n">
        <v>2.3</v>
      </c>
      <c r="E21" s="8" t="n">
        <v>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Net Loss From Operations Before Income Taxe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nada</t>
        </is>
      </c>
      <c r="B4" s="5" t="n">
        <v>4.6</v>
      </c>
      <c r="C4" s="8" t="n">
        <v>-72</v>
      </c>
      <c r="D4" s="5" t="n">
        <v>-46.1</v>
      </c>
      <c r="E4" s="5" t="n">
        <v>-70.90000000000001</v>
      </c>
    </row>
    <row r="5">
      <c r="A5" s="4" t="inlineStr">
        <is>
          <t>Foreign</t>
        </is>
      </c>
      <c r="B5" s="6" t="n">
        <v>-3</v>
      </c>
      <c r="C5" s="7" t="n">
        <v>-65.90000000000001</v>
      </c>
      <c r="D5" s="7" t="n">
        <v>-4.2</v>
      </c>
      <c r="E5" s="7" t="n">
        <v>0.4</v>
      </c>
    </row>
    <row r="6">
      <c r="A6" s="4" t="inlineStr">
        <is>
          <t>Net (loss) income before taxes</t>
        </is>
      </c>
      <c r="B6" s="5" t="n">
        <v>1.6</v>
      </c>
      <c r="C6" s="5" t="n">
        <v>-137.9</v>
      </c>
      <c r="D6" s="5" t="n">
        <v>-50.3</v>
      </c>
      <c r="E6" s="5" t="n">
        <v>-70.5</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Income Tax Expense (Benefit)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anada</t>
        </is>
      </c>
      <c r="B4" s="8" t="n">
        <v>0</v>
      </c>
      <c r="C4" s="8" t="n">
        <v>0</v>
      </c>
      <c r="D4" s="8" t="n">
        <v>0</v>
      </c>
      <c r="E4" s="8" t="n">
        <v>0</v>
      </c>
    </row>
    <row r="5">
      <c r="A5" s="4" t="inlineStr">
        <is>
          <t>Foreign</t>
        </is>
      </c>
      <c r="B5" s="6" t="n">
        <v>0</v>
      </c>
      <c r="C5" s="7" t="n">
        <v>0.1</v>
      </c>
      <c r="D5" s="6" t="n">
        <v>0</v>
      </c>
      <c r="E5" s="6" t="n">
        <v>0</v>
      </c>
    </row>
    <row r="6">
      <c r="A6" s="4" t="inlineStr">
        <is>
          <t>Current income tax provision (benefit)</t>
        </is>
      </c>
      <c r="B6" s="6" t="n">
        <v>0</v>
      </c>
      <c r="C6" s="7" t="n">
        <v>0.1</v>
      </c>
      <c r="D6" s="6" t="n">
        <v>0</v>
      </c>
      <c r="E6" s="6" t="n">
        <v>0</v>
      </c>
    </row>
    <row r="7">
      <c r="A7" s="3" t="inlineStr">
        <is>
          <t>Deferred and other</t>
        </is>
      </c>
      <c r="B7" s="4" t="inlineStr">
        <is>
          <t xml:space="preserve"> </t>
        </is>
      </c>
      <c r="C7" s="4" t="inlineStr">
        <is>
          <t xml:space="preserve"> </t>
        </is>
      </c>
      <c r="D7" s="4" t="inlineStr">
        <is>
          <t xml:space="preserve"> </t>
        </is>
      </c>
      <c r="E7" s="4" t="inlineStr">
        <is>
          <t xml:space="preserve"> </t>
        </is>
      </c>
    </row>
    <row r="8">
      <c r="A8" s="4" t="inlineStr">
        <is>
          <t>Canada</t>
        </is>
      </c>
      <c r="B8" s="6" t="n">
        <v>0</v>
      </c>
      <c r="C8" s="6" t="n">
        <v>0</v>
      </c>
      <c r="D8" s="6" t="n">
        <v>0</v>
      </c>
      <c r="E8" s="6" t="n">
        <v>0</v>
      </c>
    </row>
    <row r="9">
      <c r="A9" s="4" t="inlineStr">
        <is>
          <t>Foreign</t>
        </is>
      </c>
      <c r="B9" s="6" t="n">
        <v>0</v>
      </c>
      <c r="C9" s="6" t="n">
        <v>0</v>
      </c>
      <c r="D9" s="6" t="n">
        <v>0</v>
      </c>
      <c r="E9" s="6" t="n">
        <v>0</v>
      </c>
    </row>
    <row r="10">
      <c r="A10" s="4" t="inlineStr">
        <is>
          <t>Deferred income tax provision (benefit)</t>
        </is>
      </c>
      <c r="B10" s="6" t="n">
        <v>0</v>
      </c>
      <c r="C10" s="6" t="n">
        <v>0</v>
      </c>
      <c r="D10" s="6" t="n">
        <v>0</v>
      </c>
      <c r="E10" s="6" t="n">
        <v>0</v>
      </c>
    </row>
    <row r="11">
      <c r="A11" s="4" t="inlineStr">
        <is>
          <t>Income tax expense</t>
        </is>
      </c>
      <c r="B11" s="8" t="n">
        <v>0</v>
      </c>
      <c r="C11" s="5" t="n">
        <v>0.1</v>
      </c>
      <c r="D11" s="8" t="n">
        <v>0</v>
      </c>
      <c r="E11" s="8" t="n">
        <v>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income before taxes</t>
        </is>
      </c>
      <c r="B4" s="5" t="n">
        <v>1.6</v>
      </c>
      <c r="C4" s="5" t="n">
        <v>-137.9</v>
      </c>
      <c r="D4" s="5" t="n">
        <v>-50.3</v>
      </c>
      <c r="E4" s="5" t="n">
        <v>-70.5</v>
      </c>
    </row>
    <row r="5">
      <c r="A5" s="4" t="inlineStr">
        <is>
          <t>Statutory tax rates</t>
        </is>
      </c>
      <c r="B5" s="13" t="n">
        <v>0.265</v>
      </c>
      <c r="C5" s="13" t="n">
        <v>0.265</v>
      </c>
      <c r="D5" s="13" t="n">
        <v>0.265</v>
      </c>
      <c r="E5" s="13" t="n">
        <v>0.265</v>
      </c>
    </row>
    <row r="6">
      <c r="A6" s="4" t="inlineStr">
        <is>
          <t>Federal statutory income tax rate, amount</t>
        </is>
      </c>
      <c r="B6" s="5" t="n">
        <v>0.4</v>
      </c>
      <c r="C6" s="5" t="n">
        <v>-36.5</v>
      </c>
      <c r="D6" s="5" t="n">
        <v>-13.3</v>
      </c>
      <c r="E6" s="5" t="n">
        <v>-18.7</v>
      </c>
    </row>
    <row r="7">
      <c r="A7" s="4" t="inlineStr">
        <is>
          <t>Income tax</t>
        </is>
      </c>
      <c r="B7" s="6" t="n">
        <v>0</v>
      </c>
      <c r="C7" s="7" t="n">
        <v>0.1</v>
      </c>
      <c r="D7" s="6" t="n">
        <v>0</v>
      </c>
      <c r="E7" s="6" t="n">
        <v>0</v>
      </c>
    </row>
    <row r="8">
      <c r="A8" s="4" t="inlineStr">
        <is>
          <t>Change in valuation allowance</t>
        </is>
      </c>
      <c r="B8" s="7" t="n">
        <v>-1.2</v>
      </c>
      <c r="C8" s="7" t="n">
        <v>26.1</v>
      </c>
      <c r="D8" s="7" t="n">
        <v>17.6</v>
      </c>
      <c r="E8" s="7" t="n">
        <v>8.800000000000001</v>
      </c>
    </row>
    <row r="9">
      <c r="A9" s="4" t="inlineStr">
        <is>
          <t>Rate differential</t>
        </is>
      </c>
      <c r="B9" s="7" t="n">
        <v>0.3</v>
      </c>
      <c r="C9" s="6" t="n">
        <v>3</v>
      </c>
      <c r="D9" s="7" t="n">
        <v>0.5</v>
      </c>
      <c r="E9" s="6" t="n">
        <v>0</v>
      </c>
    </row>
    <row r="10">
      <c r="A10" s="4" t="inlineStr">
        <is>
          <t>Effective Income Tax Rate Reconciliation, Internal Transfer Of Intangible Property, Amount</t>
        </is>
      </c>
      <c r="B10" s="6" t="n">
        <v>0</v>
      </c>
      <c r="C10" s="6" t="n">
        <v>4</v>
      </c>
      <c r="D10" s="6" t="n">
        <v>0</v>
      </c>
      <c r="E10" s="6" t="n">
        <v>0</v>
      </c>
    </row>
    <row r="11">
      <c r="A11" s="4" t="inlineStr">
        <is>
          <t>Other</t>
        </is>
      </c>
      <c r="B11" s="6" t="n">
        <v>0</v>
      </c>
      <c r="C11" s="7" t="n">
        <v>0.1</v>
      </c>
      <c r="D11" s="7" t="n">
        <v>0.1</v>
      </c>
      <c r="E11" s="6" t="n">
        <v>0</v>
      </c>
    </row>
    <row r="12">
      <c r="A12" s="4" t="inlineStr">
        <is>
          <t>Non-deductible item and others</t>
        </is>
      </c>
      <c r="B12" s="7" t="n">
        <v>0.5</v>
      </c>
      <c r="C12" s="7" t="n">
        <v>3.4</v>
      </c>
      <c r="D12" s="7" t="n">
        <v>-4.9</v>
      </c>
      <c r="E12" s="7" t="n">
        <v>9.9</v>
      </c>
    </row>
    <row r="13">
      <c r="A13" s="4" t="inlineStr">
        <is>
          <t>Income tax expense</t>
        </is>
      </c>
      <c r="B13" s="8" t="n">
        <v>0</v>
      </c>
      <c r="C13" s="5" t="n">
        <v>0.1</v>
      </c>
      <c r="D13" s="8" t="n">
        <v>0</v>
      </c>
      <c r="E13" s="8" t="n">
        <v>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3</t>
        </is>
      </c>
      <c r="C1" s="2" t="inlineStr">
        <is>
          <t>Dec. 31, 2022</t>
        </is>
      </c>
      <c r="D1" s="2" t="inlineStr">
        <is>
          <t>Oct. 31, 2022</t>
        </is>
      </c>
      <c r="E1" s="2" t="inlineStr">
        <is>
          <t>Oct. 31, 2021</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8" t="n">
        <v>329</v>
      </c>
      <c r="C3" s="5" t="n">
        <v>204.5</v>
      </c>
      <c r="D3" s="5" t="n">
        <v>184.1</v>
      </c>
      <c r="E3" s="5" t="n">
        <v>53.4</v>
      </c>
    </row>
    <row r="4">
      <c r="A4" s="4" t="inlineStr">
        <is>
          <t>Domestic Tax Authority</t>
        </is>
      </c>
      <c r="B4" s="4" t="inlineStr">
        <is>
          <t xml:space="preserve"> </t>
        </is>
      </c>
      <c r="C4" s="4" t="inlineStr">
        <is>
          <t xml:space="preserve"> </t>
        </is>
      </c>
      <c r="D4" s="4" t="inlineStr">
        <is>
          <t xml:space="preserve"> </t>
        </is>
      </c>
      <c r="E4" s="4" t="inlineStr">
        <is>
          <t xml:space="preserve"> </t>
        </is>
      </c>
    </row>
    <row r="5">
      <c r="A5" s="3" t="inlineStr">
        <is>
          <t>Income Tax Examination [Line Items]</t>
        </is>
      </c>
      <c r="B5" s="4" t="inlineStr">
        <is>
          <t xml:space="preserve"> </t>
        </is>
      </c>
      <c r="C5" s="4" t="inlineStr">
        <is>
          <t xml:space="preserve"> </t>
        </is>
      </c>
      <c r="D5" s="4" t="inlineStr">
        <is>
          <t xml:space="preserve"> </t>
        </is>
      </c>
      <c r="E5" s="4" t="inlineStr">
        <is>
          <t xml:space="preserve"> </t>
        </is>
      </c>
    </row>
    <row r="6">
      <c r="A6" s="4" t="inlineStr">
        <is>
          <t>Operating loss carryforwards, subject to expiration</t>
        </is>
      </c>
      <c r="B6" s="7" t="n">
        <v>228.1</v>
      </c>
      <c r="C6" s="6" t="n">
        <v>168</v>
      </c>
      <c r="D6" s="7" t="n">
        <v>153.2</v>
      </c>
      <c r="E6" s="7" t="n">
        <v>48.7</v>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Operating loss carryforwards, not subject to expiration</t>
        </is>
      </c>
      <c r="B9" s="5" t="n">
        <v>79.7</v>
      </c>
      <c r="C9" s="7" t="n">
        <v>28.7</v>
      </c>
      <c r="D9" s="8" t="n">
        <v>25</v>
      </c>
      <c r="E9" s="5" t="n">
        <v>4.7</v>
      </c>
    </row>
    <row r="10">
      <c r="A10" s="4" t="inlineStr">
        <is>
          <t>Other Tax Authorities</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 subject to expiration</t>
        </is>
      </c>
      <c r="B12" s="4" t="inlineStr">
        <is>
          <t xml:space="preserve"> </t>
        </is>
      </c>
      <c r="C12" s="7" t="n">
        <v>18.6</v>
      </c>
      <c r="D12" s="4" t="inlineStr">
        <is>
          <t xml:space="preserve"> </t>
        </is>
      </c>
      <c r="E12" s="4" t="inlineStr">
        <is>
          <t xml:space="preserve"> </t>
        </is>
      </c>
    </row>
    <row r="13">
      <c r="A13" s="4" t="inlineStr">
        <is>
          <t>Operating loss carryforwards, not subject to expiration</t>
        </is>
      </c>
      <c r="B13" s="4" t="inlineStr">
        <is>
          <t xml:space="preserve"> </t>
        </is>
      </c>
      <c r="C13" s="5" t="n">
        <v>2.5</v>
      </c>
      <c r="D13" s="4" t="inlineStr">
        <is>
          <t xml:space="preserve"> </t>
        </is>
      </c>
      <c r="E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Deferred Tax Liabilities (Details) - USD ($) $ in Millions</t>
        </is>
      </c>
      <c r="B1" s="2" t="inlineStr">
        <is>
          <t>Dec. 31, 2023</t>
        </is>
      </c>
      <c r="C1" s="2" t="inlineStr">
        <is>
          <t>Dec. 31, 2022</t>
        </is>
      </c>
      <c r="D1" s="2" t="inlineStr">
        <is>
          <t>Oct. 31, 2022</t>
        </is>
      </c>
      <c r="E1" s="2" t="inlineStr">
        <is>
          <t>Oct.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es and credits carryforwards</t>
        </is>
      </c>
      <c r="B3" s="5" t="n">
        <v>82.59999999999999</v>
      </c>
      <c r="C3" s="5" t="n">
        <v>50.8</v>
      </c>
      <c r="D3" s="5" t="n">
        <v>48.6</v>
      </c>
      <c r="E3" s="5" t="n">
        <v>14.3</v>
      </c>
    </row>
    <row r="4">
      <c r="A4" s="4" t="inlineStr">
        <is>
          <t>Share issuance costs</t>
        </is>
      </c>
      <c r="B4" s="7" t="n">
        <v>6.6</v>
      </c>
      <c r="C4" s="7" t="n">
        <v>9.4</v>
      </c>
      <c r="D4" s="7" t="n">
        <v>10.1</v>
      </c>
      <c r="E4" s="7" t="n">
        <v>12.6</v>
      </c>
    </row>
    <row r="5">
      <c r="A5" s="4" t="inlineStr">
        <is>
          <t>Convertible debt</t>
        </is>
      </c>
      <c r="B5" s="6" t="n">
        <v>0</v>
      </c>
      <c r="C5" s="6" t="n">
        <v>0</v>
      </c>
      <c r="D5" s="6" t="n">
        <v>0</v>
      </c>
      <c r="E5" s="6" t="n">
        <v>0</v>
      </c>
    </row>
    <row r="6">
      <c r="A6" s="4" t="inlineStr">
        <is>
          <t>Reserves and provisions</t>
        </is>
      </c>
      <c r="B6" s="7" t="n">
        <v>0.1</v>
      </c>
      <c r="C6" s="7" t="n">
        <v>0.1</v>
      </c>
      <c r="D6" s="7" t="n">
        <v>0.1</v>
      </c>
      <c r="E6" s="7" t="n">
        <v>0.2</v>
      </c>
    </row>
    <row r="7">
      <c r="A7" s="4" t="inlineStr">
        <is>
          <t>Other</t>
        </is>
      </c>
      <c r="B7" s="7" t="n">
        <v>2.8</v>
      </c>
      <c r="C7" s="6" t="n">
        <v>4</v>
      </c>
      <c r="D7" s="7" t="n">
        <v>3.4</v>
      </c>
      <c r="E7" s="7" t="n">
        <v>0.1</v>
      </c>
    </row>
    <row r="8">
      <c r="A8" s="4" t="inlineStr">
        <is>
          <t>Right of use assets, net of lease liabilities</t>
        </is>
      </c>
      <c r="B8" s="7" t="n">
        <v>0.9</v>
      </c>
      <c r="C8" s="7" t="n">
        <v>0.5</v>
      </c>
      <c r="D8" s="7" t="n">
        <v>0.5</v>
      </c>
      <c r="E8" s="7" t="n">
        <v>0.5</v>
      </c>
    </row>
    <row r="9">
      <c r="A9" s="4" t="inlineStr">
        <is>
          <t>Deferred income tax assets</t>
        </is>
      </c>
      <c r="B9" s="6" t="n">
        <v>93</v>
      </c>
      <c r="C9" s="7" t="n">
        <v>64.8</v>
      </c>
      <c r="D9" s="7" t="n">
        <v>62.7</v>
      </c>
      <c r="E9" s="7" t="n">
        <v>27.7</v>
      </c>
    </row>
    <row r="10">
      <c r="A10" s="4" t="inlineStr">
        <is>
          <t>Less valuation allowance</t>
        </is>
      </c>
      <c r="B10" s="7" t="n">
        <v>-68.90000000000001</v>
      </c>
      <c r="C10" s="7" t="n">
        <v>-42.7</v>
      </c>
      <c r="D10" s="7" t="n">
        <v>-43.9</v>
      </c>
      <c r="E10" s="6" t="n">
        <v>-25</v>
      </c>
    </row>
    <row r="11">
      <c r="A11" s="4" t="inlineStr">
        <is>
          <t>Deferred tax assets, net of valuation allowance</t>
        </is>
      </c>
      <c r="B11" s="7" t="n">
        <v>24.1</v>
      </c>
      <c r="C11" s="7" t="n">
        <v>22.1</v>
      </c>
      <c r="D11" s="7" t="n">
        <v>18.8</v>
      </c>
      <c r="E11" s="7" t="n">
        <v>2.7</v>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 due to differences in amortization</t>
        </is>
      </c>
      <c r="B13" s="6" t="n">
        <v>-8</v>
      </c>
      <c r="C13" s="7" t="n">
        <v>-9.199999999999999</v>
      </c>
      <c r="D13" s="7" t="n">
        <v>-11.2</v>
      </c>
      <c r="E13" s="7" t="n">
        <v>-2.7</v>
      </c>
    </row>
    <row r="14">
      <c r="A14" s="4" t="inlineStr">
        <is>
          <t>Convertible debt, due to differences in amortization</t>
        </is>
      </c>
      <c r="B14" s="7" t="n">
        <v>-16.1</v>
      </c>
      <c r="C14" s="7" t="n">
        <v>-12.9</v>
      </c>
      <c r="D14" s="7" t="n">
        <v>-7.6</v>
      </c>
      <c r="E14" s="6" t="n">
        <v>0</v>
      </c>
    </row>
    <row r="15">
      <c r="A15" s="4" t="inlineStr">
        <is>
          <t>Deferred tax liabilities, net of valuation allowance</t>
        </is>
      </c>
      <c r="B15" s="7" t="n">
        <v>-24.1</v>
      </c>
      <c r="C15" s="7" t="n">
        <v>-22.1</v>
      </c>
      <c r="D15" s="7" t="n">
        <v>-18.8</v>
      </c>
      <c r="E15" s="7" t="n">
        <v>-2.7</v>
      </c>
    </row>
    <row r="16">
      <c r="A16" s="4" t="inlineStr">
        <is>
          <t>Net deferred income tax assets (liabilities)</t>
        </is>
      </c>
      <c r="B16" s="8" t="n">
        <v>0</v>
      </c>
      <c r="C16" s="8" t="n">
        <v>0</v>
      </c>
      <c r="D16" s="8" t="n">
        <v>0</v>
      </c>
      <c r="E16" s="8"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41" customWidth="1" min="3" max="3"/>
    <col width="31" customWidth="1" min="4" max="4"/>
    <col width="31" customWidth="1" min="5" max="5"/>
    <col width="22" customWidth="1" min="6" max="6"/>
    <col width="22" customWidth="1" min="7" max="7"/>
    <col width="22" customWidth="1" min="8" max="8"/>
    <col width="22" customWidth="1" min="9" max="9"/>
    <col width="24" customWidth="1" min="10" max="10"/>
    <col width="22" customWidth="1" min="11" max="11"/>
    <col width="22" customWidth="1" min="12" max="12"/>
  </cols>
  <sheetData>
    <row r="1">
      <c r="A1" s="1" t="inlineStr">
        <is>
          <t>Subsequent events (Details) $ / shares in Units, € in Millions, $ in Millions</t>
        </is>
      </c>
      <c r="B1" s="2" t="inlineStr">
        <is>
          <t>Mar. 15, 2024 USD ($)</t>
        </is>
      </c>
      <c r="C1" s="2" t="inlineStr">
        <is>
          <t>Mar. 11, 2024 USD ($) tranche $ / shares</t>
        </is>
      </c>
      <c r="D1" s="2" t="inlineStr">
        <is>
          <t>Feb. 07, 2024 USD ($) employee</t>
        </is>
      </c>
      <c r="E1" s="2" t="inlineStr">
        <is>
          <t>Feb. 07, 2024 EUR (€) employee</t>
        </is>
      </c>
      <c r="F1" s="2" t="inlineStr">
        <is>
          <t>Jan. 26, 2024 USD ($)</t>
        </is>
      </c>
      <c r="G1" s="2" t="inlineStr">
        <is>
          <t>Dec. 31, 2023 USD ($)</t>
        </is>
      </c>
      <c r="H1" s="2" t="inlineStr">
        <is>
          <t>Dec. 31, 2022 USD ($)</t>
        </is>
      </c>
      <c r="I1" s="2" t="inlineStr">
        <is>
          <t>Oct. 31, 2022 USD ($)</t>
        </is>
      </c>
      <c r="J1" s="2" t="inlineStr">
        <is>
          <t>May 31, 2022 $ / shares</t>
        </is>
      </c>
      <c r="K1" s="2" t="inlineStr">
        <is>
          <t>Oct. 31, 2021 USD ($)</t>
        </is>
      </c>
      <c r="L1" s="2" t="inlineStr">
        <is>
          <t>Oct. 31, 2020 USD ($)</t>
        </is>
      </c>
    </row>
    <row r="2">
      <c r="A2" s="4" t="inlineStr">
        <is>
          <t>Glencore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225.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Debt | Glencore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225.3</v>
      </c>
      <c r="H7" s="5" t="n">
        <v>208.1</v>
      </c>
      <c r="I7" s="8" t="n">
        <v>200</v>
      </c>
      <c r="J7" s="4" t="inlineStr">
        <is>
          <t xml:space="preserve"> </t>
        </is>
      </c>
      <c r="K7" s="8" t="n">
        <v>0</v>
      </c>
      <c r="L7" s="8" t="n">
        <v>0</v>
      </c>
    </row>
    <row r="8">
      <c r="A8" s="4" t="inlineStr">
        <is>
          <t>Debt instrument, convertible, conversio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9.949999999999999</v>
      </c>
      <c r="K8" s="4" t="inlineStr">
        <is>
          <t xml:space="preserve"> </t>
        </is>
      </c>
      <c r="L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truction payable</t>
        </is>
      </c>
      <c r="B11" s="4" t="inlineStr">
        <is>
          <t xml:space="preserve"> </t>
        </is>
      </c>
      <c r="C11" s="4" t="inlineStr">
        <is>
          <t xml:space="preserve"> </t>
        </is>
      </c>
      <c r="D11" s="4" t="inlineStr">
        <is>
          <t xml:space="preserve"> </t>
        </is>
      </c>
      <c r="E11" s="4" t="inlineStr">
        <is>
          <t xml:space="preserve"> </t>
        </is>
      </c>
      <c r="F11" s="5" t="n">
        <v>5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nant improvements payable</t>
        </is>
      </c>
      <c r="B12" s="4" t="inlineStr">
        <is>
          <t xml:space="preserve"> </t>
        </is>
      </c>
      <c r="C12" s="4" t="inlineStr">
        <is>
          <t xml:space="preserve"> </t>
        </is>
      </c>
      <c r="D12" s="4" t="inlineStr">
        <is>
          <t xml:space="preserve"> </t>
        </is>
      </c>
      <c r="E12" s="4" t="inlineStr">
        <is>
          <t xml:space="preserve"> </t>
        </is>
      </c>
      <c r="F12" s="7" t="n">
        <v>1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construction in process</t>
        </is>
      </c>
      <c r="B13" s="5" t="n">
        <v>5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Convertible Debt | Glencore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8" t="n">
        <v>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nvertible, conversion price (in dollars per share) | $ / shares</t>
        </is>
      </c>
      <c r="B17" s="4" t="inlineStr">
        <is>
          <t xml:space="preserve"> </t>
        </is>
      </c>
      <c r="C17" s="9" t="n">
        <v>0.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number of tranches | tranche</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additional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odification date, term after initial funding</t>
        </is>
      </c>
      <c r="B20" s="4" t="inlineStr">
        <is>
          <t xml:space="preserve"> </t>
        </is>
      </c>
      <c r="C20" s="4" t="inlineStr">
        <is>
          <t>1 month</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nvertible, conversion price adjustment, volume weighted average trading price, duration from modification date</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nvertible, conversion price adjustment, premium, percentage</t>
        </is>
      </c>
      <c r="B22" s="4" t="inlineStr">
        <is>
          <t xml:space="preserve"> </t>
        </is>
      </c>
      <c r="C22" s="11"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 Spoke Netw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vernment assistance, amount approved for grant</t>
        </is>
      </c>
      <c r="B25" s="4" t="inlineStr">
        <is>
          <t xml:space="preserve"> </t>
        </is>
      </c>
      <c r="C25" s="4" t="inlineStr">
        <is>
          <t xml:space="preserve"> </t>
        </is>
      </c>
      <c r="D25" s="5" t="n">
        <v>7.1</v>
      </c>
      <c r="E25" s="17" t="n">
        <v>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vernment assistance, number of employees required to engage | employee</t>
        </is>
      </c>
      <c r="B26" s="4" t="inlineStr">
        <is>
          <t xml:space="preserve"> </t>
        </is>
      </c>
      <c r="C26" s="4" t="inlineStr">
        <is>
          <t xml:space="preserve"> </t>
        </is>
      </c>
      <c r="D26" s="6" t="n">
        <v>38</v>
      </c>
      <c r="E26" s="6" t="n">
        <v>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Minimum | Pik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contingency, damages sought, value</t>
        </is>
      </c>
      <c r="B29" s="4" t="inlineStr">
        <is>
          <t xml:space="preserve"> </t>
        </is>
      </c>
      <c r="C29" s="4" t="inlineStr">
        <is>
          <t xml:space="preserve"> </t>
        </is>
      </c>
      <c r="D29" s="4" t="inlineStr">
        <is>
          <t xml:space="preserve"> </t>
        </is>
      </c>
      <c r="E29" s="4" t="inlineStr">
        <is>
          <t xml:space="preserve"> </t>
        </is>
      </c>
      <c r="F29" s="6" t="n">
        <v>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Maximum | Pik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8" t="n">
        <v>5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The Company recognizes current estimated credit losses (“ CECL ”) for trade receivables not subject to provisional pricing. The CECL for accounts receivable are estimated based on days past due consisting of a customers with similar risk characteristics that operate under similar economic environments. The Company determined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December 31, 2023 was $nil (December 31, 2022, October 31, 2022 and October 31, 2021: $nil) and no expected credit loss provisions were recognized for the year ended December 31, 2023. Bad debt expense for the year ended December 31, 2023 was $1.2 million (for the 2 months ended December 31, 2022, for the years ended October 31, 2022 and October 31, 2021: $nil). The following table summarizes the concentration of credit risk for the Company's accounts receivable with specific customers above 10% of the total balance: Trade accounts receivable As at December 31, 2023 December 31, 2022 October 31, 2022 October 31, 2021 Customer B 31.6 % 34.2 % 67.9 % 45.0 % Customer F 32.5 % 14.0 % 9.5 % 53.0 % Customer E 0.0 % 31.5 % 0.0 % 0.0 % Customer D 0.0 % 0.0 % 0.0 % 0.0 % Customer A 0.0 % 0.0 % 0.0 % 0.0 % Customer C 0.0 % 0.0 % 0.0 % 0.0 %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 As at December 31, 2023 December 31, 2022 October 31, 2022 October 31, 2021 Non-trade receivable $ — $ 3.5 $ 2.0 $ — Sales taxes receivable 1.8 3.9 3.6 0.4 Other receivable 0.1 2.4 2.1 0.5 Total other receivables $ 1.9 $ 9.8 $ 7.7 $ 0.9 Other receivables consist primarily of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Accounts receivable, net The Company recognizes current estimated credit losses (“ CECL ”) for trade receivables not subject to provisional pricing. The CECL for accounts receivable are estimated based on days past due consisting of a customers with similar risk characteristics that operate under similar economic environments. The Company determined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December 31, 2023 was $nil (December 31, 2022, October 31, 2022 and October 31, 2021: $nil) and no expected credit loss provisions were recognized for the year ended December 31, 2023. Bad debt expense for the year ended December 31, 2023 was $1.2 million (for the 2 months ended December 31, 2022, for the years ended October 31, 2022 and October 31, 2021: $nil). The following table summarizes the concentration of credit risk for the Company's accounts receivable with specific customers above 10% of the total balance: Trade accounts receivable As at December 31, 2023 December 31, 2022 October 31, 2022 October 31, 2021 Customer B 31.6 % 34.2 % 67.9 % 45.0 % Customer F 32.5 % 14.0 % 9.5 % 53.0 % Customer E 0.0 % 31.5 % 0.0 % 0.0 % Customer D 0.0 % 0.0 % 0.0 % 0.0 % Customer A 0.0 % 0.0 % 0.0 % 0.0 % Customer C 0.0 % 0.0 % 0.0 % 0.0 %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 As at December 31, 2023 December 31, 2022 October 31, 2022 October 31, 2021 Non-trade receivable $ — $ 3.5 $ 2.0 $ — Sales taxes receivable 1.8 3.9 3.6 0.4 Other receivable 0.1 2.4 2.1 0.5 Total other receivables $ 1.9 $ 9.8 $ 7.7 $ 0.9 Other receivables consist primarily of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Prepayments, deposits and other current assets As at December 31, 2023 December 31, 2022 October 31, 2022 October 31, 2021 Prepaid equipment deposits $ 40.1 $ 86.1 $ 76.4 $ 3.2 Prepaid transaction costs 7.8 0.6 0.3 — Prepaid lease deposits 5.6 2.9 2.8 0.9 Prepaid insurance 4.6 6.0 5.7 3.8 Prepaid construction charges 2.6 1.4 1.4 — Other prepaids 3.3 2.4 2.8 0.7 Total prepayments, deposits and other current assets $ 64.0 $ 99.4 $ 89.4 $ 8.6 Non-current security deposits (5.0) (2.4) (3.6) — Non-current insurance (2.8) (1.8) — — Current prepayments and deposits $ 56.2 $ 95.2 $ 85.8 $ 8.6 Prepaid transaction costs are related to professional fees primarily associated with ongoing financing activities. Other prepaids consist principally of other deposits and subscriptions. Non-current security deposits and non-current insurance are recorded in Other asset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As at December 31, 2023 December 31, 2022 October 31, 2022 October 31, 2021 Raw materials $ 0.8 $ 5.2 $ 4.7 $ 0.8 Finished goods 3.7 1.8 1.7 0.3 Parts and tools 5.1 0.7 1.1 0.1 Total inventories, net $ 9.6 $ 7.7 $ 7.5 $ 1.2 The Company's finished goods and raw materials inventory balances have been adjusted to net realizable value resulting in a write off of $4.6 million and $1.4 million for the year ended December 31, 2023 (for the two months ended December 31, 2022: $0.4 million and $0.6 million, for the year ended October 31, 2022: $1.4 million and $5.0 million, 2021: $2.3 million and $0.6 million). The write offs are recorded in cost of sales i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As at December 31, 2023 December 31, 2022 October 31, 2022 October 31, 2021 Plant equipment $ 55.3 $ 38.1 $ 34.3 $ 6.4 Computer equipment 4.5 2.1 1.8 0.2 Vehicles 0.2 0.3 0.3 0.2 Leasehold improvement 13.5 9.9 9.8 6.2 Construction in progress - Rochester Hub 547.2 139.5 90.1 — Construction in progress - Spoke Network 29.5 21.0 19.8 15.6 Construction in progress - Buildings 34.7 6.3 — — $ 684.9 $ 217.2 $ 156.1 $ 28.6 Less – accumulated depreciation (16.1) (7.2) (5.9) (2.2) Total property, plant and equipment, net $ 668.8 $ 210.0 $ 150.2 $ 26.4 For the year ended December 31, 2023, $30.3 million in borrowing costs (for the 2 months ended December 31, 2022: $3.5 million, for the year ended October 31, 2022: $5.2 million, 2021: $nil) were capitalized to assets under construction. The capitalization rate used to determine the amount of borrowing costs eligible for capitalization in the period was 12.5% (for the 2 months ended December 31, 2022: 7.9%, for the year ended October 31, 2022: 7.8%) which is the weighted average effective interest rate of the Company's effective interest rates on its leases and convertible debt. On December 23, 2022, the Company entered into an amended and restated project agreement with the County of Monroe Industrial Development Agency (“ COMIDA ”), a public benefit corporation of the State of New York in connection with the acquisition of leasehold interest, land development and the acquisition and installation of certain machinery and equipment on the Rochester Hub. According to the agreement, COMIDA approved certain financial assistance to the Company consisting of an exemption from all New York State and local sales and use tax for purchases and rentals related to the project with respect to the qualifying personal property included in or incorporated into the Rochester Hub or used in the acquisition, construction or equipping of the Rochester Hub. As of December 31, 2023 and December 31, 2022, the Company received benefits of $5.6 million and $1.4 million in the form of tax savings from qualified activity, respectively. The agreement includes provisions for the recapture of financial benefits in the occurrence of an event of default, which has not taken place to date. As a result, the Company recorded an increase to property, plant and equipment (construction in progress) with a corresponding increase to accrued liabilities in the amount of $5.6 million on the consolidated balance sheets as of December 31, 2023. Refer to Note 23 for details of contractual commitments to purchase fix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 portfolio is predominately operating leases for plant operations, storage facilities, and office space for employees.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consolidated balance sheets: For the year ended December 31, 2023 For the 2 months ended December 31, 2022 For the year ended October 31, 2022 For the year ended October 31, 2021 Finance lease Amortization of ROU assets $ — $ — $ — $ — Interest on lease liabilities — — — — Total finance lease cost $ — $ — $ — $ — Operating lease cost $ 9.7 $ 1.3 $ 6.3 $ 1.1 Short-term lease cost — — — — Variable lease cost 1.7 0.3 1.7 0.4 Total lease cost $ 11.4 $ 1.6 $ 8.0 $ 1.5 The weighted average remaining lease term of the Company's premises and equipment operating leases is 14.48, 16.11, 16.64 and 8.68 years for the year ended December 31, 2023, the two months ended December 31, 2022, the year ended October 31, 2022 and 2021, respectively. The weighted average remaining lease term of the Company's premises and equipment finance leases is 46.78 years for the year ended December 31, 2023. The weighted average lease discount rate of the Company's premises and equipment operating leases is 7.69%, 7.12%, 7.07% and 5.99% for the year ended December 31, 2023, the two months ended December 31, 2022, the year ended October 31, 2022 and 2021 respectively. The weighted average lease discount rate of the Company's premises and equipment finance leases is 9.49% for the year ended December 31, 2023. Supplemental Cash Flow Related Disclosures For the year ended December 31, 2023 For the 2 months ended December 31, 2022 For the year ended October 31, 2022 For the year ended October 31, 2021 Cash paid for amounts related to lease liabilities: Operating cash flows from operating leases $ 10.8 $ 1.4 $ 7.2 $ 1.3 Operating cash flows from finance leases — — — — Financing cash flows from finance leases — — — — Recognition of ROU assets and lease liabilities for new operating leases $ 18.4 $ 1.4 $ 28.4 $ 16.4 Recognition of ROU assets and lease liabilities for new finance leases 2.2 — — — Maturities of lease liabilities were as follows: Years ending December 31 Operating Leases Finance Leases 2024 $ 7.2 $ 0.2 2025 7.3 0.2 2026 7.3 0.2 2027 6.6 0.2 2028 6.2 0.2 Thereafter 51.6 11.6 Total future minimum lease payments $ 86.2 $ 12.6 Imputed interest (25.6) (10.3) Total lease liabilities $ 60.6 $ 2.3 At December 31, 2023, none of the Company's executed leases that had not yet commenced will create significant rights or obligations in the future and sublease transactions are not material. Additionally, the Company had related party leases that were terminated effective December 31, 2021, refer to Note 13. There were no restrictions or covenants imposed by its leases.</t>
        </is>
      </c>
    </row>
    <row r="5">
      <c r="A5" s="4" t="inlineStr">
        <is>
          <t>Leases</t>
        </is>
      </c>
      <c r="B5" s="4" t="inlineStr">
        <is>
          <t>Leases The Company’s lease portfolio is predominately operating leases for plant operations, storage facilities, and office space for employees.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consolidated balance sheets: For the year ended December 31, 2023 For the 2 months ended December 31, 2022 For the year ended October 31, 2022 For the year ended October 31, 2021 Finance lease Amortization of ROU assets $ — $ — $ — $ — Interest on lease liabilities — — — — Total finance lease cost $ — $ — $ — $ — Operating lease cost $ 9.7 $ 1.3 $ 6.3 $ 1.1 Short-term lease cost — — — — Variable lease cost 1.7 0.3 1.7 0.4 Total lease cost $ 11.4 $ 1.6 $ 8.0 $ 1.5 The weighted average remaining lease term of the Company's premises and equipment operating leases is 14.48, 16.11, 16.64 and 8.68 years for the year ended December 31, 2023, the two months ended December 31, 2022, the year ended October 31, 2022 and 2021, respectively. The weighted average remaining lease term of the Company's premises and equipment finance leases is 46.78 years for the year ended December 31, 2023. The weighted average lease discount rate of the Company's premises and equipment operating leases is 7.69%, 7.12%, 7.07% and 5.99% for the year ended December 31, 2023, the two months ended December 31, 2022, the year ended October 31, 2022 and 2021 respectively. The weighted average lease discount rate of the Company's premises and equipment finance leases is 9.49% for the year ended December 31, 2023. Supplemental Cash Flow Related Disclosures For the year ended December 31, 2023 For the 2 months ended December 31, 2022 For the year ended October 31, 2022 For the year ended October 31, 2021 Cash paid for amounts related to lease liabilities: Operating cash flows from operating leases $ 10.8 $ 1.4 $ 7.2 $ 1.3 Operating cash flows from finance leases — — — — Financing cash flows from finance leases — — — — Recognition of ROU assets and lease liabilities for new operating leases $ 18.4 $ 1.4 $ 28.4 $ 16.4 Recognition of ROU assets and lease liabilities for new finance leases 2.2 — — — Maturities of lease liabilities were as follows: Years ending December 31 Operating Leases Finance Leases 2024 $ 7.2 $ 0.2 2025 7.3 0.2 2026 7.3 0.2 2027 6.6 0.2 2028 6.2 0.2 Thereafter 51.6 11.6 Total future minimum lease payments $ 86.2 $ 12.6 Imputed interest (25.6) (10.3) Total lease liabilities $ 60.6 $ 2.3 At December 31, 2023, none of the Company's executed leases that had not yet commenced will create significant rights or obligations in the future and sublease transactions are not material. Additionally, the Company had related party leases that were terminated effective December 31, 2021, refer to Note 13. There were no restrictions or covenants imposed by its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As at December 31, 2023 December 31, 2022 October 31, 2022 October 31, 2021 Non-current security deposits $ 5.0 $ 2.4 $ 3.6 $ — Non-current insurance 2.8 1.8 — — Intangible assets, net 1.8 0.4 0.3 — Total other assets $ 9.6 $ 4.6 $ 3.9 $ — As of December 31, 2023 and 2022 and October 31, 2022 and 2021, the Company's intangible assets consisted of the following: As at December 31, 2023 December 31, 2022 October 31, 2022 October 31, 2021 Internal-use software $ 0.7 $ — $ — $ — Cloud computing arrangements 1.3 0.4 0.3 — $ 2.0 $ 0.4 $ 0.3 $ — Less - accumulated amortization (0.2) — — — Intangible assets, net $ 1.8 $ 0.4 $ 0.3 $ — Amortization expense relating to cloud computing arrangements is recorded in selling, general and administrative expenses for the year ended December 31, 2023 is $0.2 million. For all periods prior the cloud computing arrangement projects were in process and not required to be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Vaughan, Canada</t>
        </is>
      </c>
    </row>
    <row r="6">
      <c r="A6" s="4" t="inlineStr">
        <is>
          <t>Auditor Firm ID</t>
        </is>
      </c>
      <c r="B6" s="4" t="inlineStr">
        <is>
          <t>85</t>
        </is>
      </c>
    </row>
    <row r="7">
      <c r="A7" s="4" t="inlineStr">
        <is>
          <t>Deloitte</t>
        </is>
      </c>
      <c r="B7" s="4" t="inlineStr">
        <is>
          <t xml:space="preserve"> </t>
        </is>
      </c>
    </row>
    <row r="8">
      <c r="A8" s="3" t="inlineStr">
        <is>
          <t>Auditor [Line Items]</t>
        </is>
      </c>
      <c r="B8" s="4" t="inlineStr">
        <is>
          <t xml:space="preserve"> </t>
        </is>
      </c>
    </row>
    <row r="9">
      <c r="A9" s="4" t="inlineStr">
        <is>
          <t>Auditor Name</t>
        </is>
      </c>
      <c r="B9" s="4" t="inlineStr">
        <is>
          <t>Deloitte LLP</t>
        </is>
      </c>
    </row>
    <row r="10">
      <c r="A10" s="4" t="inlineStr">
        <is>
          <t>Auditor Location</t>
        </is>
      </c>
      <c r="B10" s="4" t="inlineStr">
        <is>
          <t>Toronto, Canada</t>
        </is>
      </c>
    </row>
    <row r="11">
      <c r="A11" s="4" t="inlineStr">
        <is>
          <t>Auditor Firm ID</t>
        </is>
      </c>
      <c r="B11"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following table summarizes the other expenses¹ incurred with related parties: For the year ended December 31, 2023 For the 2 months ended December 31, 2022 For the year ended October 31, 2022 For the year ended October 31, 2021 Related party lease and expense - Ashlin BPG $ — $ — $ 0.1 $ 0.1 Related party expense - Fade In Production Pty. 0.1 — 0.2 0.1 Related party expense - Consulero Inc. — 0.1 0.1 0.1 Related party expense - Glencore 0.3 0.1 0.5 — Consulting agreement - Atria Ltd — — — — Director Consulting Agreement - Anthony Tse — — — 0.1 Total expenses incurred with related parties $ 0.4 $ 0.2 $ 0.9 $ 0.4 ¹ Related party expenses are recorded at exchange amount Related 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less than C$0.1 million per year plus applicable taxes, subject to 60 days’ notice of termination. Li-Cycle terminated the lease, effective December 31, 2021. Related Party Debt The Company has convertible debt instruments with Glencore Ltd. (“ Glencore ”), refer to Note 17 for more information. Related-Party Revenue The Company has agreements with Glencore, pursuant to which Glencore purchases for its internal consumption or on-sale to third party end customers, certain by-products produced at the Company's Spokes, including shredded metal. Product revenue from Glencore was $1.4 million for the year ended December 31, 2023 ($0.4 million, $2.3 million and $3.2 million for the 2 months ended December 31, 2022, year ended October 31, 2022 and year ended October 21, 2021, respectively). Trade receivables from Glencore as of December 31, 2023 were $0.3 million ($0.3 million, $0.2 million and $2.1 million as of December 31, 2022, October 31, 2022 and October 21, 2021, respectively). Related-Party Expenses The Company has engaged Fade In Production Pty. Ltd., which is controlled by certain members of the immediate family of the Executive Chair of Li-Cycle, to provide it with corporate video production services since 2017. From April 1, 2020 to June 30, 2022, the Company engaged Ashlin BPG Marketing, a related party as described above, to provide it with Li-Cycle branded promotional products for both customers and employees. The Company terminated its relationship with the vendor, effective June 30, 2022. From September 1, 2020 to July 31, 2022, the Company engaged Consulero Inc., which is controlled by certain members of the immediate family of the Company's President and Chief Executive Officer, to provide it with technology services in relation to the Company's inventory management system. The Company terminated its relationship with the vendor, effective July 31, 2022. On May 31, 2022, the Company entered into agreements with Glencore, pursuant to which Glencore earns (i) sourcing fees on feed purchased for the Company's Spokes; and (ii) marketing fees on the sale of Black Mass &amp; Equivalents sold to third parties. Sourcing fees and marketing fees payable to Glencore as of December 31, 2023 were $0.1 million (December 31, 2022: $nil, October 31, 2022: $nil, October 31, 2021: $nil). Consulting Agreement On May 1, 2020, Li-Cycle entered into a consulting agreement with Atria Limited (“ Atria ”), an entity which beneficially owned more than 5% of the outstanding Li-Cycle Corp. common shares at that time, to agree upon and finalize the consideration for certain business development and marketing consulting services that had been previously performed for and on behalf of Li-Cycle from 2018 through April 2020. The fees for the services were agreed at 12,000 common shares of Li-Cycle Corp., payable in installments of 1,000 shares per month. On January 25, 2021, Li-Cycle issued all of the 12,000 shares to Atria as full and final satisfaction of all obligations of Li-Cycle to Atria under the consulting agreement. Atria also directed the issuance of shares as follows: 8,000 Shares to Atria; 2,000 Shares to Pella Ventures (an affiliated company of Atria); and 2,000 Shares to a director of Li-Cycle Corp. at the time, who is not related to Atria . Director Consulting Agreement Under the terms of an agreement dated July 19, 2019 between Li-Cycle and Anthony Tse, Mr. Tse provided consulting services to Li-Cycle in relation to the proposed expansion of its operations in Asia and was entitled to a fee of less than $0.1 million per year for his services. The consulting agreement was terminated on January 1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As at December 31, 2023 December 31, 2022 October 31, 2022 October 31, 2021 Trade payables $ 76.4 $ 20.1 $ 12.6 $ 9.4 Accrued fixed assets 58.1 32.7 7.3 — Accrued expenses 14.5 9.3 18.7 6.6 Accrued compensation 3.1 9.8 7.8 2.8 Total accounts payable and accrued liabilities $ 152.1 $ 71.9 $ 46.4 $ 18.8 Accrued fixed assets relate to accrued amounts specifically related to the purchase of fixed assets once the Company has obtained control over th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Loan payable BDC Loan Promissory Notes and Other Total Balance as at November 1, 2020 $ 2.2 $ 0.1 $ 2.3 Proceeds from loans payable 3.1 7.0 10.1 Repayment of loans payable (5.5) (7.0) (12.5) Foreign exchange loss 0.2 (0.1) 0.1 Balance as at October 31, 2021 $ — $ — $ — (i) BDC Capital Loan On December 16, 2019, the Company entered into a binding agreement with BDC Capital Inc. for a secured loan of $5.3 million (C$7.0 million) to help finance the expansion plans of the Company (the “ BDC Capital Loan ”), which was to be distributed in up to three tranches, with the second and third tranches to be distributed based on the achievement of certain milestones by the Company. Pursuant to the BDC Capital Loan, each of Li-Cycle Corp. and Li-Cycle Inc. entered into general security agreements with BDC Capital Inc. granting the lender a general security interest over all assets of Li-Cycle Corp. and Li-Cycle Inc., respectively. In addition, Li-Cycle Inc. guaranteed the Company’s obligations under BDC Capital Loan under a guarantee agreement. The maturity date of the BDC Capital Loan was December 14, 2023. The base rate of interest was 16% per annum, paid monthly, plus additional accrued interest of 3% that could be reduced to 0% based on the achievement of certain milestones by the Company. Principal payments began on the first anniversary date of the loan and were made at $0.1 million (C$0.2 million) per month with a balloon payment of $0.5 million (C$0.7 million) at maturity. On February 10, 2020, the Company received the first tranche of the BDC Capital Loan for $2.3 million (C$3.0 million). Transaction costs associated with the loan amounted to $0.1 million (C$0.1 million) and were deducted from the loan balance. On November 2, 2020, the Company received the second tranche of the BDC Capital Loan for $1.5 million (C$2.0 million) upon the completion of the milestone for such additional funding. On April 7, 2021, the Company received the third tranche of the BDC Capital Loan for $1.6 million (C$2.0 million) upon the completion of the milestone for such additional funding. On July 20, 2021, Li-Cycle signed an agreement with BDC Capital Inc to repay the BDC Capital Loan in full, conditional upon the closing of Li-Cycle’s business combination with Peridot Acquisition Corp. on August 10, 2021. On August 11, 2021, in accordance with the agreement to repay the BDC Capital Loan in full upon the closing of Li-Cycle’s business combination with Peridot Acquisition Corp., Li-Cycle paid BDC Capital Inc. $5.3 million (C$6.6 million) to settle the BDC Capital Loan, including additional interest expense of $0.7 million (C$0.9 million). (ii) Promissory Notes On June 16, 2021, Li-Cycle issued promissory notes (the “ Promissory Notes ”) for an aggregate principal amount of $7.0 million as consideration for loans received from companies related to the Chief Executive Officer and the Executive Chair of Li-Cycle, respectively. The Promissory Notes bore interest at the rate of 10% per annum and had a maturity date of December 15, 2023. The Promissory Notes were unsecured and subordinate to indebtedness owing to Li-Cycle’s senior lender, BDC Capital Inc. Li-Cycle had the option of prepaying all or any portion of the principal and accrued interest of the Promissory Notes prior to the maturity date without penalty, subject to certain conditions. On August 17, 2021, Li-Cycle elected to repay the full balance of the promissory notes for a total of $7.1 million, including accrued interest. As at December 31, December 31, 2022 October 31, 2022 October 31, 2021 KSP Convertible Notes (a) $ 99.1 $ 91.4 $ 92.4 $ 100.9 Glencore Convertible Notes (b) 189.0 181.4 196.1 — Total Convertible Debt at end of the period $ 288.1 $ 272.8 $ 288.5 $ 100.9 The KSP Convertible Notes and the Glencore Convertible Notes are both unsecured debt instruments. Amount of maturities and sinking fund requirements for convertible debt instruments, with interest components rolled into principal, for each of the next five years are as follows: 2024 $ — 2025 — 2026 148.6 2027 297.7 2028 — Thereafter — Total $ 446.3 (a) KSP Convertible Notes As at December 31, 2023 December 31, 2022 October 31, 2022 October 31, 2021 Principal of convertible note at beginning of period $ 110.2 $ 105.9 $ 100.0 $ 100.0 Issuance of convertible notes 9.1 4.3 5.9 — Principal of convertible notes at end of the period $ 119.3 $ 110.2 $ 105.9 $ 100.0 Conversion feature at beginning of period $ 6.0 $ 9.1 $ 29.0 $ — Conversion feature issued — — — 27.7 Fair value (gain) loss on embedded derivative (6.0) (3.1) (19.9) 1.3 Conversion feature at end of period $ — $ 6.0 $ 9.1 $ 29.0 Debt component at beginning of the period $ 85.4 $ 83.3 $ 71.9 $ — Debt component issued 9.1 4.3 5.9 72.3 Transaction costs — — — (1.6) Accrued interest paid in kind (9.1) (4.3) (5.9) — Accrued interest expense 13.7 2.1 11.4 1.2 Debt component at end of period $ 99.1 $ 85.4 $ 83.3 $ 71.9 Total convertible debt at end of period $ 99.1 $ 91.4 $ 92.4 $ 100.9 On September 29, 2021, the Company entered into a Note Purchase Agreement (the “ KSP Note Purchase Agreement ”) with Spring Creek Capital, LLC (an affiliate of Koch Strategic Platforms, LLC, being a subsidiary of Koch Investments Group) and issued an unsecured convertible note (the “ Initial KSP Note ”) for a principal amount of $100 million to Spring Creek Capital, LLC. The Initial KSP Note will mature on September 29, 2026, unless earlier repurchased, redeemed or converted. Interest on the Initial KSP Note is payable semi-annually, and Li-Cycle is permitted to pay interest on the Initial KSP Note in cash or by payment in-kind (“ PIK ”), at its election. Interest payments made in cash were based on an interest rate of LIBOR plus 5.0% per year, and PIK interest payments were based on an interest rate of LIBOR plus 6.0% per year, with a LIBOR floor of 1% and a cap of 2%. Since July 1, 2023, as the LIBOR interest rate is no longer published, under the terms of the KSP Note Purchase Agreement, the interest rate is instead based on the sum of the Secured Overnight Financing Rate (“ SOFR ”) and the average spread between the SOFR and LIBOR during the three-month period ending on the date on which LIBOR ceases to be published. Accordingly, the effective interest rate of the KSP Note is now 14.9%. The PIK election results in the issuance of a new note under the same terms as the Initial KSP Note, issued in lieu of interest payments with an issuance date on the applicable interest date. On May 1, 2022, Spring Creek Capital, LLC assigned the Initial KSP Note and the PIK note outstanding at that time to an affiliate, Wood River Capital, LLC. The Company has elected to pay interest on the Initial KSP Note by PIK since the first interest payment date of December 31, 2021. The Initial KSP Note and the PIK notes issued thereunder are referred to collectively as the “ KSP Convertible Notes ”, and as at December 31, 2023, comprised the following: Note Date Issued Amount Issued Initial KSP Note September 29, 2021 $ 100.0 PIK Note December 31, 2021 1.8 PIK Note June 30, 2022 4.1 PIK Note December 31, 2022 4.3 PIK Note June 30, 2023 4.4 PIK Note December 31, 2023 4.7 Total $ 119.3 At the option of the holder, the KSP Convertible Notes may be converted into common shares of the Company at a conversion price of $13.43, subject to customary anti-dilutive adjustments. If the Company's share price is equal to or greater than $17.46, for a period of twenty consecutive days, the Company can force conversion of the KSP Convertible Notes at an amount equal to the sum of principal, accrued but unpaid interest, plus any make-whole amount which equal to the undiscounted interest that would have been payable from the date of conversion to the maturity date. At the Company's option at any time, the Company can also redeem all of the KSP Convertible Notes at any time for a cash purchase price equal to 130% of the principal plus unpaid interest until maturity. The conversion feature under the KSP Convertible Notes has been recorded as a bifurcated embedded derivative liability since the conversion ratio does not always result in a conversion of a fixed dollar amount of liability for a fixed number of shares due to the optionality of the interest rate utilized on conversion at the Company's option. The KSP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Both the change of control and event of default options under the KSP Convertible Notes have been recorded as bifurcated embedded derivative liabilities as the redemption price triggered by these features represents a substantial premium over the principal amount. The bifurcated embedded derivatives are measured at fair value bundled together as a single compound embedded derivative. As at December 31, 2023, no conversions or redemptions had taken place. The fair value of the compound embedded derivative upon issuance of the KSP Convertible Notes was determined to be a liability of $27.7 million whereas the remaining $72.3 million, net of transaction costs of $1.6 million, was allocated to the principal portion of the debt. During the year ended December 31, 2023, the Company recognized a fair value gain of $6.0 million on the embedded derivatives (for the two months ended December 31, 2022: gain of $3.1 million; for the year ended October 31, 2022: gain of $19.9 million; for the year ended October 31, 2021: loss of $1.3 million). The embedded derivatives were valued using the Binomial Option Pricing Model. The assumptions used in the model were as follows: (Issuance date) October 31, 2021 October 31, 2022 December 31, 2022 December 31, 2023 Risk free interest rate 1.1% 1.2% 4.4% 4.2% 4.1% Expected life of options 5.0 years 4.9 years 3.9 years 3.8 years 2.7 years Expected dividend yield 0.0% 0.0% 0.0% 0.0% 0.0% Expected stock price volatility 66% 62% 63% 63% 65% Share Price $12.56 $12.94 $5.96 $4.76 $0.58 Expected volatility was determined by calculating the average implied volatility of a group of listed entities that are considered similar in nature to the Company. (b) Glencore Convertible Notes As at December 31, 2023 December 31, 2022 October 31, 2022 October 31, 2021 Principal of convertible note at beginning of period $ 208.1 $ 200.0 $ — $ — Issuance of convertible notes 17.2 8.1 200.0 — Principal of convertible note at end of period $ 225.3 $ 208.1 $ 200.0 $ — Conversion feature at beginning of period $ 16.5 $ 34.8 $ — $ — Conversion feature issued — — 46.2 — Fair value (gain) loss on embedded derivative (16.1) (18.3) (11.4) — Conversion feature at end of period $ 0.4 $ 16.5 $ 34.8 $ — Debt component at beginning of period $ 164.9 $ 161.3 $ — $ — Debt component issued 17.2 8.1 153.8 — Transaction costs — — (1.3) — Accrued interest paid in kind (17.2) (8.1) — — Accrued interest expense 23.7 3.6 8.8 — Debt component at end of period $ 188.6 $ 164.9 $ 161.3 $ — Total Convertible Debt at end of period $ 189.0 $ 181.4 $ 196.1 $ — On May 31, 2022, the Company issued an unsecured convertible note (the “ Glencore Note ”) for a principal amount of $200 million to Glencore Ltd. (“ Glencore ”), a subsidiary of Glencore plc (LON: GLEN). The Glencore Note will mature on May 31, 2027 unless there is an earlier repurchase, redemption or conversion. Interest on the Glencore Note is payable semi-annually, with Li-Cycle permitted to pay interest on the Glencore Note in cash or by payment in-kind (“ PIK ”), at its election. Interest payments made in cash are based on an interest rate of the SOFR for a tenor comparable to the relevant interest payment period plus 0.42826% (the “ Floating Rate ”) plus 5% per annum if interest is paid in cash and plus 6% per annum if interest is paid in PIK. The Floating Rate has a floor of 1% and a cap of 2%. The PIK election results in the issuance of a new note under the same terms as the initial Glencore Note, issued in lieu of interest payments with an issuance date on the applicable interest date. The effective interest rate of the Glencore Note is 13.5%. The Company has elected to pay interest by PIK since the first interest payment on November 30, 2022. The Glencore Note and the PIK notes issued thereunder are referred to collectively as the “ Glencore Convertible Notes ”, and as at December 31, 2023, comprised the following: Note Date Issued Amount Issued Glencore Note May 31, 2022 $ 200.0 PIK Note November 30, 2022 8.1 PIK Note May 31, 2023 8.4 PIK Note November 30, 2023 8.8 Total $ 225.3 At the option of the holder, the Glencore Convertible Notes may be converted into common shares of the Company at a conversion price of $9.95, subject to customary anti-dilutive adjustments. The conversion feature under the Glencore Convertible Notes has been recorded as an embedded derivative liability as the conversion ratio does not always result in a conversion of a fixed dollar amount of liability for a fixed number of shares due to the optionality of the interest rate utilized on conversion at the Company's option. The Glencore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The change of control, event of default, and optional redemption options under the Glencore Convertible Notes have been recorded as bifurcated embedded derivative liabilities. The bifurcated embedded derivatives are measured at fair value bundled together as a single compound embedded derivative. As at December 31, 2023, no conversion or redemption had taken place. In connection with any optional redemption and provided that Glencore has not elected to convert the Glencore Note into common shares, the Company must issue warrants (the “ Glencore Warrants ”) to Glencore on the optional redemption date that entitle the holder to acquire, until the maturity date of the Glencore Note, a number of common shares equal to the principal amount of the Glencore Note being redeemed divided by the then applicable conversion price. The initial exercise price of the Glencore Warrants will be equal to the conversion price as of the optional redemption date. The fair value of the embedded derivative liability upon issuance of the Glencore Convertible Notes was determined to be $46.2 million with the remaining $153.8 million, net of transaction costs of $1.3 million, allocated to the initial amortized cost of the host debt instrument. During the year ended December 31, 2023, the Company recognized a fair value gain of $16.1 million on the embedded derivatives (for the two months ended December 31, 2022: $18.3 million; for the year ended October 31, 2022: $11.4 million). The embedded derivatives were valued using the Finite Difference Method. The assumptions used in the model were as follows: (Issuance date) October 31, 2022 December 31, 2022 December 31, 2023 Risk free interest rate 2.9% 4.4% 4.2% 3.8% Expected life of options 5.0 years 4.6 years 4.4 years 3.4 years Expected dividend yield 0.0% 0.0% 0.0% 0.0% Expected stock price volatility 68% 63% 63% 65% Share Price $8.15 $5.96 $4.76 $0.58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revenue</t>
        </is>
      </c>
      <c r="B4" s="4" t="inlineStr">
        <is>
          <t xml:space="preserve">Revenue – product sales and recycling services For the year ended December 31, 2023 For the 2 months ended December 31, 2022 For the year ended October 31, 2022 For the year ended October 31, 2021 Product revenue recognized in the period $ 17.9 $ 3.5 $ 14.3 $ 6.1 Fair value pricing adjustments (5.3) 2.3 (2.2) 0.8 Product revenue $ 12.6 $ 5.8 $ 12.1 $ 6.9 Recycling service revenue recognized in the period 5.7 0.1 1.3 0.4 Revenue $ 18.3 $ 5.9 $ 13.4 $ 7.3 The Company's principal lines of business are the sale of products (notably Black Mass &amp; Equivalents and shredded metal) and lithium-ion battery recycling services which together account for 100% of sales. The principal markets for the Company's products and recycling services are the United States of America and Canada. Product revenue from Black Mass &amp; Equivalents and shredded metal, and the related trade accounts receivables, are measured at initial recognition using provisional prices for the constituent metals on initial recognition and any unsettled sales are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On March 28, 2023 the Company signed a definitive agreement for a global lithium-ion battery recycling partnership with a leading global provider of industrial trucks and supply chain solutions. As part of the agreement, the Company received Euro €5.0 million ($5.4 million) in reservation fee for future battery waste recycling services. The reservation fee was initially recognized in deferred revenue and will be recognized in revenue as the services are provided, which is expected to be over a period of five years. As at December 31, 2023 December 31, 2022 October 31, 2022 October 31, 2021 Balance, beginning of the period $ — $ — $ — $ — Additions 5.4 — — — Foreign exchange loss 0.1 — — — Balance, end of the period $ 5.5 $ — $ — $ — Current deferred revenue 0.2 — — — Non-current deferred revenue $ 5.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Loan payable BDC Loan Promissory Notes and Other Total Balance as at November 1, 2020 $ 2.2 $ 0.1 $ 2.3 Proceeds from loans payable 3.1 7.0 10.1 Repayment of loans payable (5.5) (7.0) (12.5) Foreign exchange loss 0.2 (0.1) 0.1 Balance as at October 31, 2021 $ — $ — $ — (i) BDC Capital Loan On December 16, 2019, the Company entered into a binding agreement with BDC Capital Inc. for a secured loan of $5.3 million (C$7.0 million) to help finance the expansion plans of the Company (the “ BDC Capital Loan ”), which was to be distributed in up to three tranches, with the second and third tranches to be distributed based on the achievement of certain milestones by the Company. Pursuant to the BDC Capital Loan, each of Li-Cycle Corp. and Li-Cycle Inc. entered into general security agreements with BDC Capital Inc. granting the lender a general security interest over all assets of Li-Cycle Corp. and Li-Cycle Inc., respectively. In addition, Li-Cycle Inc. guaranteed the Company’s obligations under BDC Capital Loan under a guarantee agreement. The maturity date of the BDC Capital Loan was December 14, 2023. The base rate of interest was 16% per annum, paid monthly, plus additional accrued interest of 3% that could be reduced to 0% based on the achievement of certain milestones by the Company. Principal payments began on the first anniversary date of the loan and were made at $0.1 million (C$0.2 million) per month with a balloon payment of $0.5 million (C$0.7 million) at maturity. On February 10, 2020, the Company received the first tranche of the BDC Capital Loan for $2.3 million (C$3.0 million). Transaction costs associated with the loan amounted to $0.1 million (C$0.1 million) and were deducted from the loan balance. On November 2, 2020, the Company received the second tranche of the BDC Capital Loan for $1.5 million (C$2.0 million) upon the completion of the milestone for such additional funding. On April 7, 2021, the Company received the third tranche of the BDC Capital Loan for $1.6 million (C$2.0 million) upon the completion of the milestone for such additional funding. On July 20, 2021, Li-Cycle signed an agreement with BDC Capital Inc to repay the BDC Capital Loan in full, conditional upon the closing of Li-Cycle’s business combination with Peridot Acquisition Corp. on August 10, 2021. On August 11, 2021, in accordance with the agreement to repay the BDC Capital Loan in full upon the closing of Li-Cycle’s business combination with Peridot Acquisition Corp., Li-Cycle paid BDC Capital Inc. $5.3 million (C$6.6 million) to settle the BDC Capital Loan, including additional interest expense of $0.7 million (C$0.9 million). (ii) Promissory Notes On June 16, 2021, Li-Cycle issued promissory notes (the “ Promissory Notes ”) for an aggregate principal amount of $7.0 million as consideration for loans received from companies related to the Chief Executive Officer and the Executive Chair of Li-Cycle, respectively. The Promissory Notes bore interest at the rate of 10% per annum and had a maturity date of December 15, 2023. The Promissory Notes were unsecured and subordinate to indebtedness owing to Li-Cycle’s senior lender, BDC Capital Inc. Li-Cycle had the option of prepaying all or any portion of the principal and accrued interest of the Promissory Notes prior to the maturity date without penalty, subject to certain conditions. On August 17, 2021, Li-Cycle elected to repay the full balance of the promissory notes for a total of $7.1 million, including accrued interest. As at December 31, December 31, 2022 October 31, 2022 October 31, 2021 KSP Convertible Notes (a) $ 99.1 $ 91.4 $ 92.4 $ 100.9 Glencore Convertible Notes (b) 189.0 181.4 196.1 — Total Convertible Debt at end of the period $ 288.1 $ 272.8 $ 288.5 $ 100.9 The KSP Convertible Notes and the Glencore Convertible Notes are both unsecured debt instruments. Amount of maturities and sinking fund requirements for convertible debt instruments, with interest components rolled into principal, for each of the next five years are as follows: 2024 $ — 2025 — 2026 148.6 2027 297.7 2028 — Thereafter — Total $ 446.3 (a) KSP Convertible Notes As at December 31, 2023 December 31, 2022 October 31, 2022 October 31, 2021 Principal of convertible note at beginning of period $ 110.2 $ 105.9 $ 100.0 $ 100.0 Issuance of convertible notes 9.1 4.3 5.9 — Principal of convertible notes at end of the period $ 119.3 $ 110.2 $ 105.9 $ 100.0 Conversion feature at beginning of period $ 6.0 $ 9.1 $ 29.0 $ — Conversion feature issued — — — 27.7 Fair value (gain) loss on embedded derivative (6.0) (3.1) (19.9) 1.3 Conversion feature at end of period $ — $ 6.0 $ 9.1 $ 29.0 Debt component at beginning of the period $ 85.4 $ 83.3 $ 71.9 $ — Debt component issued 9.1 4.3 5.9 72.3 Transaction costs — — — (1.6) Accrued interest paid in kind (9.1) (4.3) (5.9) — Accrued interest expense 13.7 2.1 11.4 1.2 Debt component at end of period $ 99.1 $ 85.4 $ 83.3 $ 71.9 Total convertible debt at end of period $ 99.1 $ 91.4 $ 92.4 $ 100.9 On September 29, 2021, the Company entered into a Note Purchase Agreement (the “ KSP Note Purchase Agreement ”) with Spring Creek Capital, LLC (an affiliate of Koch Strategic Platforms, LLC, being a subsidiary of Koch Investments Group) and issued an unsecured convertible note (the “ Initial KSP Note ”) for a principal amount of $100 million to Spring Creek Capital, LLC. The Initial KSP Note will mature on September 29, 2026, unless earlier repurchased, redeemed or converted. Interest on the Initial KSP Note is payable semi-annually, and Li-Cycle is permitted to pay interest on the Initial KSP Note in cash or by payment in-kind (“ PIK ”), at its election. Interest payments made in cash were based on an interest rate of LIBOR plus 5.0% per year, and PIK interest payments were based on an interest rate of LIBOR plus 6.0% per year, with a LIBOR floor of 1% and a cap of 2%. Since July 1, 2023, as the LIBOR interest rate is no longer published, under the terms of the KSP Note Purchase Agreement, the interest rate is instead based on the sum of the Secured Overnight Financing Rate (“ SOFR ”) and the average spread between the SOFR and LIBOR during the three-month period ending on the date on which LIBOR ceases to be published. Accordingly, the effective interest rate of the KSP Note is now 14.9%. The PIK election results in the issuance of a new note under the same terms as the Initial KSP Note, issued in lieu of interest payments with an issuance date on the applicable interest date. On May 1, 2022, Spring Creek Capital, LLC assigned the Initial KSP Note and the PIK note outstanding at that time to an affiliate, Wood River Capital, LLC. The Company has elected to pay interest on the Initial KSP Note by PIK since the first interest payment date of December 31, 2021. The Initial KSP Note and the PIK notes issued thereunder are referred to collectively as the “ KSP Convertible Notes ”, and as at December 31, 2023, comprised the following: Note Date Issued Amount Issued Initial KSP Note September 29, 2021 $ 100.0 PIK Note December 31, 2021 1.8 PIK Note June 30, 2022 4.1 PIK Note December 31, 2022 4.3 PIK Note June 30, 2023 4.4 PIK Note December 31, 2023 4.7 Total $ 119.3 At the option of the holder, the KSP Convertible Notes may be converted into common shares of the Company at a conversion price of $13.43, subject to customary anti-dilutive adjustments. If the Company's share price is equal to or greater than $17.46, for a period of twenty consecutive days, the Company can force conversion of the KSP Convertible Notes at an amount equal to the sum of principal, accrued but unpaid interest, plus any make-whole amount which equal to the undiscounted interest that would have been payable from the date of conversion to the maturity date. At the Company's option at any time, the Company can also redeem all of the KSP Convertible Notes at any time for a cash purchase price equal to 130% of the principal plus unpaid interest until maturity. The conversion feature under the KSP Convertible Notes has been recorded as a bifurcated embedded derivative liability since the conversion ratio does not always result in a conversion of a fixed dollar amount of liability for a fixed number of shares due to the optionality of the interest rate utilized on conversion at the Company's option. The KSP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Both the change of control and event of default options under the KSP Convertible Notes have been recorded as bifurcated embedded derivative liabilities as the redemption price triggered by these features represents a substantial premium over the principal amount. The bifurcated embedded derivatives are measured at fair value bundled together as a single compound embedded derivative. As at December 31, 2023, no conversions or redemptions had taken place. The fair value of the compound embedded derivative upon issuance of the KSP Convertible Notes was determined to be a liability of $27.7 million whereas the remaining $72.3 million, net of transaction costs of $1.6 million, was allocated to the principal portion of the debt. During the year ended December 31, 2023, the Company recognized a fair value gain of $6.0 million on the embedded derivatives (for the two months ended December 31, 2022: gain of $3.1 million; for the year ended October 31, 2022: gain of $19.9 million; for the year ended October 31, 2021: loss of $1.3 million). The embedded derivatives were valued using the Binomial Option Pricing Model. The assumptions used in the model were as follows: (Issuance date) October 31, 2021 October 31, 2022 December 31, 2022 December 31, 2023 Risk free interest rate 1.1% 1.2% 4.4% 4.2% 4.1% Expected life of options 5.0 years 4.9 years 3.9 years 3.8 years 2.7 years Expected dividend yield 0.0% 0.0% 0.0% 0.0% 0.0% Expected stock price volatility 66% 62% 63% 63% 65% Share Price $12.56 $12.94 $5.96 $4.76 $0.58 Expected volatility was determined by calculating the average implied volatility of a group of listed entities that are considered similar in nature to the Company. (b) Glencore Convertible Notes As at December 31, 2023 December 31, 2022 October 31, 2022 October 31, 2021 Principal of convertible note at beginning of period $ 208.1 $ 200.0 $ — $ — Issuance of convertible notes 17.2 8.1 200.0 — Principal of convertible note at end of period $ 225.3 $ 208.1 $ 200.0 $ — Conversion feature at beginning of period $ 16.5 $ 34.8 $ — $ — Conversion feature issued — — 46.2 — Fair value (gain) loss on embedded derivative (16.1) (18.3) (11.4) — Conversion feature at end of period $ 0.4 $ 16.5 $ 34.8 $ — Debt component at beginning of period $ 164.9 $ 161.3 $ — $ — Debt component issued 17.2 8.1 153.8 — Transaction costs — — (1.3) — Accrued interest paid in kind (17.2) (8.1) — — Accrued interest expense 23.7 3.6 8.8 — Debt component at end of period $ 188.6 $ 164.9 $ 161.3 $ — Total Convertible Debt at end of period $ 189.0 $ 181.4 $ 196.1 $ — On May 31, 2022, the Company issued an unsecured convertible note (the “ Glencore Note ”) for a principal amount of $200 million to Glencore Ltd. (“ Glencore ”), a subsidiary of Glencore plc (LON: GLEN). The Glencore Note will mature on May 31, 2027 unless there is an earlier repurchase, redemption or conversion. Interest on the Glencore Note is payable semi-annually, with Li-Cycle permitted to pay interest on the Glencore Note in cash or by payment in-kind (“ PIK ”), at its election. Interest payments made in cash are based on an interest rate of the SOFR for a tenor comparable to the relevant interest payment period plus 0.42826% (the “ Floating Rate ”) plus 5% per annum if interest is paid in cash and plus 6% per annum if interest is paid in PIK. The Floating Rate has a floor of 1% and a cap of 2%. The PIK election results in the issuance of a new note under the same terms as the initial Glencore Note, issued in lieu of interest payments with an issuance date on the applicable interest date. The effective interest rate of the Glencore Note is 13.5%. The Company has elected to pay interest by PIK since the first interest payment on November 30, 2022. The Glencore Note and the PIK notes issued thereunder are referred to collectively as the “ Glencore Convertible Notes ”, and as at December 31, 2023, comprised the following: Note Date Issued Amount Issued Glencore Note May 31, 2022 $ 200.0 PIK Note November 30, 2022 8.1 PIK Note May 31, 2023 8.4 PIK Note November 30, 2023 8.8 Total $ 225.3 At the option of the holder, the Glencore Convertible Notes may be converted into common shares of the Company at a conversion price of $9.95, subject to customary anti-dilutive adjustments. The conversion feature under the Glencore Convertible Notes has been recorded as an embedded derivative liability as the conversion ratio does not always result in a conversion of a fixed dollar amount of liability for a fixed number of shares due to the optionality of the interest rate utilized on conversion at the Company's option. The Glencore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The change of control, event of default, and optional redemption options under the Glencore Convertible Notes have been recorded as bifurcated embedded derivative liabilities. The bifurcated embedded derivatives are measured at fair value bundled together as a single compound embedded derivative. As at December 31, 2023, no conversion or redemption had taken place. In connection with any optional redemption and provided that Glencore has not elected to convert the Glencore Note into common shares, the Company must issue warrants (the “ Glencore Warrants ”) to Glencore on the optional redemption date that entitle the holder to acquire, until the maturity date of the Glencore Note, a number of common shares equal to the principal amount of the Glencore Note being redeemed divided by the then applicable conversion price. The initial exercise price of the Glencore Warrants will be equal to the conversion price as of the optional redemption date. The fair value of the embedded derivative liability upon issuance of the Glencore Convertible Notes was determined to be $46.2 million with the remaining $153.8 million, net of transaction costs of $1.3 million, allocated to the initial amortized cost of the host debt instrument. During the year ended December 31, 2023, the Company recognized a fair value gain of $16.1 million on the embedded derivatives (for the two months ended December 31, 2022: $18.3 million; for the year ended October 31, 2022: $11.4 million). The embedded derivatives were valued using the Finite Difference Method. The assumptions used in the model were as follows: (Issuance date) October 31, 2022 December 31, 2022 December 31, 2023 Risk free interest rate 2.9% 4.4% 4.2% 3.8% Expected life of options 5.0 years 4.6 years 4.4 years 3.4 years Expected dividend yield 0.0% 0.0% 0.0% 0.0% Expected stock price volatility 68% 63% 63% 65% Share Price $8.15 $5.96 $4.76 $0.58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In connection with the completion of the Business Combination on August 10, 2021, the Company assumed obligation for Peridot Acquisition Corp.’s warrants to purchase up to 23,000,000 common shares at their fair market value of $2.10 per share for a total acquired liability of $48.3 million. The total number of warrants was made up of 14,999,994 Public Placement Warrants (“ Public Warrants ”) and 8,000,000 Private Placement Warrants (“ Private Warrants ”). All of the warrants had a 5-year term, expiring on September 24, 2025. The Public Warrants had an exercise price of $11.50 per share, with a redemption price of $0.10 per warrant if the Company's share price exceeded $10.00, on a cashless basis. If the Company's share price exceeded $18.00 for any 20 trading days within the 30 trading day period ending three trading days before the Company elected to deliver a notice of redemption, the redemption price was $0.01 on a cash basis. The Private Warrants had an exercise price of $11.50 per share, redeemable only at such time that the share price of the Company was between $10.00 and $18.00, at $0.10 per warrant. The Private Warrants were not transferable until 30 days after the close of the Business Combination, which was September 9, 2021. On December 27, 2021, the Company announced that it would redeem all of its warrants to purchase common shares of the Company that remained outstanding at 5:00 p.m. New York City time on January 26, 2022 (the “ Redemption Date ”) for a redemption price of $0.10 per warrant. Based on the redemption fair market value that was announced on January 11, 2022, warrant holders who surrendered their warrants on a “Make-Whole Exercise” prior to the Redemption Date received 0.253 common shares of the Company per warrant. As of January 31, 2022, (i) 9,678 warrants were exercised at the exercise price of $11.50 per common share, and (ii) 22,540,651 warrants were surrendered by holders in the Make-Whole Exercise. The remaining 449,665 unexercised warrants were redeemed at $0.10 per warrant. For the year ended October 31, 2022 2021 Number of warrants Number of warrants Balance, beginning of the year 22,999,894 $ 82.1 — $ — Assumption of warrants - Business Combination (refer to Note 1) — — 22,999,994 48.3 Cash exercises (9,578) — (100) — Cashless exercises (22,540,651) (45.9) — — Redemptions (449,665) — — Fair value (gain) loss on warrants — (36.2) — 33.8 Balance, end of the year — $ — 22,999,894 $ 82.1 Warrants were re-measured through the consolidated statements of operations and comprehensive income (loss) at each period end, using first level inputs. At October 31, 2021, the publicly traded fair market value for each warrant was $3.57. For the period ended October 31, 2022, the publicly traded fair market value for each warrant immediately prior to the cashless exercises was between $1.82 and $2.25. As of October 31, 2022 and all periods thereafter, there are no warran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capitalizes a restoration asset and recognizes a corresponding asset retirement obligation upon entering a contractual commitment with certain future environmental or restoration obligations of any disturbances caused at its leased plant facilities. The leased properties subject to these obligations are the New York Spoke plant, the Ontario Spoke plant, the Ontario Spoke warehouse, and the Germany Spoke plant and warehouse. The amounts recognized as asset retirement obligations are estimated using the Company's expected future costs of remediation discounted to the date of recognition, based on the lease term. Carrying value of the Company's restoration assets as of December 31, 2023 is $0.7 million (December 31, 2022: $0.2 million, October 31, 2022: $0.3 million, October 31, 2021: $0.2 million). A reconciliation of the Company’s asset retirement obligations for the years ended December 31, 2023, for the 2 months ended December 31, 2022, for the year ended October 31, 2022 and 2021 on a discounted basis are as follows: For the year ended December 31, 2023 For the 2 months ended December 31, 2022 For the year ended October 31, 2022 For the year ended October 31, 2021 Balance, beginning of the year $ 0.4 $ 0.4 $ 0.4 $ — Non-cash additions 0.5 — — 0.4 Accretion of liability and foreign exchange 0.1 — — — Balance, end of year $ 1.0 $ 0.4 $ 0.4 $ 0.4 The discount rate utilized to determine the above accrued obligation was the credit adjusted risk free rate relevant in each jurisdiction as at the time of recognition of the obligation (0.37% - 10.96%). The total undiscounted amount of the obligation is $1.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in capital</t>
        </is>
      </c>
      <c r="B1" s="2" t="inlineStr">
        <is>
          <t>12 Months Ended</t>
        </is>
      </c>
    </row>
    <row r="2">
      <c r="B2" s="2" t="inlineStr">
        <is>
          <t>Dec. 31, 2023</t>
        </is>
      </c>
    </row>
    <row r="3">
      <c r="A3" s="3" t="inlineStr">
        <is>
          <t>Equity [Abstract]</t>
        </is>
      </c>
      <c r="B3" s="4" t="inlineStr">
        <is>
          <t xml:space="preserve"> </t>
        </is>
      </c>
    </row>
    <row r="4">
      <c r="A4" s="4" t="inlineStr">
        <is>
          <t>Common stock and additional paid-in capital</t>
        </is>
      </c>
      <c r="B4" s="4" t="inlineStr">
        <is>
          <t>Common stock and additional paid-in capital (a) Common stock and additional paid-in capital Li-Cycle Corp. is authorized to issue an unlimited number of voting common shares, Class A non-voting common shares, preference shares and Class A preferred shares, in each case without par value. All issued shares are fully paid. Li-Cycle Holdings Corp. is authorized to issue an unlimited number of voting common shares without par value. All issued shares are fully paid. Description of Securities General The following description of the material terms of the Company's share capital includes a summary of certain provisions of the Articles of Arrangement that became effective upon the closing of the Business Combination (the “ Articles ”). Share Capital The Company's authorized share capital consists of an unlimited number of common shares and an unlimited number of preferred shares issuable in series. Common Shares Voting Rights. Under the Articles, the common shares are entitled to receive notice of, and to attend and vote at all meetings of shareholders, except meetings at which only holders of a specified class of shares are entitled to vote. Each common share entitles its holder to one vote. Dividend Rights. The holders of outstanding common shares are entitled to receive dividends at such times and in such amounts and form as the board may from time to time determine, but subject to the rights of the holders of any preferred shares. The Company is permitted to pay dividends unless there are reasonable grounds for believing that: (i) the Company is, or would after such payment be, unable to pay its liabilities as they become due; or (ii) the realizable value of the Company’s assets would, as a result of such payment, be less than the aggregate of its liabilities and stated capital of all classes of shares. The timing, declaration, amount and payment of any future dividends will depend on the Company’s financial condition, earnings, capital requirements and debt service obligations, as well as legal requirements, industry practice and other factors that our board deems relevant. Preemptive Rights. There are no preemptive rights relating to the common shares. Repurchase of Common Shares. Under the OBCA, the Company will be entitled to purchase or otherwise acquire any of its issued shares, subject to restrictions under applicable securities laws and provided that the Company will not be permitted to make any payment to purchase or otherwise acquire any of its issued shares if there are reasonable grounds for believing that: (i) the Company is, or would after such payment be, unable to pay its liabilities as they become due; or (ii) the realizable value of the Company’s assets would, as a result of such payment, be less than the aggregate of its liabilities and stated capital of all classes of shares. Liquidation. Upon the dissolution, liquidation or winding up of the Company, or any other distribution of assets of the Company, among its shareholders for the purpose of winding up its affairs, subject to the rights of the holders of any outstanding series of preferred shares, the holders of common shares will be entitled to receive the remaining property and assets of the Company available for distribution to its shareholders ratably in proportion to the number of common shares held by them. (in millions) Number of shares outstanding* Amount Common shares and additional paid-in capital outstanding as at November 1, 2020 83.4 $ 16.3 Issuance of shares – Series C private placement (i) 11.2 21.6 Issuance of shares for non-cash costs 0.5 — Issuance of shares through Business Combination (ii) 65.7 477.0 Settlement of RSUs 0.4 0.8 Exercise of stock options 2.1 0.2 RSUs expense — 0.7 Stock-based compensation - options — 2.7 Common shares and additional paid-in capital outstanding as at October 31, 2021 163.3 519.3 Settlement of RSUs 0.3 — Exercise of stock options 1.4 — Exercise of warrants 5.7 46.0 Issuance of shares to LGES and LGC (iii) 5.3 49.7 Stock-based compensation - RSUs — 11.5 Stock-based compensation - options — 6.6 Common shares and additional paid-in capital outstanding as at October 31, 2022 176.0 633.1 Settlement of RSUs — — Exercise of stock options 0.1 — Stock-based compensation - RSUs — 1.6 Stock-based compensation - options — 0.6 Common shares and additional paid-in capital outstanding as at December 31, 2022 176.1 635.3 Settlement of RSUs 0.8 — Exercise of stock options 1.3 — Stock-based compensation - RSUs — 9.8 Stock-based compensation - options — 3.6 Payment to the holders of non-controlling interest in subsidiary — (0.4) Common shares and additional paid-in capital outstanding as at December 31, 2023 178.2 $ 648.3 * The number of Li-Cycle Corp. common shares and Class A preferred shares on the consolidated statements of equity have been recast by the Business Combination exchange ratio of 1:39.91 for periods prior to the completion of the Business Combination on August 10, 2021. (i) On November 13, 2020, Li-Cycle Corp. completed a Series C private placement with two entities to purchase 281,138 Class A preferred shares at a price of $81.81 per share, for total proceeds of $23.0 million and incurred transaction fees of $1.4 million. (ii) On August 10, 2021, the Company finalized the business combination described in Note 1. All outstanding common shares and Class A preferred shares of Li-Cycle Corp., 2,407,535 in total, were exchanged for 96,084,679 common shares of Li-Cycle Holdings Corp. at the exchange ratio of 1:39.91. Li-Cycle Holdings Corp. issued an additional 65,671,374 common shares for net proceeds of $525,329,273. As part of this transaction, all outstanding 9,829 Restricted Share Units of Li-Cycle Corp. were settled by issuance of additional 392,276 common shares of Li-Cycle Holdings Corp. and a cashless exercise of 28,779 stock options of Li-Cycle Corp. resulted in an additional 1,031,226 common shares of Li-Cycle Holdings Corp. (iii) On May 12, 2022, the Company announced the successful completion of the $50 million aggregate investment in common shares of the Company by LG Energy Solution, Ltd. (“ LGES ”) and LG Chem, Ltd. (“ LGC ”). The Company issued 5,300,352 shares at an average price of $9.43 per common shares to LGES and LGC (being 2,650,176 common shares each). The investment was split into two tranches: (i) an initial tranche of 4,416,960 common shares, in the aggregate, at a price of $10.00 per share (for an aggregate initial tranche subscription price of approximately $44.2 million), and (ii) a second tranche of 883,392 common shares, in the aggregate, at a price of $6.60 per share (for an aggregate second tranche subscription price of approximately $5.8 million). The total cash inflow, net of transaction costs, was $49.7 million. (b) Long-term incentive plans The number of common shares authorized for awards under the Company's 2021 Long-Term Incentive Plan (“ LTIP plan ”) is 35,999,035 common shares as of December 31, 2023. Stock options Stock options have been issued under the Company's LTIP plan and certain legacy plans (“ Legacy Plans ”). Each of the Company's stock options converts into one common share of the Company on exercise. No amounts are paid or payable by the recipient on receipt of the option. The options carry neither rights to dividends nor voting rights. The vesting period is three years, one-third on the first-year anniversary of the grant of the option, and one-third every consecutive year thereafter. If an option remains unexercised after a period of 10 years from the date of grant, the option expires. In general, vested options are forfeited 90 days following employee termination and all non-vested options at the time of termination are immediately forfeited. A summary of stock option activities is as follows: Number of stock options Weighted average exercise price Balance as at November 1, 2020 5,327,980 $ 0.38 Grants 2,320,989 6.13 Exercises (2,172,820) 0.62 Forfeitures/cancellations/expirations (179,595) 1.06 Balance, as at October 31, 2021 5,296,554 2.81 Grants 763,829 7.81 Cashless exercises (1,547,113) 0.46 Forfeitures/cancellations/expirations (2,619) 10.93 Balance, as at October 31, 2022 4,510,651 4.46 Grants — — Cashless exercises (141,919) 0.81 Forfeitures/cancellations/expirations — — Balance, as at December 31, 2022 4,368,732 4.58 Grants 1,088,500 5.76 Cashless exercises (1,581,424) 0.74 Forfeitures/cancellations/expirations (157,122) 9.80 Balance, as at December 31, 2023 3,718,686 6.34 Exercisable stock options as at December 31, 2023 1,963,937 $ 5.85 The aggregate intrinsic value of the stock options exercised, outstanding and exercisable was $6.1 million, $nil, and $nil for the year ended December 31, 2023 ($0.7 million, $9.6 million, and $9.6 million for the 2 month period ended December 31, 2022, $10.2 million, $13.4 million, and $13.4 million for the year ended October 31, 2022, $18.7 million, $53.6 million, and $51.5 million for the year ended October 31, 2021). Cash received from the stock options exercised for the year ended December 31, 2023 was $nil (2 month period ended December 31, 2022: $nil, year ended October 31, 2022: $nil, year ended October 31, 2021: $0.2 million). There were no tax benefits recognized by the Company related to stock options exercised as at December 31, 2023 (December 31, 2022: $nil; October 31, 2022: $nil; October 31, 2021: $nil). A summary of non-vested stock options for the year ended December 31, 2023 is shown below: Number Weighted average grant date fair value Non-vested balance as at November 1, 2020 2,822,515 $ 0.44 Granted during the period 2,320,989 3.59 Vested during the period (3,910,062) 0.60 Forfeited during the period (179,595) 0.75 Non-vested balance as at October 31, 2021 1,053,847 6.68 Granted during the period 763,829 4.87 Vested during the period (557,693) 6.42 Forfeited during the period (2,619) 6.68 Non-vested balance as at October 31, 2022 1,257,364 5.58 Vested during the period (10,575) 7.88 Forfeited during the period — — Non-vested balance, as at December 31, 2022 1,246,789 5.56 Granted during the period 1,088,500 3.33 Vested during the period (466,188) 5.69 Forfeited during the period (114,352) 5.88 Non-vested balance, as at December 31, 2023 1,754,749 $ 4.12 A summary of the outstanding stock options is as follows: As at December 31, 2023 Plans Range of exercise prices Number of stock options Weighted-average remaining contractual life (years) Expiration year Legacy Plans $ 0.37 - 2.15 972,251 5.63 April 2024 - February 2031 LTIP Plan 4.94 - 13.20 2,746,435 8.33 August 2031 - May 2033 Total 3,718,686 The Company recognized total expenses of $3.6 million related to stock options for the year ended December 31, 2023 (2 month period ended December 31, 2022: $0.6 million; year ended October 31, 2022: $6.6 million; year ended October 31, 2021: $2.7 million). As of December 31, 2023, there was $2.3 million of total unrecognized compensation cost arising from stock options. This cost is expected to be recognized over a weighted average period of 1.33 years. The total fair value of stock options vested during the year ended December 31, 2023 was $2.7 million (2022 and 2021 was $3.6 million and $2.4 million, respectively). The fair value of the stock options granted during the year ended December 31, 2023 was determined to be $3.6 million (2 month period ended December 31, 2022: $nil; year ended October 31, 2022: $3.7 million, year ended October 31, 2021: $8.3 million), using the Black-Scholes Merton option pricing model. The assumptions used in the stock option pricing model for the grants during the year ended December 31, 2023 were as follows: Risk free interest rate 3.45% - 3.59% Expected life of options 6 years Expected dividend yield 0% Expected stock price volatility 57.81% - 58.65% Expected forfeiture rate 0.19% Expected volatility was determined by calculating the average historical volatility of a group of listed entities that are considered similar in nature to the Company. Restricted share units Under the terms of the Company's LTIP plan, restricted share units (“ RSUs ”) of Li-Cycle Holdings Corp. have been issued to executives, directors, employees and advisors. The RSU vesting periods range from several months to 3 years. The RSUs represent the right to receive common shares from Li-Cycle Holdings Corp. in an amount equal to the fair market value of a common share of Li-Cycle Holdings Corp. at the time of distribution. RSUs issued under the LTIP plan are expected to be settled in common shares. RSUs issued under the LTIP plan are classified as equity on the consolidated balance sheets. The Company recognized stock-based compensation expense relating to RSUs totaling $9.8 million in the year ended December 31, 2023 (2 month period ended December 31, 2022: $1.6 million, year ended October 31, 2022: $11.5 million, year ended October 31, 2021: $0.7 million). A summary of RSU activities is as follows: Number of RSUs Weighted average share price on grant Balance as at November 1, 2020 87,084 $ 1.07 Granted 1,021,955 8.29 Vested and settled (392,276) 1.87 Forfeited/cancelled/expired — — Balance, as at October 31, 2021 716,763 10.93 Granted 1,703,966 8.38 Vested and settled (317,619) 11.22 Forfeited/cancelled/expired (55,073) 9.98 Balance, as at October 31, 2022 2,048,037 8.79 Granted — — Vested and settled (42,534) 13.20 Forfeited/cancelled/expired (4,823) 10.36 Balance, as at December 31, 2022 2,000,680 8.69 Granted 9,541,333 1.98 Vested and settled (827,692) 8.70 Forfeited/cancelled/expired (855,240) 6.13 Balance, as at December 31, 2023 9,859,081 $ 2.42 RSUs granted in the year ended December 31, 2023 vest over 0.5 to 3 years and are settled upon vesting. There was no tax benefit recognized by the Company related to the RSUs vested for the year ended December 31, 2023 (2 month period ended December 31, 2022: $nil, year ended October 31, 2022: $nil; year ended October 31, 2021: $nil). As of December 31, 2023, there was $10.6 million of total unrecognized compensation cost arising from restricted stock awards. This cost is expected to be recognized over a weighted average period of 1.13 years. The total fair value of restricted stock vested during the year ended December 31, 2023 was $7.2 million (2022 and 2021 was $3.6 million and $0.7 million, respectively). For the year ended December 31, 2023, the Company capitalized $0.7 million in RSU and stock option costs to assets under construction (year ended October 31, 2022: $0.6 million, year ended October 31, 2021: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n-controlling interest On January 26, 2022, the Company entered into an agreement with ECO STOR AS (“ ECO STOR ”) and Morrow Batteries AS (“ Morrow ”) to form Li-Cycle Norway AS for the purpose of developing a new Spoke facility in southern Norway. Li-Cycle became the majority owner of Li-Cycle Norway AS with 67% ownership, while Nordic-headquartered strategic partners ECO STOR and Morrow held a 31% and 2% ownership, respectively. On June 29, 2023, the Company purchased all shares of Li-Cycle Norway AS held by ECO STOR and Morrow, eliminating all non-controlling interests in the entity. The Company paid $0.4 million for these shares, bringing its ownership interest in Li-Cycle Norway AS from 67% to 100%. This transaction created a loss of $0.6 million which is reflected in equity and had no impact on the consolidated statements of operations and comprehensive income (loss). The carrying amount of Li-Cycle Norway AS net assets in the Company's consolidated financial statements on the date of acquisition was $0.6 million. in millions of US dollars Carrying amount of NCI acquired ($0.6 million x 33%) $ 0.2 Consideration paid to NCI 0.4 A decrease in equity attributable to owners of the Company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and financial risk factors</t>
        </is>
      </c>
      <c r="B4" s="4" t="inlineStr">
        <is>
          <t>Financial instruments and financial risk factors Fair values The Company’s financial assets and financial liabilities measured at fair value on a recurring basis are as follows: As at December 31, 2023 Balance Level 1 Level 2 Accounts receivable (subject to provisional pricing) $ 0.6 $ — $ 0.6 Conversion feature of convertible debt (refer to Note 17) 0.4 — 0.4 As at December 31, 2022 Balance Level 1 Level 2 Accounts receivable (subject to provisional pricing) $ 1.2 $ — $ 1.2 Conversion feature of convertible debt (refer to Note 17) 22.5 — 22.5 As at October 31, 2022 Balance Level 1 Level 2 Accounts receivable (subject to provisional pricing) $ 2.0 $ — $ 2.0 Conversion feature of convertible debt (refer to Note 17) 43.9 — 43.9 As at October 31, 2021 Balance Level 1 Level 2 Accounts receivable (subject to provisional pricing) $ 2.8 $ — $ 2.8 Warrants (refer to Note 18) 82.1 53.5 28.6 Conversion feature of convertible debt (refer to Note 17) 29.0 — 29.0 Refer to Note 6 above for additional details related to measurement of accounts receivable and the concentration of credit risk of accounts receivable. Market risk The Company is exposed to commodity price movements for the inventory it holds and produces. Commodity price risk management activities are currently limited to monitoring market prices. The Company's revenues are sensitive to the market prices of the constituent payable metals in its products, notably cobalt and nickel. The following table sets out the Company's exposure, in relation to the impact of movements in the Cobalt and Nickel price for the provisionally invoices sales volume: As at December 31, 2023 Cobalt Nickel Metric tonnes subject to fair value pricing adjustments 2,313.0 2,313.0 10% increase in prices $ 0.2 $ 0.3 10% decrease in prices $ (0.2) $ (0.3) As at December 31, 2022 Cobalt Nickel Metric tonnes subject to fair value pricing adjustments 4,428.0 4,428.0 10% increase in prices $ 0.8 $ 1.4 10% decrease in prices $ (0.8) $ (1.4) As at October 31, 2022 Cobalt Nickel Metric tonnes subject to fair value pricing adjustments 4,202.0 4,202.0 10% increase in prices $ 1.1 $ 1.0 10% decrease in prices $ (1.1) $ (1.0) As at October 31, 2021 Cobalt Nickel Metric tonnes subject to fair value pricing adjustments 1,728.0 1,728.0 10% increase in prices $ 0.3 $ 0.4 10% decrease in prices $ (0.3) $ (0.4) The following table sets out the period end commodity prices for Cobalt and Nickel: As at December 31, 2023 Market price per tonne Cobalt $ 28,660 Nickel $ 16,250 As at December 31, 2022 Market price per tonne Cobalt $ 41,337 Nickel $ 30,400 As at October 31, 2022 Market price per tonne Cobalt $ 53,462 Nickel $ 21,710 As at October 31, 2021 Market price per tonne Cobalt $ 60,407 Nickel $ 19,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and comprehensive income (los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5.9</v>
      </c>
      <c r="C4" s="5" t="n">
        <v>18.3</v>
      </c>
      <c r="D4" s="5" t="n">
        <v>13.4</v>
      </c>
      <c r="E4" s="5" t="n">
        <v>7.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7" t="n">
        <v>-10.8</v>
      </c>
      <c r="C6" s="7" t="n">
        <v>-81.8</v>
      </c>
      <c r="D6" s="7" t="n">
        <v>-48.4</v>
      </c>
      <c r="E6" s="7" t="n">
        <v>-13.3</v>
      </c>
    </row>
    <row r="7">
      <c r="A7" s="4" t="inlineStr">
        <is>
          <t>Selling, general and administrative expense</t>
        </is>
      </c>
      <c r="B7" s="7" t="n">
        <v>-14.7</v>
      </c>
      <c r="C7" s="7" t="n">
        <v>-93.40000000000001</v>
      </c>
      <c r="D7" s="7" t="n">
        <v>-74.90000000000001</v>
      </c>
      <c r="E7" s="7" t="n">
        <v>-22.7</v>
      </c>
    </row>
    <row r="8">
      <c r="A8" s="4" t="inlineStr">
        <is>
          <t>Research and development</t>
        </is>
      </c>
      <c r="B8" s="7" t="n">
        <v>-0.7</v>
      </c>
      <c r="C8" s="7" t="n">
        <v>-5.7</v>
      </c>
      <c r="D8" s="7" t="n">
        <v>-2.4</v>
      </c>
      <c r="E8" s="7" t="n">
        <v>-3.4</v>
      </c>
    </row>
    <row r="9">
      <c r="A9" s="4" t="inlineStr">
        <is>
          <t>Loss from operations</t>
        </is>
      </c>
      <c r="B9" s="7" t="n">
        <v>-20.3</v>
      </c>
      <c r="C9" s="7" t="n">
        <v>-162.6</v>
      </c>
      <c r="D9" s="7" t="n">
        <v>-112.3</v>
      </c>
      <c r="E9" s="7" t="n">
        <v>-32.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7" t="n">
        <v>3.5</v>
      </c>
      <c r="C11" s="7" t="n">
        <v>12.7</v>
      </c>
      <c r="D11" s="6" t="n">
        <v>7</v>
      </c>
      <c r="E11" s="7" t="n">
        <v>0.1</v>
      </c>
    </row>
    <row r="12">
      <c r="A12" s="4" t="inlineStr">
        <is>
          <t>Interest expense</t>
        </is>
      </c>
      <c r="B12" s="7" t="n">
        <v>-2.2</v>
      </c>
      <c r="C12" s="7" t="n">
        <v>-7.6</v>
      </c>
      <c r="D12" s="7" t="n">
        <v>-12.5</v>
      </c>
      <c r="E12" s="7" t="n">
        <v>-2.6</v>
      </c>
    </row>
    <row r="13">
      <c r="A13" s="4" t="inlineStr">
        <is>
          <t>Foreign exchange loss</t>
        </is>
      </c>
      <c r="B13" s="7" t="n">
        <v>-0.8</v>
      </c>
      <c r="C13" s="7" t="n">
        <v>-2.5</v>
      </c>
      <c r="D13" s="6" t="n">
        <v>0</v>
      </c>
      <c r="E13" s="7" t="n">
        <v>-0.7</v>
      </c>
    </row>
    <row r="14">
      <c r="A14" s="4" t="inlineStr">
        <is>
          <t>Fair value gain (loss) on financial instruments</t>
        </is>
      </c>
      <c r="B14" s="7" t="n">
        <v>21.4</v>
      </c>
      <c r="C14" s="7" t="n">
        <v>22.1</v>
      </c>
      <c r="D14" s="7" t="n">
        <v>67.5</v>
      </c>
      <c r="E14" s="7" t="n">
        <v>-35.2</v>
      </c>
    </row>
    <row r="15">
      <c r="A15" s="4" t="inlineStr">
        <is>
          <t>Nonoperating income (expense)</t>
        </is>
      </c>
      <c r="B15" s="7" t="n">
        <v>21.9</v>
      </c>
      <c r="C15" s="7" t="n">
        <v>24.7</v>
      </c>
      <c r="D15" s="6" t="n">
        <v>62</v>
      </c>
      <c r="E15" s="7" t="n">
        <v>-38.4</v>
      </c>
    </row>
    <row r="16">
      <c r="A16" s="4" t="inlineStr">
        <is>
          <t>Net (loss) income before taxes</t>
        </is>
      </c>
      <c r="B16" s="7" t="n">
        <v>1.6</v>
      </c>
      <c r="C16" s="7" t="n">
        <v>-137.9</v>
      </c>
      <c r="D16" s="7" t="n">
        <v>-50.3</v>
      </c>
      <c r="E16" s="7" t="n">
        <v>-70.5</v>
      </c>
    </row>
    <row r="17">
      <c r="A17" s="4" t="inlineStr">
        <is>
          <t>Income tax</t>
        </is>
      </c>
      <c r="B17" s="6" t="n">
        <v>0</v>
      </c>
      <c r="C17" s="7" t="n">
        <v>-0.1</v>
      </c>
      <c r="D17" s="6" t="n">
        <v>0</v>
      </c>
      <c r="E17" s="6" t="n">
        <v>0</v>
      </c>
    </row>
    <row r="18">
      <c r="A18" s="4" t="inlineStr">
        <is>
          <t>Net (loss) income</t>
        </is>
      </c>
      <c r="B18" s="7" t="n">
        <v>1.6</v>
      </c>
      <c r="C18" s="6" t="n">
        <v>-138</v>
      </c>
      <c r="D18" s="7" t="n">
        <v>-50.3</v>
      </c>
      <c r="E18" s="7" t="n">
        <v>-70.5</v>
      </c>
    </row>
    <row r="19">
      <c r="A19" s="4" t="inlineStr">
        <is>
          <t>Comprehensive (loss) income</t>
        </is>
      </c>
      <c r="B19" s="5" t="n">
        <v>1.6</v>
      </c>
      <c r="C19" s="8" t="n">
        <v>-138</v>
      </c>
      <c r="D19" s="5" t="n">
        <v>-50.3</v>
      </c>
      <c r="E19" s="5" t="n">
        <v>-70.5</v>
      </c>
    </row>
    <row r="20">
      <c r="A20" s="4" t="inlineStr">
        <is>
          <t>(Loss) earnings per common share - basic (in dollars per share)</t>
        </is>
      </c>
      <c r="B20" s="9" t="n">
        <v>0.01</v>
      </c>
      <c r="C20" s="9" t="n">
        <v>-0.78</v>
      </c>
      <c r="D20" s="9" t="n">
        <v>-0.29</v>
      </c>
      <c r="E20" s="9" t="n">
        <v>-0.64</v>
      </c>
    </row>
    <row r="21">
      <c r="A21" s="4" t="inlineStr">
        <is>
          <t>(Loss) earnings per common share - diluted (in dollars per share)</t>
        </is>
      </c>
      <c r="B21" s="9" t="n">
        <v>0.01</v>
      </c>
      <c r="C21" s="9" t="n">
        <v>-0.78</v>
      </c>
      <c r="D21" s="9" t="n">
        <v>-0.29</v>
      </c>
      <c r="E21" s="9" t="n">
        <v>-0.64</v>
      </c>
    </row>
    <row r="22">
      <c r="A22" s="4" t="inlineStr">
        <is>
          <t>Product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5.8</v>
      </c>
      <c r="C24" s="5" t="n">
        <v>12.6</v>
      </c>
      <c r="D24" s="5" t="n">
        <v>12.1</v>
      </c>
      <c r="E24" s="5" t="n">
        <v>6.9</v>
      </c>
    </row>
    <row r="25">
      <c r="A25" s="3" t="inlineStr">
        <is>
          <t>Cost of sales</t>
        </is>
      </c>
      <c r="B25" s="4" t="inlineStr">
        <is>
          <t xml:space="preserve"> </t>
        </is>
      </c>
      <c r="C25" s="4" t="inlineStr">
        <is>
          <t xml:space="preserve"> </t>
        </is>
      </c>
      <c r="D25" s="4" t="inlineStr">
        <is>
          <t xml:space="preserve"> </t>
        </is>
      </c>
      <c r="E25" s="4" t="inlineStr">
        <is>
          <t xml:space="preserve"> </t>
        </is>
      </c>
    </row>
    <row r="26">
      <c r="A26" s="4" t="inlineStr">
        <is>
          <t>Cost of sales</t>
        </is>
      </c>
      <c r="B26" s="7" t="n">
        <v>-10.8</v>
      </c>
      <c r="C26" s="6" t="n">
        <v>-80</v>
      </c>
      <c r="D26" s="7" t="n">
        <v>-48.4</v>
      </c>
      <c r="E26" s="7" t="n">
        <v>-13.3</v>
      </c>
    </row>
    <row r="27">
      <c r="A27" s="4" t="inlineStr">
        <is>
          <t>Recycling service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7" t="n">
        <v>0.1</v>
      </c>
      <c r="C29" s="7" t="n">
        <v>5.7</v>
      </c>
      <c r="D29" s="7" t="n">
        <v>1.3</v>
      </c>
      <c r="E29" s="7" t="n">
        <v>0.4</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Cost of sales</t>
        </is>
      </c>
      <c r="B31" s="8" t="n">
        <v>0</v>
      </c>
      <c r="C31" s="5" t="n">
        <v>-1.8</v>
      </c>
      <c r="D31" s="8" t="n">
        <v>0</v>
      </c>
      <c r="E31" s="8" t="n">
        <v>0</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re were $8.3 million in committed purchase orders or agreements for equipment and services (December 31, 2022: $9.5 million, October 31, 2022: $9.2 million, October 31, 2021: $6.9 million). Moelis Engagement As described in Note 1, the Special Committee selected Moelis as its financial advisor in relation to certain initiatives to strengthen its financial position and enhance liquidity of the Company. The Company has entered into a contingent fee arrangement with Moelis, which includes success fees that become payable upon closing certain financing transactions, depending on the deal structure and size.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Shareholder Litigation relating to the October 23, 2023 Announcement of Rochester Hub Construction Pause Three shareholder suits were launched following the Company’s announcement on October 23, 2023 that it would be pausing construction on the Rochester Hub project, being the Davis, Wyshynski and Nieves actions, described below. On November 8, 2023, a putative federal securities class action lawsuit was filed in the U.S. District Court for the Southern District of New York against the Company, its CEO, and its CFO, on behalf of a proposed class of purchasers of the Company’s common shares during the period from June 14, 2022 through October 23, 2023. The complaint, which is captioned as Davis v. Li-Cycle Holdings Corp., et al., 1:23-cv-09894 (S.D.N.Y.) (the “Davis Securities Action” ), asserts claims under Sections 10(b) and 20(a) of the Exchange Act, and alleges that the defendants issued false and misleading statements regarding the Rochester Hub’s construction budget, costs and timeline, which were allegedly revealed on October 23, 2023, when the Company announced that it would pause construction on the Rochester Hub project. The complaint seeks compensatory damages and an award of costs. In view of the uncertainties inherent in litigation, we do not express a judgment as to the outcome of this litigation. No amounts have been recorded for any potential liability arising from this matter. The Company has not recorded a provision for the claim as outflow of resources is not considered probable and a reliable estimate of potential damages cannot be made. On November 27, 2023, a putative Ontario securities class action claim was filed in the Ontario Superior Court of Justice against the Company and its CEO. The claim was amended on February 8, 2024. The claim is on behalf of a proposed class of purchasers of the Company’s common shares during the period from February 27, 2023 through November 10, 2023. The claim, which is captioned as Wyshynski v. Li-Cycle Holdings Corp. et al., Court File No. CV-23-00710373-00CP, alleges common law secondary market misrepresentations and, if leave is granted under Part XXIII.1 of the Securities Act (Ontario), statutory secondary market negligent misrepresentations. The Wyshynski claim alleges that the Company’s public disclosures through the class period contained misrepresentations because they omitted materials facts regarding the cost of the Rochester Hub project and the availability of financing. The Wyshynski claim alleges that the purported misrepresentations were publicly corrected on (i) October 23, 2023, when the Company announced that it would pause construction on the Rochester Hub project; and (ii) November 13, 2023, with the release of the Company’s Q3 2023 earnings. The putative class includes all persons who acquired Li-Cycle common shares during the class period and who held some or all of those common shares until after the release of at least one of the alleged corrective disclosures. The claim seeks compensatory damages and an award of costs. In view of the uncertainties inherent in litigation, we do not express a judgment as to the outcome of this litigation. No amounts have been recorded for any potential liability arising from this matter. The Company has not recorded a provision for the claim as outflow of resources is not considered probable and a reliable estimate of potential damages cannot be made. On December 4, 2023, a putative shareholder derivative action was filed in the Supreme Court of the State of New York, Monroe County, purportedly on behalf of the Company (as nominal defendant) against certain of the Company’s current and/or former officers and directors. The action, which is captioned as Nieves v. Johnston, et. al., Index No. E2023014542 (N.Y. Sup. Ct.), principally concerns the same alleged misstatements or omissions at issue in the Davis Securities Action, and asserts common law claims for breach of fiduciary duty, waste, unjust enrichment, and gross mismanagement. The action seeks to recover unspecified compensatory damages on behalf of the Company, an award of costs and expenses and other relief. On February 29, 2024, the parties agreed to stay the action pending resolution of the Davis Securities Action. In view of the uncertainties inherent in litigation, we do not express a judgment as to the outcome of this litigation. No amounts have been recorded for any potential liability arising from this matter. The Company has not recorded a provision for the claim as outflow of resources is not considered probable and a reliable estimate of potential damages cannot be made. Subrogation Liability Claim On or around January 2, 2024, the Company received a notice of a subrogation liability claim by an insurance company on behalf of one of the other tenants of the New York Spoke’s warehouse. The claim relates to a small fire which occurred at the building on December 23, 2023, involving lithium-ion batteries being stored at the warehouse. The claimant has not provided details of potential damages and the Company’s general liability insurer is providing coverage for this claim, including defense of the claim. The Company has not recorded a provision for the claim as outflow of resources is not considered probable and a reliable estimate of potential damages cannot be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Year ended December 31, 2023 2 months ended December 31, 2022 Year ended October 31, 2022 Year ended October 31, 2021 Total net income (loss) $ (138.0) $ 1.6 $ (50.3) $ (70.5) Weighted average number of common shares (in millions) 177.5 176.0 170.7 110.1 Effect of dilutive securities: Stock options — 2.1 — — Restricted share units — 2.0 — — Dilutive number of shares $ 177.5 $ 180.1 $ 170.7 $ 110.1 Basic and diluted earnings (loss) per share $ (0.78) $ 0.01 $ (0.29) $ (0.64) The stated weighted average number of common shares and the number of potential common shares have been recast by the Business Combination exchange ratio of 1:39.91 for periods prior to the completion of the Business Combination on August 10, 2021. Adjustments for diluted loss per share were not made for the for the year ended December 31, 2023, for the year ended October 31, 2022, and for the year ended October 31, 2021 as they would be anti-dilutive in nature. The following table presents shares from instruments that could dilute basic loss per share in the future, but were not included in the calculation of diluted loss per share because they are antidilutive for the periods presented: As at December 31, 2023 December 31, 2022 October 31, 2022 October 31, 2021 Stock options $ 3.7 $ 4.4 $ 4.5 $ 5.3 Warrants — — — 23.0 Convertible debt KSP Convertible Notes 9.6 8.5 8.4 7.5 Glencore Convertible Notes 23.7 21.4 21.0 — Restricted share units 9.9 2.0 2.0 0.7 Total $ 46.9 $ 36.3 $ 35.9 $ 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nsolidated financial information presented in these financial statements is reviewed regularly by the Company’s chief operating decision maker (“ CODM ”) for making strategic decisions, allocations resources and assessing performance. The information review by CODM for decision making purposes aligns with the information provided above in the statements of operations and comprehensive income (loss), financial position, and cash flows. The Company’s CODM is its Chief Executive Officer. The Company's revenue primarily comes from three key customers, as shown in the table below. The Company's remaining customers do not make up significant percentages of these balances. For additional details on product sales and fair value adjustments recognized in the period, refer to Note 3. Revenue For the year ended December 31, 2023 For the 2 months ended December 31, 2022 For the year ended October 31, 2022 For the year ended October 31, 2021 Customer A 21.6 % 0.0 % 0.0 % 0.0 % Customer B 16.4 % 61.2 % 68.9 % 52.4 % Customer C 10.3 % 0.0 % 0.0 % 0.0 % Customer D 10.3 % 0.0 % 0.0 % 0.0 % Customer E 9.3 % 27.2 % 0.0 % 0.0 % Customer F 7.5 % 10.1 % 17.0 % 41.7 % During the year ended December 31, 2023, two months ended December 31, 2022, years ended October 31, 2022 and 2021, the Company operated in Canada and the United States. In the year ended October 31, 2022, the Company also began investing in future operations in Europe. As of December 31, 2023, there have not been sales of Black Mass &amp; Equivalents and as such, product revenue has not been recognized in Europe.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Other Total Revenues Year ended December 31, 2023 $ 1.0 $ 16.3 $ — $ 1.0 $ 18.3 2 months ended December 31, 2022 0.9 5.0 — — 5.9 Year ended October 31, 2022 4.1 9.3 — — 13.4 Year ended October 31, 2021 3.0 4.3 — — 7.3 Non-current assets As at December 31, 2023 $ 57.0 $ 618.9 $ 34.9 $ 26.2 $ 737.0 As at December 31, 2022 31.6 212.0 11.7 2.5 257.8 As at October 31, 2022 23.0 160.6 10.8 2.3 196.7 As at October 31, 2021 10.8 34.2 — — 45.0 Revenue is attributed to each geographical location based on location of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loss before income tax includes the following components: For the year ended December 31, 2023 For the 2-month period ended December 31, 2022 For the year ended October 31, 2022 For the year ended October 31, 2021 Canada $ (72.0) $ 4.6 $ (46.1) $ (70.9) Foreign (65.9) (3.0) (4.2) 0.4 Total $ (137.9) $ 1.6 $ (50.3) $ (70.5) The expense for income taxes consists of: For the year ended December 31, 2023 For the 2-month period ended December 31, 2022 For the year ended October 31, 2022 For the year ended October 31, 2021 Current Canada $ — $ — $ — $ — Foreign 0.1 — — — $ 0.1 $ — $ — $ — Deferred and other Canada $ — $ — $ — $ — Foreign — — — — $ — $ — $ — $ — Income tax expense $ 0.1 $ — $ — $ — The recovery of income taxes differs from the amount obtained by applying the statutory Federal and Provincial/State income tax rates to the loss for the period as follows: For the year ended December 31, 2023 For the 2-month period ended December 31, 2022 For the year ended October 31, 2022 For the year ended October 31, 2021 Net loss for the year before tax $ (137.9) $ 1.6 $ (50.3) $ (70.5) Statutory tax rates 26.5 % 26.5 % 26.5 % 26.5 % $ (36.5) $ 0.4 $ (13.3) $ (18.7) Change in valuation allowance $ 26.1 $ (1.2) $ 17.6 $ 8.8 Rate differential 3.0 0.3 0.5 — Internal transfer of intangible property 4.0 — — — Other 0.1 — 0.1 — Non-deductible item and others 3.4 0.5 (4.9) 9.9 Income tax expense $ 0.1 $ — $ — $ — As of December 31, 2023, the Company has net operating losses of approximately $329.0 million (December 31, 2022: $204.5 million, October 31, 2022: $184.1 million; October 31, 2021: $53.4 million) related to Canada and the United States available to reduce net income for tax purposes in future years. Management believes there is insufficient evidence that the income tax benefits related to these losses and other potential deferred income tax assets will be realized. Accordingly, the Company has provided for a valuation allowance against the net amount of deferred income tax assets in the consolidated financial statements. As of December 31, 2023, the Company has aggregate non-capital losses for Canadian income tax purposes of approximately $228.1 million (December 31, 2022: $168.0 million, October 31, 2022: $153.2 million, October 31, 2021: $48.7 million), that expire in the period 2037 to 2042. In addition, the Company has net operating losses for US income tax purposes of approximately $79.7 million (December 31, 2022: $28.7 million, October 31, 2022: $25.0 million, October 31, 2021: $4.7 million) that carryforward indefinitely. The net operating losses for income tax purposes in other jurisdictions, on which valuation allowances have been recorded, consists of approximately $2.5 million which can be carried forward indefinitely and $18.6 million which will expire beginning 2029 to 2037. The components of deferred tax assets and liabilities are as follows: For the year ended December 31, 2023 For the 2-month period ended December 31, 2022 For the year ended October 31, 2022 For the year ended October 31, 2021 Deferred tax assets Tax losses and credits carryforwards $ 82.6 $ 50.8 $ 48.6 $ 14.3 Share issuance costs 6.6 9.4 10.1 12.6 Convertible debt — — — — Reserves and provisions 0.1 0.1 0.1 0.2 Other 2.8 4.0 3.4 0.1 Right of use assets, net of lease liabilities 0.9 0.5 0.5 0.5 Deferred income tax assets $ 93.0 $ 64.8 $ 62.7 $ 27.7 Less valuation allowance (68.9) (42.7) (43.9) (25.0) Deferred tax assets, net of valuation allowance $ 24.1 $ 22.1 $ 18.8 $ 2.7 Deferred tax liabilities Property, plant and equipment, due to differences in amortization (8.0) (9.2) (11.2) (2.7) Convertible debt, due to differences in amortization (16.1) (12.9) (7.6) — Deferred tax liabilities, net of valuation allowance $ (24.1) $ (22.1) $ (18.8) $ (2.7) Net deferred income tax assets (liabilities) $ — $ — $ — $ — We have not provided for deferred income taxes on the difference between the carrying value of substantially all of our foreign subsidiaries and their corresponding tax basis as the earnings of those subsidiaries are intended to be indefinitely reinvested in their operations. As such, these investments are not anticipated to give rise to income taxes in the foreseeable future. If such earnings are remitted, in the form of dividends or otherwise, we may be subject to income taxes and foreign withholding taxes. The determination of the amount of unrecognized deferred income tax liabilities applicable to such amounts is not practicable. Certain of our subsidiaries are subject to taxation in Canada, the United States and other foreign jurisdictions. The material jurisdictions in which we are subject to potential examinations include Canada and the United States. We are open to examination by Canadian tax authorities for the 2019 to 2023 tax years and by US tax authorities for the 2020 to 2023 tax years. We are currently under examination for income tax matters for the 2021 tax year. There are no unrecognized tax benefits reflected in the deferred tax asset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ommercial Claim – Pike Conductor DEV 1, LLC On January 17, 2024, Pike Conductor DEV 1, LLC (“ Pike ”) sent the Company a purported notice of default a claiming that the Company failed to pay certain amounts in connection with leasing a warehouse and administrative building related to the Rochester Hub, and failed to clear certain liens levied on the property. On January 26, 2024, the Company filed a lawsuit in New York State Court in Monroe County, seeking an order requiring Pike to amend and restate the agreement as a ground lease and to pay damages of at least $39.0-$53.0 million. The Company also sought an order barring Pike from seeking to, among other things, terminate the agreement or evict the Company from the property while the lawsuit is pending. Under the agreement between the parties, Pike agreed to construct the property and lease it to the Company. The Company agreed to finance up to $58.6 million of Pike’s construction costs, including $14.5 million in tenant’s improvements. Based on the agreement between the parties, if, by November 1, 2023, Pike had not repaid the pre-financing costs, less the tenant improvements, then the parties would restate the agreement as a ground lease and the Company would own the Warehouse. To date, the Company has funded approximately $53.5 million of the construction costs. Repayment to the Company had not occurred by this date, and the agreement has not been restated as a ground lease. On January 29, 2024, the court issued an order temporarily restraining Pike until a hearing can be held on the Company’s lawsuit. Following certain court-ordered settlement conferences, the parties are negotiating the terms of an agreed settlement. The hearing date has been extended to late April, to allow the parties additional time to conclude their agreements. Government Grant – Germany Spoke On February 7, 2024, the Company announced that it has received approval from the State of Saxony-Anhalt, Germany for a grant of up to €6.4 million ($7.1 million) for its Germany Spoke, as part of the “Improving the Regional Economic Structure” program. The grant can be used to finance eligible expenditures (primarily machinery and equipment, vehicles, and building or structural improvements) within the investment period ending May 31, 2025. Under the financing plan, the Company is required to fund a proportion of the eligible investment expenditures, to engage at least 38 full-time employees and to provide a security interest in relation to certain equipment. Payout of the grant will occur once all conditions for disbursement have been met. Signing of a Senior Secured Convertible Note Agreement with Glencore On March 11, 2024, the Company entered into an agreement with Glencore, according to which the Company will issue senior secured convertible notes to Glencore in exchange for $75.0 million. The note will mature on the fifth anniversary of closing and will be convertible into common shares of the Company at an initial conversion price of $0.53 per Li-Cycle common share. Li-Cycle will be entitled, at its election, to pay interest on the note in cash or in-kind. As security for the Company’s obligations under the note, Li-Cycle has agreed to give Glencore a security interest in substantially all of its assets. In conjunction with signing the agreement, the Company amended and restated terms related to the Glencore Convertible Notes, according to which they will be split into two tranches and their maturity dates be deferred by additional five years, among other things, effective from the occurrence of (each, “ Modification Date ”): (i) for the first tranche, the earliest of the date that is one month after the effectiveness and initial funding, if any, of a project loan financing for the Rochester Hub, and (ii) December 31, 2024, and (a) for the second tranche, the first commercial production from the Rochester Hub, (b) construction costs exceeding the construction budget set forth in the project loan financing, and (c) June 1, 2026. In addition, at each Modification Date the conversion price for the applicable tranche shall be adjusted to be the lesser of (x) an amount determined on the basis of a 30-Day VWAP (volume weighted average trading price) having a reference date equal to applicable Modification Date plus a 25% premium, and (y) $9.95 per share (the current conversion price of the Glencore Convertible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 U.S. GAAP</t>
        </is>
      </c>
    </row>
    <row r="5">
      <c r="A5" s="4" t="inlineStr">
        <is>
          <t>Basis of consolidation</t>
        </is>
      </c>
      <c r="B5" s="4" t="inlineStr">
        <is>
          <t>Basis of consolidation The Company consolidates all entities that it controls through a majority voting interest and all variable interest entities (“ VIE ”) for which it is the primary beneficiary. As at December 31, 2023, and comparative reporting periods, the Company does not hold any interest in companies that qualify as VIE. The Company has controlling financial interest in various voting interest entities (“ VOE ”) through its ownership of majority voting interests in the entities. The Company’s principal subsidiaries and their geographic location as at December 31, 2023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consolidated statements of operations and comprehensive income (loss) and will be attributed based on ownership interest and distributions/dividends to the non-controlling interest.</t>
        </is>
      </c>
    </row>
    <row r="6">
      <c r="A6" s="4" t="inlineStr">
        <is>
          <t>Reclassification</t>
        </is>
      </c>
      <c r="B6" s="4" t="inlineStr">
        <is>
          <t>Reclassification The Company reclassified certain amounts in the consolidated financial statements to conform to the current period's presentation.</t>
        </is>
      </c>
    </row>
    <row r="7">
      <c r="A7" s="4" t="inlineStr">
        <is>
          <t>Use of estimates</t>
        </is>
      </c>
      <c r="B7" s="4" t="inlineStr">
        <is>
          <t>Use of estimates The preparation of consolidated financial statements in conformity with US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valuation and measurement of warrant liabilities; vi. the determination of the undiscounted future cash flows and recoverability of the long-lived assets including cost to complete assets under construction and timing of the completion; vii. the determination of the incremental borrowing rate and lease term for operating lease and finance lease right-of-use assets (“ ROU assets ”) and operating lease and finance lease liabilities; and viii. the determination of the transaction price used for revenue recognition.</t>
        </is>
      </c>
    </row>
    <row r="8">
      <c r="A8" s="4" t="inlineStr">
        <is>
          <t>Segmented information</t>
        </is>
      </c>
      <c r="B8" s="4" t="inlineStr">
        <is>
          <t>Segmented information</t>
        </is>
      </c>
    </row>
    <row r="9">
      <c r="A9" s="4" t="inlineStr">
        <is>
          <t>Revenue recognition</t>
        </is>
      </c>
      <c r="B9" s="4" t="inlineStr">
        <is>
          <t xml:space="preserve">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sources: i. Sale of products which includes black mass and black mass equivalents (collectively, “ Black Mass &amp; Equivalents ”) and shredded metal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M&amp;E and shredded metal sales is based on the mathematical product of: (i) market prices of certain constituent metals at the date of settlement, (ii) product weight, and (iii) final assay results (ratio of the constituent metals based on the initial assay and subsequently trued up by customer confirmation). Certain adjustments to revenue like handling and refining charges are also made per contractual terms with customers. Product sales and the related trade accounts receivable are measured using provisional prices for the constituent metals on initial recognition and any unsettled sales are remeasured at the end of each reporting period using the market prices of the constituent metals at the estimated settlement dates. Upon settlement of a sale transaction, the Company will receive or pay the incremental amount to settle the final consideration based on the constituent metal prices on the settlement date. Changes in the fair value of the receivable or payable following the sale are recognized as an adjustment in revenue and the related accounts receivable or accounts payable. If a significant decline in metal prices occurs, or assay data results in a significant change in quantity between the provisional pricing date and the final settlement date, it is reasonably possible that the Company could be required to pay an incremental amount to settle the final consideration. Depending on contract terms with customers, the payment of receivables may take up to 12 months from date of transfer of control. The Company has elected to use the practical expedient for financing components related to its sales contracts. The Company does not recognize interest expense on contracts for which the period between receipt of customer payments and sale to the customer is one year or less. Recycling service revenue is recognized at a point in time either upon receipt of the batteries from the customers or upon completion of the services The price for services is separately identifiable within each contract and services are not subject to provisional pricing. Revenues are recorded net of estimated allowances and discounts based upon historical experience and current trends at the time revenue is recognized. These estimates are based on historical rates of customer returns and allowances. The actual amount of customer returns and allowances, which are inherently uncertain, may differ from the Company's estimates. The Company has elected to exclude sales tax from the transaction price. </t>
        </is>
      </c>
    </row>
    <row r="10">
      <c r="A10" s="4" t="inlineStr">
        <is>
          <t>Cost of sales</t>
        </is>
      </c>
      <c r="B10" s="4" t="inlineStr">
        <is>
          <t>Cost of sales Cost of sales includes costs directly attributable to fulfilling the Company’s obligations under customer contracts primarily comprised of employee salaries and benefits for employees involved in sourcing, production and logistics functions, raw material, supplies and finished good costs, depreciation, freight and other plant facilities and other costs, including lease costs.</t>
        </is>
      </c>
    </row>
    <row r="11">
      <c r="A11" s="4" t="inlineStr">
        <is>
          <t>Stock-based compensation</t>
        </is>
      </c>
      <c r="B11" s="4" t="inlineStr">
        <is>
          <t>Stock-based compensation The Company accounts for stock options using the fair value-based method of accounting for stock-based compensation. Fair values are determined using the Black-Scholes-Merton option pricing model. Management exercises judgment in determining the underlying share price volatility, expected life of the option, expected forfeitures and other parameters of the calculations. The simplified method is used for estimating the expected term of the options since the Company does not have historical exercise experience to develop this assumption. Compensation costs are recognized over the vesting period on a straight-line basis for each tranche as if each award was in substance multiple awards, as an increase to stock-based compensation expense and additional paid-in capital. If, and when, stock options are ultimately exercised, the applicable amounts of additional paid-in capital are transferred to common stock. The Company accounts for award forfeitures by estimating expected forfeitures as compensation cost is recognized and recovering expenses related to unvested awards that are forfeited.</t>
        </is>
      </c>
    </row>
    <row r="12">
      <c r="A12" s="4" t="inlineStr">
        <is>
          <t>Research and development expense</t>
        </is>
      </c>
      <c r="B12" s="4" t="inlineStr">
        <is>
          <t>Research and development expense</t>
        </is>
      </c>
    </row>
    <row r="13">
      <c r="A13" s="4" t="inlineStr">
        <is>
          <t>Selling, general and administrative expenses</t>
        </is>
      </c>
      <c r="B13" s="4" t="inlineStr">
        <is>
          <t>Selling, general and administrative expenses Selling, general and administrative expenses consist of costs not directly attributable to customer contracts and are primarily related to employee salaries and benefits for employees involved in general corporate, selling and marketing functions, professional fees, stock-based compensation, marketing expenses and other general office, administrative and travel related expenditures.</t>
        </is>
      </c>
    </row>
    <row r="14">
      <c r="A14" s="4" t="inlineStr">
        <is>
          <t>Cash and cash equivalents</t>
        </is>
      </c>
      <c r="B14" s="4" t="inlineStr">
        <is>
          <t>Cash and cash equivalents</t>
        </is>
      </c>
    </row>
    <row r="15">
      <c r="A15" s="4" t="inlineStr">
        <is>
          <t>Restricted cash</t>
        </is>
      </c>
      <c r="B15" s="4" t="inlineStr">
        <is>
          <t>Restricted cash As of December 31, 2023, the Company had $9.7 million in restricted cash of which $2.9 million is a security for the Germany Spoke plant and warehouse, and $5.5 million is a bank guarantee against a reservation fee for future battery waste recycling services. Additionally, the Company has funds held as cash collateral for credit cards and a bond. As the use of these funds is contractually restricted, and the Company does not have the ability to use these funds for general operating purposes, they are classified as restricted cash in the consolidated balance sheets.</t>
        </is>
      </c>
    </row>
    <row r="16">
      <c r="A16" s="4" t="inlineStr">
        <is>
          <t>Allowance for credit losses</t>
        </is>
      </c>
      <c r="B16" s="4" t="inlineStr">
        <is>
          <t>Allowance for credit losses On a regular basis, the Company evaluates its accounts receivable (other than accounts receivable associated with provisional pricing arrangements which is measured at fair value through profit and loss) and establishes the allowance for credit losses based on an evaluation of certain criteria including client industry profile. Past-due receivable balances are written off when the Company's collection efforts have been deemed unsuccessful in collecting the outstanding balance due.</t>
        </is>
      </c>
    </row>
    <row r="17">
      <c r="A17" s="4" t="inlineStr">
        <is>
          <t>Inventories, net</t>
        </is>
      </c>
      <c r="B17" s="4" t="inlineStr">
        <is>
          <t>Inventories, net Raw materials, finished goods and expendable spare parts are valued at the lower of cost and net realizable value (“ NRV ”). Cost is determined on a weighted average basis. The cost of finished goods includes the cost of raw materials and the applicable share of the cost of labor and fixed and variable production overheads. Net realizable value is the estimated selling price less the estimated cost of completion and the estimated costs necessary to make the sale. Costs of idle plant operations are expensed. Expendable spare parts are expensed when used. On a periodic basis, Li-Cycle performs an assessment of net realizable value to determine whether the cost of inventory has dropped below net realizable value. A write-down of inventory to the lower of cost and NRV at the close of a fiscal year creates a new cost basis that subsequently cannot be marked up based on changes in underlying circumstances after the company’s fiscal year-end. Net realizable value is estimated based upon assumptions made about demand for Li-Cycle’s products and market conditions. If actual market conditions are less favorable than projected, further adjustments may be required that would increase the write-down of inventory in the period in which such a determination is made.</t>
        </is>
      </c>
    </row>
    <row r="18">
      <c r="A18" s="4" t="inlineStr">
        <is>
          <t>Convertible debt</t>
        </is>
      </c>
      <c r="B18" s="4" t="inlineStr">
        <is>
          <t>Convertible debt Convertible instruments are assessed to determine classification of the whole instrument and to determine how to account for any conversion features or non-equity derivative instruments. The host instrument (i.e., convertible note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Where any embedded elements are noted, these elements are assessed for bifurcation in accordance with ASC 815 - Derivatives and Hedging . The conversion option components of convertible debt instruments issued by the Company are recorded as financial liabilities, in accordance with the substance of the contractual arrangements and the definitions of a financial liability. If any conversion options require bifurcation as embedded derivatives, such embedded derivative liabilities are initially recognized at fair value and classified as derivatives in the balance sheet. Changes in the fair value of the embedded derivative liabilities are subsequently accounted for directly through the consolidated statements of operations and comprehensive income (loss) and are included in operating activities in the consolidated statements of cash flows as non-cash adjustment. The conversion options are valued using certain directly and indirectly observable inputs and are classified as Level 2 in the fair value hierarchy in accordance with ASC 820 - Fair Value Measurement</t>
        </is>
      </c>
    </row>
    <row r="19">
      <c r="A19" s="4" t="inlineStr">
        <is>
          <t>Property, plant and equipment, net</t>
        </is>
      </c>
      <c r="B19" s="4" t="inlineStr">
        <is>
          <t>Property, plant and equipment, net Property, plant and equipment are stated at cost less accumulated depreciation and accumulated impairment losses. Where significant parts of an item of property, plant and equipment have different useful lives, they are accounted for as separate items of property, plant and equipment. Depreciation is charged to the consolidated statements of operations and comprehensive income (loss) on a straight-line basis over the estimated useful lives of each part of an item of property, plant and equipment. The estimated useful lives, residual values and method of depreciation are reviewed whenever events or circumstances indicate that a revision is warranted and any changes are accounted for on a prospective basis. The estimated useful lives are as follows: Computers 3 years Vehicles 5 years Plant equipment 5 years Furniture 7 years Storage containers 10 years Processing equipment and rotable parts 5 to 10 years Buildings 4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if they meet the qualifying assets criteria. When the asset is ready for its intended use, the asset is reclassified to an appropriate asset classification and depreciation or amortization commences. Borrowing costs on funds from general and specific borrowings used to finance the construction, production, or acquisition of a qualifying asset are capitalized while a qualifying asset is being prepared for its intended use. A qualifying asset is one that takes a substantial period of time to prepare the asset for its intended use. The amount of interest cost to be capitalized for qualifying assets is intended to be that portion of the interest cost incurred during the assets' acquisition periods that theoretically could have been avoided if expenditures for the assets had not been made. When money borrowed specifically to finance a project is invested to earn interest income, the income generated is not capitalized and does not reduce the total capitalized borrowing costs. Interest is capitalized based on the weighted average interest rate applicable to the general borrowings outstanding during the period of construction. Employee salaries and stock-based compensation costs for employees that are directly attributable to bringing the Hub and Spoke assets to a condition and location necessary for the assets to be capable of operating in the manner intended by management are capitalized to assets under construction.</t>
        </is>
      </c>
    </row>
    <row r="20">
      <c r="A20" s="4" t="inlineStr">
        <is>
          <t>Intangible assets</t>
        </is>
      </c>
      <c r="B20" s="4" t="inlineStr">
        <is>
          <t>Intangible assets Costs related to developing internal-use software during the application development phase are capitalized into other assets in the consolidated balance sheets and are stated at cost less accumulated amortization and impairment. Costs related to develop, configure and customize cloud computing arrangements are capitalized as internal-use software, and they will be amortized on a straight-line basis over the expected life of the software or the cloud computing contract once the underlying cloud computing software is ready to be used. These assets are stated at cost less accumulated amortization and impairment.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21">
      <c r="A21" s="4" t="inlineStr">
        <is>
          <t>Impairment of long-lived assets</t>
        </is>
      </c>
      <c r="B21" s="4" t="inlineStr">
        <is>
          <t>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As of the year ended December 31, 2023,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Management determined that the pause on the construction work on its Rochester Hub project pending completion of a comprehensive strategic review to be an indicator for potential impairment requiring it to perform a recoverability assessment. These actions represent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year ended December 31, 2023, the Company has not experienced impairment losses on its long-lived assets on the basis that the net undiscounted cash flows for the asset groups exceed their carrying values. The determination of the future net undiscounted cash flows used in the recoverability test required significant judgment and estimate. The areas with the highest degree of judgment related to the North America asset group and included: • The determination of the primary asset of the North America asset group being the combination of the ROU asset arising from the ground lease related to the Rochester Hub and the Rochester Hub buildings, due to the fact that they have the longest remaining useful life, the location of the land together with the building that is fundamental to the overall future operations of the Hub site and that the remainder of the equipment for this asset group would have not otherwise been acquired if not for this location and buildings. • The life of the net undiscounted cash flow model was determined to be 40 years, to address estimation uncertainty relative to the remaining useful life of 49 years for the primary asset and aligning with the renewal options for the ground lease related to the Rochester Hub. The Company considered that it is reasonably certain that it will exercise each renewal option beyond the initial term, up to the maximum of 49 years inclusive of the initial non-cancellable period. To maintain the assets in good working order to generate cash flows over the projected term, sustaining capital expenditures were included based on widely accepted industry guidance from engineering, procurement, construction management firms and institutions such as the Chemical Engineering Plant Cost Index. The total cash flows were reviewed over the 40 years relative to the asset carrying value and it was noted that the carrying value of the asset group could be supported by the cash flows stemming from approximately the first 16 years of the model. • Significant cash inflows: • Financing to complete the construction of the Rochester Hub is assumed to be available to Li-Cycle. The company is pursuing funding alternatives in the form of bridge financing, project financing, and additional long-term funding alternatives. Two separate models were considered in order to reflect the impact of potential financing in a binary situation. The model which assumed no funding included significantly lower undiscounted net cash flows, which do not exceed the carrying amount of the North America asset group. If over time Li-Cycle does not obtain financing, there could be an impairment. The model which assumed no funding received a remote weighting when determining the amount of undiscounted net cash flows, however, was considered for completeness purposes. When sensitized to consider an equal weighting to the receipt of funding and lack thereof, the undiscounted net cash flows were still higher than the carrying value of the North America asset group. • Revenues are driven by the sale of end products from the Hub in an MHP only scenario 1 and does not include the construction costs of the process areas required to produce nickel sulphate and cobalt sulphate. The key end product outputs include lithium carbonate and a mixed hydroxide product containing nickel, cobalt, and manganese. End product revenues can be further broken into price and volume. • The Company was required to estimate the prices of commodities of the constituent metals of lithium-ion battery materials over the 40-year period included in the recoverability test. The Company benchmarked the commodity prices based on external industry publications, the most significant metal contributing to the value of net undiscounted cash flows is lithium. Additionally, the Company was required to estimate the percentage of metal payables that the Company would receive on MHP products being sold (“ MHP payables ”), which was benchmarked to historical actual and forecasts from offtake partners. The Company further sensitized for the price of commodities (including nickel, cobalt, and lithium) increasing or decreasing by 15% of the forecasted prices for the life of the model. Separately, the Company sensitized MHP payables increasing or decreasing by 10% for the life of the model. Under either sensitized assumption the undiscounted net cash flows were still higher than the carrying value of the North America asset group. • End product volumes are based on the capacities of the Spoke network and Rochester Hub and further impacted by the Company’s metal recoveries through the Spoke and Hub processes. When sensitized for the Hub recoveries increasing or decreasing by 5% the undiscounted net cash flows were still higher than the carrying value of the North America asset group. • Significant cash outflows: • Rochester Hub forecasted commissioning and operating costs which are primarily driven by the cost of reagents, labor, and utilities were developed through an internal engineering and technical report based on the Association for the Advancement of Cost Engineering to a Class 2 standard. When sensitized such that operating costs were to increase or decrease by 10% the undiscounted net cash flows were still higher than the carrying value of the North America asset group. • The prices that Li-Cycle pays for battery feedstock for the Spoke network are generally tied to commodity prices for the metals contained in those battery feedstocks or products, notably nickel, cobalt. The company estimated forecasted commodity prices as discussed above. When sensitized for the price of commodities (including nickel, cobalt, and lithium) increasing or decreasing by 15% of the forecasted prices, the undiscounted net cash flows were still higher than the carrying value of the North America asset group. • Construction costs to complete the Rochester Hub were developed based on the technical report for an MHP process. While these construction costs are not significant to the overall model, as proven through the sensitivity exercise whereby an increase or decrease of 5% in either direction does not impact the overall conclusion that the undiscounted net cash flows are higher than the carrying value of the North America asset group, they are significant in determining the funding gap which is assumed to be secured as discussed above. The Company has performed a sensitivity analysis to identify the impact of changes in its significant assumptions on the results of the recoverability test. As part of the sensitivity analysis, management stress tested the point in which a change in each significant assumption will cause the net undiscounted cash flows to no longer exceed the carrying amount of the asset group and then assessed whether such change is reasonable considering the nature of the assumption. Further details as to the sensitivity considered on the most critical inputs are noted above. It was determined that the recoverability test, including the considered impact of the sensitivities analysis shows that the undiscounted net cash flows were still higher than the carrying value of the North America asset group.</t>
        </is>
      </c>
    </row>
    <row r="22">
      <c r="A22" s="4" t="inlineStr">
        <is>
          <t>Fair value measurements</t>
        </is>
      </c>
      <c r="B22" s="4" t="inlineStr">
        <is>
          <t>Fair value measurements ASC 820 - Fair Value Measurement defines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the Company considers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23">
      <c r="A23" s="4" t="inlineStr">
        <is>
          <t>Warrants and warrant liability</t>
        </is>
      </c>
      <c r="B23" s="4" t="inlineStr">
        <is>
          <t>Warrants and warrant liability The Company’s warrants, which the Company assumed from the Business Combination with Peridot Acquisition Corp., entitled the holder to purchase one common share of Li-Cycle Holdings Corp. upon payment of the price of $11.50 per share. The Company evaluated the warrants to determine if they would be considered indexed to the Company’s own stock and would therefore be considered equity-classified awards or if they would be considered liability-classified awards. Some terms of the warrants, such as those related to settlement provisions and adjustments related to registration of shares, do not meet the criteria for being classified as equity. Therefore, the warrants are liability-classified. Liability-classified warrants are measured at fair value at each balance sheet date. The fair value of the warrant is presented as warrant liability on the consolidated balance sheets with the corresponding change in value shown as fair value gain or loss on financial instruments within the consolidated statements of operations and comprehensive income (loss). Upon and subsequent to the consummation of the Business Combination, the Company measured the fair value of warrants the quoted prices of the Company’s public warrants traded under symbol “LICY.WS” on the New York Stock Exchange, which is classified as a Level 1 input for the public warrants and as a Level 2 input for the private placement warrants within the fair value hierarchy in accordance with ASC 820 - Fair Value Measurement . The private placement warrants are valued using the Company's publicly traded fair market value of warrants.</t>
        </is>
      </c>
    </row>
    <row r="24">
      <c r="A24" s="4" t="inlineStr">
        <is>
          <t>Foreign currencies</t>
        </is>
      </c>
      <c r="B24" s="4" t="inlineStr">
        <is>
          <t>Foreign currencies The reporting and functional currency of the Company and its subsidiaries is the U.S. Dollar. Transactions in currencies other than the U.S. Dollar are recorded at the rates of exchange prevailing on the dates of transactions. Foreign currency-denominated monetary assets and liabilities of the Company are translated using the rate of exchange prevailing at the reporting date. Revenues and expenses are measured at the exchange rates at the transaction dates. Gains or losses on translation of monetary assets and liabilities, revenues and expenses are included in net income (loss). Foreign currency denominated non-monetary assets and liabilities, measured at historic cost, are translated at the rate of exchange at the transaction date.</t>
        </is>
      </c>
    </row>
    <row r="25">
      <c r="A25" s="4" t="inlineStr">
        <is>
          <t>Income taxes</t>
        </is>
      </c>
      <c r="B25" s="4" t="inlineStr">
        <is>
          <t>Income taxes Income tax expense is comprised of current and deferred tax components. Income tax is recognized in the consolidated statements of operations and comprehensive income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adjusted for amendments to tax payable with regard to previous years. Deferred tax is recorded using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for the estimated future tax consequences attributable to differences between the financial statement carrying amounts and the relevant tax bases of the existing assets and liabilities. Valuation allowances to reduce deferred tax assets are established to the extent that it is more likely than not that deferred tax assets will not be realized. The carrying amount of deferred tax assets is reviewed at each statement of the financial position date and reduced to the extent that it is more likely than not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records uncertain tax positions in accordance with ASC 740 - Income Taxes</t>
        </is>
      </c>
    </row>
    <row r="26">
      <c r="A26" s="4" t="inlineStr">
        <is>
          <t>Commitments and contingencies</t>
        </is>
      </c>
      <c r="B26" s="4" t="inlineStr">
        <is>
          <t>Commitments and contingencies In the normal course of business, the Company is subject to legal proceedings and claims arising out of its business, that cover a wide range of matters. Where a potential loss is considered probable and the amount is reasonably estimable, provisions for loss are made based on management's assessment of the likely outcome. The amount recognized as a loss contingency is the best estimate of the consideration required to settle the present obligation at the balance sheet date, considering the risks and uncertainties surrounding the obligation. The Company will determine the range of loss and accrue the best estimate within the range. If there is no best estimate within the range, the minimum amount in the range will be accrued. An asset relating to the recovery of a recognized loss is recognized when realization of the claim for recovery is deemed probable.</t>
        </is>
      </c>
    </row>
    <row r="27">
      <c r="A27" s="4" t="inlineStr">
        <is>
          <t>Leases</t>
        </is>
      </c>
      <c r="B27" s="4" t="inlineStr">
        <is>
          <t>Leases Contracts are reviewed at inception to determine if the arrangement is a lease and, if so, whether it is an operating or finance lease. The Company recognizes a right-of-use asset and a corresponding lease liability with respect to all lease arrangements in which it is the lessee, except for short-term leases (defined as leases with a lease term of 12 months or less and do not contain purchase options or renewal terms that are reasonably certain to exercise). For these leases, the Company recognizes the lease payments as an operating expense on a straight-line basis over the term of the lease unless another systematic basis is more representative of the time pattern in which economic benefits from the leased assets are consumed. Variable lease payments based on an index are included when recognizing the initial right-of-use asset and corresponding lease liability using the index at the commencement date of the lease and is only remeasured when there is a separate modification which occurs to the lease. The lease liability is initially measured at the present value of the lease payments that are not paid at the commencement date, discounted by using the rate implicit in the lease. If this rate cannot be readily determined, the Company uses its incremental borrowing rate. The operating lease liability and finance lease liability are presented as separate lines in the consolidated balance sheets. A portion of the Company’s lease agreements include renewal periods at the Company’s option. The Company includes these renewal periods in the lease term only when renewal is reasonably certain based upon facts and circumstances specific to the lease and known by the Company. The operating lease right-of-use assets and finance lease right-of-use-assets are presented as separate lines in the consolidated balance sheets. The Company applies ASC 360 - Property, Plant and Equipment to determine whether a right-of-use asset is impaired and accounts for any identified impairment loss as described in the “ Impairment of long-lived assets ” policy. As a practical expedient, ASC 842 - Leases permits a lessee not to separate non-lease components, and instead account for any lease and associated non-lease components as a single arrangement. The Company has elected to use this practical expedient. The Company estimates incremental borrowing rates based on directly observable inputs including risk-free interest rates and credit spreads. Determination of lease terms for the Company's operating leases includes assessment of renewal options and whether the Company is reasonably certain to exercise those options. The Company applies judgment in assessing such options based on historical experience and planned use of the leased assets.</t>
        </is>
      </c>
    </row>
    <row r="28">
      <c r="A28" s="4" t="inlineStr">
        <is>
          <t>Asset retirement obligation</t>
        </is>
      </c>
      <c r="B28" s="4" t="inlineStr">
        <is>
          <t>Asset retirement obligation Costs to restore leased plant assets to their original condition, as required by the terms and conditions of the lease, are recognized when the obligation is incurred. A liability for an asset retirement obligation is recognized in the period in which it is incurred and is initially measured at fair value either at the commencement date or as a consequence of having used the underlying asset during a particular period of the lease based on management's best estimate of the expenditure that would be required to restore the assets.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cost of sales in the consolidated statements of operations and comprehensive income (loss).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the credit-adjusted, risk-free interest rate in effect at the time the liabilities were recorded.</t>
        </is>
      </c>
    </row>
    <row r="29">
      <c r="A29" s="4" t="inlineStr">
        <is>
          <t>Earnings or Loss per share ("EPS")</t>
        </is>
      </c>
      <c r="B29" s="4" t="inlineStr">
        <is>
          <t>Earnings or Loss per share (" EPS ") Basic EPS is calculated by dividing net income by the weighted average number of common shares outstanding during the period. Diluted EPS gives effect to all potentially dilutive common shares that were outstanding during the period.</t>
        </is>
      </c>
    </row>
    <row r="30">
      <c r="A30" s="4" t="inlineStr">
        <is>
          <t>Recent accounting standards and Recently issued accounting pronouncements not yet adopted</t>
        </is>
      </c>
      <c r="B30" s="4" t="inlineStr">
        <is>
          <t>Recent accounting standards In August 2020, the FASB issued Accounting Standards Update (“ ASU ”) 2020-06, “Debt - Debt with Conversion and Other Options” (Subtopic 470-20) and Derivatives and Hedging - Contracts in Entity’s Own Equity (Subtopic 815-40) (“ ASU 2020-06 ”),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was applied on a fully retrospective basis once effective on January 1, 2023. Recently issued accounting pronouncements not yet adopted In November 2023, the FASB issued ASU No. 2023-07, Segment Reporting: Improvements to Reportable Segment Disclosures (Topic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are effective for fiscal years beginning after December 15, 2023, and interim periods within fiscal years beginning after December 15, 2024. Early adoption is permitted. The Company is currently evaluating the impact of the adoption of ASU 2023-07 on its financial statements. In December 2023, the FASB issued ASU No. 2023-09, Income Taxes: Improvements to Income Tax Disclosures (Topic 740).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s amendments are effective for public business entities for annual periods beginning after December 15, 2024. Early adoption is permitted. The Company is currently evaluating the impact of the adoption of ASU 2023-09 on it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rse Recapitalization</t>
        </is>
      </c>
      <c r="B4" s="4" t="inlineStr">
        <is>
          <t>The details of the identifiable assets acquired and liabilities assumed as follows: Fair value of assets acquired and liabilities assumed: Cash and cash equivalents $ 581.9 Warrants (48.3) Other payables (29.6) Total fair value of assets acquired and liabilities assumed $ 504.0 Transaction-related costs (27.0) Net amount recognized in common stock and additional paid-in capital $ 47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incipal subsidiaries</t>
        </is>
      </c>
      <c r="B4" s="4" t="inlineStr">
        <is>
          <t>The Company’s principal subsidiaries and their geographic location as at December 31, 2023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t>
        </is>
      </c>
    </row>
    <row r="5">
      <c r="A5" s="4" t="inlineStr">
        <is>
          <t>Plant and equipment, net</t>
        </is>
      </c>
      <c r="B5" s="4" t="inlineStr">
        <is>
          <t>The estimated useful lives are as follows: Computers 3 years Vehicles 5 years Plant equipment 5 years Furniture 7 years Storage containers 10 years Processing equipment and rotable parts 5 to 10 years Buildings 4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As at December 31, 2023 December 31, 2022 October 31, 2022 October 31, 2021 Plant equipment $ 55.3 $ 38.1 $ 34.3 $ 6.4 Computer equipment 4.5 2.1 1.8 0.2 Vehicles 0.2 0.3 0.3 0.2 Leasehold improvement 13.5 9.9 9.8 6.2 Construction in progress - Rochester Hub 547.2 139.5 90.1 — Construction in progress - Spoke Network 29.5 21.0 19.8 15.6 Construction in progress - Buildings 34.7 6.3 — — $ 684.9 $ 217.2 $ 156.1 $ 28.6 Less – accumulated depreciation (16.1) (7.2) (5.9) (2.2) Total property, plant and equipment, net $ 668.8 $ 210.0 $ 150.2 $ 2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For the year ended December 31, 2023 For the 2 months ended December 31, 2022 For the year ended October 31, 2022 For the year ended October 31, 2021 Product revenue recognized in the period $ 17.9 $ 3.5 $ 14.3 $ 6.1 Fair value pricing adjustments (5.3) 2.3 (2.2) 0.8 Product revenue $ 12.6 $ 5.8 $ 12.1 $ 6.9 Recycling service revenue recognized in the period 5.7 0.1 1.3 0.4 Revenue $ 18.3 $ 5.9 $ 13.4 $ 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3</t>
        </is>
      </c>
      <c r="C1" s="2" t="inlineStr">
        <is>
          <t>Dec. 31, 2022</t>
        </is>
      </c>
      <c r="D1" s="2" t="inlineStr">
        <is>
          <t>Oct. 31, 2022</t>
        </is>
      </c>
      <c r="E1" s="2" t="inlineStr">
        <is>
          <t>Oct.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59999999999999</v>
      </c>
      <c r="C3" s="5" t="n">
        <v>517.9</v>
      </c>
      <c r="D3" s="5" t="n">
        <v>578.3</v>
      </c>
      <c r="E3" s="5" t="n">
        <v>596.9</v>
      </c>
    </row>
    <row r="4">
      <c r="A4" s="4" t="inlineStr">
        <is>
          <t>Restricted cash</t>
        </is>
      </c>
      <c r="B4" s="7" t="n">
        <v>9.699999999999999</v>
      </c>
      <c r="C4" s="6" t="n">
        <v>0</v>
      </c>
      <c r="D4" s="6" t="n">
        <v>0</v>
      </c>
      <c r="E4" s="6" t="n">
        <v>0</v>
      </c>
    </row>
    <row r="5">
      <c r="A5" s="4" t="inlineStr">
        <is>
          <t>Accounts receivable (net of allowance for credit losses of $0)</t>
        </is>
      </c>
      <c r="B5" s="6" t="n">
        <v>1</v>
      </c>
      <c r="C5" s="7" t="n">
        <v>4.3</v>
      </c>
      <c r="D5" s="7" t="n">
        <v>1.5</v>
      </c>
      <c r="E5" s="7" t="n">
        <v>4.1</v>
      </c>
    </row>
    <row r="6">
      <c r="A6" s="4" t="inlineStr">
        <is>
          <t>Other receivables</t>
        </is>
      </c>
      <c r="B6" s="7" t="n">
        <v>1.9</v>
      </c>
      <c r="C6" s="7" t="n">
        <v>9.800000000000001</v>
      </c>
      <c r="D6" s="7" t="n">
        <v>7.7</v>
      </c>
      <c r="E6" s="7" t="n">
        <v>0.9</v>
      </c>
    </row>
    <row r="7">
      <c r="A7" s="4" t="inlineStr">
        <is>
          <t>Prepayments, deposits and other current assets</t>
        </is>
      </c>
      <c r="B7" s="7" t="n">
        <v>56.2</v>
      </c>
      <c r="C7" s="7" t="n">
        <v>95.2</v>
      </c>
      <c r="D7" s="7" t="n">
        <v>85.8</v>
      </c>
      <c r="E7" s="7" t="n">
        <v>8.6</v>
      </c>
    </row>
    <row r="8">
      <c r="A8" s="4" t="inlineStr">
        <is>
          <t>Inventories, net</t>
        </is>
      </c>
      <c r="B8" s="7" t="n">
        <v>9.6</v>
      </c>
      <c r="C8" s="7" t="n">
        <v>7.7</v>
      </c>
      <c r="D8" s="7" t="n">
        <v>7.5</v>
      </c>
      <c r="E8" s="7" t="n">
        <v>1.2</v>
      </c>
    </row>
    <row r="9">
      <c r="A9" s="4" t="inlineStr">
        <is>
          <t>Total current assets</t>
        </is>
      </c>
      <c r="B9" s="6" t="n">
        <v>149</v>
      </c>
      <c r="C9" s="7" t="n">
        <v>634.9</v>
      </c>
      <c r="D9" s="7" t="n">
        <v>680.8</v>
      </c>
      <c r="E9" s="7" t="n">
        <v>611.7</v>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7" t="n">
        <v>668.8</v>
      </c>
      <c r="C11" s="6" t="n">
        <v>210</v>
      </c>
      <c r="D11" s="7" t="n">
        <v>150.2</v>
      </c>
      <c r="E11" s="7" t="n">
        <v>26.4</v>
      </c>
    </row>
    <row r="12">
      <c r="A12" s="4" t="inlineStr">
        <is>
          <t>Operating lease right-of-use assets</t>
        </is>
      </c>
      <c r="B12" s="7" t="n">
        <v>56.4</v>
      </c>
      <c r="C12" s="7" t="n">
        <v>43.2</v>
      </c>
      <c r="D12" s="7" t="n">
        <v>42.6</v>
      </c>
      <c r="E12" s="7" t="n">
        <v>18.6</v>
      </c>
    </row>
    <row r="13">
      <c r="A13" s="4" t="inlineStr">
        <is>
          <t>Finance lease right-of-use assets</t>
        </is>
      </c>
      <c r="B13" s="7" t="n">
        <v>2.2</v>
      </c>
      <c r="C13" s="6" t="n">
        <v>0</v>
      </c>
      <c r="D13" s="6" t="n">
        <v>0</v>
      </c>
      <c r="E13" s="6" t="n">
        <v>0</v>
      </c>
    </row>
    <row r="14">
      <c r="A14" s="4" t="inlineStr">
        <is>
          <t>Other assets</t>
        </is>
      </c>
      <c r="B14" s="7" t="n">
        <v>9.6</v>
      </c>
      <c r="C14" s="7" t="n">
        <v>4.6</v>
      </c>
      <c r="D14" s="7" t="n">
        <v>3.9</v>
      </c>
      <c r="E14" s="6" t="n">
        <v>0</v>
      </c>
    </row>
    <row r="15">
      <c r="A15" s="4" t="inlineStr">
        <is>
          <t>Total non-current assets</t>
        </is>
      </c>
      <c r="B15" s="6" t="n">
        <v>737</v>
      </c>
      <c r="C15" s="7" t="n">
        <v>257.8</v>
      </c>
      <c r="D15" s="7" t="n">
        <v>196.7</v>
      </c>
      <c r="E15" s="6" t="n">
        <v>45</v>
      </c>
    </row>
    <row r="16">
      <c r="A16" s="4" t="inlineStr">
        <is>
          <t>Total assets</t>
        </is>
      </c>
      <c r="B16" s="6" t="n">
        <v>886</v>
      </c>
      <c r="C16" s="7" t="n">
        <v>892.7</v>
      </c>
      <c r="D16" s="7" t="n">
        <v>877.5</v>
      </c>
      <c r="E16" s="7" t="n">
        <v>656.7</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7" t="n">
        <v>76.40000000000001</v>
      </c>
      <c r="C18" s="7" t="n">
        <v>20.1</v>
      </c>
      <c r="D18" s="7" t="n">
        <v>12.6</v>
      </c>
      <c r="E18" s="7" t="n">
        <v>9.4</v>
      </c>
    </row>
    <row r="19">
      <c r="A19" s="4" t="inlineStr">
        <is>
          <t>Accrued liabilities</t>
        </is>
      </c>
      <c r="B19" s="7" t="n">
        <v>75.7</v>
      </c>
      <c r="C19" s="7" t="n">
        <v>51.8</v>
      </c>
      <c r="D19" s="7" t="n">
        <v>33.8</v>
      </c>
      <c r="E19" s="7" t="n">
        <v>9.4</v>
      </c>
    </row>
    <row r="20">
      <c r="A20" s="4" t="inlineStr">
        <is>
          <t>Deferred revenue</t>
        </is>
      </c>
      <c r="B20" s="7" t="n">
        <v>0.2</v>
      </c>
      <c r="C20" s="6" t="n">
        <v>0</v>
      </c>
      <c r="D20" s="6" t="n">
        <v>0</v>
      </c>
      <c r="E20" s="6" t="n">
        <v>0</v>
      </c>
    </row>
    <row r="21">
      <c r="A21" s="4" t="inlineStr">
        <is>
          <t>Operating lease liabilities</t>
        </is>
      </c>
      <c r="B21" s="7" t="n">
        <v>4.4</v>
      </c>
      <c r="C21" s="7" t="n">
        <v>4.3</v>
      </c>
      <c r="D21" s="7" t="n">
        <v>3.9</v>
      </c>
      <c r="E21" s="7" t="n">
        <v>1.8</v>
      </c>
    </row>
    <row r="22">
      <c r="A22" s="4" t="inlineStr">
        <is>
          <t>Total current liabilities</t>
        </is>
      </c>
      <c r="B22" s="7" t="n">
        <v>156.7</v>
      </c>
      <c r="C22" s="7" t="n">
        <v>76.2</v>
      </c>
      <c r="D22" s="7" t="n">
        <v>50.3</v>
      </c>
      <c r="E22" s="7" t="n">
        <v>20.6</v>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Operating lease liabilities</t>
        </is>
      </c>
      <c r="B24" s="7" t="n">
        <v>56.2</v>
      </c>
      <c r="C24" s="7" t="n">
        <v>41.7</v>
      </c>
      <c r="D24" s="7" t="n">
        <v>40.5</v>
      </c>
      <c r="E24" s="7" t="n">
        <v>18.7</v>
      </c>
    </row>
    <row r="25">
      <c r="A25" s="4" t="inlineStr">
        <is>
          <t>Finance Lease, Liability, Noncurrent</t>
        </is>
      </c>
      <c r="B25" s="7" t="n">
        <v>2.3</v>
      </c>
      <c r="C25" s="6" t="n">
        <v>0</v>
      </c>
      <c r="D25" s="6" t="n">
        <v>0</v>
      </c>
      <c r="E25" s="6" t="n">
        <v>0</v>
      </c>
    </row>
    <row r="26">
      <c r="A26" s="4" t="inlineStr">
        <is>
          <t>Deferred revenue</t>
        </is>
      </c>
      <c r="B26" s="7" t="n">
        <v>5.3</v>
      </c>
      <c r="C26" s="6" t="n">
        <v>0</v>
      </c>
      <c r="D26" s="6" t="n">
        <v>0</v>
      </c>
      <c r="E26" s="6" t="n">
        <v>0</v>
      </c>
    </row>
    <row r="27">
      <c r="A27" s="4" t="inlineStr">
        <is>
          <t>Convertible debt</t>
        </is>
      </c>
      <c r="B27" s="7" t="n">
        <v>288.1</v>
      </c>
      <c r="C27" s="7" t="n">
        <v>272.8</v>
      </c>
      <c r="D27" s="7" t="n">
        <v>288.5</v>
      </c>
      <c r="E27" s="7" t="n">
        <v>100.9</v>
      </c>
    </row>
    <row r="28">
      <c r="A28" s="4" t="inlineStr">
        <is>
          <t>Warrants</t>
        </is>
      </c>
      <c r="B28" s="6" t="n">
        <v>0</v>
      </c>
      <c r="C28" s="6" t="n">
        <v>0</v>
      </c>
      <c r="D28" s="6" t="n">
        <v>0</v>
      </c>
      <c r="E28" s="7" t="n">
        <v>82.09999999999999</v>
      </c>
    </row>
    <row r="29">
      <c r="A29" s="4" t="inlineStr">
        <is>
          <t>Asset retirement obligations</t>
        </is>
      </c>
      <c r="B29" s="6" t="n">
        <v>1</v>
      </c>
      <c r="C29" s="7" t="n">
        <v>0.4</v>
      </c>
      <c r="D29" s="7" t="n">
        <v>0.4</v>
      </c>
      <c r="E29" s="7" t="n">
        <v>0.4</v>
      </c>
    </row>
    <row r="30">
      <c r="A30" s="4" t="inlineStr">
        <is>
          <t>Total noncurrent liabilities</t>
        </is>
      </c>
      <c r="B30" s="7" t="n">
        <v>352.9</v>
      </c>
      <c r="C30" s="7" t="n">
        <v>314.9</v>
      </c>
      <c r="D30" s="7" t="n">
        <v>329.4</v>
      </c>
      <c r="E30" s="7" t="n">
        <v>202.1</v>
      </c>
    </row>
    <row r="31">
      <c r="A31" s="4" t="inlineStr">
        <is>
          <t>Total liabilities</t>
        </is>
      </c>
      <c r="B31" s="7" t="n">
        <v>509.6</v>
      </c>
      <c r="C31" s="7" t="n">
        <v>391.1</v>
      </c>
      <c r="D31" s="7" t="n">
        <v>379.7</v>
      </c>
      <c r="E31" s="7" t="n">
        <v>222.7</v>
      </c>
    </row>
    <row r="32">
      <c r="A32" s="4" t="inlineStr">
        <is>
          <t>Commitments and Contingencies (Note 23)</t>
        </is>
      </c>
      <c r="B32" s="4" t="inlineStr">
        <is>
          <t xml:space="preserve"> </t>
        </is>
      </c>
      <c r="C32" s="4" t="inlineStr">
        <is>
          <t xml:space="preserve"> </t>
        </is>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Common stock and additional paid-in capital Authorized unlimited shares, Issued and outstanding - 178.2 million shares (176.1 million, 176.0 million, 163.3 million shares at December 31, 2022, October 31, 2022 and 2021, respectively)</t>
        </is>
      </c>
      <c r="B34" s="7" t="n">
        <v>648.3</v>
      </c>
      <c r="C34" s="7" t="n">
        <v>635.3</v>
      </c>
      <c r="D34" s="7" t="n">
        <v>633.1</v>
      </c>
      <c r="E34" s="7" t="n">
        <v>519.3</v>
      </c>
    </row>
    <row r="35">
      <c r="A35" s="4" t="inlineStr">
        <is>
          <t>Accumulated deficit</t>
        </is>
      </c>
      <c r="B35" s="7" t="n">
        <v>-271.6</v>
      </c>
      <c r="C35" s="7" t="n">
        <v>-133.6</v>
      </c>
      <c r="D35" s="7" t="n">
        <v>-135.2</v>
      </c>
      <c r="E35" s="6" t="n">
        <v>-85</v>
      </c>
    </row>
    <row r="36">
      <c r="A36" s="4" t="inlineStr">
        <is>
          <t>Accumulated other comprehensive loss</t>
        </is>
      </c>
      <c r="B36" s="7" t="n">
        <v>-0.3</v>
      </c>
      <c r="C36" s="7" t="n">
        <v>-0.3</v>
      </c>
      <c r="D36" s="7" t="n">
        <v>-0.3</v>
      </c>
      <c r="E36" s="7" t="n">
        <v>-0.3</v>
      </c>
    </row>
    <row r="37">
      <c r="A37" s="4" t="inlineStr">
        <is>
          <t>Non-controlling interest</t>
        </is>
      </c>
      <c r="B37" s="6" t="n">
        <v>0</v>
      </c>
      <c r="C37" s="7" t="n">
        <v>0.2</v>
      </c>
      <c r="D37" s="7" t="n">
        <v>0.2</v>
      </c>
      <c r="E37" s="6" t="n">
        <v>0</v>
      </c>
    </row>
    <row r="38">
      <c r="A38" s="4" t="inlineStr">
        <is>
          <t>Total equity</t>
        </is>
      </c>
      <c r="B38" s="7" t="n">
        <v>376.4</v>
      </c>
      <c r="C38" s="7" t="n">
        <v>501.6</v>
      </c>
      <c r="D38" s="7" t="n">
        <v>497.8</v>
      </c>
      <c r="E38" s="6" t="n">
        <v>434</v>
      </c>
    </row>
    <row r="39">
      <c r="A39" s="4" t="inlineStr">
        <is>
          <t>Total liabilities and equity</t>
        </is>
      </c>
      <c r="B39" s="8" t="n">
        <v>886</v>
      </c>
      <c r="C39" s="5" t="n">
        <v>892.7</v>
      </c>
      <c r="D39" s="5" t="n">
        <v>877.5</v>
      </c>
      <c r="E39" s="5" t="n">
        <v>6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Selling, General And Administrative Expenses</t>
        </is>
      </c>
      <c r="B4" s="4" t="inlineStr">
        <is>
          <t>The following table summarizes the Company's selling, general and administrative expense: For the year ended December 31, 2023 For the 2 months ended December 31, 2022 For the year ended October 31, 2022 For the year ended October 31, 2021 Employee salaries and benefits $ (31.5) $ (5.4) $ (22.5) $ (7.4) Professional fees (20.8) (3.5) (16.3) (7.9) Stock-based compensation (10.2) (1.8) (16.1) (3.2) Office, administrative and travel (22.2) (3.6) (17.1) (3.2) Depreciation (2.1) (0.1) (0.5) (0.1) Marketing (2.5) (0.3) (2.3) (0.9) Write-off of property, plant and equipment (2.8) — — — Bad debt expense (1.2) — — — Other (0.1) — (0.1) — Total selling, general, and administrative expense $ (93.4) $ (14.7) $ (74.9) $ (2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gain (loss) on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Instruments in Statement of Financial Position, Fair Value</t>
        </is>
      </c>
      <c r="B4" s="4" t="inlineStr">
        <is>
          <t>The following table summarizes the Company's fair value gain (loss) on financial instruments: For the year ended December 31, 2023 For the 2 months ended December 31, 2022 For the year ended October 31, 2022 For the year ended October 31, 2021 Fair value gain (loss) on embedded derivatives $ 22.1 $ 21.4 $ 31.3 $ (1.4) Fair value gain (loss) on warrants — — 36.2 (33.8) Fair value gain (loss) on financial instruments $ 22.1 $ 21.4 $ 67.5 $ (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s of Concentration of Risk, by Risk Factor</t>
        </is>
      </c>
      <c r="B4" s="4" t="inlineStr">
        <is>
          <t>The following table summarizes the concentration of credit risk for the Company's accounts receivable with specific customers above 10% of the total balance: Trade accounts receivable As at December 31, 2023 December 31, 2022 October 31, 2022 October 31, 2021 Customer B 31.6 % 34.2 % 67.9 % 45.0 % Customer F 32.5 % 14.0 % 9.5 % 53.0 % Customer E 0.0 % 31.5 % 0.0 % 0.0 % Customer D 0.0 % 0.0 % 0.0 % 0.0 % Customer A 0.0 % 0.0 % 0.0 % 0.0 % Customer C 0.0 % 0.0 % 0.0 % 0.0 % The Company's revenue primarily comes from three key customers, as shown in the table below. The Company's remaining customers do not make up significant percentages of these balances. For additional details on product sales and fair value adjustments recognized in the period, refer to Note 3. Revenue For the year ended December 31, 2023 For the 2 months ended December 31, 2022 For the year ended October 31, 2022 For the year ended October 31, 2021 Customer A 21.6 % 0.0 % 0.0 % 0.0 % Customer B 16.4 % 61.2 % 68.9 % 52.4 % Customer C 10.3 % 0.0 % 0.0 % 0.0 % Customer D 10.3 % 0.0 % 0.0 % 0.0 % Customer E 9.3 % 27.2 % 0.0 % 0.0 % Customer F 7.5 % 10.1 % 17.0 % 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As at December 31, 2023 December 31, 2022 October 31, 2022 October 31, 2021 Non-trade receivable $ — $ 3.5 $ 2.0 $ — Sales taxes receivable 1.8 3.9 3.6 0.4 Other receivable 0.1 2.4 2.1 0.5 Total other receivables $ 1.9 $ 9.8 $ 7.7 $ 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As at December 31, 2023 December 31, 2022 October 31, 2022 October 31, 2021 Prepaid equipment deposits $ 40.1 $ 86.1 $ 76.4 $ 3.2 Prepaid transaction costs 7.8 0.6 0.3 — Prepaid lease deposits 5.6 2.9 2.8 0.9 Prepaid insurance 4.6 6.0 5.7 3.8 Prepaid construction charges 2.6 1.4 1.4 — Other prepaids 3.3 2.4 2.8 0.7 Total prepayments, deposits and other current assets $ 64.0 $ 99.4 $ 89.4 $ 8.6 Non-current security deposits (5.0) (2.4) (3.6) — Non-current insurance (2.8) (1.8) — — Current prepayments and deposits $ 56.2 $ 95.2 $ 85.8 $ 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As at December 31, 2023 December 31, 2022 October 31, 2022 October 31, 2021 Raw materials $ 0.8 $ 5.2 $ 4.7 $ 0.8 Finished goods 3.7 1.8 1.7 0.3 Parts and tools 5.1 0.7 1.1 0.1 Total inventories, net $ 9.6 $ 7.7 $ 7.5 $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net</t>
        </is>
      </c>
      <c r="B4" s="4" t="inlineStr">
        <is>
          <t>The estimated useful lives are as follows: Computers 3 years Vehicles 5 years Plant equipment 5 years Furniture 7 years Storage containers 10 years Processing equipment and rotable parts 5 to 10 years Buildings 4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As at December 31, 2023 December 31, 2022 October 31, 2022 October 31, 2021 Plant equipment $ 55.3 $ 38.1 $ 34.3 $ 6.4 Computer equipment 4.5 2.1 1.8 0.2 Vehicles 0.2 0.3 0.3 0.2 Leasehold improvement 13.5 9.9 9.8 6.2 Construction in progress - Rochester Hub 547.2 139.5 90.1 — Construction in progress - Spoke Network 29.5 21.0 19.8 15.6 Construction in progress - Buildings 34.7 6.3 — — $ 684.9 $ 217.2 $ 156.1 $ 28.6 Less – accumulated depreciation (16.1) (7.2) (5.9) (2.2) Total property, plant and equipment, net $ 668.8 $ 210.0 $ 150.2 $ 2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the Company's lease balances and their classification on the consolidated balance sheets: For the year ended December 31, 2023 For the 2 months ended December 31, 2022 For the year ended October 31, 2022 For the year ended October 31, 2021 Finance lease Amortization of ROU assets $ — $ — $ — $ — Interest on lease liabilities — — — — Total finance lease cost $ — $ — $ — $ — Operating lease cost $ 9.7 $ 1.3 $ 6.3 $ 1.1 Short-term lease cost — — — — Variable lease cost 1.7 0.3 1.7 0.4 Total lease cost $ 11.4 $ 1.6 $ 8.0 $ 1.5 Supplemental Cash Flow Related Disclosures For the year ended December 31, 2023 For the 2 months ended December 31, 2022 For the year ended October 31, 2022 For the year ended October 31, 2021 Cash paid for amounts related to lease liabilities: Operating cash flows from operating leases $ 10.8 $ 1.4 $ 7.2 $ 1.3 Operating cash flows from finance leases — — — — Financing cash flows from finance leases — — — — Recognition of ROU assets and lease liabilities for new operating leases $ 18.4 $ 1.4 $ 28.4 $ 16.4 Recognition of ROU assets and lease liabilities for new finance leases 2.2 — — — </t>
        </is>
      </c>
    </row>
    <row r="5">
      <c r="A5" s="4" t="inlineStr">
        <is>
          <t>Lessee, Operating Lease, Liability, to be Paid, Maturity</t>
        </is>
      </c>
      <c r="B5" s="4" t="inlineStr">
        <is>
          <t xml:space="preserve">Maturities of lease liabilities were as follows: Years ending December 31 Operating Leases Finance Leases 2024 $ 7.2 $ 0.2 2025 7.3 0.2 2026 7.3 0.2 2027 6.6 0.2 2028 6.2 0.2 Thereafter 51.6 11.6 Total future minimum lease payments $ 86.2 $ 12.6 Imputed interest (25.6) (10.3) Total lease liabilities $ 60.6 $ 2.3 </t>
        </is>
      </c>
    </row>
    <row r="6">
      <c r="A6" s="4" t="inlineStr">
        <is>
          <t>Finance Lease, Liability, to be Paid, Maturity</t>
        </is>
      </c>
      <c r="B6" s="4" t="inlineStr">
        <is>
          <t xml:space="preserve">Maturities of lease liabilities were as follows: Years ending December 31 Operating Leases Finance Leases 2024 $ 7.2 $ 0.2 2025 7.3 0.2 2026 7.3 0.2 2027 6.6 0.2 2028 6.2 0.2 Thereafter 51.6 11.6 Total future minimum lease payments $ 86.2 $ 12.6 Imputed interest (25.6) (10.3) Total lease liabilities $ 60.6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As at December 31, 2023 December 31, 2022 October 31, 2022 October 31, 2021 Non-current security deposits $ 5.0 $ 2.4 $ 3.6 $ — Non-current insurance 2.8 1.8 — — Intangible assets, net 1.8 0.4 0.3 — Total other assets $ 9.6 $ 4.6 $ 3.9 $ — </t>
        </is>
      </c>
    </row>
    <row r="5">
      <c r="A5" s="4" t="inlineStr">
        <is>
          <t>Schedule of Finite-Lived Intangible Assets</t>
        </is>
      </c>
      <c r="B5" s="4" t="inlineStr">
        <is>
          <t xml:space="preserve">As of December 31, 2023 and 2022 and October 31, 2022 and 2021, the Company's intangible assets consisted of the following: As at December 31, 2023 December 31, 2022 October 31, 2022 October 31, 2021 Internal-use software $ 0.7 $ — $ — $ — Cloud computing arrangements 1.3 0.4 0.3 — $ 2.0 $ 0.4 $ 0.3 $ — Less - accumulated amortization (0.2) — — — Intangible assets, net $ 1.8 $ 0.4 $ 0.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other expenses¹ incurred with related parties: For the year ended December 31, 2023 For the 2 months ended December 31, 2022 For the year ended October 31, 2022 For the year ended October 31, 2021 Related party lease and expense - Ashlin BPG $ — $ — $ 0.1 $ 0.1 Related party expense - Fade In Production Pty. 0.1 — 0.2 0.1 Related party expense - Consulero Inc. — 0.1 0.1 0.1 Related party expense - Glencore 0.3 0.1 0.5 — Consulting agreement - Atria Ltd — — — — Director Consulting Agreement - Anthony Tse — — — 0.1 Total expenses incurred with related parties $ 0.4 $ 0.2 $ 0.9 $ 0.4 ¹ Related party expenses are recorded at exchange am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t>
        </is>
      </c>
      <c r="B1" s="2" t="inlineStr">
        <is>
          <t>Dec. 31, 2023</t>
        </is>
      </c>
      <c r="C1" s="2" t="inlineStr">
        <is>
          <t>Dec. 31, 2022</t>
        </is>
      </c>
      <c r="D1" s="2" t="inlineStr">
        <is>
          <t>Oct. 31, 2022</t>
        </is>
      </c>
      <c r="E1" s="2" t="inlineStr">
        <is>
          <t>Oct. 31, 2021</t>
        </is>
      </c>
      <c r="F1" s="2" t="inlineStr">
        <is>
          <t>Aug. 1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llowance for credit loss, current</t>
        </is>
      </c>
      <c r="B3" s="8" t="n">
        <v>0</v>
      </c>
      <c r="C3" s="8" t="n">
        <v>0</v>
      </c>
      <c r="D3" s="8" t="n">
        <v>0</v>
      </c>
      <c r="E3" s="8" t="n">
        <v>0</v>
      </c>
      <c r="F3" s="4" t="inlineStr">
        <is>
          <t xml:space="preserve"> </t>
        </is>
      </c>
    </row>
    <row r="4">
      <c r="A4" s="4" t="inlineStr">
        <is>
          <t>Common stock, shares, issued (in shares)</t>
        </is>
      </c>
      <c r="B4" s="6" t="n">
        <v>178200000</v>
      </c>
      <c r="C4" s="6" t="n">
        <v>176100000</v>
      </c>
      <c r="D4" s="6" t="n">
        <v>176000000</v>
      </c>
      <c r="E4" s="6" t="n">
        <v>163300000</v>
      </c>
      <c r="F4" s="6" t="n">
        <v>163179555</v>
      </c>
    </row>
    <row r="5">
      <c r="A5" s="4" t="inlineStr">
        <is>
          <t>Common stock, shares, outstanding (in shares)</t>
        </is>
      </c>
      <c r="B5" s="6" t="n">
        <v>178200000</v>
      </c>
      <c r="C5" s="6" t="n">
        <v>176100000</v>
      </c>
      <c r="D5" s="6" t="n">
        <v>176000000</v>
      </c>
      <c r="E5" s="6" t="n">
        <v>163300000</v>
      </c>
      <c r="F5" s="6" t="n">
        <v>163179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2023 December 31, 2022 October 31, 2022 October 31, 2021 Trade payables $ 76.4 $ 20.1 $ 12.6 $ 9.4 Accrued fixed assets 58.1 32.7 7.3 — Accrued expenses 14.5 9.3 18.7 6.6 Accrued compensation 3.1 9.8 7.8 2.8 Total accounts payable and accrued liabilities $ 152.1 $ 71.9 $ 46.4 $ 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BDC Loan Promissory Notes and Other Total Balance as at November 1, 2020 $ 2.2 $ 0.1 $ 2.3 Proceeds from loans payable 3.1 7.0 10.1 Repayment of loans payable (5.5) (7.0) (12.5) Foreign exchange loss 0.2 (0.1) 0.1 Balance as at October 31, 2021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Contract with Customer, Contract Asset, Contract Liability, and Receivable</t>
        </is>
      </c>
      <c r="B4" s="4" t="inlineStr">
        <is>
          <t xml:space="preserve">As at December 31, 2023 December 31, 2022 October 31, 2022 October 31, 2021 Balance, beginning of the period $ — $ — $ — $ — Additions 5.4 — — — Foreign exchange loss 0.1 — — — Balance, end of the period $ 5.5 $ — $ — $ — Current deferred revenue 0.2 — — — Non-current deferred revenue $ 5.3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As at December 31, December 31, 2022 October 31, 2022 October 31, 2021 KSP Convertible Notes (a) $ 99.1 $ 91.4 $ 92.4 $ 100.9 Glencore Convertible Notes (b) 189.0 181.4 196.1 — Total Convertible Debt at end of the period $ 288.1 $ 272.8 $ 288.5 $ 100.9 KSP Convertible Notes As at December 31, 2023 December 31, 2022 October 31, 2022 October 31, 2021 Principal of convertible note at beginning of period $ 110.2 $ 105.9 $ 100.0 $ 100.0 Issuance of convertible notes 9.1 4.3 5.9 — Principal of convertible notes at end of the period $ 119.3 $ 110.2 $ 105.9 $ 100.0 Conversion feature at beginning of period $ 6.0 $ 9.1 $ 29.0 $ — Conversion feature issued — — — 27.7 Fair value (gain) loss on embedded derivative (6.0) (3.1) (19.9) 1.3 Conversion feature at end of period $ — $ 6.0 $ 9.1 $ 29.0 Debt component at beginning of the period $ 85.4 $ 83.3 $ 71.9 $ — Debt component issued 9.1 4.3 5.9 72.3 Transaction costs — — — (1.6) Accrued interest paid in kind (9.1) (4.3) (5.9) — Accrued interest expense 13.7 2.1 11.4 1.2 Debt component at end of period $ 99.1 $ 85.4 $ 83.3 $ 71.9 Total convertible debt at end of period $ 99.1 $ 91.4 $ 92.4 $ 100.9 KSP Convertible Notes ”, and as at December 31, 2023, comprised the following: Note Date Issued Amount Issued Initial KSP Note September 29, 2021 $ 100.0 PIK Note December 31, 2021 1.8 PIK Note June 30, 2022 4.1 PIK Note December 31, 2022 4.3 PIK Note June 30, 2023 4.4 PIK Note December 31, 2023 4.7 Total $ 119.3 Glencore Convertible Notes As at December 31, 2023 December 31, 2022 October 31, 2022 October 31, 2021 Principal of convertible note at beginning of period $ 208.1 $ 200.0 $ — $ — Issuance of convertible notes 17.2 8.1 200.0 — Principal of convertible note at end of period $ 225.3 $ 208.1 $ 200.0 $ — Conversion feature at beginning of period $ 16.5 $ 34.8 $ — $ — Conversion feature issued — — 46.2 — Fair value (gain) loss on embedded derivative (16.1) (18.3) (11.4) — Conversion feature at end of period $ 0.4 $ 16.5 $ 34.8 $ — Debt component at beginning of period $ 164.9 $ 161.3 $ — $ — Debt component issued 17.2 8.1 153.8 — Transaction costs — — (1.3) — Accrued interest paid in kind (17.2) (8.1) — — Accrued interest expense 23.7 3.6 8.8 — Debt component at end of period $ 188.6 $ 164.9 $ 161.3 $ — Total Convertible Debt at end of period $ 189.0 $ 181.4 $ 196.1 $ — Glencore Convertible Notes ”, and as at December 31, 2023, comprised the following: Note Date Issued Amount Issued Glencore Note May 31, 2022 $ 200.0 PIK Note November 30, 2022 8.1 PIK Note May 31, 2023 8.4 PIK Note November 30, 2023 8.8 Total $ 225.3 </t>
        </is>
      </c>
    </row>
    <row r="5">
      <c r="A5" s="4" t="inlineStr">
        <is>
          <t>Schedule of Maturities of Long-Term Debt</t>
        </is>
      </c>
      <c r="B5" s="4" t="inlineStr">
        <is>
          <t xml:space="preserve">Amount of maturities and sinking fund requirements for convertible debt instruments, with interest components rolled into principal, for each of the next five years are as follows: 2024 $ — 2025 — 2026 148.6 2027 297.7 2028 — Thereafter — Total $ 446.3 </t>
        </is>
      </c>
    </row>
    <row r="6">
      <c r="A6" s="4" t="inlineStr">
        <is>
          <t>Fair Value Measurement Inputs and Valuation Techniques</t>
        </is>
      </c>
      <c r="B6" s="4" t="inlineStr">
        <is>
          <t>The assumptions used in the model were as follows: (Issuance date) October 31, 2021 October 31, 2022 December 31, 2022 December 31, 2023 Risk free interest rate 1.1% 1.2% 4.4% 4.2% 4.1% Expected life of options 5.0 years 4.9 years 3.9 years 3.8 years 2.7 years Expected dividend yield 0.0% 0.0% 0.0% 0.0% 0.0% Expected stock price volatility 66% 62% 63% 63% 65% Share Price $12.56 $12.94 $5.96 $4.76 $0.58 (Issuance date) October 31, 2022 December 31, 2022 December 31, 2023 Risk free interest rate 2.9% 4.4% 4.2% 3.8% Expected life of options 5.0 years 4.6 years 4.4 years 3.4 years Expected dividend yield 0.0% 0.0% 0.0% 0.0% Expected stock price volatility 68% 63% 63% 65% Share Price $8.15 $5.96 $4.76 $0.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Stockholders' Equity Note, Warrants or Rights</t>
        </is>
      </c>
      <c r="B4" s="4" t="inlineStr">
        <is>
          <t xml:space="preserve">For the year ended October 31, 2022 2021 Number of warrants Number of warrants Balance, beginning of the year 22,999,894 $ 82.1 — $ — Assumption of warrants - Business Combination (refer to Note 1) — — 22,999,994 48.3 Cash exercises (9,578) — (100) — Cashless exercises (22,540,651) (45.9) — — Redemptions (449,665) — — Fair value (gain) loss on warrants — (36.2) — 33.8 Balance, end of the year — $ — 22,999,894 $ 8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A reconciliation of the Company’s asset retirement obligations for the years ended December 31, 2023, for the 2 months ended December 31, 2022, for the year ended October 31, 2022 and 2021 on a discounted basis are as follows: For the year ended December 31, 2023 For the 2 months ended December 31, 2022 For the year ended October 31, 2022 For the year ended October 31, 2021 Balance, beginning of the year $ 0.4 $ 0.4 $ 0.4 $ — Non-cash additions 0.5 — — 0.4 Accretion of liability and foreign exchange 0.1 — — — Balance, end of year $ 1.0 $ 0.4 $ 0.4 $ 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additional paid-in capital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in millions) Number of shares outstanding* Amount Common shares and additional paid-in capital outstanding as at November 1, 2020 83.4 $ 16.3 Issuance of shares – Series C private placement (i) 11.2 21.6 Issuance of shares for non-cash costs 0.5 — Issuance of shares through Business Combination (ii) 65.7 477.0 Settlement of RSUs 0.4 0.8 Exercise of stock options 2.1 0.2 RSUs expense — 0.7 Stock-based compensation - options — 2.7 Common shares and additional paid-in capital outstanding as at October 31, 2021 163.3 519.3 Settlement of RSUs 0.3 — Exercise of stock options 1.4 — Exercise of warrants 5.7 46.0 Issuance of shares to LGES and LGC (iii) 5.3 49.7 Stock-based compensation - RSUs — 11.5 Stock-based compensation - options — 6.6 Common shares and additional paid-in capital outstanding as at October 31, 2022 176.0 633.1 Settlement of RSUs — — Exercise of stock options 0.1 — Stock-based compensation - RSUs — 1.6 Stock-based compensation - options — 0.6 Common shares and additional paid-in capital outstanding as at December 31, 2022 176.1 635.3 Settlement of RSUs 0.8 — Exercise of stock options 1.3 — Stock-based compensation - RSUs — 9.8 Stock-based compensation - options — 3.6 Payment to the holders of non-controlling interest in subsidiary — (0.4) Common shares and additional paid-in capital outstanding as at December 31, 2023 178.2 $ 648.3 * The number of Li-Cycle Corp. common shares and Class A preferred shares on the consolidated statements of equity have been recast by the Business Combination exchange ratio of 1:39.91 for periods prior to the completion of the Business Combination on August 10, 2021. (i) On November 13, 2020, Li-Cycle Corp. completed a Series C private placement with two entities to purchase 281,138 Class A preferred shares at a price of $81.81 per share, for total proceeds of $23.0 million and incurred transaction fees of $1.4 million. (ii) On August 10, 2021, the Company finalized the business combination described in Note 1. All outstanding common shares and Class A preferred shares of Li-Cycle Corp., 2,407,535 in total, were exchanged for 96,084,679 common shares of Li-Cycle Holdings Corp. at the exchange ratio of 1:39.91. Li-Cycle Holdings Corp. issued an additional 65,671,374 common shares for net proceeds of $525,329,273. As part of this transaction, all outstanding 9,829 Restricted Share Units of Li-Cycle Corp. were settled by issuance of additional 392,276 common shares of Li-Cycle Holdings Corp. and a cashless exercise of 28,779 stock options of Li-Cycle Corp. resulted in an additional 1,031,226 common shares of Li-Cycle Holdings Corp. (iii) On May 12, 2022, the Company announced the successful completion of the $50 million aggregate investment in common shares of the Company by LG Energy Solution, Ltd. (“ LGES ”) and LG Chem, Ltd. (“ LGC ”). The Company issued 5,300,352 shares at an average price of $9.43 per common shares to LGES and LGC (being 2,650,176 common shares each). The investment was split into two tranches: (i) an initial tranche of 4,416,960 common shares, in the aggregate, at a price of $10.00 per share (for an aggregate initial tranche subscription price of approximately $44.2 million), and (ii) a second tranche of 883,392 common shares, in the aggregate, at a price of $6.60 per share (for an aggregate second tranche subscription price of approximately $5.8 million). The total cash inflow, net of transaction costs, was $49.7 million.</t>
        </is>
      </c>
    </row>
    <row r="5">
      <c r="A5" s="4" t="inlineStr">
        <is>
          <t>Share-Based Payment Arrangement, Option, Activity</t>
        </is>
      </c>
      <c r="B5" s="4" t="inlineStr">
        <is>
          <t xml:space="preserve">A summary of stock option activities is as follows: Number of stock options Weighted average exercise price Balance as at November 1, 2020 5,327,980 $ 0.38 Grants 2,320,989 6.13 Exercises (2,172,820) 0.62 Forfeitures/cancellations/expirations (179,595) 1.06 Balance, as at October 31, 2021 5,296,554 2.81 Grants 763,829 7.81 Cashless exercises (1,547,113) 0.46 Forfeitures/cancellations/expirations (2,619) 10.93 Balance, as at October 31, 2022 4,510,651 4.46 Grants — — Cashless exercises (141,919) 0.81 Forfeitures/cancellations/expirations — — Balance, as at December 31, 2022 4,368,732 4.58 Grants 1,088,500 5.76 Cashless exercises (1,581,424) 0.74 Forfeitures/cancellations/expirations (157,122) 9.80 Balance, as at December 31, 2023 3,718,686 6.34 Exercisable stock options as at December 31, 2023 1,963,937 $ 5.85 A summary of non-vested stock options for the year ended December 31, 2023 is shown below: Number Weighted average grant date fair value Non-vested balance as at November 1, 2020 2,822,515 $ 0.44 Granted during the period 2,320,989 3.59 Vested during the period (3,910,062) 0.60 Forfeited during the period (179,595) 0.75 Non-vested balance as at October 31, 2021 1,053,847 6.68 Granted during the period 763,829 4.87 Vested during the period (557,693) 6.42 Forfeited during the period (2,619) 6.68 Non-vested balance as at October 31, 2022 1,257,364 5.58 Vested during the period (10,575) 7.88 Forfeited during the period — — Non-vested balance, as at December 31, 2022 1,246,789 5.56 Granted during the period 1,088,500 3.33 Vested during the period (466,188) 5.69 Forfeited during the period (114,352) 5.88 Non-vested balance, as at December 31, 2023 1,754,749 $ 4.12 </t>
        </is>
      </c>
    </row>
    <row r="6">
      <c r="A6" s="4" t="inlineStr">
        <is>
          <t>Share-Based Payment Arrangement, Option, Exercise Price Range</t>
        </is>
      </c>
      <c r="B6" s="4" t="inlineStr">
        <is>
          <t>A summary of the outstanding stock options is as follows: As at December 31, 2023 Plans Range of exercise prices Number of stock options Weighted-average remaining contractual life (years) Expiration year Legacy Plans $ 0.37 - 2.15 972,251 5.63 April 2024 - February 2031 LTIP Plan 4.94 - 13.20 2,746,435 8.33 August 2031 - May 2033 Total 3,718,686</t>
        </is>
      </c>
    </row>
    <row r="7">
      <c r="A7" s="4" t="inlineStr">
        <is>
          <t>Schedule of Share-Based Payment Award, Stock Options, Valuation Assumptions</t>
        </is>
      </c>
      <c r="B7" s="4" t="inlineStr">
        <is>
          <t>The assumptions used in the stock option pricing model for the grants during the year ended December 31, 2023 were as follows: Risk free interest rate 3.45% - 3.59% Expected life of options 6 years Expected dividend yield 0% Expected stock price volatility 57.81% - 58.65% Expected forfeiture rate 0.19%</t>
        </is>
      </c>
    </row>
    <row r="8">
      <c r="A8" s="4" t="inlineStr">
        <is>
          <t>Share-Based Payment Arrangement, Restricted Stock and Restricted Stock Unit, Activity</t>
        </is>
      </c>
      <c r="B8" s="4" t="inlineStr">
        <is>
          <t xml:space="preserve">A summary of RSU activities is as follows: Number of RSUs Weighted average share price on grant Balance as at November 1, 2020 87,084 $ 1.07 Granted 1,021,955 8.29 Vested and settled (392,276) 1.87 Forfeited/cancelled/expired — — Balance, as at October 31, 2021 716,763 10.93 Granted 1,703,966 8.38 Vested and settled (317,619) 11.22 Forfeited/cancelled/expired (55,073) 9.98 Balance, as at October 31, 2022 2,048,037 8.79 Granted — — Vested and settled (42,534) 13.20 Forfeited/cancelled/expired (4,823) 10.36 Balance, as at December 31, 2022 2,000,680 8.69 Granted 9,541,333 1.98 Vested and settled (827,692) 8.70 Forfeited/cancelled/expired (855,240) 6.13 Balance, as at December 31, 2023 9,859,081 $ 2.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 xml:space="preserve">The carrying amount of Li-Cycle Norway AS net assets in the Company's consolidated financial statements on the date of acquisition was $0.6 million. in millions of US dollars Carrying amount of NCI acquired ($0.6 million x 33%) $ 0.2 Consideration paid to NCI 0.4 A decrease in equity attributable to owners of the Company $ 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factor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Company’s financial assets and financial liabilities measured at fair value on a recurring basis are as follows: As at December 31, 2023 Balance Level 1 Level 2 Accounts receivable (subject to provisional pricing) $ 0.6 $ — $ 0.6 Conversion feature of convertible debt (refer to Note 17) 0.4 — 0.4 As at December 31, 2022 Balance Level 1 Level 2 Accounts receivable (subject to provisional pricing) $ 1.2 $ — $ 1.2 Conversion feature of convertible debt (refer to Note 17) 22.5 — 22.5 As at October 31, 2022 Balance Level 1 Level 2 Accounts receivable (subject to provisional pricing) $ 2.0 $ — $ 2.0 Conversion feature of convertible debt (refer to Note 17) 43.9 — 43.9 As at October 31, 2021 Balance Level 1 Level 2 Accounts receivable (subject to provisional pricing) $ 2.8 $ — $ 2.8 Warrants (refer to Note 18) 82.1 53.5 28.6 Conversion feature of convertible debt (refer to Note 17) 29.0 — 29.0</t>
        </is>
      </c>
    </row>
    <row r="5">
      <c r="A5" s="4" t="inlineStr">
        <is>
          <t>Schedule Of Sensitivity Analysis Of Fair Value, Nonmonetary Commodity</t>
        </is>
      </c>
      <c r="B5" s="4" t="inlineStr">
        <is>
          <t>The following table sets out the Company's exposure, in relation to the impact of movements in the Cobalt and Nickel price for the provisionally invoices sales volume: As at December 31, 2023 Cobalt Nickel Metric tonnes subject to fair value pricing adjustments 2,313.0 2,313.0 10% increase in prices $ 0.2 $ 0.3 10% decrease in prices $ (0.2) $ (0.3) As at December 31, 2022 Cobalt Nickel Metric tonnes subject to fair value pricing adjustments 4,428.0 4,428.0 10% increase in prices $ 0.8 $ 1.4 10% decrease in prices $ (0.8) $ (1.4) As at October 31, 2022 Cobalt Nickel Metric tonnes subject to fair value pricing adjustments 4,202.0 4,202.0 10% increase in prices $ 1.1 $ 1.0 10% decrease in prices $ (1.1) $ (1.0) As at October 31, 2021 Cobalt Nickel Metric tonnes subject to fair value pricing adjustments 1,728.0 1,728.0 10% increase in prices $ 0.3 $ 0.4 10% decrease in prices $ (0.3) $ (0.4)</t>
        </is>
      </c>
    </row>
    <row r="6">
      <c r="A6" s="4" t="inlineStr">
        <is>
          <t>Schedule Of Nonmonetary Commodity, Fair Value</t>
        </is>
      </c>
      <c r="B6" s="4" t="inlineStr">
        <is>
          <t>The following table sets out the period end commodity prices for Cobalt and Nickel: As at December 31, 2023 Market price per tonne Cobalt $ 28,660 Nickel $ 16,250 As at December 31, 2022 Market price per tonne Cobalt $ 41,337 Nickel $ 30,400 As at October 31, 2022 Market price per tonne Cobalt $ 53,462 Nickel $ 21,710 As at October 31, 2021 Market price per tonne Cobalt $ 60,407 Nickel $ 19,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Earnings (loss) per share Year ended December 31, 2023 2 months ended December 31, 2022 Year ended October 31, 2022 Year ended October 31, 2021 Total net income (loss) $ (138.0) $ 1.6 $ (50.3) $ (70.5) Weighted average number of common shares (in millions) 177.5 176.0 170.7 110.1 Effect of dilutive securities: Stock options — 2.1 — — Restricted share units — 2.0 — — Dilutive number of shares $ 177.5 $ 180.1 $ 170.7 $ 110.1 Basic and diluted earnings (loss) per share $ (0.78) $ 0.01 $ (0.29) $ (0.64)</t>
        </is>
      </c>
    </row>
    <row r="5">
      <c r="A5" s="4" t="inlineStr">
        <is>
          <t>Schedule of Antidilutive Securities Excluded from Computation of Earnings Per Share</t>
        </is>
      </c>
      <c r="B5" s="4" t="inlineStr">
        <is>
          <t xml:space="preserve">The following table presents shares from instruments that could dilute basic loss per share in the future, but were not included in the calculation of diluted loss per share because they are antidilutive for the periods presented: As at December 31, 2023 December 31, 2022 October 31, 2022 October 31, 2021 Stock options $ 3.7 $ 4.4 $ 4.5 $ 5.3 Warrants — — — 23.0 Convertible debt KSP Convertible Notes 9.6 8.5 8.4 7.5 Glencore Convertible Notes 23.7 21.4 21.0 — Restricted share units 9.9 2.0 2.0 0.7 Total $ 46.9 $ 36.3 $ 35.9 $ 3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67" customWidth="1" min="4" max="4"/>
    <col width="24" customWidth="1" min="5" max="5"/>
    <col width="13" customWidth="1" min="6" max="6"/>
    <col width="44" customWidth="1" min="7" max="7"/>
    <col width="20" customWidth="1" min="8" max="8"/>
    <col width="37" customWidth="1" min="9" max="9"/>
    <col width="25" customWidth="1" min="10" max="10"/>
  </cols>
  <sheetData>
    <row r="1">
      <c r="A1" s="1" t="inlineStr">
        <is>
          <t>Consolidated statements of equity - USD ($) $ in Millions</t>
        </is>
      </c>
      <c r="C1" s="2" t="inlineStr">
        <is>
          <t>Total</t>
        </is>
      </c>
      <c r="D1" s="2" t="inlineStr">
        <is>
          <t>Equity attributable to the shareholders of Li-Cycle Holdings Corp.</t>
        </is>
      </c>
      <c r="E1" s="2" t="inlineStr">
        <is>
          <t>Number of common shares</t>
        </is>
      </c>
      <c r="G1" s="2" t="inlineStr">
        <is>
          <t>Common stock and additional paid-in capital</t>
        </is>
      </c>
      <c r="H1" s="2" t="inlineStr">
        <is>
          <t>Accumulated deficit</t>
        </is>
      </c>
      <c r="I1" s="2" t="inlineStr">
        <is>
          <t>Accumulated other comprehensive loss</t>
        </is>
      </c>
      <c r="J1" s="2" t="inlineStr">
        <is>
          <t>Non-controlling interest</t>
        </is>
      </c>
    </row>
    <row r="2">
      <c r="A2" s="4" t="inlineStr">
        <is>
          <t>Beginning balance, common shares, outstanding (in shares) at Oct. 31, 2020</t>
        </is>
      </c>
      <c r="B2" s="4" t="inlineStr">
        <is>
          <t>[1]</t>
        </is>
      </c>
      <c r="C2" s="4" t="inlineStr">
        <is>
          <t xml:space="preserve"> </t>
        </is>
      </c>
      <c r="D2" s="4" t="inlineStr">
        <is>
          <t xml:space="preserve"> </t>
        </is>
      </c>
      <c r="E2" s="6" t="n">
        <v>83400000</v>
      </c>
      <c r="G2" s="4" t="inlineStr">
        <is>
          <t xml:space="preserve"> </t>
        </is>
      </c>
      <c r="H2" s="4" t="inlineStr">
        <is>
          <t xml:space="preserve"> </t>
        </is>
      </c>
      <c r="I2" s="4" t="inlineStr">
        <is>
          <t xml:space="preserve"> </t>
        </is>
      </c>
      <c r="J2" s="4" t="inlineStr">
        <is>
          <t xml:space="preserve"> </t>
        </is>
      </c>
    </row>
    <row r="3">
      <c r="A3" s="4" t="inlineStr">
        <is>
          <t>Beginning balance, equity at Oct. 31, 2020</t>
        </is>
      </c>
      <c r="C3" s="5" t="n">
        <v>1.5</v>
      </c>
      <c r="D3" s="5" t="n">
        <v>1.5</v>
      </c>
      <c r="E3" s="4" t="inlineStr">
        <is>
          <t xml:space="preserve"> </t>
        </is>
      </c>
      <c r="G3" s="5" t="n">
        <v>16.3</v>
      </c>
      <c r="H3" s="5" t="n">
        <v>-14.5</v>
      </c>
      <c r="I3" s="5" t="n">
        <v>-0.3</v>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1]</t>
        </is>
      </c>
      <c r="C5" s="4" t="inlineStr">
        <is>
          <t xml:space="preserve"> </t>
        </is>
      </c>
      <c r="D5" s="4" t="inlineStr">
        <is>
          <t xml:space="preserve"> </t>
        </is>
      </c>
      <c r="E5" s="6" t="n">
        <v>11200000</v>
      </c>
      <c r="G5" s="4" t="inlineStr">
        <is>
          <t xml:space="preserve"> </t>
        </is>
      </c>
      <c r="H5" s="4" t="inlineStr">
        <is>
          <t xml:space="preserve"> </t>
        </is>
      </c>
      <c r="I5" s="4" t="inlineStr">
        <is>
          <t xml:space="preserve"> </t>
        </is>
      </c>
      <c r="J5" s="4" t="inlineStr">
        <is>
          <t xml:space="preserve"> </t>
        </is>
      </c>
    </row>
    <row r="6">
      <c r="A6" s="4" t="inlineStr">
        <is>
          <t>Shares issued</t>
        </is>
      </c>
      <c r="C6" s="7" t="n">
        <v>21.6</v>
      </c>
      <c r="D6" s="7" t="n">
        <v>21.6</v>
      </c>
      <c r="E6" s="4" t="inlineStr">
        <is>
          <t xml:space="preserve"> </t>
        </is>
      </c>
      <c r="G6" s="7" t="n">
        <v>21.6</v>
      </c>
      <c r="H6" s="4" t="inlineStr">
        <is>
          <t xml:space="preserve"> </t>
        </is>
      </c>
      <c r="I6" s="4" t="inlineStr">
        <is>
          <t xml:space="preserve"> </t>
        </is>
      </c>
      <c r="J6" s="4" t="inlineStr">
        <is>
          <t xml:space="preserve"> </t>
        </is>
      </c>
    </row>
    <row r="7">
      <c r="A7" s="4" t="inlineStr">
        <is>
          <t>Shares issued for non-cash costs (in shares)</t>
        </is>
      </c>
      <c r="B7" s="4" t="inlineStr">
        <is>
          <t>[1]</t>
        </is>
      </c>
      <c r="C7" s="4" t="inlineStr">
        <is>
          <t xml:space="preserve"> </t>
        </is>
      </c>
      <c r="D7" s="4" t="inlineStr">
        <is>
          <t xml:space="preserve"> </t>
        </is>
      </c>
      <c r="E7" s="6" t="n">
        <v>500000</v>
      </c>
      <c r="G7" s="4" t="inlineStr">
        <is>
          <t xml:space="preserve"> </t>
        </is>
      </c>
      <c r="H7" s="4" t="inlineStr">
        <is>
          <t xml:space="preserve"> </t>
        </is>
      </c>
      <c r="I7" s="4" t="inlineStr">
        <is>
          <t xml:space="preserve"> </t>
        </is>
      </c>
      <c r="J7" s="4" t="inlineStr">
        <is>
          <t xml:space="preserve"> </t>
        </is>
      </c>
    </row>
    <row r="8">
      <c r="A8" s="4" t="inlineStr">
        <is>
          <t>Issuance of shares through Business Combination (in shares)</t>
        </is>
      </c>
      <c r="B8" s="4" t="inlineStr">
        <is>
          <t>[1]</t>
        </is>
      </c>
      <c r="C8" s="4" t="inlineStr">
        <is>
          <t xml:space="preserve"> </t>
        </is>
      </c>
      <c r="D8" s="4" t="inlineStr">
        <is>
          <t xml:space="preserve"> </t>
        </is>
      </c>
      <c r="E8" s="6" t="n">
        <v>65700000</v>
      </c>
      <c r="G8" s="4" t="inlineStr">
        <is>
          <t xml:space="preserve"> </t>
        </is>
      </c>
      <c r="H8" s="4" t="inlineStr">
        <is>
          <t xml:space="preserve"> </t>
        </is>
      </c>
      <c r="I8" s="4" t="inlineStr">
        <is>
          <t xml:space="preserve"> </t>
        </is>
      </c>
      <c r="J8" s="4" t="inlineStr">
        <is>
          <t xml:space="preserve"> </t>
        </is>
      </c>
    </row>
    <row r="9">
      <c r="A9" s="4" t="inlineStr">
        <is>
          <t>Issuance of shares through Business Combination</t>
        </is>
      </c>
      <c r="C9" s="6" t="n">
        <v>477</v>
      </c>
      <c r="D9" s="6" t="n">
        <v>477</v>
      </c>
      <c r="E9" s="4" t="inlineStr">
        <is>
          <t xml:space="preserve"> </t>
        </is>
      </c>
      <c r="G9" s="6" t="n">
        <v>477</v>
      </c>
      <c r="H9" s="4" t="inlineStr">
        <is>
          <t xml:space="preserve"> </t>
        </is>
      </c>
      <c r="I9" s="4" t="inlineStr">
        <is>
          <t xml:space="preserve"> </t>
        </is>
      </c>
      <c r="J9" s="4" t="inlineStr">
        <is>
          <t xml:space="preserve"> </t>
        </is>
      </c>
    </row>
    <row r="10">
      <c r="A10" s="4" t="inlineStr">
        <is>
          <t>Settlement of RSUs (in shares)</t>
        </is>
      </c>
      <c r="B10" s="4" t="inlineStr">
        <is>
          <t>[1]</t>
        </is>
      </c>
      <c r="C10" s="4" t="inlineStr">
        <is>
          <t xml:space="preserve"> </t>
        </is>
      </c>
      <c r="D10" s="4" t="inlineStr">
        <is>
          <t xml:space="preserve"> </t>
        </is>
      </c>
      <c r="E10" s="6" t="n">
        <v>400000</v>
      </c>
      <c r="G10" s="4" t="inlineStr">
        <is>
          <t xml:space="preserve"> </t>
        </is>
      </c>
      <c r="H10" s="4" t="inlineStr">
        <is>
          <t xml:space="preserve"> </t>
        </is>
      </c>
      <c r="I10" s="4" t="inlineStr">
        <is>
          <t xml:space="preserve"> </t>
        </is>
      </c>
      <c r="J10" s="4" t="inlineStr">
        <is>
          <t xml:space="preserve"> </t>
        </is>
      </c>
    </row>
    <row r="11">
      <c r="A11" s="4" t="inlineStr">
        <is>
          <t>Settlement of RSUs</t>
        </is>
      </c>
      <c r="C11" s="5" t="n">
        <v>0.8</v>
      </c>
      <c r="D11" s="7" t="n">
        <v>0.8</v>
      </c>
      <c r="E11" s="4" t="inlineStr">
        <is>
          <t xml:space="preserve"> </t>
        </is>
      </c>
      <c r="G11" s="7" t="n">
        <v>0.8</v>
      </c>
      <c r="H11" s="4" t="inlineStr">
        <is>
          <t xml:space="preserve"> </t>
        </is>
      </c>
      <c r="I11" s="4" t="inlineStr">
        <is>
          <t xml:space="preserve"> </t>
        </is>
      </c>
      <c r="J11" s="4" t="inlineStr">
        <is>
          <t xml:space="preserve"> </t>
        </is>
      </c>
    </row>
    <row r="12">
      <c r="A12" s="4" t="inlineStr">
        <is>
          <t>Exercise of stock options (in shares)</t>
        </is>
      </c>
      <c r="C12" s="6" t="n">
        <v>2172820</v>
      </c>
      <c r="D12" s="4" t="inlineStr">
        <is>
          <t xml:space="preserve"> </t>
        </is>
      </c>
      <c r="E12" s="6" t="n">
        <v>2100000</v>
      </c>
      <c r="F12" s="4" t="inlineStr">
        <is>
          <t>[1]</t>
        </is>
      </c>
      <c r="G12" s="4" t="inlineStr">
        <is>
          <t xml:space="preserve"> </t>
        </is>
      </c>
      <c r="H12" s="4" t="inlineStr">
        <is>
          <t xml:space="preserve"> </t>
        </is>
      </c>
      <c r="I12" s="4" t="inlineStr">
        <is>
          <t xml:space="preserve"> </t>
        </is>
      </c>
      <c r="J12" s="4" t="inlineStr">
        <is>
          <t xml:space="preserve"> </t>
        </is>
      </c>
    </row>
    <row r="13">
      <c r="A13" s="4" t="inlineStr">
        <is>
          <t>Exercise of stock options</t>
        </is>
      </c>
      <c r="C13" s="5" t="n">
        <v>0.2</v>
      </c>
      <c r="D13" s="7" t="n">
        <v>0.2</v>
      </c>
      <c r="E13" s="4" t="inlineStr">
        <is>
          <t xml:space="preserve"> </t>
        </is>
      </c>
      <c r="G13" s="7" t="n">
        <v>0.2</v>
      </c>
      <c r="H13" s="4" t="inlineStr">
        <is>
          <t xml:space="preserve"> </t>
        </is>
      </c>
      <c r="I13" s="4" t="inlineStr">
        <is>
          <t xml:space="preserve"> </t>
        </is>
      </c>
      <c r="J13" s="4" t="inlineStr">
        <is>
          <t xml:space="preserve"> </t>
        </is>
      </c>
    </row>
    <row r="14">
      <c r="A14" s="4" t="inlineStr">
        <is>
          <t>Stock-based compensation - RSUs</t>
        </is>
      </c>
      <c r="C14" s="7" t="n">
        <v>0.7</v>
      </c>
      <c r="D14" s="7" t="n">
        <v>0.7</v>
      </c>
      <c r="E14" s="4" t="inlineStr">
        <is>
          <t xml:space="preserve"> </t>
        </is>
      </c>
      <c r="G14" s="7" t="n">
        <v>0.7</v>
      </c>
      <c r="H14" s="4" t="inlineStr">
        <is>
          <t xml:space="preserve"> </t>
        </is>
      </c>
      <c r="I14" s="4" t="inlineStr">
        <is>
          <t xml:space="preserve"> </t>
        </is>
      </c>
      <c r="J14" s="4" t="inlineStr">
        <is>
          <t xml:space="preserve"> </t>
        </is>
      </c>
    </row>
    <row r="15">
      <c r="A15" s="4" t="inlineStr">
        <is>
          <t>Stock-based compensation - options</t>
        </is>
      </c>
      <c r="C15" s="7" t="n">
        <v>2.7</v>
      </c>
      <c r="D15" s="7" t="n">
        <v>2.7</v>
      </c>
      <c r="E15" s="4" t="inlineStr">
        <is>
          <t xml:space="preserve"> </t>
        </is>
      </c>
      <c r="G15" s="7" t="n">
        <v>2.7</v>
      </c>
      <c r="H15" s="4" t="inlineStr">
        <is>
          <t xml:space="preserve"> </t>
        </is>
      </c>
      <c r="I15" s="4" t="inlineStr">
        <is>
          <t xml:space="preserve"> </t>
        </is>
      </c>
      <c r="J15" s="4" t="inlineStr">
        <is>
          <t xml:space="preserve"> </t>
        </is>
      </c>
    </row>
    <row r="16">
      <c r="A16" s="4" t="inlineStr">
        <is>
          <t>Net (loss) income</t>
        </is>
      </c>
      <c r="C16" s="7" t="n">
        <v>-70.5</v>
      </c>
      <c r="D16" s="7" t="n">
        <v>-70.5</v>
      </c>
      <c r="E16" s="4" t="inlineStr">
        <is>
          <t xml:space="preserve"> </t>
        </is>
      </c>
      <c r="G16" s="4" t="inlineStr">
        <is>
          <t xml:space="preserve"> </t>
        </is>
      </c>
      <c r="H16" s="7" t="n">
        <v>-70.5</v>
      </c>
      <c r="I16" s="4" t="inlineStr">
        <is>
          <t xml:space="preserve"> </t>
        </is>
      </c>
      <c r="J16" s="4" t="inlineStr">
        <is>
          <t xml:space="preserve"> </t>
        </is>
      </c>
    </row>
    <row r="17">
      <c r="A17" s="4" t="inlineStr">
        <is>
          <t>Comprehensive (loss) income</t>
        </is>
      </c>
      <c r="C17" s="5" t="n">
        <v>-70.5</v>
      </c>
      <c r="D17" s="7" t="n">
        <v>-70.5</v>
      </c>
      <c r="E17" s="4" t="inlineStr">
        <is>
          <t xml:space="preserve"> </t>
        </is>
      </c>
      <c r="G17" s="4" t="inlineStr">
        <is>
          <t xml:space="preserve"> </t>
        </is>
      </c>
      <c r="H17" s="7" t="n">
        <v>-70.5</v>
      </c>
      <c r="I17" s="4" t="inlineStr">
        <is>
          <t xml:space="preserve"> </t>
        </is>
      </c>
      <c r="J17" s="4" t="inlineStr">
        <is>
          <t xml:space="preserve"> </t>
        </is>
      </c>
    </row>
    <row r="18">
      <c r="A18" s="4" t="inlineStr">
        <is>
          <t>Ending balance, common shares, outstanding (in shares) at Oct. 31, 2021</t>
        </is>
      </c>
      <c r="C18" s="6" t="n">
        <v>163300000</v>
      </c>
      <c r="D18" s="4" t="inlineStr">
        <is>
          <t xml:space="preserve"> </t>
        </is>
      </c>
      <c r="E18" s="6" t="n">
        <v>163300000</v>
      </c>
      <c r="F18" s="4" t="inlineStr">
        <is>
          <t>[1]</t>
        </is>
      </c>
      <c r="G18" s="4" t="inlineStr">
        <is>
          <t xml:space="preserve"> </t>
        </is>
      </c>
      <c r="H18" s="4" t="inlineStr">
        <is>
          <t xml:space="preserve"> </t>
        </is>
      </c>
      <c r="I18" s="4" t="inlineStr">
        <is>
          <t xml:space="preserve"> </t>
        </is>
      </c>
      <c r="J18" s="4" t="inlineStr">
        <is>
          <t xml:space="preserve"> </t>
        </is>
      </c>
    </row>
    <row r="19">
      <c r="A19" s="4" t="inlineStr">
        <is>
          <t>Ending balance, equity at Oct. 31, 2021</t>
        </is>
      </c>
      <c r="C19" s="8" t="n">
        <v>434</v>
      </c>
      <c r="D19" s="6" t="n">
        <v>434</v>
      </c>
      <c r="E19" s="4" t="inlineStr">
        <is>
          <t xml:space="preserve"> </t>
        </is>
      </c>
      <c r="G19" s="7" t="n">
        <v>519.3</v>
      </c>
      <c r="H19" s="6" t="n">
        <v>-85</v>
      </c>
      <c r="I19" s="7" t="n">
        <v>-0.3</v>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1]</t>
        </is>
      </c>
      <c r="C21" s="4" t="inlineStr">
        <is>
          <t xml:space="preserve"> </t>
        </is>
      </c>
      <c r="D21" s="4" t="inlineStr">
        <is>
          <t xml:space="preserve"> </t>
        </is>
      </c>
      <c r="E21" s="6" t="n">
        <v>5300000</v>
      </c>
      <c r="G21" s="4" t="inlineStr">
        <is>
          <t xml:space="preserve"> </t>
        </is>
      </c>
      <c r="H21" s="4" t="inlineStr">
        <is>
          <t xml:space="preserve"> </t>
        </is>
      </c>
      <c r="I21" s="4" t="inlineStr">
        <is>
          <t xml:space="preserve"> </t>
        </is>
      </c>
      <c r="J21" s="4" t="inlineStr">
        <is>
          <t xml:space="preserve"> </t>
        </is>
      </c>
    </row>
    <row r="22">
      <c r="A22" s="4" t="inlineStr">
        <is>
          <t>Shares issued</t>
        </is>
      </c>
      <c r="C22" s="5" t="n">
        <v>49.7</v>
      </c>
      <c r="D22" s="7" t="n">
        <v>49.7</v>
      </c>
      <c r="E22" s="4" t="inlineStr">
        <is>
          <t xml:space="preserve"> </t>
        </is>
      </c>
      <c r="G22" s="7" t="n">
        <v>49.7</v>
      </c>
      <c r="H22" s="4" t="inlineStr">
        <is>
          <t xml:space="preserve"> </t>
        </is>
      </c>
      <c r="I22" s="4" t="inlineStr">
        <is>
          <t xml:space="preserve"> </t>
        </is>
      </c>
      <c r="J22" s="4" t="inlineStr">
        <is>
          <t xml:space="preserve"> </t>
        </is>
      </c>
    </row>
    <row r="23">
      <c r="A23" s="4" t="inlineStr">
        <is>
          <t>Settlement of RSUs (in shares)</t>
        </is>
      </c>
      <c r="B23" s="4" t="inlineStr">
        <is>
          <t>[1]</t>
        </is>
      </c>
      <c r="C23" s="4" t="inlineStr">
        <is>
          <t xml:space="preserve"> </t>
        </is>
      </c>
      <c r="D23" s="4" t="inlineStr">
        <is>
          <t xml:space="preserve"> </t>
        </is>
      </c>
      <c r="E23" s="6" t="n">
        <v>300000</v>
      </c>
      <c r="G23" s="4" t="inlineStr">
        <is>
          <t xml:space="preserve"> </t>
        </is>
      </c>
      <c r="H23" s="4" t="inlineStr">
        <is>
          <t xml:space="preserve"> </t>
        </is>
      </c>
      <c r="I23" s="4" t="inlineStr">
        <is>
          <t xml:space="preserve"> </t>
        </is>
      </c>
      <c r="J23" s="4" t="inlineStr">
        <is>
          <t xml:space="preserve"> </t>
        </is>
      </c>
    </row>
    <row r="24">
      <c r="A24" s="4" t="inlineStr">
        <is>
          <t>Exercise of stock options (in shares)</t>
        </is>
      </c>
      <c r="C24" s="6" t="n">
        <v>1547113</v>
      </c>
      <c r="D24" s="4" t="inlineStr">
        <is>
          <t xml:space="preserve"> </t>
        </is>
      </c>
      <c r="E24" s="6" t="n">
        <v>1400000</v>
      </c>
      <c r="F24" s="4" t="inlineStr">
        <is>
          <t>[1]</t>
        </is>
      </c>
      <c r="G24" s="4" t="inlineStr">
        <is>
          <t xml:space="preserve"> </t>
        </is>
      </c>
      <c r="H24" s="4" t="inlineStr">
        <is>
          <t xml:space="preserve"> </t>
        </is>
      </c>
      <c r="I24" s="4" t="inlineStr">
        <is>
          <t xml:space="preserve"> </t>
        </is>
      </c>
      <c r="J24" s="4" t="inlineStr">
        <is>
          <t xml:space="preserve"> </t>
        </is>
      </c>
    </row>
    <row r="25">
      <c r="A25" s="4" t="inlineStr">
        <is>
          <t>Exercise of warrants (in shares)</t>
        </is>
      </c>
      <c r="B25" s="4" t="inlineStr">
        <is>
          <t>[1]</t>
        </is>
      </c>
      <c r="C25" s="4" t="inlineStr">
        <is>
          <t xml:space="preserve"> </t>
        </is>
      </c>
      <c r="D25" s="4" t="inlineStr">
        <is>
          <t xml:space="preserve"> </t>
        </is>
      </c>
      <c r="E25" s="6" t="n">
        <v>5700000</v>
      </c>
      <c r="G25" s="4" t="inlineStr">
        <is>
          <t xml:space="preserve"> </t>
        </is>
      </c>
      <c r="H25" s="4" t="inlineStr">
        <is>
          <t xml:space="preserve"> </t>
        </is>
      </c>
      <c r="I25" s="4" t="inlineStr">
        <is>
          <t xml:space="preserve"> </t>
        </is>
      </c>
      <c r="J25" s="4" t="inlineStr">
        <is>
          <t xml:space="preserve"> </t>
        </is>
      </c>
    </row>
    <row r="26">
      <c r="A26" s="4" t="inlineStr">
        <is>
          <t>Exercise of warrants</t>
        </is>
      </c>
      <c r="C26" s="8" t="n">
        <v>46</v>
      </c>
      <c r="D26" s="6" t="n">
        <v>46</v>
      </c>
      <c r="E26" s="4" t="inlineStr">
        <is>
          <t xml:space="preserve"> </t>
        </is>
      </c>
      <c r="G26" s="6" t="n">
        <v>46</v>
      </c>
      <c r="H26" s="4" t="inlineStr">
        <is>
          <t xml:space="preserve"> </t>
        </is>
      </c>
      <c r="I26" s="4" t="inlineStr">
        <is>
          <t xml:space="preserve"> </t>
        </is>
      </c>
      <c r="J26" s="4" t="inlineStr">
        <is>
          <t xml:space="preserve"> </t>
        </is>
      </c>
    </row>
    <row r="27">
      <c r="A27" s="4" t="inlineStr">
        <is>
          <t>Stock-based compensation - RSUs</t>
        </is>
      </c>
      <c r="C27" s="7" t="n">
        <v>11.5</v>
      </c>
      <c r="D27" s="7" t="n">
        <v>11.5</v>
      </c>
      <c r="E27" s="4" t="inlineStr">
        <is>
          <t xml:space="preserve"> </t>
        </is>
      </c>
      <c r="G27" s="7" t="n">
        <v>11.5</v>
      </c>
      <c r="H27" s="4" t="inlineStr">
        <is>
          <t xml:space="preserve"> </t>
        </is>
      </c>
      <c r="I27" s="4" t="inlineStr">
        <is>
          <t xml:space="preserve"> </t>
        </is>
      </c>
      <c r="J27" s="4" t="inlineStr">
        <is>
          <t xml:space="preserve"> </t>
        </is>
      </c>
    </row>
    <row r="28">
      <c r="A28" s="4" t="inlineStr">
        <is>
          <t>Stock-based compensation - options</t>
        </is>
      </c>
      <c r="C28" s="7" t="n">
        <v>6.6</v>
      </c>
      <c r="D28" s="7" t="n">
        <v>6.6</v>
      </c>
      <c r="E28" s="4" t="inlineStr">
        <is>
          <t xml:space="preserve"> </t>
        </is>
      </c>
      <c r="G28" s="7" t="n">
        <v>6.6</v>
      </c>
      <c r="H28" s="4" t="inlineStr">
        <is>
          <t xml:space="preserve"> </t>
        </is>
      </c>
      <c r="I28" s="4" t="inlineStr">
        <is>
          <t xml:space="preserve"> </t>
        </is>
      </c>
      <c r="J28" s="4" t="inlineStr">
        <is>
          <t xml:space="preserve"> </t>
        </is>
      </c>
    </row>
    <row r="29">
      <c r="A29" s="4" t="inlineStr">
        <is>
          <t>Non-controlling interest in subsidiary</t>
        </is>
      </c>
      <c r="C29" s="7" t="n">
        <v>0.3</v>
      </c>
      <c r="D29" s="4" t="inlineStr">
        <is>
          <t xml:space="preserve"> </t>
        </is>
      </c>
      <c r="E29" s="4" t="inlineStr">
        <is>
          <t xml:space="preserve"> </t>
        </is>
      </c>
      <c r="G29" s="4" t="inlineStr">
        <is>
          <t xml:space="preserve"> </t>
        </is>
      </c>
      <c r="H29" s="4" t="inlineStr">
        <is>
          <t xml:space="preserve"> </t>
        </is>
      </c>
      <c r="I29" s="4" t="inlineStr">
        <is>
          <t xml:space="preserve"> </t>
        </is>
      </c>
      <c r="J29" s="5" t="n">
        <v>0.3</v>
      </c>
    </row>
    <row r="30">
      <c r="A30" s="4" t="inlineStr">
        <is>
          <t>Net (loss) income</t>
        </is>
      </c>
      <c r="C30" s="7" t="n">
        <v>-50.3</v>
      </c>
      <c r="D30" s="7" t="n">
        <v>-50.2</v>
      </c>
      <c r="E30" s="4" t="inlineStr">
        <is>
          <t xml:space="preserve"> </t>
        </is>
      </c>
      <c r="G30" s="4" t="inlineStr">
        <is>
          <t xml:space="preserve"> </t>
        </is>
      </c>
      <c r="H30" s="7" t="n">
        <v>-50.2</v>
      </c>
      <c r="I30" s="4" t="inlineStr">
        <is>
          <t xml:space="preserve"> </t>
        </is>
      </c>
      <c r="J30" s="7" t="n">
        <v>-0.1</v>
      </c>
    </row>
    <row r="31">
      <c r="A31" s="4" t="inlineStr">
        <is>
          <t>Comprehensive (loss) income</t>
        </is>
      </c>
      <c r="C31" s="5" t="n">
        <v>-50.3</v>
      </c>
      <c r="D31" s="7" t="n">
        <v>-50.2</v>
      </c>
      <c r="E31" s="4" t="inlineStr">
        <is>
          <t xml:space="preserve"> </t>
        </is>
      </c>
      <c r="G31" s="4" t="inlineStr">
        <is>
          <t xml:space="preserve"> </t>
        </is>
      </c>
      <c r="H31" s="7" t="n">
        <v>-50.2</v>
      </c>
      <c r="I31" s="4" t="inlineStr">
        <is>
          <t xml:space="preserve"> </t>
        </is>
      </c>
      <c r="J31" s="7" t="n">
        <v>-0.1</v>
      </c>
    </row>
    <row r="32">
      <c r="A32" s="4" t="inlineStr">
        <is>
          <t>Ending balance, common shares, outstanding (in shares) at Oct. 31, 2022</t>
        </is>
      </c>
      <c r="C32" s="6" t="n">
        <v>176000000</v>
      </c>
      <c r="D32" s="4" t="inlineStr">
        <is>
          <t xml:space="preserve"> </t>
        </is>
      </c>
      <c r="E32" s="6" t="n">
        <v>176000000</v>
      </c>
      <c r="F32" s="4" t="inlineStr">
        <is>
          <t>[1]</t>
        </is>
      </c>
      <c r="G32" s="4" t="inlineStr">
        <is>
          <t xml:space="preserve"> </t>
        </is>
      </c>
      <c r="H32" s="4" t="inlineStr">
        <is>
          <t xml:space="preserve"> </t>
        </is>
      </c>
      <c r="I32" s="4" t="inlineStr">
        <is>
          <t xml:space="preserve"> </t>
        </is>
      </c>
      <c r="J32" s="4" t="inlineStr">
        <is>
          <t xml:space="preserve"> </t>
        </is>
      </c>
    </row>
    <row r="33">
      <c r="A33" s="4" t="inlineStr">
        <is>
          <t>Ending balance, equity at Oct. 31, 2022</t>
        </is>
      </c>
      <c r="C33" s="5" t="n">
        <v>497.8</v>
      </c>
      <c r="D33" s="7" t="n">
        <v>497.6</v>
      </c>
      <c r="E33" s="4" t="inlineStr">
        <is>
          <t xml:space="preserve"> </t>
        </is>
      </c>
      <c r="G33" s="7" t="n">
        <v>633.1</v>
      </c>
      <c r="H33" s="7" t="n">
        <v>-135.2</v>
      </c>
      <c r="I33" s="7" t="n">
        <v>-0.3</v>
      </c>
      <c r="J33" s="7" t="n">
        <v>0.2</v>
      </c>
    </row>
    <row r="34">
      <c r="A34" s="3" t="inlineStr">
        <is>
          <t>Increase (Decrease) in Stockholders' Equity [Roll Forward]</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in shares)</t>
        </is>
      </c>
      <c r="C35" s="6" t="n">
        <v>141919</v>
      </c>
      <c r="D35" s="4" t="inlineStr">
        <is>
          <t xml:space="preserve"> </t>
        </is>
      </c>
      <c r="E35" s="6" t="n">
        <v>100000</v>
      </c>
      <c r="F35" s="4" t="inlineStr">
        <is>
          <t>[1]</t>
        </is>
      </c>
      <c r="G35" s="4" t="inlineStr">
        <is>
          <t xml:space="preserve"> </t>
        </is>
      </c>
      <c r="H35" s="4" t="inlineStr">
        <is>
          <t xml:space="preserve"> </t>
        </is>
      </c>
      <c r="I35" s="4" t="inlineStr">
        <is>
          <t xml:space="preserve"> </t>
        </is>
      </c>
      <c r="J35" s="4" t="inlineStr">
        <is>
          <t xml:space="preserve"> </t>
        </is>
      </c>
    </row>
    <row r="36">
      <c r="A36" s="4" t="inlineStr">
        <is>
          <t>Stock-based compensation - RSUs</t>
        </is>
      </c>
      <c r="C36" s="5" t="n">
        <v>1.6</v>
      </c>
      <c r="D36" s="7" t="n">
        <v>1.6</v>
      </c>
      <c r="E36" s="4" t="inlineStr">
        <is>
          <t xml:space="preserve"> </t>
        </is>
      </c>
      <c r="G36" s="7" t="n">
        <v>1.6</v>
      </c>
      <c r="H36" s="4" t="inlineStr">
        <is>
          <t xml:space="preserve"> </t>
        </is>
      </c>
      <c r="I36" s="4" t="inlineStr">
        <is>
          <t xml:space="preserve"> </t>
        </is>
      </c>
      <c r="J36" s="4" t="inlineStr">
        <is>
          <t xml:space="preserve"> </t>
        </is>
      </c>
    </row>
    <row r="37">
      <c r="A37" s="4" t="inlineStr">
        <is>
          <t>Stock-based compensation - options</t>
        </is>
      </c>
      <c r="C37" s="7" t="n">
        <v>0.6</v>
      </c>
      <c r="D37" s="7" t="n">
        <v>0.6</v>
      </c>
      <c r="E37" s="4" t="inlineStr">
        <is>
          <t xml:space="preserve"> </t>
        </is>
      </c>
      <c r="G37" s="7" t="n">
        <v>0.6</v>
      </c>
      <c r="H37" s="4" t="inlineStr">
        <is>
          <t xml:space="preserve"> </t>
        </is>
      </c>
      <c r="I37" s="4" t="inlineStr">
        <is>
          <t xml:space="preserve"> </t>
        </is>
      </c>
      <c r="J37" s="4" t="inlineStr">
        <is>
          <t xml:space="preserve"> </t>
        </is>
      </c>
    </row>
    <row r="38">
      <c r="A38" s="4" t="inlineStr">
        <is>
          <t>Net (loss) income</t>
        </is>
      </c>
      <c r="C38" s="7" t="n">
        <v>1.6</v>
      </c>
      <c r="D38" s="7" t="n">
        <v>1.6</v>
      </c>
      <c r="E38" s="4" t="inlineStr">
        <is>
          <t xml:space="preserve"> </t>
        </is>
      </c>
      <c r="G38" s="4" t="inlineStr">
        <is>
          <t xml:space="preserve"> </t>
        </is>
      </c>
      <c r="H38" s="7" t="n">
        <v>1.6</v>
      </c>
      <c r="I38" s="4" t="inlineStr">
        <is>
          <t xml:space="preserve"> </t>
        </is>
      </c>
      <c r="J38" s="4" t="inlineStr">
        <is>
          <t xml:space="preserve"> </t>
        </is>
      </c>
    </row>
    <row r="39">
      <c r="A39" s="4" t="inlineStr">
        <is>
          <t>Comprehensive (loss) income</t>
        </is>
      </c>
      <c r="C39" s="5" t="n">
        <v>1.6</v>
      </c>
      <c r="D39" s="7" t="n">
        <v>1.6</v>
      </c>
      <c r="E39" s="4" t="inlineStr">
        <is>
          <t xml:space="preserve"> </t>
        </is>
      </c>
      <c r="G39" s="4" t="inlineStr">
        <is>
          <t xml:space="preserve"> </t>
        </is>
      </c>
      <c r="H39" s="7" t="n">
        <v>1.6</v>
      </c>
      <c r="I39" s="4" t="inlineStr">
        <is>
          <t xml:space="preserve"> </t>
        </is>
      </c>
      <c r="J39" s="4" t="inlineStr">
        <is>
          <t xml:space="preserve"> </t>
        </is>
      </c>
    </row>
    <row r="40">
      <c r="A40" s="4" t="inlineStr">
        <is>
          <t>Ending balance, common shares, outstanding (in shares) at Dec. 31, 2022</t>
        </is>
      </c>
      <c r="C40" s="6" t="n">
        <v>176100000</v>
      </c>
      <c r="D40" s="4" t="inlineStr">
        <is>
          <t xml:space="preserve"> </t>
        </is>
      </c>
      <c r="E40" s="6" t="n">
        <v>176100000</v>
      </c>
      <c r="F40" s="4" t="inlineStr">
        <is>
          <t>[1]</t>
        </is>
      </c>
      <c r="G40" s="4" t="inlineStr">
        <is>
          <t xml:space="preserve"> </t>
        </is>
      </c>
      <c r="H40" s="4" t="inlineStr">
        <is>
          <t xml:space="preserve"> </t>
        </is>
      </c>
      <c r="I40" s="4" t="inlineStr">
        <is>
          <t xml:space="preserve"> </t>
        </is>
      </c>
      <c r="J40" s="4" t="inlineStr">
        <is>
          <t xml:space="preserve"> </t>
        </is>
      </c>
    </row>
    <row r="41">
      <c r="A41" s="4" t="inlineStr">
        <is>
          <t>Ending balance, equity at Dec. 31, 2022</t>
        </is>
      </c>
      <c r="C41" s="5" t="n">
        <v>501.6</v>
      </c>
      <c r="D41" s="7" t="n">
        <v>501.4</v>
      </c>
      <c r="E41" s="4" t="inlineStr">
        <is>
          <t xml:space="preserve"> </t>
        </is>
      </c>
      <c r="G41" s="7" t="n">
        <v>635.3</v>
      </c>
      <c r="H41" s="7" t="n">
        <v>-133.6</v>
      </c>
      <c r="I41" s="7" t="n">
        <v>-0.3</v>
      </c>
      <c r="J41" s="7" t="n">
        <v>0.2</v>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ttlement of RSUs (in shares)</t>
        </is>
      </c>
      <c r="B43" s="4" t="inlineStr">
        <is>
          <t>[1]</t>
        </is>
      </c>
      <c r="C43" s="4" t="inlineStr">
        <is>
          <t xml:space="preserve"> </t>
        </is>
      </c>
      <c r="D43" s="4" t="inlineStr">
        <is>
          <t xml:space="preserve"> </t>
        </is>
      </c>
      <c r="E43" s="6" t="n">
        <v>800000</v>
      </c>
      <c r="G43" s="4" t="inlineStr">
        <is>
          <t xml:space="preserve"> </t>
        </is>
      </c>
      <c r="H43" s="4" t="inlineStr">
        <is>
          <t xml:space="preserve"> </t>
        </is>
      </c>
      <c r="I43" s="4" t="inlineStr">
        <is>
          <t xml:space="preserve"> </t>
        </is>
      </c>
      <c r="J43" s="4" t="inlineStr">
        <is>
          <t xml:space="preserve"> </t>
        </is>
      </c>
    </row>
    <row r="44">
      <c r="A44" s="4" t="inlineStr">
        <is>
          <t>Exercise of stock options (in shares)</t>
        </is>
      </c>
      <c r="C44" s="6" t="n">
        <v>1581424</v>
      </c>
      <c r="D44" s="4" t="inlineStr">
        <is>
          <t xml:space="preserve"> </t>
        </is>
      </c>
      <c r="E44" s="6" t="n">
        <v>1300000</v>
      </c>
      <c r="F44" s="4" t="inlineStr">
        <is>
          <t>[1]</t>
        </is>
      </c>
      <c r="G44" s="4" t="inlineStr">
        <is>
          <t xml:space="preserve"> </t>
        </is>
      </c>
      <c r="H44" s="4" t="inlineStr">
        <is>
          <t xml:space="preserve"> </t>
        </is>
      </c>
      <c r="I44" s="4" t="inlineStr">
        <is>
          <t xml:space="preserve"> </t>
        </is>
      </c>
      <c r="J44" s="4" t="inlineStr">
        <is>
          <t xml:space="preserve"> </t>
        </is>
      </c>
    </row>
    <row r="45">
      <c r="A45" s="4" t="inlineStr">
        <is>
          <t>Stock-based compensation - RSUs</t>
        </is>
      </c>
      <c r="C45" s="5" t="n">
        <v>9.800000000000001</v>
      </c>
      <c r="D45" s="7" t="n">
        <v>9.800000000000001</v>
      </c>
      <c r="E45" s="4" t="inlineStr">
        <is>
          <t xml:space="preserve"> </t>
        </is>
      </c>
      <c r="G45" s="7" t="n">
        <v>9.800000000000001</v>
      </c>
      <c r="H45" s="4" t="inlineStr">
        <is>
          <t xml:space="preserve"> </t>
        </is>
      </c>
      <c r="I45" s="4" t="inlineStr">
        <is>
          <t xml:space="preserve"> </t>
        </is>
      </c>
      <c r="J45" s="4" t="inlineStr">
        <is>
          <t xml:space="preserve"> </t>
        </is>
      </c>
    </row>
    <row r="46">
      <c r="A46" s="4" t="inlineStr">
        <is>
          <t>Stock-based compensation - options</t>
        </is>
      </c>
      <c r="C46" s="7" t="n">
        <v>3.6</v>
      </c>
      <c r="D46" s="7" t="n">
        <v>3.6</v>
      </c>
      <c r="E46" s="4" t="inlineStr">
        <is>
          <t xml:space="preserve"> </t>
        </is>
      </c>
      <c r="G46" s="7" t="n">
        <v>3.6</v>
      </c>
      <c r="H46" s="4" t="inlineStr">
        <is>
          <t xml:space="preserve"> </t>
        </is>
      </c>
      <c r="I46" s="4" t="inlineStr">
        <is>
          <t xml:space="preserve"> </t>
        </is>
      </c>
      <c r="J46" s="4" t="inlineStr">
        <is>
          <t xml:space="preserve"> </t>
        </is>
      </c>
    </row>
    <row r="47">
      <c r="A47" s="4" t="inlineStr">
        <is>
          <t>Payment to the holders of non-controlling interest in subsidiary</t>
        </is>
      </c>
      <c r="C47" s="7" t="n">
        <v>-0.6</v>
      </c>
      <c r="D47" s="7" t="n">
        <v>-0.4</v>
      </c>
      <c r="E47" s="4" t="inlineStr">
        <is>
          <t xml:space="preserve"> </t>
        </is>
      </c>
      <c r="G47" s="7" t="n">
        <v>-0.4</v>
      </c>
      <c r="H47" s="4" t="inlineStr">
        <is>
          <t xml:space="preserve"> </t>
        </is>
      </c>
      <c r="I47" s="4" t="inlineStr">
        <is>
          <t xml:space="preserve"> </t>
        </is>
      </c>
      <c r="J47" s="7" t="n">
        <v>-0.2</v>
      </c>
    </row>
    <row r="48">
      <c r="A48" s="4" t="inlineStr">
        <is>
          <t>Net (loss) income</t>
        </is>
      </c>
      <c r="C48" s="6" t="n">
        <v>-138</v>
      </c>
      <c r="D48" s="6" t="n">
        <v>-138</v>
      </c>
      <c r="E48" s="4" t="inlineStr">
        <is>
          <t xml:space="preserve"> </t>
        </is>
      </c>
      <c r="G48" s="4" t="inlineStr">
        <is>
          <t xml:space="preserve"> </t>
        </is>
      </c>
      <c r="H48" s="6" t="n">
        <v>-138</v>
      </c>
      <c r="I48" s="4" t="inlineStr">
        <is>
          <t xml:space="preserve"> </t>
        </is>
      </c>
      <c r="J48" s="4" t="inlineStr">
        <is>
          <t xml:space="preserve"> </t>
        </is>
      </c>
    </row>
    <row r="49">
      <c r="A49" s="4" t="inlineStr">
        <is>
          <t>Comprehensive (loss) income</t>
        </is>
      </c>
      <c r="C49" s="8" t="n">
        <v>-138</v>
      </c>
      <c r="D49" s="6" t="n">
        <v>-138</v>
      </c>
      <c r="E49" s="4" t="inlineStr">
        <is>
          <t xml:space="preserve"> </t>
        </is>
      </c>
      <c r="G49" s="4" t="inlineStr">
        <is>
          <t xml:space="preserve"> </t>
        </is>
      </c>
      <c r="H49" s="6" t="n">
        <v>-138</v>
      </c>
      <c r="I49" s="4" t="inlineStr">
        <is>
          <t xml:space="preserve"> </t>
        </is>
      </c>
      <c r="J49" s="4" t="inlineStr">
        <is>
          <t xml:space="preserve"> </t>
        </is>
      </c>
    </row>
    <row r="50">
      <c r="A50" s="4" t="inlineStr">
        <is>
          <t>Ending balance, common shares, outstanding (in shares) at Dec. 31, 2023</t>
        </is>
      </c>
      <c r="C50" s="6" t="n">
        <v>178200000</v>
      </c>
      <c r="D50" s="4" t="inlineStr">
        <is>
          <t xml:space="preserve"> </t>
        </is>
      </c>
      <c r="E50" s="6" t="n">
        <v>178200000</v>
      </c>
      <c r="F50" s="4" t="inlineStr">
        <is>
          <t>[1]</t>
        </is>
      </c>
      <c r="G50" s="4" t="inlineStr">
        <is>
          <t xml:space="preserve"> </t>
        </is>
      </c>
      <c r="H50" s="4" t="inlineStr">
        <is>
          <t xml:space="preserve"> </t>
        </is>
      </c>
      <c r="I50" s="4" t="inlineStr">
        <is>
          <t xml:space="preserve"> </t>
        </is>
      </c>
      <c r="J50" s="4" t="inlineStr">
        <is>
          <t xml:space="preserve"> </t>
        </is>
      </c>
    </row>
    <row r="51">
      <c r="A51" s="4" t="inlineStr">
        <is>
          <t>Ending balance, equity at Dec. 31, 2023</t>
        </is>
      </c>
      <c r="C51" s="5" t="n">
        <v>376.4</v>
      </c>
      <c r="D51" s="5" t="n">
        <v>376.4</v>
      </c>
      <c r="E51" s="4" t="inlineStr">
        <is>
          <t xml:space="preserve"> </t>
        </is>
      </c>
      <c r="G51" s="5" t="n">
        <v>648.3</v>
      </c>
      <c r="H51" s="5" t="n">
        <v>-271.6</v>
      </c>
      <c r="I51" s="5" t="n">
        <v>-0.3</v>
      </c>
      <c r="J51" s="8" t="n">
        <v>0</v>
      </c>
    </row>
    <row r="52"/>
    <row r="53">
      <c r="A53" s="4" t="inlineStr">
        <is>
          <t>[1] The number of common shares has been retrospectively adjusted to reflect the reverse capitalization. See Note 1ii.</t>
        </is>
      </c>
    </row>
  </sheetData>
  <mergeCells count="4">
    <mergeCell ref="A1:B1"/>
    <mergeCell ref="E1:F1"/>
    <mergeCell ref="A52:I52"/>
    <mergeCell ref="A53: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s of Concentration of Risk, by Risk Factor</t>
        </is>
      </c>
      <c r="B4" s="4" t="inlineStr">
        <is>
          <t>The following table summarizes the concentration of credit risk for the Company's accounts receivable with specific customers above 10% of the total balance: Trade accounts receivable As at December 31, 2023 December 31, 2022 October 31, 2022 October 31, 2021 Customer B 31.6 % 34.2 % 67.9 % 45.0 % Customer F 32.5 % 14.0 % 9.5 % 53.0 % Customer E 0.0 % 31.5 % 0.0 % 0.0 % Customer D 0.0 % 0.0 % 0.0 % 0.0 % Customer A 0.0 % 0.0 % 0.0 % 0.0 % Customer C 0.0 % 0.0 % 0.0 % 0.0 % The Company's revenue primarily comes from three key customers, as shown in the table below. The Company's remaining customers do not make up significant percentages of these balances. For additional details on product sales and fair value adjustments recognized in the period, refer to Note 3. Revenue For the year ended December 31, 2023 For the 2 months ended December 31, 2022 For the year ended October 31, 2022 For the year ended October 31, 2021 Customer A 21.6 % 0.0 % 0.0 % 0.0 % Customer B 16.4 % 61.2 % 68.9 % 52.4 % Customer C 10.3 % 0.0 % 0.0 % 0.0 % Customer D 10.3 % 0.0 % 0.0 % 0.0 % Customer E 9.3 % 27.2 % 0.0 % 0.0 % Customer F 7.5 % 10.1 % 17.0 % 41.7 %</t>
        </is>
      </c>
    </row>
    <row r="5">
      <c r="A5" s="4" t="inlineStr">
        <is>
          <t>Schedule of Revenue from External Customers and Long-Lived Assets, by Geographical Areas</t>
        </is>
      </c>
      <c r="B5" s="4" t="inlineStr">
        <is>
          <t>The following is a summary of the Company’s geographical information: Canada United States Germany Other Total Revenues Year ended December 31, 2023 $ 1.0 $ 16.3 $ — $ 1.0 $ 18.3 2 months ended December 31, 2022 0.9 5.0 — — 5.9 Year ended October 31, 2022 4.1 9.3 — — 13.4 Year ended October 31, 2021 3.0 4.3 — — 7.3 Non-current assets As at December 31, 2023 $ 57.0 $ 618.9 $ 34.9 $ 26.2 $ 737.0 As at December 31, 2022 31.6 212.0 11.7 2.5 257.8 As at October 31, 2022 23.0 160.6 10.8 2.3 196.7 As at October 31, 2021 10.8 34.2 — — 4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Net loss before income tax includes the following components: For the year ended December 31, 2023 For the 2-month period ended December 31, 2022 For the year ended October 31, 2022 For the year ended October 31, 2021 Canada $ (72.0) $ 4.6 $ (46.1) $ (70.9) Foreign (65.9) (3.0) (4.2) 0.4 Total $ (137.9) $ 1.6 $ (50.3) $ (70.5)</t>
        </is>
      </c>
    </row>
    <row r="5">
      <c r="A5" s="4" t="inlineStr">
        <is>
          <t>Schedule of Components of Income Tax Expense (Benefit)</t>
        </is>
      </c>
      <c r="B5" s="4" t="inlineStr">
        <is>
          <t xml:space="preserve">The expense for income taxes consists of: For the year ended December 31, 2023 For the 2-month period ended December 31, 2022 For the year ended October 31, 2022 For the year ended October 31, 2021 Current Canada $ — $ — $ — $ — Foreign 0.1 — — — $ 0.1 $ — $ — $ — Deferred and other Canada $ — $ — $ — $ — Foreign — — — — $ — $ — $ — $ — Income tax expense $ 0.1 $ — $ — $ — </t>
        </is>
      </c>
    </row>
    <row r="6">
      <c r="A6" s="4" t="inlineStr">
        <is>
          <t>Schedule of Effective Income Tax Rate Reconciliation</t>
        </is>
      </c>
      <c r="B6" s="4" t="inlineStr">
        <is>
          <t xml:space="preserve">The recovery of income taxes differs from the amount obtained by applying the statutory Federal and Provincial/State income tax rates to the loss for the period as follows: For the year ended December 31, 2023 For the 2-month period ended December 31, 2022 For the year ended October 31, 2022 For the year ended October 31, 2021 Net loss for the year before tax $ (137.9) $ 1.6 $ (50.3) $ (70.5) Statutory tax rates 26.5 % 26.5 % 26.5 % 26.5 % $ (36.5) $ 0.4 $ (13.3) $ (18.7) Change in valuation allowance $ 26.1 $ (1.2) $ 17.6 $ 8.8 Rate differential 3.0 0.3 0.5 — Internal transfer of intangible property 4.0 — — — Other 0.1 — 0.1 — Non-deductible item and others 3.4 0.5 (4.9) 9.9 Income tax expense $ 0.1 $ — $ — $ — </t>
        </is>
      </c>
    </row>
    <row r="7">
      <c r="A7" s="4" t="inlineStr">
        <is>
          <t>Schedule of Deferred Tax Assets and Liabilities</t>
        </is>
      </c>
      <c r="B7" s="4" t="inlineStr">
        <is>
          <t xml:space="preserve">The components of deferred tax assets and liabilities are as follows: For the year ended December 31, 2023 For the 2-month period ended December 31, 2022 For the year ended October 31, 2022 For the year ended October 31, 2021 Deferred tax assets Tax losses and credits carryforwards $ 82.6 $ 50.8 $ 48.6 $ 14.3 Share issuance costs 6.6 9.4 10.1 12.6 Convertible debt — — — — Reserves and provisions 0.1 0.1 0.1 0.2 Other 2.8 4.0 3.4 0.1 Right of use assets, net of lease liabilities 0.9 0.5 0.5 0.5 Deferred income tax assets $ 93.0 $ 64.8 $ 62.7 $ 27.7 Less valuation allowance (68.9) (42.7) (43.9) (25.0) Deferred tax assets, net of valuation allowance $ 24.1 $ 22.1 $ 18.8 $ 2.7 Deferred tax liabilities Property, plant and equipment, due to differences in amortization (8.0) (9.2) (11.2) (2.7) Convertible debt, due to differences in amortization (16.1) (12.9) (7.6) — Deferred tax liabilities, net of valuation allowance $ (24.1) $ (22.1) $ (18.8) $ (2.7) Net deferred income tax assets (liabilities) $ —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22" customWidth="1" min="7" max="7"/>
    <col width="22" customWidth="1" min="8" max="8"/>
    <col width="25" customWidth="1" min="9" max="9"/>
    <col width="21" customWidth="1" min="10" max="10"/>
    <col width="29" customWidth="1" min="11" max="11"/>
  </cols>
  <sheetData>
    <row r="1">
      <c r="A1" s="1" t="inlineStr">
        <is>
          <t>Corporate information - Narrative (Details) $ / shares in Units, $ in Millions</t>
        </is>
      </c>
      <c r="C1" s="2" t="inlineStr">
        <is>
          <t>2 Months Ended</t>
        </is>
      </c>
      <c r="D1" s="2" t="inlineStr">
        <is>
          <t>12 Months Ended</t>
        </is>
      </c>
    </row>
    <row r="2">
      <c r="B2" s="2" t="inlineStr">
        <is>
          <t>Aug. 10, 2021 USD ($) $ / shares shares</t>
        </is>
      </c>
      <c r="C2" s="2" t="inlineStr">
        <is>
          <t>Dec. 31, 2022 USD ($) shares</t>
        </is>
      </c>
      <c r="D2" s="2" t="inlineStr">
        <is>
          <t>Dec. 31, 2023 USD ($) $ / shares shares</t>
        </is>
      </c>
      <c r="E2" s="2" t="inlineStr">
        <is>
          <t>Oct. 31, 2022 USD ($) shares</t>
        </is>
      </c>
      <c r="F2" s="2" t="inlineStr">
        <is>
          <t>Oct. 31, 2021 USD ($) $ / shares shares</t>
        </is>
      </c>
      <c r="G2" s="2" t="inlineStr">
        <is>
          <t>Mar. 11, 2024 USD ($)</t>
        </is>
      </c>
      <c r="H2" s="2" t="inlineStr">
        <is>
          <t>Oct. 23, 2023 USD ($)</t>
        </is>
      </c>
      <c r="I2" s="2" t="inlineStr">
        <is>
          <t>Jan. 31, 2022 $ / shares</t>
        </is>
      </c>
      <c r="J2" s="2" t="inlineStr">
        <is>
          <t>Aug. 11, 2021 shares</t>
        </is>
      </c>
      <c r="K2" s="2" t="inlineStr">
        <is>
          <t>Oct. 31, 2020 USD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6" t="n">
        <v>176100000</v>
      </c>
      <c r="D4" s="6" t="n">
        <v>178200000</v>
      </c>
      <c r="E4" s="6" t="n">
        <v>176000000</v>
      </c>
      <c r="F4" s="6" t="n">
        <v>163300000</v>
      </c>
      <c r="G4" s="4" t="inlineStr">
        <is>
          <t xml:space="preserve"> </t>
        </is>
      </c>
      <c r="H4" s="4" t="inlineStr">
        <is>
          <t xml:space="preserve"> </t>
        </is>
      </c>
      <c r="I4" s="4" t="inlineStr">
        <is>
          <t xml:space="preserve"> </t>
        </is>
      </c>
      <c r="J4" s="6" t="n">
        <v>163179555</v>
      </c>
      <c r="K4" s="4" t="inlineStr">
        <is>
          <t xml:space="preserve"> </t>
        </is>
      </c>
    </row>
    <row r="5">
      <c r="A5" s="4" t="inlineStr">
        <is>
          <t>Stock converted, reverse recapitalization (in shares)</t>
        </is>
      </c>
      <c r="B5" s="6" t="n">
        <v>960846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outstanding (in shares)</t>
        </is>
      </c>
      <c r="B6" s="4" t="inlineStr">
        <is>
          <t xml:space="preserve"> </t>
        </is>
      </c>
      <c r="C6" s="6" t="n">
        <v>0</v>
      </c>
      <c r="D6" s="6" t="n">
        <v>0</v>
      </c>
      <c r="E6" s="6" t="n">
        <v>0</v>
      </c>
      <c r="F6" s="6" t="n">
        <v>22999894</v>
      </c>
      <c r="G6" s="4" t="inlineStr">
        <is>
          <t xml:space="preserve"> </t>
        </is>
      </c>
      <c r="H6" s="4" t="inlineStr">
        <is>
          <t xml:space="preserve"> </t>
        </is>
      </c>
      <c r="I6" s="4" t="inlineStr">
        <is>
          <t xml:space="preserve"> </t>
        </is>
      </c>
      <c r="J6" s="4" t="inlineStr">
        <is>
          <t xml:space="preserve"> </t>
        </is>
      </c>
      <c r="K6" s="6" t="n">
        <v>0</v>
      </c>
    </row>
    <row r="7">
      <c r="A7" s="4" t="inlineStr">
        <is>
          <t>Business combination exchange ratio</t>
        </is>
      </c>
      <c r="B7" s="10" t="n">
        <v>0.02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s (in shares)</t>
        </is>
      </c>
      <c r="B8" s="4" t="inlineStr">
        <is>
          <t xml:space="preserve"> </t>
        </is>
      </c>
      <c r="C8" s="6" t="n">
        <v>0</v>
      </c>
      <c r="D8" s="6" t="n">
        <v>1088500</v>
      </c>
      <c r="E8" s="6" t="n">
        <v>763829</v>
      </c>
      <c r="F8" s="6" t="n">
        <v>232098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 number of shares issued in transaction (in shares)</t>
        </is>
      </c>
      <c r="B9" s="6" t="n">
        <v>3154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rice per share (in dollars per share) | $ / shares</t>
        </is>
      </c>
      <c r="B10" s="8"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consideration received on transaction | $</t>
        </is>
      </c>
      <c r="B11" s="5" t="n">
        <v>31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 (in dollars per share) | $ / shares</t>
        </is>
      </c>
      <c r="B12" s="9" t="n">
        <v>2.1</v>
      </c>
      <c r="C12" s="4" t="inlineStr">
        <is>
          <t xml:space="preserve"> </t>
        </is>
      </c>
      <c r="D12" s="9" t="n">
        <v>11.5</v>
      </c>
      <c r="E12" s="4" t="inlineStr">
        <is>
          <t xml:space="preserve"> </t>
        </is>
      </c>
      <c r="F12" s="9" t="n">
        <v>3.57</v>
      </c>
      <c r="G12" s="4" t="inlineStr">
        <is>
          <t xml:space="preserve"> </t>
        </is>
      </c>
      <c r="H12" s="4" t="inlineStr">
        <is>
          <t xml:space="preserve"> </t>
        </is>
      </c>
      <c r="I12" s="9" t="n">
        <v>11.5</v>
      </c>
      <c r="J12" s="4" t="inlineStr">
        <is>
          <t xml:space="preserve"> </t>
        </is>
      </c>
      <c r="K12" s="4" t="inlineStr">
        <is>
          <t xml:space="preserve"> </t>
        </is>
      </c>
    </row>
    <row r="13">
      <c r="A13" s="4" t="inlineStr">
        <is>
          <t>Warrants | $</t>
        </is>
      </c>
      <c r="B13" s="5" t="n">
        <v>48.3</v>
      </c>
      <c r="C13" s="8" t="n">
        <v>0</v>
      </c>
      <c r="D13" s="8" t="n">
        <v>0</v>
      </c>
      <c r="E13" s="8" t="n">
        <v>0</v>
      </c>
      <c r="F13" s="5" t="n">
        <v>82.09999999999999</v>
      </c>
      <c r="G13" s="4" t="inlineStr">
        <is>
          <t xml:space="preserve"> </t>
        </is>
      </c>
      <c r="H13" s="4" t="inlineStr">
        <is>
          <t xml:space="preserve"> </t>
        </is>
      </c>
      <c r="I13" s="4" t="inlineStr">
        <is>
          <t xml:space="preserve"> </t>
        </is>
      </c>
      <c r="J13" s="4" t="inlineStr">
        <is>
          <t xml:space="preserve"> </t>
        </is>
      </c>
      <c r="K13" s="8" t="n">
        <v>0</v>
      </c>
    </row>
    <row r="14">
      <c r="A14" s="4" t="inlineStr">
        <is>
          <t>Cash and cash equivalents | $</t>
        </is>
      </c>
      <c r="B14" s="7" t="n">
        <v>58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ash proceeds acquired through reverse recapitalization | $</t>
        </is>
      </c>
      <c r="B15" s="5" t="n">
        <v>52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 (in shares)</t>
        </is>
      </c>
      <c r="B16" s="4" t="inlineStr">
        <is>
          <t xml:space="preserve"> </t>
        </is>
      </c>
      <c r="C16" s="6" t="n">
        <v>176100000</v>
      </c>
      <c r="D16" s="6" t="n">
        <v>178200000</v>
      </c>
      <c r="E16" s="6" t="n">
        <v>176000000</v>
      </c>
      <c r="F16" s="6" t="n">
        <v>163300000</v>
      </c>
      <c r="G16" s="4" t="inlineStr">
        <is>
          <t xml:space="preserve"> </t>
        </is>
      </c>
      <c r="H16" s="4" t="inlineStr">
        <is>
          <t xml:space="preserve"> </t>
        </is>
      </c>
      <c r="I16" s="4" t="inlineStr">
        <is>
          <t xml:space="preserve"> </t>
        </is>
      </c>
      <c r="J16" s="6" t="n">
        <v>163179555</v>
      </c>
      <c r="K16" s="4" t="inlineStr">
        <is>
          <t xml:space="preserve"> </t>
        </is>
      </c>
    </row>
    <row r="17">
      <c r="A17" s="4" t="inlineStr">
        <is>
          <t>Net (loss) income | $</t>
        </is>
      </c>
      <c r="B17" s="4" t="inlineStr">
        <is>
          <t xml:space="preserve"> </t>
        </is>
      </c>
      <c r="C17" s="5" t="n">
        <v>1.6</v>
      </c>
      <c r="D17" s="8" t="n">
        <v>-138</v>
      </c>
      <c r="E17" s="5" t="n">
        <v>-50.3</v>
      </c>
      <c r="F17" s="5" t="n">
        <v>-7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cash used in operating activities | $</t>
        </is>
      </c>
      <c r="B18" s="4" t="inlineStr">
        <is>
          <t xml:space="preserve"> </t>
        </is>
      </c>
      <c r="C18" s="7" t="n">
        <v>40.9</v>
      </c>
      <c r="D18" s="7" t="n">
        <v>99.8</v>
      </c>
      <c r="E18" s="6" t="n">
        <v>77</v>
      </c>
      <c r="F18" s="7" t="n">
        <v>25.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orking capital | $</t>
        </is>
      </c>
      <c r="B19" s="4" t="inlineStr">
        <is>
          <t xml:space="preserve"> </t>
        </is>
      </c>
      <c r="C19" s="4" t="inlineStr">
        <is>
          <t xml:space="preserve"> </t>
        </is>
      </c>
      <c r="D19" s="7" t="n">
        <v>-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y, plant and equipment, construction budge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60</v>
      </c>
      <c r="I20" s="4" t="inlineStr">
        <is>
          <t xml:space="preserve"> </t>
        </is>
      </c>
      <c r="J20" s="4" t="inlineStr">
        <is>
          <t xml:space="preserve"> </t>
        </is>
      </c>
      <c r="K20" s="4" t="inlineStr">
        <is>
          <t xml:space="preserve"> </t>
        </is>
      </c>
    </row>
    <row r="21">
      <c r="A21" s="4" t="inlineStr">
        <is>
          <t>Glencore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 | $</t>
        </is>
      </c>
      <c r="B23" s="4" t="inlineStr">
        <is>
          <t xml:space="preserve"> </t>
        </is>
      </c>
      <c r="C23" s="4" t="inlineStr">
        <is>
          <t xml:space="preserve"> </t>
        </is>
      </c>
      <c r="D23" s="7" t="n">
        <v>22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lencore Convertible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 | $</t>
        </is>
      </c>
      <c r="B26" s="4" t="inlineStr">
        <is>
          <t xml:space="preserve"> </t>
        </is>
      </c>
      <c r="C26" s="5" t="n">
        <v>208.1</v>
      </c>
      <c r="D26" s="5" t="n">
        <v>225.3</v>
      </c>
      <c r="E26" s="8" t="n">
        <v>200</v>
      </c>
      <c r="F26" s="8" t="n">
        <v>0</v>
      </c>
      <c r="G26" s="4" t="inlineStr">
        <is>
          <t xml:space="preserve"> </t>
        </is>
      </c>
      <c r="H26" s="4" t="inlineStr">
        <is>
          <t xml:space="preserve"> </t>
        </is>
      </c>
      <c r="I26" s="4" t="inlineStr">
        <is>
          <t xml:space="preserve"> </t>
        </is>
      </c>
      <c r="J26" s="4" t="inlineStr">
        <is>
          <t xml:space="preserve"> </t>
        </is>
      </c>
      <c r="K26" s="8" t="n">
        <v>0</v>
      </c>
    </row>
    <row r="27">
      <c r="A27" s="4" t="inlineStr">
        <is>
          <t>Glencore Convertible Notes | Convertible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 | $</t>
        </is>
      </c>
      <c r="B29" s="4" t="inlineStr">
        <is>
          <t xml:space="preserve"> </t>
        </is>
      </c>
      <c r="C29" s="4" t="inlineStr">
        <is>
          <t xml:space="preserve"> </t>
        </is>
      </c>
      <c r="D29" s="4" t="inlineStr">
        <is>
          <t xml:space="preserve"> </t>
        </is>
      </c>
      <c r="E29" s="4" t="inlineStr">
        <is>
          <t xml:space="preserve"> </t>
        </is>
      </c>
      <c r="F29" s="4" t="inlineStr">
        <is>
          <t xml:space="preserve"> </t>
        </is>
      </c>
      <c r="G29" s="8" t="n">
        <v>75</v>
      </c>
      <c r="H29" s="4" t="inlineStr">
        <is>
          <t xml:space="preserve"> </t>
        </is>
      </c>
      <c r="I29" s="4" t="inlineStr">
        <is>
          <t xml:space="preserve"> </t>
        </is>
      </c>
      <c r="J29" s="4" t="inlineStr">
        <is>
          <t xml:space="preserve"> </t>
        </is>
      </c>
      <c r="K29" s="4" t="inlineStr">
        <is>
          <t xml:space="preserve"> </t>
        </is>
      </c>
    </row>
    <row r="30">
      <c r="A30" s="4" t="inlineStr">
        <is>
          <t>Peridot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outstanding (in shares)</t>
        </is>
      </c>
      <c r="B32" s="6" t="n">
        <v>2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rse recapitalization, acquisition costs | $</t>
        </is>
      </c>
      <c r="B33" s="5" t="n">
        <v>2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Cycle Holdings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rse recapitalization, acquisition costs | $</t>
        </is>
      </c>
      <c r="B36" s="8" t="n">
        <v>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Election Shareholders | Li-Cycle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 (in shares)</t>
        </is>
      </c>
      <c r="B39" s="6" t="n">
        <v>25524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dot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rse recapitalization, cash paid to shareholders | $</t>
        </is>
      </c>
      <c r="B42" s="5" t="n">
        <v>3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converted, reverse recapitalization (in shares)</t>
        </is>
      </c>
      <c r="B43" s="6" t="n">
        <v>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converted, reverse recapitalization (in shares)</t>
        </is>
      </c>
      <c r="B44" s="6" t="n">
        <v>2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Cycle Corp.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converted, reverse recapitalization (in shares)</t>
        </is>
      </c>
      <c r="B47" s="6" t="n">
        <v>975081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s (in shares)</t>
        </is>
      </c>
      <c r="B48" s="6" t="n">
        <v>42427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Class A | Cash Election Stockholders | Peridot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outstanding (in shares)</t>
        </is>
      </c>
      <c r="B51" s="6" t="n">
        <v>33776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Class A | Stock Election Shareholders | Peridot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outstanding (in shares)</t>
        </is>
      </c>
      <c r="B54" s="6" t="n">
        <v>266223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B | Peridot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outstanding (in shares)</t>
        </is>
      </c>
      <c r="B57" s="6"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information - Schedule Of Assets Acquired and Liabilities Assumed (Details) $ in Millions</t>
        </is>
      </c>
      <c r="B1" s="2" t="inlineStr">
        <is>
          <t>Aug. 10, 2021 USD ($)</t>
        </is>
      </c>
    </row>
    <row r="2">
      <c r="A2" s="3" t="inlineStr">
        <is>
          <t>Fair value of assets acquired and liabilities assumed:</t>
        </is>
      </c>
      <c r="B2" s="4" t="inlineStr">
        <is>
          <t xml:space="preserve"> </t>
        </is>
      </c>
    </row>
    <row r="3">
      <c r="A3" s="4" t="inlineStr">
        <is>
          <t>Cash and cash equivalents</t>
        </is>
      </c>
      <c r="B3" s="5" t="n">
        <v>581.9</v>
      </c>
    </row>
    <row r="4">
      <c r="A4" s="4" t="inlineStr">
        <is>
          <t>Warrants</t>
        </is>
      </c>
      <c r="B4" s="7" t="n">
        <v>-48.3</v>
      </c>
    </row>
    <row r="5">
      <c r="A5" s="4" t="inlineStr">
        <is>
          <t>Other payables</t>
        </is>
      </c>
      <c r="B5" s="7" t="n">
        <v>-29.6</v>
      </c>
    </row>
    <row r="6">
      <c r="A6" s="4" t="inlineStr">
        <is>
          <t>Total fair value of assets acquired and liabilities assumed</t>
        </is>
      </c>
      <c r="B6" s="6" t="n">
        <v>504</v>
      </c>
    </row>
    <row r="7">
      <c r="A7" s="4" t="inlineStr">
        <is>
          <t>Transaction-related costs</t>
        </is>
      </c>
      <c r="B7" s="6" t="n">
        <v>-27</v>
      </c>
    </row>
    <row r="8">
      <c r="A8" s="4" t="inlineStr">
        <is>
          <t>Net amount recognized in common stock and additional paid-in capital</t>
        </is>
      </c>
      <c r="B8" s="8" t="n">
        <v>4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Principal Subsidiaries (Details)</t>
        </is>
      </c>
      <c r="B1" s="2" t="inlineStr">
        <is>
          <t>Dec. 31, 2023</t>
        </is>
      </c>
      <c r="C1" s="2" t="inlineStr">
        <is>
          <t>Jun. 29, 2023</t>
        </is>
      </c>
      <c r="D1" s="2" t="inlineStr">
        <is>
          <t>Mar. 31, 2022</t>
        </is>
      </c>
      <c r="E1" s="2" t="inlineStr">
        <is>
          <t>Jan. 26, 2022</t>
        </is>
      </c>
    </row>
    <row r="2">
      <c r="A2" s="4" t="inlineStr">
        <is>
          <t>Li-Cycle Corp.</t>
        </is>
      </c>
      <c r="B2" s="4" t="inlineStr">
        <is>
          <t xml:space="preserve"> </t>
        </is>
      </c>
      <c r="C2" s="4" t="inlineStr">
        <is>
          <t xml:space="preserve"> </t>
        </is>
      </c>
      <c r="D2" s="4" t="inlineStr">
        <is>
          <t xml:space="preserve"> </t>
        </is>
      </c>
      <c r="E2" s="4" t="inlineStr">
        <is>
          <t xml:space="preserve">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wnership interest</t>
        </is>
      </c>
      <c r="B4" s="11" t="n">
        <v>1</v>
      </c>
      <c r="C4" s="4" t="inlineStr">
        <is>
          <t xml:space="preserve"> </t>
        </is>
      </c>
      <c r="D4" s="4" t="inlineStr">
        <is>
          <t xml:space="preserve"> </t>
        </is>
      </c>
      <c r="E4" s="4" t="inlineStr">
        <is>
          <t xml:space="preserve"> </t>
        </is>
      </c>
    </row>
    <row r="5">
      <c r="A5" s="4" t="inlineStr">
        <is>
          <t>Li-Cycle Americas Corp.</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11" t="n">
        <v>1</v>
      </c>
      <c r="C7" s="4" t="inlineStr">
        <is>
          <t xml:space="preserve"> </t>
        </is>
      </c>
      <c r="D7" s="4" t="inlineStr">
        <is>
          <t xml:space="preserve"> </t>
        </is>
      </c>
      <c r="E7" s="4" t="inlineStr">
        <is>
          <t xml:space="preserve"> </t>
        </is>
      </c>
    </row>
    <row r="8">
      <c r="A8" s="4" t="inlineStr">
        <is>
          <t>Li-Cycle U.S. Inc.</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11" t="n">
        <v>1</v>
      </c>
      <c r="C10" s="4" t="inlineStr">
        <is>
          <t xml:space="preserve"> </t>
        </is>
      </c>
      <c r="D10" s="4" t="inlineStr">
        <is>
          <t xml:space="preserve"> </t>
        </is>
      </c>
      <c r="E10" s="4" t="inlineStr">
        <is>
          <t xml:space="preserve"> </t>
        </is>
      </c>
    </row>
    <row r="11">
      <c r="A11" s="4" t="inlineStr">
        <is>
          <t>Li-Cycle Inc.</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11" t="n">
        <v>1</v>
      </c>
      <c r="C13" s="4" t="inlineStr">
        <is>
          <t xml:space="preserve"> </t>
        </is>
      </c>
      <c r="D13" s="4" t="inlineStr">
        <is>
          <t xml:space="preserve"> </t>
        </is>
      </c>
      <c r="E13" s="4" t="inlineStr">
        <is>
          <t xml:space="preserve"> </t>
        </is>
      </c>
    </row>
    <row r="14">
      <c r="A14" s="4" t="inlineStr">
        <is>
          <t>Li-Cycle North America Hub, Inc.</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11" t="n">
        <v>1</v>
      </c>
      <c r="C16" s="4" t="inlineStr">
        <is>
          <t xml:space="preserve"> </t>
        </is>
      </c>
      <c r="D16" s="4" t="inlineStr">
        <is>
          <t xml:space="preserve"> </t>
        </is>
      </c>
      <c r="E16" s="4" t="inlineStr">
        <is>
          <t xml:space="preserve"> </t>
        </is>
      </c>
    </row>
    <row r="17">
      <c r="A17" s="4" t="inlineStr">
        <is>
          <t>Li-Cycle Europe AG</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11" t="n">
        <v>1</v>
      </c>
      <c r="C19" s="4" t="inlineStr">
        <is>
          <t xml:space="preserve"> </t>
        </is>
      </c>
      <c r="D19" s="4" t="inlineStr">
        <is>
          <t xml:space="preserve"> </t>
        </is>
      </c>
      <c r="E19" s="4" t="inlineStr">
        <is>
          <t xml:space="preserve"> </t>
        </is>
      </c>
    </row>
    <row r="20">
      <c r="A20" s="4" t="inlineStr">
        <is>
          <t>Li-Cycle APAC PTE. LTD.</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11" t="n">
        <v>1</v>
      </c>
      <c r="C22" s="4" t="inlineStr">
        <is>
          <t xml:space="preserve"> </t>
        </is>
      </c>
      <c r="D22" s="4" t="inlineStr">
        <is>
          <t xml:space="preserve"> </t>
        </is>
      </c>
      <c r="E22" s="4" t="inlineStr">
        <is>
          <t xml:space="preserve"> </t>
        </is>
      </c>
    </row>
    <row r="23">
      <c r="A23" s="4" t="inlineStr">
        <is>
          <t>Li-Cycle Germany GmbH</t>
        </is>
      </c>
      <c r="B23" s="4" t="inlineStr">
        <is>
          <t xml:space="preserve"> </t>
        </is>
      </c>
      <c r="C23" s="4" t="inlineStr">
        <is>
          <t xml:space="preserve"> </t>
        </is>
      </c>
      <c r="D23" s="4" t="inlineStr">
        <is>
          <t xml:space="preserve"> </t>
        </is>
      </c>
      <c r="E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row>
    <row r="25">
      <c r="A25" s="4" t="inlineStr">
        <is>
          <t>Ownership interest</t>
        </is>
      </c>
      <c r="B25" s="11" t="n">
        <v>1</v>
      </c>
      <c r="C25" s="4" t="inlineStr">
        <is>
          <t xml:space="preserve"> </t>
        </is>
      </c>
      <c r="D25" s="4" t="inlineStr">
        <is>
          <t xml:space="preserve"> </t>
        </is>
      </c>
      <c r="E25" s="4" t="inlineStr">
        <is>
          <t xml:space="preserve"> </t>
        </is>
      </c>
    </row>
    <row r="26">
      <c r="A26" s="4" t="inlineStr">
        <is>
          <t>Li-Cycle France SARL</t>
        </is>
      </c>
      <c r="B26" s="4" t="inlineStr">
        <is>
          <t xml:space="preserve"> </t>
        </is>
      </c>
      <c r="C26" s="4" t="inlineStr">
        <is>
          <t xml:space="preserve"> </t>
        </is>
      </c>
      <c r="D26" s="4" t="inlineStr">
        <is>
          <t xml:space="preserve"> </t>
        </is>
      </c>
      <c r="E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row>
    <row r="28">
      <c r="A28" s="4" t="inlineStr">
        <is>
          <t>Ownership interest</t>
        </is>
      </c>
      <c r="B28" s="11" t="n">
        <v>1</v>
      </c>
      <c r="C28" s="4" t="inlineStr">
        <is>
          <t xml:space="preserve"> </t>
        </is>
      </c>
      <c r="D28" s="4" t="inlineStr">
        <is>
          <t xml:space="preserve"> </t>
        </is>
      </c>
      <c r="E28" s="4" t="inlineStr">
        <is>
          <t xml:space="preserve"> </t>
        </is>
      </c>
    </row>
    <row r="29">
      <c r="A29" s="4" t="inlineStr">
        <is>
          <t>Li-Cycle United Kingdom Ltd.</t>
        </is>
      </c>
      <c r="B29" s="4" t="inlineStr">
        <is>
          <t xml:space="preserve"> </t>
        </is>
      </c>
      <c r="C29" s="4" t="inlineStr">
        <is>
          <t xml:space="preserve"> </t>
        </is>
      </c>
      <c r="D29" s="4" t="inlineStr">
        <is>
          <t xml:space="preserve"> </t>
        </is>
      </c>
      <c r="E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row>
    <row r="31">
      <c r="A31" s="4" t="inlineStr">
        <is>
          <t>Ownership interest</t>
        </is>
      </c>
      <c r="B31" s="11" t="n">
        <v>1</v>
      </c>
      <c r="C31" s="4" t="inlineStr">
        <is>
          <t xml:space="preserve"> </t>
        </is>
      </c>
      <c r="D31" s="4" t="inlineStr">
        <is>
          <t xml:space="preserve"> </t>
        </is>
      </c>
      <c r="E31" s="4" t="inlineStr">
        <is>
          <t xml:space="preserve"> </t>
        </is>
      </c>
    </row>
    <row r="32">
      <c r="A32" s="4" t="inlineStr">
        <is>
          <t>Li-Cycle Norway AS</t>
        </is>
      </c>
      <c r="B32" s="4" t="inlineStr">
        <is>
          <t xml:space="preserve"> </t>
        </is>
      </c>
      <c r="C32" s="4" t="inlineStr">
        <is>
          <t xml:space="preserve"> </t>
        </is>
      </c>
      <c r="D32" s="4" t="inlineStr">
        <is>
          <t xml:space="preserve"> </t>
        </is>
      </c>
      <c r="E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row>
    <row r="34">
      <c r="A34" s="4" t="inlineStr">
        <is>
          <t>Ownership interest</t>
        </is>
      </c>
      <c r="B34" s="11" t="n">
        <v>1</v>
      </c>
      <c r="C34" s="11" t="n">
        <v>1</v>
      </c>
      <c r="D34" s="11" t="n">
        <v>0.67</v>
      </c>
      <c r="E34" s="11" t="n">
        <v>0.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6" customWidth="1" min="2" max="2"/>
    <col width="25" customWidth="1" min="3" max="3"/>
    <col width="21" customWidth="1" min="4" max="4"/>
    <col width="25" customWidth="1" min="5" max="5"/>
    <col width="25" customWidth="1" min="6" max="6"/>
  </cols>
  <sheetData>
    <row r="1">
      <c r="A1" s="1" t="inlineStr">
        <is>
          <t>Summary of significant accounting policies - Narrative (Details) $ / shares in Units, $ in Millions</t>
        </is>
      </c>
      <c r="B1" s="2" t="inlineStr">
        <is>
          <t>12 Months Ended</t>
        </is>
      </c>
    </row>
    <row r="2">
      <c r="B2" s="2" t="inlineStr">
        <is>
          <t>Dec. 31, 2023 USD ($) model segment asset_group $ / shares shares</t>
        </is>
      </c>
      <c r="C2" s="2" t="inlineStr">
        <is>
          <t>Jan. 31, 2022 $ / shares</t>
        </is>
      </c>
      <c r="D2" s="2" t="inlineStr">
        <is>
          <t>Jan. 11, 2022 shares</t>
        </is>
      </c>
      <c r="E2" s="2" t="inlineStr">
        <is>
          <t>Oct. 31, 2021 $ / shares</t>
        </is>
      </c>
      <c r="F2" s="2" t="inlineStr">
        <is>
          <t>Aug. 10, 2021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row>
    <row r="6">
      <c r="A6" s="4" t="inlineStr">
        <is>
          <t>Restricted cash</t>
        </is>
      </c>
      <c r="B6" s="5" t="n">
        <v>9.699999999999999</v>
      </c>
      <c r="C6" s="4" t="inlineStr">
        <is>
          <t xml:space="preserve"> </t>
        </is>
      </c>
      <c r="D6" s="4" t="inlineStr">
        <is>
          <t xml:space="preserve"> </t>
        </is>
      </c>
      <c r="E6" s="4" t="inlineStr">
        <is>
          <t xml:space="preserve"> </t>
        </is>
      </c>
      <c r="F6" s="4" t="inlineStr">
        <is>
          <t xml:space="preserve"> </t>
        </is>
      </c>
    </row>
    <row r="7">
      <c r="A7" s="4" t="inlineStr">
        <is>
          <t>Security deposit</t>
        </is>
      </c>
      <c r="B7" s="7" t="n">
        <v>2.9</v>
      </c>
      <c r="C7" s="4" t="inlineStr">
        <is>
          <t xml:space="preserve"> </t>
        </is>
      </c>
      <c r="D7" s="4" t="inlineStr">
        <is>
          <t xml:space="preserve"> </t>
        </is>
      </c>
      <c r="E7" s="4" t="inlineStr">
        <is>
          <t xml:space="preserve"> </t>
        </is>
      </c>
      <c r="F7" s="4" t="inlineStr">
        <is>
          <t xml:space="preserve"> </t>
        </is>
      </c>
    </row>
    <row r="8">
      <c r="A8" s="4" t="inlineStr">
        <is>
          <t>Restricted cash, bank guarantee for future recycling services</t>
        </is>
      </c>
      <c r="B8" s="5" t="n">
        <v>5.5</v>
      </c>
      <c r="C8" s="4" t="inlineStr">
        <is>
          <t xml:space="preserve"> </t>
        </is>
      </c>
      <c r="D8" s="4" t="inlineStr">
        <is>
          <t xml:space="preserve"> </t>
        </is>
      </c>
      <c r="E8" s="4" t="inlineStr">
        <is>
          <t xml:space="preserve"> </t>
        </is>
      </c>
      <c r="F8" s="4" t="inlineStr">
        <is>
          <t xml:space="preserve"> </t>
        </is>
      </c>
    </row>
    <row r="9">
      <c r="A9" s="4" t="inlineStr">
        <is>
          <t>Number of asset groups | asset_group</t>
        </is>
      </c>
      <c r="B9" s="6" t="n">
        <v>2</v>
      </c>
      <c r="C9" s="4" t="inlineStr">
        <is>
          <t xml:space="preserve"> </t>
        </is>
      </c>
      <c r="D9" s="4" t="inlineStr">
        <is>
          <t xml:space="preserve"> </t>
        </is>
      </c>
      <c r="E9" s="4" t="inlineStr">
        <is>
          <t xml:space="preserve"> </t>
        </is>
      </c>
      <c r="F9" s="4" t="inlineStr">
        <is>
          <t xml:space="preserve"> </t>
        </is>
      </c>
    </row>
    <row r="10">
      <c r="A10" s="4" t="inlineStr">
        <is>
          <t>Long-lived asset, asset group, undiscounted cash flow model, useful life</t>
        </is>
      </c>
      <c r="B10" s="4" t="inlineStr">
        <is>
          <t>40 years</t>
        </is>
      </c>
      <c r="C10" s="4" t="inlineStr">
        <is>
          <t xml:space="preserve"> </t>
        </is>
      </c>
      <c r="D10" s="4" t="inlineStr">
        <is>
          <t xml:space="preserve"> </t>
        </is>
      </c>
      <c r="E10" s="4" t="inlineStr">
        <is>
          <t xml:space="preserve"> </t>
        </is>
      </c>
      <c r="F10" s="4" t="inlineStr">
        <is>
          <t xml:space="preserve"> </t>
        </is>
      </c>
    </row>
    <row r="11">
      <c r="A11" s="4" t="inlineStr">
        <is>
          <t>Long-lived asset, asset group, remaining useful life</t>
        </is>
      </c>
      <c r="B11" s="4" t="inlineStr">
        <is>
          <t>49 years</t>
        </is>
      </c>
      <c r="C11" s="4" t="inlineStr">
        <is>
          <t xml:space="preserve"> </t>
        </is>
      </c>
      <c r="D11" s="4" t="inlineStr">
        <is>
          <t xml:space="preserve"> </t>
        </is>
      </c>
      <c r="E11" s="4" t="inlineStr">
        <is>
          <t xml:space="preserve"> </t>
        </is>
      </c>
      <c r="F11" s="4" t="inlineStr">
        <is>
          <t xml:space="preserve"> </t>
        </is>
      </c>
    </row>
    <row r="12">
      <c r="A12" s="4" t="inlineStr">
        <is>
          <t>Long-lived asset, asset group, cash flows supporting carrying value, term</t>
        </is>
      </c>
      <c r="B12" s="4" t="inlineStr">
        <is>
          <t>16 years</t>
        </is>
      </c>
      <c r="C12" s="4" t="inlineStr">
        <is>
          <t xml:space="preserve"> </t>
        </is>
      </c>
      <c r="D12" s="4" t="inlineStr">
        <is>
          <t xml:space="preserve"> </t>
        </is>
      </c>
      <c r="E12" s="4" t="inlineStr">
        <is>
          <t xml:space="preserve"> </t>
        </is>
      </c>
      <c r="F12" s="4" t="inlineStr">
        <is>
          <t xml:space="preserve"> </t>
        </is>
      </c>
    </row>
    <row r="13">
      <c r="A13" s="4" t="inlineStr">
        <is>
          <t>Number of cash flow models | model</t>
        </is>
      </c>
      <c r="B13" s="6" t="n">
        <v>2</v>
      </c>
      <c r="C13" s="4" t="inlineStr">
        <is>
          <t xml:space="preserve"> </t>
        </is>
      </c>
      <c r="D13" s="4" t="inlineStr">
        <is>
          <t xml:space="preserve"> </t>
        </is>
      </c>
      <c r="E13" s="4" t="inlineStr">
        <is>
          <t xml:space="preserve"> </t>
        </is>
      </c>
      <c r="F13" s="4" t="inlineStr">
        <is>
          <t xml:space="preserve"> </t>
        </is>
      </c>
    </row>
    <row r="14">
      <c r="A14" s="4" t="inlineStr">
        <is>
          <t>Sensitivity analysis of fair value, commodity, favorable change in price, percent</t>
        </is>
      </c>
      <c r="B14" s="11" t="n">
        <v>0.15</v>
      </c>
      <c r="C14" s="4" t="inlineStr">
        <is>
          <t xml:space="preserve"> </t>
        </is>
      </c>
      <c r="D14" s="4" t="inlineStr">
        <is>
          <t xml:space="preserve"> </t>
        </is>
      </c>
      <c r="E14" s="4" t="inlineStr">
        <is>
          <t xml:space="preserve"> </t>
        </is>
      </c>
      <c r="F14" s="4" t="inlineStr">
        <is>
          <t xml:space="preserve"> </t>
        </is>
      </c>
    </row>
    <row r="15">
      <c r="A15" s="4" t="inlineStr">
        <is>
          <t>Sensitivity analysis of fair value, commodity, adverse change in price, percent</t>
        </is>
      </c>
      <c r="B15" s="11" t="n">
        <v>0.15</v>
      </c>
      <c r="C15" s="4" t="inlineStr">
        <is>
          <t xml:space="preserve"> </t>
        </is>
      </c>
      <c r="D15" s="4" t="inlineStr">
        <is>
          <t xml:space="preserve"> </t>
        </is>
      </c>
      <c r="E15" s="4" t="inlineStr">
        <is>
          <t xml:space="preserve"> </t>
        </is>
      </c>
      <c r="F15" s="4" t="inlineStr">
        <is>
          <t xml:space="preserve"> </t>
        </is>
      </c>
    </row>
    <row r="16">
      <c r="A16" s="4" t="inlineStr">
        <is>
          <t>Sensitivity analysis of fair value, commodity, favorable change in payables, percent</t>
        </is>
      </c>
      <c r="B16" s="11" t="n">
        <v>0.1</v>
      </c>
      <c r="C16" s="4" t="inlineStr">
        <is>
          <t xml:space="preserve"> </t>
        </is>
      </c>
      <c r="D16" s="4" t="inlineStr">
        <is>
          <t xml:space="preserve"> </t>
        </is>
      </c>
      <c r="E16" s="4" t="inlineStr">
        <is>
          <t xml:space="preserve"> </t>
        </is>
      </c>
      <c r="F16" s="4" t="inlineStr">
        <is>
          <t xml:space="preserve"> </t>
        </is>
      </c>
    </row>
    <row r="17">
      <c r="A17" s="4" t="inlineStr">
        <is>
          <t>Sensitivity analysis of fair value, commodity, adverse change in payables, percent</t>
        </is>
      </c>
      <c r="B17" s="11" t="n">
        <v>0.1</v>
      </c>
      <c r="C17" s="4" t="inlineStr">
        <is>
          <t xml:space="preserve"> </t>
        </is>
      </c>
      <c r="D17" s="4" t="inlineStr">
        <is>
          <t xml:space="preserve"> </t>
        </is>
      </c>
      <c r="E17" s="4" t="inlineStr">
        <is>
          <t xml:space="preserve"> </t>
        </is>
      </c>
      <c r="F17" s="4" t="inlineStr">
        <is>
          <t xml:space="preserve"> </t>
        </is>
      </c>
    </row>
    <row r="18">
      <c r="A18" s="4" t="inlineStr">
        <is>
          <t>Sensitivity analysis of fair value, metal recoveries, adverse change in price, percent</t>
        </is>
      </c>
      <c r="B18" s="11" t="n">
        <v>0.05</v>
      </c>
      <c r="C18" s="4" t="inlineStr">
        <is>
          <t xml:space="preserve"> </t>
        </is>
      </c>
      <c r="D18" s="4" t="inlineStr">
        <is>
          <t xml:space="preserve"> </t>
        </is>
      </c>
      <c r="E18" s="4" t="inlineStr">
        <is>
          <t xml:space="preserve"> </t>
        </is>
      </c>
      <c r="F18" s="4" t="inlineStr">
        <is>
          <t xml:space="preserve"> </t>
        </is>
      </c>
    </row>
    <row r="19">
      <c r="A19" s="4" t="inlineStr">
        <is>
          <t>Sensitivity analysis of fair value, metal recoveries, favorable change in price, percent</t>
        </is>
      </c>
      <c r="B19" s="11" t="n">
        <v>0.05</v>
      </c>
      <c r="C19" s="4" t="inlineStr">
        <is>
          <t xml:space="preserve"> </t>
        </is>
      </c>
      <c r="D19" s="4" t="inlineStr">
        <is>
          <t xml:space="preserve"> </t>
        </is>
      </c>
      <c r="E19" s="4" t="inlineStr">
        <is>
          <t xml:space="preserve"> </t>
        </is>
      </c>
      <c r="F19" s="4" t="inlineStr">
        <is>
          <t xml:space="preserve"> </t>
        </is>
      </c>
    </row>
    <row r="20">
      <c r="A20" s="4" t="inlineStr">
        <is>
          <t>Sensitivity analysis of fair value, operating costs, favorable change in price, percent</t>
        </is>
      </c>
      <c r="B20" s="11" t="n">
        <v>0.1</v>
      </c>
      <c r="C20" s="4" t="inlineStr">
        <is>
          <t xml:space="preserve"> </t>
        </is>
      </c>
      <c r="D20" s="4" t="inlineStr">
        <is>
          <t xml:space="preserve"> </t>
        </is>
      </c>
      <c r="E20" s="4" t="inlineStr">
        <is>
          <t xml:space="preserve"> </t>
        </is>
      </c>
      <c r="F20" s="4" t="inlineStr">
        <is>
          <t xml:space="preserve"> </t>
        </is>
      </c>
    </row>
    <row r="21">
      <c r="A21" s="4" t="inlineStr">
        <is>
          <t>Sensitivity analysis of fair value, operating costs, adverse change in price, percent</t>
        </is>
      </c>
      <c r="B21" s="11" t="n">
        <v>0.1</v>
      </c>
      <c r="C21" s="4" t="inlineStr">
        <is>
          <t xml:space="preserve"> </t>
        </is>
      </c>
      <c r="D21" s="4" t="inlineStr">
        <is>
          <t xml:space="preserve"> </t>
        </is>
      </c>
      <c r="E21" s="4" t="inlineStr">
        <is>
          <t xml:space="preserve"> </t>
        </is>
      </c>
      <c r="F21" s="4" t="inlineStr">
        <is>
          <t xml:space="preserve"> </t>
        </is>
      </c>
    </row>
    <row r="22">
      <c r="A22" s="4" t="inlineStr">
        <is>
          <t>Sensitivity analysis of fair value, construction costs, favorable change in price, percent</t>
        </is>
      </c>
      <c r="B22" s="11" t="n">
        <v>0.05</v>
      </c>
      <c r="C22" s="4" t="inlineStr">
        <is>
          <t xml:space="preserve"> </t>
        </is>
      </c>
      <c r="D22" s="4" t="inlineStr">
        <is>
          <t xml:space="preserve"> </t>
        </is>
      </c>
      <c r="E22" s="4" t="inlineStr">
        <is>
          <t xml:space="preserve"> </t>
        </is>
      </c>
      <c r="F22" s="4" t="inlineStr">
        <is>
          <t xml:space="preserve"> </t>
        </is>
      </c>
    </row>
    <row r="23">
      <c r="A23" s="4" t="inlineStr">
        <is>
          <t>Sensitivity analysis of fair value, construction costs, adverse change in price, percent</t>
        </is>
      </c>
      <c r="B23" s="11" t="n">
        <v>0.05</v>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each warrant or right (in shares) | shares</t>
        </is>
      </c>
      <c r="B24" s="6" t="n">
        <v>1</v>
      </c>
      <c r="C24" s="4" t="inlineStr">
        <is>
          <t xml:space="preserve"> </t>
        </is>
      </c>
      <c r="D24" s="12" t="n">
        <v>0.253</v>
      </c>
      <c r="E24" s="4" t="inlineStr">
        <is>
          <t xml:space="preserve"> </t>
        </is>
      </c>
      <c r="F24" s="4" t="inlineStr">
        <is>
          <t xml:space="preserve"> </t>
        </is>
      </c>
    </row>
    <row r="25">
      <c r="A25" s="4" t="inlineStr">
        <is>
          <t>Class of warrant or right, exercise price of warrants or rights (in dollars per share) | $ / shares</t>
        </is>
      </c>
      <c r="B25" s="9" t="n">
        <v>11.5</v>
      </c>
      <c r="C25" s="9" t="n">
        <v>11.5</v>
      </c>
      <c r="D25" s="4" t="inlineStr">
        <is>
          <t xml:space="preserve"> </t>
        </is>
      </c>
      <c r="E25" s="9" t="n">
        <v>3.57</v>
      </c>
      <c r="F25" s="9" t="n">
        <v>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Vehicl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Plant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Storage container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Processing equipment and rotable parts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cessing equipment and rotable parts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Building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49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product sales and recycling service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5.9</v>
      </c>
      <c r="C4" s="5" t="n">
        <v>18.3</v>
      </c>
      <c r="D4" s="5" t="n">
        <v>13.4</v>
      </c>
      <c r="E4" s="5" t="n">
        <v>7.3</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recognized in the period</t>
        </is>
      </c>
      <c r="B7" s="7" t="n">
        <v>3.5</v>
      </c>
      <c r="C7" s="7" t="n">
        <v>17.9</v>
      </c>
      <c r="D7" s="7" t="n">
        <v>14.3</v>
      </c>
      <c r="E7" s="7" t="n">
        <v>6.1</v>
      </c>
    </row>
    <row r="8">
      <c r="A8" s="4" t="inlineStr">
        <is>
          <t>Fair value pricing adjustments</t>
        </is>
      </c>
      <c r="B8" s="7" t="n">
        <v>2.3</v>
      </c>
      <c r="C8" s="7" t="n">
        <v>-5.3</v>
      </c>
      <c r="D8" s="7" t="n">
        <v>-2.2</v>
      </c>
      <c r="E8" s="7" t="n">
        <v>0.8</v>
      </c>
    </row>
    <row r="9">
      <c r="A9" s="4" t="inlineStr">
        <is>
          <t>Revenue</t>
        </is>
      </c>
      <c r="B9" s="7" t="n">
        <v>5.8</v>
      </c>
      <c r="C9" s="7" t="n">
        <v>12.6</v>
      </c>
      <c r="D9" s="7" t="n">
        <v>12.1</v>
      </c>
      <c r="E9" s="7" t="n">
        <v>6.9</v>
      </c>
    </row>
    <row r="10">
      <c r="A10" s="4" t="inlineStr">
        <is>
          <t>Recycling service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0.1</v>
      </c>
      <c r="C12" s="5" t="n">
        <v>5.7</v>
      </c>
      <c r="D12" s="5" t="n">
        <v>1.3</v>
      </c>
      <c r="E12" s="5" t="n">
        <v>0.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Selling, general and administrative expenses (Details) - USD ($)</t>
        </is>
      </c>
      <c r="B1" s="2" t="inlineStr">
        <is>
          <t>2 Months Ended</t>
        </is>
      </c>
      <c r="C1" s="2" t="inlineStr">
        <is>
          <t>12 Months Ended</t>
        </is>
      </c>
    </row>
    <row r="2">
      <c r="B2" s="2" t="inlineStr">
        <is>
          <t>Dec. 31, 2022</t>
        </is>
      </c>
      <c r="C2" s="2" t="inlineStr">
        <is>
          <t>Dec. 31, 2023</t>
        </is>
      </c>
      <c r="D2" s="2" t="inlineStr">
        <is>
          <t>Dec. 31, 2022</t>
        </is>
      </c>
      <c r="E2" s="2" t="inlineStr">
        <is>
          <t>Oct. 31, 2022</t>
        </is>
      </c>
      <c r="F2" s="2" t="inlineStr">
        <is>
          <t>Oct.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alaries and benefits</t>
        </is>
      </c>
      <c r="B4" s="4" t="inlineStr">
        <is>
          <t xml:space="preserve"> </t>
        </is>
      </c>
      <c r="C4" s="8" t="n">
        <v>-31500000</v>
      </c>
      <c r="D4" s="8" t="n">
        <v>-5400000</v>
      </c>
      <c r="E4" s="8" t="n">
        <v>-22500000</v>
      </c>
      <c r="F4" s="8" t="n">
        <v>-7400000</v>
      </c>
    </row>
    <row r="5">
      <c r="A5" s="4" t="inlineStr">
        <is>
          <t>Professional fees</t>
        </is>
      </c>
      <c r="B5" s="4" t="inlineStr">
        <is>
          <t xml:space="preserve"> </t>
        </is>
      </c>
      <c r="C5" s="6" t="n">
        <v>-20800000</v>
      </c>
      <c r="D5" s="6" t="n">
        <v>-3500000</v>
      </c>
      <c r="E5" s="6" t="n">
        <v>-16300000</v>
      </c>
      <c r="F5" s="6" t="n">
        <v>-7900000</v>
      </c>
    </row>
    <row r="6">
      <c r="A6" s="4" t="inlineStr">
        <is>
          <t>Stock-based compensation</t>
        </is>
      </c>
      <c r="B6" s="4" t="inlineStr">
        <is>
          <t xml:space="preserve"> </t>
        </is>
      </c>
      <c r="C6" s="6" t="n">
        <v>-10200000</v>
      </c>
      <c r="D6" s="6" t="n">
        <v>-1800000</v>
      </c>
      <c r="E6" s="6" t="n">
        <v>-16100000</v>
      </c>
      <c r="F6" s="6" t="n">
        <v>-3200000</v>
      </c>
    </row>
    <row r="7">
      <c r="A7" s="4" t="inlineStr">
        <is>
          <t>Office, administrative and travel</t>
        </is>
      </c>
      <c r="B7" s="4" t="inlineStr">
        <is>
          <t xml:space="preserve"> </t>
        </is>
      </c>
      <c r="C7" s="6" t="n">
        <v>-22200000</v>
      </c>
      <c r="D7" s="6" t="n">
        <v>-3600000</v>
      </c>
      <c r="E7" s="6" t="n">
        <v>-17100000</v>
      </c>
      <c r="F7" s="6" t="n">
        <v>-3200000</v>
      </c>
    </row>
    <row r="8">
      <c r="A8" s="4" t="inlineStr">
        <is>
          <t>Depreciation</t>
        </is>
      </c>
      <c r="B8" s="4" t="inlineStr">
        <is>
          <t xml:space="preserve"> </t>
        </is>
      </c>
      <c r="C8" s="6" t="n">
        <v>-2100000</v>
      </c>
      <c r="D8" s="6" t="n">
        <v>-100000</v>
      </c>
      <c r="E8" s="6" t="n">
        <v>-500000</v>
      </c>
      <c r="F8" s="6" t="n">
        <v>-100000</v>
      </c>
    </row>
    <row r="9">
      <c r="A9" s="4" t="inlineStr">
        <is>
          <t>Marketing</t>
        </is>
      </c>
      <c r="B9" s="4" t="inlineStr">
        <is>
          <t xml:space="preserve"> </t>
        </is>
      </c>
      <c r="C9" s="6" t="n">
        <v>-2500000</v>
      </c>
      <c r="D9" s="6" t="n">
        <v>-300000</v>
      </c>
      <c r="E9" s="6" t="n">
        <v>-2300000</v>
      </c>
      <c r="F9" s="6" t="n">
        <v>-900000</v>
      </c>
    </row>
    <row r="10">
      <c r="A10" s="4" t="inlineStr">
        <is>
          <t>Write-off of property, plant and equipment</t>
        </is>
      </c>
      <c r="B10" s="4" t="inlineStr">
        <is>
          <t xml:space="preserve"> </t>
        </is>
      </c>
      <c r="C10" s="6" t="n">
        <v>-2800000</v>
      </c>
      <c r="D10" s="6" t="n">
        <v>0</v>
      </c>
      <c r="E10" s="6" t="n">
        <v>0</v>
      </c>
      <c r="F10" s="6" t="n">
        <v>0</v>
      </c>
    </row>
    <row r="11">
      <c r="A11" s="4" t="inlineStr">
        <is>
          <t>Bad debt expense</t>
        </is>
      </c>
      <c r="B11" s="8" t="n">
        <v>0</v>
      </c>
      <c r="C11" s="6" t="n">
        <v>-1200000</v>
      </c>
      <c r="D11" s="6" t="n">
        <v>0</v>
      </c>
      <c r="E11" s="6" t="n">
        <v>0</v>
      </c>
      <c r="F11" s="6" t="n">
        <v>0</v>
      </c>
    </row>
    <row r="12">
      <c r="A12" s="4" t="inlineStr">
        <is>
          <t>Other</t>
        </is>
      </c>
      <c r="B12" s="4" t="inlineStr">
        <is>
          <t xml:space="preserve"> </t>
        </is>
      </c>
      <c r="C12" s="6" t="n">
        <v>-100000</v>
      </c>
      <c r="D12" s="6" t="n">
        <v>0</v>
      </c>
      <c r="E12" s="6" t="n">
        <v>-100000</v>
      </c>
      <c r="F12" s="6" t="n">
        <v>0</v>
      </c>
    </row>
    <row r="13">
      <c r="A13" s="4" t="inlineStr">
        <is>
          <t>Total selling, general, and administrative expense</t>
        </is>
      </c>
      <c r="B13" s="6" t="n">
        <v>-14700000</v>
      </c>
      <c r="C13" s="6" t="n">
        <v>-93400000</v>
      </c>
      <c r="D13" s="8" t="n">
        <v>-14700000</v>
      </c>
      <c r="E13" s="6" t="n">
        <v>-74900000</v>
      </c>
      <c r="F13" s="6" t="n">
        <v>-22700000</v>
      </c>
    </row>
    <row r="14">
      <c r="A14" s="4" t="inlineStr">
        <is>
          <t>Severance costs</t>
        </is>
      </c>
      <c r="B14" s="8" t="n">
        <v>0</v>
      </c>
      <c r="C14" s="8" t="n">
        <v>2000000</v>
      </c>
      <c r="D14" s="4" t="inlineStr">
        <is>
          <t xml:space="preserve"> </t>
        </is>
      </c>
      <c r="E14" s="8" t="n">
        <v>0</v>
      </c>
      <c r="F14" s="8" t="n">
        <v>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gain (loss) on financial instrument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gain (loss) on embedded derivatives</t>
        </is>
      </c>
      <c r="B4" s="5" t="n">
        <v>21.4</v>
      </c>
      <c r="C4" s="5" t="n">
        <v>22.1</v>
      </c>
      <c r="D4" s="5" t="n">
        <v>31.3</v>
      </c>
      <c r="E4" s="5" t="n">
        <v>-1.4</v>
      </c>
    </row>
    <row r="5">
      <c r="A5" s="4" t="inlineStr">
        <is>
          <t>Fair value gain (loss) on warrants</t>
        </is>
      </c>
      <c r="B5" s="6" t="n">
        <v>0</v>
      </c>
      <c r="C5" s="6" t="n">
        <v>0</v>
      </c>
      <c r="D5" s="7" t="n">
        <v>36.2</v>
      </c>
      <c r="E5" s="7" t="n">
        <v>-33.8</v>
      </c>
    </row>
    <row r="6">
      <c r="A6" s="4" t="inlineStr">
        <is>
          <t>Fair value gain (loss) on financial instruments</t>
        </is>
      </c>
      <c r="B6" s="5" t="n">
        <v>21.4</v>
      </c>
      <c r="C6" s="5" t="n">
        <v>22.1</v>
      </c>
      <c r="D6" s="5" t="n">
        <v>67.5</v>
      </c>
      <c r="E6" s="5" t="n">
        <v>-35.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 USD ($)</t>
        </is>
      </c>
      <c r="B1" s="2" t="inlineStr">
        <is>
          <t>2 Months Ended</t>
        </is>
      </c>
      <c r="C1" s="2" t="inlineStr">
        <is>
          <t>12 Months Ended</t>
        </is>
      </c>
    </row>
    <row r="2">
      <c r="B2" s="2" t="inlineStr">
        <is>
          <t>Dec. 31, 2022</t>
        </is>
      </c>
      <c r="C2" s="2" t="inlineStr">
        <is>
          <t>Dec. 31, 2023</t>
        </is>
      </c>
      <c r="D2" s="2" t="inlineStr">
        <is>
          <t>Dec. 31, 2022</t>
        </is>
      </c>
      <c r="E2" s="2" t="inlineStr">
        <is>
          <t>Oct. 31, 2022</t>
        </is>
      </c>
      <c r="F2" s="2" t="inlineStr">
        <is>
          <t>Oct.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8" t="n">
        <v>1600000</v>
      </c>
      <c r="C4" s="8" t="n">
        <v>-138000000</v>
      </c>
      <c r="D4" s="4" t="inlineStr">
        <is>
          <t xml:space="preserve"> </t>
        </is>
      </c>
      <c r="E4" s="8" t="n">
        <v>-50300000</v>
      </c>
      <c r="F4" s="8" t="n">
        <v>-7050000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2100000</v>
      </c>
      <c r="C6" s="6" t="n">
        <v>12700000</v>
      </c>
      <c r="D6" s="4" t="inlineStr">
        <is>
          <t xml:space="preserve"> </t>
        </is>
      </c>
      <c r="E6" s="6" t="n">
        <v>17500000</v>
      </c>
      <c r="F6" s="6" t="n">
        <v>4000000</v>
      </c>
    </row>
    <row r="7">
      <c r="A7" s="4" t="inlineStr">
        <is>
          <t>Depreciation and amortization</t>
        </is>
      </c>
      <c r="B7" s="6" t="n">
        <v>1300000</v>
      </c>
      <c r="C7" s="6" t="n">
        <v>8900000</v>
      </c>
      <c r="D7" s="4" t="inlineStr">
        <is>
          <t xml:space="preserve"> </t>
        </is>
      </c>
      <c r="E7" s="6" t="n">
        <v>3700000</v>
      </c>
      <c r="F7" s="6" t="n">
        <v>1600000</v>
      </c>
    </row>
    <row r="8">
      <c r="A8" s="4" t="inlineStr">
        <is>
          <t>Loss on write off of fixed assets</t>
        </is>
      </c>
      <c r="B8" s="6" t="n">
        <v>0</v>
      </c>
      <c r="C8" s="6" t="n">
        <v>3900000</v>
      </c>
      <c r="D8" s="4" t="inlineStr">
        <is>
          <t xml:space="preserve"> </t>
        </is>
      </c>
      <c r="E8" s="6" t="n">
        <v>0</v>
      </c>
      <c r="F8" s="6" t="n">
        <v>0</v>
      </c>
    </row>
    <row r="9">
      <c r="A9" s="4" t="inlineStr">
        <is>
          <t>Foreign exchange (gain) loss</t>
        </is>
      </c>
      <c r="B9" s="6" t="n">
        <v>800000</v>
      </c>
      <c r="C9" s="6" t="n">
        <v>1200000</v>
      </c>
      <c r="D9" s="4" t="inlineStr">
        <is>
          <t xml:space="preserve"> </t>
        </is>
      </c>
      <c r="E9" s="6" t="n">
        <v>-1300000</v>
      </c>
      <c r="F9" s="6" t="n">
        <v>600000</v>
      </c>
    </row>
    <row r="10">
      <c r="A10" s="4" t="inlineStr">
        <is>
          <t>Fair value (gain) loss on financial instruments</t>
        </is>
      </c>
      <c r="B10" s="6" t="n">
        <v>-21400000</v>
      </c>
      <c r="C10" s="6" t="n">
        <v>-22100000</v>
      </c>
      <c r="D10" s="4" t="inlineStr">
        <is>
          <t xml:space="preserve"> </t>
        </is>
      </c>
      <c r="E10" s="6" t="n">
        <v>-67500000</v>
      </c>
      <c r="F10" s="6" t="n">
        <v>35200000</v>
      </c>
    </row>
    <row r="11">
      <c r="A11" s="4" t="inlineStr">
        <is>
          <t>Inventory write downs to net realizable value</t>
        </is>
      </c>
      <c r="B11" s="6" t="n">
        <v>1000000</v>
      </c>
      <c r="C11" s="6" t="n">
        <v>6000000</v>
      </c>
      <c r="D11" s="4" t="inlineStr">
        <is>
          <t xml:space="preserve"> </t>
        </is>
      </c>
      <c r="E11" s="6" t="n">
        <v>6400000</v>
      </c>
      <c r="F11" s="6" t="n">
        <v>2900000</v>
      </c>
    </row>
    <row r="12">
      <c r="A12" s="4" t="inlineStr">
        <is>
          <t>Income tax expense</t>
        </is>
      </c>
      <c r="B12" s="6" t="n">
        <v>0</v>
      </c>
      <c r="C12" s="6" t="n">
        <v>100000</v>
      </c>
      <c r="D12" s="4" t="inlineStr">
        <is>
          <t xml:space="preserve"> </t>
        </is>
      </c>
      <c r="E12" s="6" t="n">
        <v>0</v>
      </c>
      <c r="F12" s="6" t="n">
        <v>0</v>
      </c>
    </row>
    <row r="13">
      <c r="A13" s="4" t="inlineStr">
        <is>
          <t>Bad debt expense</t>
        </is>
      </c>
      <c r="B13" s="6" t="n">
        <v>0</v>
      </c>
      <c r="C13" s="6" t="n">
        <v>1200000</v>
      </c>
      <c r="D13" s="8" t="n">
        <v>0</v>
      </c>
      <c r="E13" s="6" t="n">
        <v>0</v>
      </c>
      <c r="F13" s="6" t="n">
        <v>0</v>
      </c>
    </row>
    <row r="14">
      <c r="A14" s="4" t="inlineStr">
        <is>
          <t>Interest and accretion on convertible debt</t>
        </is>
      </c>
      <c r="B14" s="6" t="n">
        <v>2200000</v>
      </c>
      <c r="C14" s="6" t="n">
        <v>7600000</v>
      </c>
      <c r="D14" s="4" t="inlineStr">
        <is>
          <t xml:space="preserve"> </t>
        </is>
      </c>
      <c r="E14" s="6" t="n">
        <v>12300000</v>
      </c>
      <c r="F14" s="6" t="n">
        <v>1100000</v>
      </c>
    </row>
    <row r="15">
      <c r="A15" s="4" t="inlineStr">
        <is>
          <t>Non-cash lease expense</t>
        </is>
      </c>
      <c r="B15" s="6" t="n">
        <v>300000</v>
      </c>
      <c r="C15" s="6" t="n">
        <v>600000</v>
      </c>
      <c r="D15" s="4" t="inlineStr">
        <is>
          <t xml:space="preserve"> </t>
        </is>
      </c>
      <c r="E15" s="6" t="n">
        <v>900000</v>
      </c>
      <c r="F15" s="6" t="n">
        <v>0</v>
      </c>
    </row>
    <row r="16">
      <c r="A16" s="4" t="inlineStr">
        <is>
          <t>Adjustments to reconcile net income (loss) to cash provided by (used in) operating activities</t>
        </is>
      </c>
      <c r="B16" s="6" t="n">
        <v>-12100000</v>
      </c>
      <c r="C16" s="6" t="n">
        <v>-117900000</v>
      </c>
      <c r="D16" s="4" t="inlineStr">
        <is>
          <t xml:space="preserve"> </t>
        </is>
      </c>
      <c r="E16" s="6" t="n">
        <v>-78300000</v>
      </c>
      <c r="F16" s="6" t="n">
        <v>-25100000</v>
      </c>
    </row>
    <row r="17">
      <c r="A17" s="3" t="inlineStr">
        <is>
          <t>Changes in working capital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2800000</v>
      </c>
      <c r="C18" s="6" t="n">
        <v>2500000</v>
      </c>
      <c r="D18" s="4" t="inlineStr">
        <is>
          <t xml:space="preserve"> </t>
        </is>
      </c>
      <c r="E18" s="6" t="n">
        <v>2600000</v>
      </c>
      <c r="F18" s="6" t="n">
        <v>-3500000</v>
      </c>
    </row>
    <row r="19">
      <c r="A19" s="4" t="inlineStr">
        <is>
          <t>Other receivables</t>
        </is>
      </c>
      <c r="B19" s="6" t="n">
        <v>-2200000</v>
      </c>
      <c r="C19" s="6" t="n">
        <v>8000000</v>
      </c>
      <c r="D19" s="4" t="inlineStr">
        <is>
          <t xml:space="preserve"> </t>
        </is>
      </c>
      <c r="E19" s="6" t="n">
        <v>-6800000</v>
      </c>
      <c r="F19" s="6" t="n">
        <v>-700000</v>
      </c>
    </row>
    <row r="20">
      <c r="A20" s="4" t="inlineStr">
        <is>
          <t>Prepayments and deposits</t>
        </is>
      </c>
      <c r="B20" s="6" t="n">
        <v>300000</v>
      </c>
      <c r="C20" s="6" t="n">
        <v>-1900000</v>
      </c>
      <c r="D20" s="4" t="inlineStr">
        <is>
          <t xml:space="preserve"> </t>
        </is>
      </c>
      <c r="E20" s="6" t="n">
        <v>-3300000</v>
      </c>
      <c r="F20" s="6" t="n">
        <v>-4800000</v>
      </c>
    </row>
    <row r="21">
      <c r="A21" s="4" t="inlineStr">
        <is>
          <t>Inventories</t>
        </is>
      </c>
      <c r="B21" s="6" t="n">
        <v>-1300000</v>
      </c>
      <c r="C21" s="6" t="n">
        <v>-8700000</v>
      </c>
      <c r="D21" s="4" t="inlineStr">
        <is>
          <t xml:space="preserve"> </t>
        </is>
      </c>
      <c r="E21" s="6" t="n">
        <v>-12700000</v>
      </c>
      <c r="F21" s="6" t="n">
        <v>-3900000</v>
      </c>
    </row>
    <row r="22">
      <c r="A22" s="4" t="inlineStr">
        <is>
          <t>Deferred revenue</t>
        </is>
      </c>
      <c r="B22" s="6" t="n">
        <v>0</v>
      </c>
      <c r="C22" s="6" t="n">
        <v>200000</v>
      </c>
      <c r="D22" s="4" t="inlineStr">
        <is>
          <t xml:space="preserve"> </t>
        </is>
      </c>
      <c r="E22" s="6" t="n">
        <v>0</v>
      </c>
      <c r="F22" s="6" t="n">
        <v>0</v>
      </c>
    </row>
    <row r="23">
      <c r="A23" s="4" t="inlineStr">
        <is>
          <t>Accounts payable</t>
        </is>
      </c>
      <c r="B23" s="6" t="n">
        <v>-5800000</v>
      </c>
      <c r="C23" s="6" t="n">
        <v>8100000</v>
      </c>
      <c r="D23" s="4" t="inlineStr">
        <is>
          <t xml:space="preserve"> </t>
        </is>
      </c>
      <c r="E23" s="6" t="n">
        <v>7100000</v>
      </c>
      <c r="F23" s="6" t="n">
        <v>7000000</v>
      </c>
    </row>
    <row r="24">
      <c r="A24" s="4" t="inlineStr">
        <is>
          <t>Accrued liabilities</t>
        </is>
      </c>
      <c r="B24" s="6" t="n">
        <v>-17000000</v>
      </c>
      <c r="C24" s="6" t="n">
        <v>9900000</v>
      </c>
      <c r="D24" s="4" t="inlineStr">
        <is>
          <t xml:space="preserve"> </t>
        </is>
      </c>
      <c r="E24" s="6" t="n">
        <v>14400000</v>
      </c>
      <c r="F24" s="6" t="n">
        <v>5400000</v>
      </c>
    </row>
    <row r="25">
      <c r="A25" s="4" t="inlineStr">
        <is>
          <t>Net cash used in operating activities</t>
        </is>
      </c>
      <c r="B25" s="6" t="n">
        <v>-40900000</v>
      </c>
      <c r="C25" s="6" t="n">
        <v>-99800000</v>
      </c>
      <c r="D25" s="4" t="inlineStr">
        <is>
          <t xml:space="preserve"> </t>
        </is>
      </c>
      <c r="E25" s="6" t="n">
        <v>-77000000</v>
      </c>
      <c r="F25" s="6" t="n">
        <v>-2560000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property, plant, equipment, and other assets</t>
        </is>
      </c>
      <c r="B27" s="6" t="n">
        <v>-18900000</v>
      </c>
      <c r="C27" s="6" t="n">
        <v>-334900000</v>
      </c>
      <c r="D27" s="4" t="inlineStr">
        <is>
          <t xml:space="preserve"> </t>
        </is>
      </c>
      <c r="E27" s="6" t="n">
        <v>-190100000</v>
      </c>
      <c r="F27" s="6" t="n">
        <v>-21400000</v>
      </c>
    </row>
    <row r="28">
      <c r="A28" s="4" t="inlineStr">
        <is>
          <t>Prepaid construction charges</t>
        </is>
      </c>
      <c r="B28" s="6" t="n">
        <v>-18900000</v>
      </c>
      <c r="C28" s="6" t="n">
        <v>-334900000</v>
      </c>
      <c r="D28" s="4" t="inlineStr">
        <is>
          <t xml:space="preserve"> </t>
        </is>
      </c>
      <c r="E28" s="6" t="n">
        <v>-190100000</v>
      </c>
      <c r="F28" s="6" t="n">
        <v>-21400000</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of transaction costs</t>
        </is>
      </c>
      <c r="B30" s="6" t="n">
        <v>-600000</v>
      </c>
      <c r="C30" s="6" t="n">
        <v>-7800000</v>
      </c>
      <c r="D30" s="4" t="inlineStr">
        <is>
          <t xml:space="preserve"> </t>
        </is>
      </c>
      <c r="E30" s="6" t="n">
        <v>-300000</v>
      </c>
      <c r="F30" s="6" t="n">
        <v>0</v>
      </c>
    </row>
    <row r="31">
      <c r="A31" s="4" t="inlineStr">
        <is>
          <t>Proceeds from reservation fees recorded in deferred revenue</t>
        </is>
      </c>
      <c r="B31" s="6" t="n">
        <v>0</v>
      </c>
      <c r="C31" s="6" t="n">
        <v>5300000</v>
      </c>
      <c r="D31" s="4" t="inlineStr">
        <is>
          <t xml:space="preserve"> </t>
        </is>
      </c>
      <c r="E31" s="6" t="n">
        <v>0</v>
      </c>
      <c r="F31" s="6" t="n">
        <v>0</v>
      </c>
    </row>
    <row r="32">
      <c r="A32" s="4" t="inlineStr">
        <is>
          <t>Capital contribution from (payment to) the holders of non-controlling interest in subsidiary</t>
        </is>
      </c>
      <c r="B32" s="6" t="n">
        <v>0</v>
      </c>
      <c r="C32" s="6" t="n">
        <v>-400000</v>
      </c>
      <c r="D32" s="4" t="inlineStr">
        <is>
          <t xml:space="preserve"> </t>
        </is>
      </c>
      <c r="E32" s="6" t="n">
        <v>300000</v>
      </c>
      <c r="F32" s="6" t="n">
        <v>0</v>
      </c>
    </row>
    <row r="33">
      <c r="A33" s="4" t="inlineStr">
        <is>
          <t>Proceeds from private share issuance, net of share issuance costs</t>
        </is>
      </c>
      <c r="B33" s="6" t="n">
        <v>0</v>
      </c>
      <c r="C33" s="6" t="n">
        <v>0</v>
      </c>
      <c r="D33" s="4" t="inlineStr">
        <is>
          <t xml:space="preserve"> </t>
        </is>
      </c>
      <c r="E33" s="6" t="n">
        <v>0</v>
      </c>
      <c r="F33" s="6" t="n">
        <v>21600000</v>
      </c>
    </row>
    <row r="34">
      <c r="A34" s="4" t="inlineStr">
        <is>
          <t>Proceeds from public share issuance, net of share issuance costs</t>
        </is>
      </c>
      <c r="B34" s="6" t="n">
        <v>0</v>
      </c>
      <c r="C34" s="6" t="n">
        <v>0</v>
      </c>
      <c r="D34" s="4" t="inlineStr">
        <is>
          <t xml:space="preserve"> </t>
        </is>
      </c>
      <c r="E34" s="6" t="n">
        <v>49700000</v>
      </c>
      <c r="F34" s="6" t="n">
        <v>525300000</v>
      </c>
    </row>
    <row r="35">
      <c r="A35" s="4" t="inlineStr">
        <is>
          <t>Proceeds from exercise of stock options</t>
        </is>
      </c>
      <c r="B35" s="6" t="n">
        <v>0</v>
      </c>
      <c r="C35" s="6" t="n">
        <v>0</v>
      </c>
      <c r="D35" s="4" t="inlineStr">
        <is>
          <t xml:space="preserve"> </t>
        </is>
      </c>
      <c r="E35" s="6" t="n">
        <v>0</v>
      </c>
      <c r="F35" s="6" t="n">
        <v>200000</v>
      </c>
    </row>
    <row r="36">
      <c r="A36" s="4" t="inlineStr">
        <is>
          <t>Proceeds from exercise of warrants</t>
        </is>
      </c>
      <c r="B36" s="6" t="n">
        <v>0</v>
      </c>
      <c r="C36" s="6" t="n">
        <v>0</v>
      </c>
      <c r="D36" s="4" t="inlineStr">
        <is>
          <t xml:space="preserve"> </t>
        </is>
      </c>
      <c r="E36" s="6" t="n">
        <v>100000</v>
      </c>
      <c r="F36" s="6" t="n">
        <v>0</v>
      </c>
    </row>
    <row r="37">
      <c r="A37" s="4" t="inlineStr">
        <is>
          <t>Proceeds from convertible debt, net of issuance cost</t>
        </is>
      </c>
      <c r="B37" s="6" t="n">
        <v>0</v>
      </c>
      <c r="C37" s="6" t="n">
        <v>0</v>
      </c>
      <c r="D37" s="4" t="inlineStr">
        <is>
          <t xml:space="preserve"> </t>
        </is>
      </c>
      <c r="E37" s="6" t="n">
        <v>198700000</v>
      </c>
      <c r="F37" s="6" t="n">
        <v>98400000</v>
      </c>
    </row>
    <row r="38">
      <c r="A38" s="4" t="inlineStr">
        <is>
          <t>Proceeds from loan payable</t>
        </is>
      </c>
      <c r="B38" s="6" t="n">
        <v>0</v>
      </c>
      <c r="C38" s="6" t="n">
        <v>0</v>
      </c>
      <c r="D38" s="4" t="inlineStr">
        <is>
          <t xml:space="preserve"> </t>
        </is>
      </c>
      <c r="E38" s="6" t="n">
        <v>0</v>
      </c>
      <c r="F38" s="6" t="n">
        <v>10100000</v>
      </c>
    </row>
    <row r="39">
      <c r="A39" s="4" t="inlineStr">
        <is>
          <t>Proceeds from government grants</t>
        </is>
      </c>
      <c r="B39" s="6" t="n">
        <v>0</v>
      </c>
      <c r="C39" s="6" t="n">
        <v>0</v>
      </c>
      <c r="D39" s="4" t="inlineStr">
        <is>
          <t xml:space="preserve"> </t>
        </is>
      </c>
      <c r="E39" s="6" t="n">
        <v>0</v>
      </c>
      <c r="F39" s="6" t="n">
        <v>100000</v>
      </c>
    </row>
    <row r="40">
      <c r="A40" s="4" t="inlineStr">
        <is>
          <t>Repayment of loan payable</t>
        </is>
      </c>
      <c r="B40" s="6" t="n">
        <v>0</v>
      </c>
      <c r="C40" s="6" t="n">
        <v>0</v>
      </c>
      <c r="D40" s="4" t="inlineStr">
        <is>
          <t xml:space="preserve"> </t>
        </is>
      </c>
      <c r="E40" s="6" t="n">
        <v>0</v>
      </c>
      <c r="F40" s="6" t="n">
        <v>-12500000</v>
      </c>
    </row>
    <row r="41">
      <c r="A41" s="4" t="inlineStr">
        <is>
          <t>Net cash (used in) provided by financing activities</t>
        </is>
      </c>
      <c r="B41" s="6" t="n">
        <v>-600000</v>
      </c>
      <c r="C41" s="6" t="n">
        <v>-2900000</v>
      </c>
      <c r="D41" s="4" t="inlineStr">
        <is>
          <t xml:space="preserve"> </t>
        </is>
      </c>
      <c r="E41" s="6" t="n">
        <v>248500000</v>
      </c>
      <c r="F41" s="6" t="n">
        <v>643200000</v>
      </c>
    </row>
    <row r="42">
      <c r="A42" s="4" t="inlineStr">
        <is>
          <t>Net change in cash, cash equivalents and restricted cash</t>
        </is>
      </c>
      <c r="B42" s="6" t="n">
        <v>-60400000</v>
      </c>
      <c r="C42" s="6" t="n">
        <v>-437600000</v>
      </c>
      <c r="D42" s="4" t="inlineStr">
        <is>
          <t xml:space="preserve"> </t>
        </is>
      </c>
      <c r="E42" s="6" t="n">
        <v>-18600000</v>
      </c>
      <c r="F42" s="6" t="n">
        <v>596200000</v>
      </c>
    </row>
    <row r="43">
      <c r="A43" s="4" t="inlineStr">
        <is>
          <t>Cash, cash equivalents and restricted cash, beginning of year</t>
        </is>
      </c>
      <c r="B43" s="6" t="n">
        <v>578300000</v>
      </c>
      <c r="C43" s="6" t="n">
        <v>517900000</v>
      </c>
      <c r="D43" s="4" t="inlineStr">
        <is>
          <t xml:space="preserve"> </t>
        </is>
      </c>
      <c r="E43" s="6" t="n">
        <v>596900000</v>
      </c>
      <c r="F43" s="6" t="n">
        <v>700000</v>
      </c>
    </row>
    <row r="44">
      <c r="A44" s="4" t="inlineStr">
        <is>
          <t>Cash, cash equivalents and restricted cash, end of year</t>
        </is>
      </c>
      <c r="B44" s="6" t="n">
        <v>517900000</v>
      </c>
      <c r="C44" s="6" t="n">
        <v>80300000</v>
      </c>
      <c r="D44" s="8" t="n">
        <v>517900000</v>
      </c>
      <c r="E44" s="6" t="n">
        <v>578300000</v>
      </c>
      <c r="F44" s="6" t="n">
        <v>596900000</v>
      </c>
    </row>
    <row r="45">
      <c r="A45" s="3" t="inlineStr">
        <is>
          <t>Supplemental non-cash inves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s of property and equipment included in liabilities</t>
        </is>
      </c>
      <c r="B46" s="6" t="n">
        <v>48600000</v>
      </c>
      <c r="C46" s="6" t="n">
        <v>87600000</v>
      </c>
      <c r="D46" s="4" t="inlineStr">
        <is>
          <t xml:space="preserve"> </t>
        </is>
      </c>
      <c r="E46" s="6" t="n">
        <v>7200000</v>
      </c>
      <c r="F46" s="6" t="n">
        <v>2100000</v>
      </c>
    </row>
    <row r="47">
      <c r="A47" s="3" t="inlineStr">
        <is>
          <t>Supplemental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id</t>
        </is>
      </c>
      <c r="B48" s="8" t="n">
        <v>0</v>
      </c>
      <c r="C48" s="8" t="n">
        <v>0</v>
      </c>
      <c r="D48" s="4" t="inlineStr">
        <is>
          <t xml:space="preserve"> </t>
        </is>
      </c>
      <c r="E48" s="8" t="n">
        <v>-200000</v>
      </c>
      <c r="F48" s="8" t="n">
        <v>-1500000</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net - Narrative (Details) - USD ($)</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current</t>
        </is>
      </c>
      <c r="B4" s="8" t="n">
        <v>0</v>
      </c>
      <c r="C4" s="8" t="n">
        <v>0</v>
      </c>
      <c r="D4" s="8" t="n">
        <v>0</v>
      </c>
      <c r="E4" s="8" t="n">
        <v>0</v>
      </c>
    </row>
    <row r="5">
      <c r="A5" s="4" t="inlineStr">
        <is>
          <t>Accounts receivable, credit loss expense (reversal)</t>
        </is>
      </c>
      <c r="B5" s="4" t="inlineStr">
        <is>
          <t xml:space="preserve"> </t>
        </is>
      </c>
      <c r="C5" s="6" t="n">
        <v>0</v>
      </c>
      <c r="D5" s="4" t="inlineStr">
        <is>
          <t xml:space="preserve"> </t>
        </is>
      </c>
      <c r="E5" s="4" t="inlineStr">
        <is>
          <t xml:space="preserve"> </t>
        </is>
      </c>
    </row>
    <row r="6">
      <c r="A6" s="4" t="inlineStr">
        <is>
          <t>Accounts receivable, allowance for credit loss, writeoff, excluding noncash portion</t>
        </is>
      </c>
      <c r="B6" s="8" t="n">
        <v>0</v>
      </c>
      <c r="C6" s="8" t="n">
        <v>1200000</v>
      </c>
      <c r="D6" s="8" t="n">
        <v>0</v>
      </c>
      <c r="E6" s="8"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net - Schedule of Accounts Receivable (Details) - Accounts Receivable - Customer Concentration Risk</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4" t="inlineStr">
        <is>
          <t>Customer B</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342</v>
      </c>
      <c r="C5" s="13" t="n">
        <v>0.316</v>
      </c>
      <c r="D5" s="13" t="n">
        <v>0.679</v>
      </c>
      <c r="E5" s="11" t="n">
        <v>0.45</v>
      </c>
    </row>
    <row r="6">
      <c r="A6" s="4" t="inlineStr">
        <is>
          <t>Customer F</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4</v>
      </c>
      <c r="C8" s="13" t="n">
        <v>0.325</v>
      </c>
      <c r="D8" s="13" t="n">
        <v>0.095</v>
      </c>
      <c r="E8" s="11" t="n">
        <v>0.53</v>
      </c>
    </row>
    <row r="9">
      <c r="A9" s="4" t="inlineStr">
        <is>
          <t>Customer 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v>
      </c>
      <c r="C11" s="11" t="n">
        <v>0</v>
      </c>
      <c r="D11" s="11" t="n">
        <v>0</v>
      </c>
      <c r="E11" s="11" t="n">
        <v>0</v>
      </c>
    </row>
    <row r="12">
      <c r="A12" s="4" t="inlineStr">
        <is>
          <t>Customer 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3" t="n">
        <v>0.315</v>
      </c>
      <c r="C14" s="11" t="n">
        <v>0</v>
      </c>
      <c r="D14" s="11" t="n">
        <v>0</v>
      </c>
      <c r="E14" s="11" t="n">
        <v>0</v>
      </c>
    </row>
    <row r="15">
      <c r="A15" s="4" t="inlineStr">
        <is>
          <t>Customer A</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v>
      </c>
      <c r="C17" s="11" t="n">
        <v>0</v>
      </c>
      <c r="D17" s="11" t="n">
        <v>0</v>
      </c>
      <c r="E17" s="11" t="n">
        <v>0</v>
      </c>
    </row>
    <row r="18">
      <c r="A18" s="4" t="inlineStr">
        <is>
          <t>Customer C</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v>
      </c>
      <c r="C20" s="11" t="n">
        <v>0</v>
      </c>
      <c r="D20" s="11" t="n">
        <v>0</v>
      </c>
      <c r="E20" s="11"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Other receivables (Details) - USD ($) $ in Millions</t>
        </is>
      </c>
      <c r="B1" s="2" t="inlineStr">
        <is>
          <t>Dec. 31, 2023</t>
        </is>
      </c>
      <c r="C1" s="2" t="inlineStr">
        <is>
          <t>Dec. 31, 2022</t>
        </is>
      </c>
      <c r="D1" s="2" t="inlineStr">
        <is>
          <t>Oct. 31, 2022</t>
        </is>
      </c>
      <c r="E1" s="2" t="inlineStr">
        <is>
          <t>Oct.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on-trade receivable</t>
        </is>
      </c>
      <c r="B3" s="8" t="n">
        <v>0</v>
      </c>
      <c r="C3" s="5" t="n">
        <v>3.5</v>
      </c>
      <c r="D3" s="8" t="n">
        <v>2</v>
      </c>
      <c r="E3" s="8" t="n">
        <v>0</v>
      </c>
    </row>
    <row r="4">
      <c r="A4" s="4" t="inlineStr">
        <is>
          <t>Sales taxes receivable</t>
        </is>
      </c>
      <c r="B4" s="7" t="n">
        <v>1.8</v>
      </c>
      <c r="C4" s="7" t="n">
        <v>3.9</v>
      </c>
      <c r="D4" s="7" t="n">
        <v>3.6</v>
      </c>
      <c r="E4" s="7" t="n">
        <v>0.4</v>
      </c>
    </row>
    <row r="5">
      <c r="A5" s="4" t="inlineStr">
        <is>
          <t>Other receivable</t>
        </is>
      </c>
      <c r="B5" s="7" t="n">
        <v>0.1</v>
      </c>
      <c r="C5" s="7" t="n">
        <v>2.4</v>
      </c>
      <c r="D5" s="7" t="n">
        <v>2.1</v>
      </c>
      <c r="E5" s="7" t="n">
        <v>0.5</v>
      </c>
    </row>
    <row r="6">
      <c r="A6" s="4" t="inlineStr">
        <is>
          <t>Total other receivables</t>
        </is>
      </c>
      <c r="B6" s="5" t="n">
        <v>1.9</v>
      </c>
      <c r="C6" s="5" t="n">
        <v>9.800000000000001</v>
      </c>
      <c r="D6" s="5" t="n">
        <v>7.7</v>
      </c>
      <c r="E6" s="5" t="n">
        <v>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deposits and other current assets (Details) - USD ($) $ in Millions</t>
        </is>
      </c>
      <c r="B1" s="2" t="inlineStr">
        <is>
          <t>Dec. 31, 2023</t>
        </is>
      </c>
      <c r="C1" s="2" t="inlineStr">
        <is>
          <t>Dec. 31, 2022</t>
        </is>
      </c>
      <c r="D1" s="2" t="inlineStr">
        <is>
          <t>Oct. 31, 2022</t>
        </is>
      </c>
      <c r="E1" s="2" t="inlineStr">
        <is>
          <t>Oct.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Prepaid equipment deposits</t>
        </is>
      </c>
      <c r="B3" s="5" t="n">
        <v>40.1</v>
      </c>
      <c r="C3" s="5" t="n">
        <v>86.09999999999999</v>
      </c>
      <c r="D3" s="5" t="n">
        <v>76.40000000000001</v>
      </c>
      <c r="E3" s="5" t="n">
        <v>3.2</v>
      </c>
    </row>
    <row r="4">
      <c r="A4" s="4" t="inlineStr">
        <is>
          <t>Prepaid transaction costs</t>
        </is>
      </c>
      <c r="B4" s="7" t="n">
        <v>7.8</v>
      </c>
      <c r="C4" s="7" t="n">
        <v>0.6</v>
      </c>
      <c r="D4" s="7" t="n">
        <v>0.3</v>
      </c>
      <c r="E4" s="6" t="n">
        <v>0</v>
      </c>
    </row>
    <row r="5">
      <c r="A5" s="4" t="inlineStr">
        <is>
          <t>Prepaid lease deposits</t>
        </is>
      </c>
      <c r="B5" s="7" t="n">
        <v>5.6</v>
      </c>
      <c r="C5" s="7" t="n">
        <v>2.9</v>
      </c>
      <c r="D5" s="7" t="n">
        <v>2.8</v>
      </c>
      <c r="E5" s="7" t="n">
        <v>0.9</v>
      </c>
    </row>
    <row r="6">
      <c r="A6" s="4" t="inlineStr">
        <is>
          <t>Prepaid insurance</t>
        </is>
      </c>
      <c r="B6" s="7" t="n">
        <v>4.6</v>
      </c>
      <c r="C6" s="6" t="n">
        <v>6</v>
      </c>
      <c r="D6" s="7" t="n">
        <v>5.7</v>
      </c>
      <c r="E6" s="7" t="n">
        <v>3.8</v>
      </c>
    </row>
    <row r="7">
      <c r="A7" s="4" t="inlineStr">
        <is>
          <t>Prepaid construction charges</t>
        </is>
      </c>
      <c r="B7" s="7" t="n">
        <v>2.6</v>
      </c>
      <c r="C7" s="7" t="n">
        <v>1.4</v>
      </c>
      <c r="D7" s="7" t="n">
        <v>1.4</v>
      </c>
      <c r="E7" s="6" t="n">
        <v>0</v>
      </c>
    </row>
    <row r="8">
      <c r="A8" s="4" t="inlineStr">
        <is>
          <t>Other prepaids</t>
        </is>
      </c>
      <c r="B8" s="7" t="n">
        <v>3.3</v>
      </c>
      <c r="C8" s="7" t="n">
        <v>2.4</v>
      </c>
      <c r="D8" s="7" t="n">
        <v>2.8</v>
      </c>
      <c r="E8" s="7" t="n">
        <v>0.7</v>
      </c>
    </row>
    <row r="9">
      <c r="A9" s="4" t="inlineStr">
        <is>
          <t>Total prepayments, deposits and other current assets</t>
        </is>
      </c>
      <c r="B9" s="6" t="n">
        <v>64</v>
      </c>
      <c r="C9" s="7" t="n">
        <v>99.40000000000001</v>
      </c>
      <c r="D9" s="7" t="n">
        <v>89.40000000000001</v>
      </c>
      <c r="E9" s="7" t="n">
        <v>8.6</v>
      </c>
    </row>
    <row r="10">
      <c r="A10" s="4" t="inlineStr">
        <is>
          <t>Non-current security deposits</t>
        </is>
      </c>
      <c r="B10" s="6" t="n">
        <v>-5</v>
      </c>
      <c r="C10" s="7" t="n">
        <v>-2.4</v>
      </c>
      <c r="D10" s="7" t="n">
        <v>-3.6</v>
      </c>
      <c r="E10" s="6" t="n">
        <v>0</v>
      </c>
    </row>
    <row r="11">
      <c r="A11" s="4" t="inlineStr">
        <is>
          <t>Non-current insurance</t>
        </is>
      </c>
      <c r="B11" s="7" t="n">
        <v>-2.8</v>
      </c>
      <c r="C11" s="7" t="n">
        <v>-1.8</v>
      </c>
      <c r="D11" s="6" t="n">
        <v>0</v>
      </c>
      <c r="E11" s="6" t="n">
        <v>0</v>
      </c>
    </row>
    <row r="12">
      <c r="A12" s="4" t="inlineStr">
        <is>
          <t>Prepayments, deposits and other current assets</t>
        </is>
      </c>
      <c r="B12" s="5" t="n">
        <v>56.2</v>
      </c>
      <c r="C12" s="5" t="n">
        <v>95.2</v>
      </c>
      <c r="D12" s="5" t="n">
        <v>85.8</v>
      </c>
      <c r="E12" s="5"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ventories, net - Schedule of Inventories (Details) - USD ($) $ in Millions</t>
        </is>
      </c>
      <c r="B1" s="2" t="inlineStr">
        <is>
          <t>Dec. 31, 2023</t>
        </is>
      </c>
      <c r="C1" s="2" t="inlineStr">
        <is>
          <t>Dec. 31, 2022</t>
        </is>
      </c>
      <c r="D1" s="2" t="inlineStr">
        <is>
          <t>Oct. 31, 2022</t>
        </is>
      </c>
      <c r="E1" s="2" t="inlineStr">
        <is>
          <t>Oct.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0.8</v>
      </c>
      <c r="C3" s="5" t="n">
        <v>5.2</v>
      </c>
      <c r="D3" s="5" t="n">
        <v>4.7</v>
      </c>
      <c r="E3" s="5" t="n">
        <v>0.8</v>
      </c>
    </row>
    <row r="4">
      <c r="A4" s="4" t="inlineStr">
        <is>
          <t>Finished goods</t>
        </is>
      </c>
      <c r="B4" s="7" t="n">
        <v>3.7</v>
      </c>
      <c r="C4" s="7" t="n">
        <v>1.8</v>
      </c>
      <c r="D4" s="7" t="n">
        <v>1.7</v>
      </c>
      <c r="E4" s="7" t="n">
        <v>0.3</v>
      </c>
    </row>
    <row r="5">
      <c r="A5" s="4" t="inlineStr">
        <is>
          <t>Parts and tools</t>
        </is>
      </c>
      <c r="B5" s="7" t="n">
        <v>5.1</v>
      </c>
      <c r="C5" s="7" t="n">
        <v>0.7</v>
      </c>
      <c r="D5" s="7" t="n">
        <v>1.1</v>
      </c>
      <c r="E5" s="7" t="n">
        <v>0.1</v>
      </c>
    </row>
    <row r="6">
      <c r="A6" s="4" t="inlineStr">
        <is>
          <t>Inventories, net</t>
        </is>
      </c>
      <c r="B6" s="5" t="n">
        <v>9.6</v>
      </c>
      <c r="C6" s="5" t="n">
        <v>7.7</v>
      </c>
      <c r="D6" s="5" t="n">
        <v>7.5</v>
      </c>
      <c r="E6"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ventories, net - Narrative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 downs to net realizable value</t>
        </is>
      </c>
      <c r="B4" s="8" t="n">
        <v>1</v>
      </c>
      <c r="C4" s="8" t="n">
        <v>6</v>
      </c>
      <c r="D4" s="5" t="n">
        <v>6.4</v>
      </c>
      <c r="E4" s="5" t="n">
        <v>2.9</v>
      </c>
    </row>
    <row r="5">
      <c r="A5" s="4" t="inlineStr">
        <is>
          <t>Finished Goo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 downs to net realizable value</t>
        </is>
      </c>
      <c r="B7" s="7" t="n">
        <v>0.4</v>
      </c>
      <c r="C7" s="7" t="n">
        <v>4.6</v>
      </c>
      <c r="D7" s="7" t="n">
        <v>1.4</v>
      </c>
      <c r="E7" s="7" t="n">
        <v>2.3</v>
      </c>
    </row>
    <row r="8">
      <c r="A8" s="4" t="inlineStr">
        <is>
          <t>Raw Materials</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write downs to net realizable value</t>
        </is>
      </c>
      <c r="B10" s="5" t="n">
        <v>0.6</v>
      </c>
      <c r="C10" s="5" t="n">
        <v>1.4</v>
      </c>
      <c r="D10" s="8" t="n">
        <v>5</v>
      </c>
      <c r="E10" s="5" t="n">
        <v>0.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Schedule of Property and Equipment (Details) - USD ($) $ in Millions</t>
        </is>
      </c>
      <c r="B1" s="2" t="inlineStr">
        <is>
          <t>Dec. 31, 2023</t>
        </is>
      </c>
      <c r="C1" s="2" t="inlineStr">
        <is>
          <t>Dec. 31, 2022</t>
        </is>
      </c>
      <c r="D1" s="2" t="inlineStr">
        <is>
          <t>Oct. 31, 2022</t>
        </is>
      </c>
      <c r="E1" s="2" t="inlineStr">
        <is>
          <t>Oct.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684.9</v>
      </c>
      <c r="C3" s="5" t="n">
        <v>217.2</v>
      </c>
      <c r="D3" s="5" t="n">
        <v>156.1</v>
      </c>
      <c r="E3" s="5" t="n">
        <v>28.6</v>
      </c>
    </row>
    <row r="4">
      <c r="A4" s="4" t="inlineStr">
        <is>
          <t>Less – accumulated depreciation</t>
        </is>
      </c>
      <c r="B4" s="7" t="n">
        <v>-16.1</v>
      </c>
      <c r="C4" s="7" t="n">
        <v>-7.2</v>
      </c>
      <c r="D4" s="7" t="n">
        <v>-5.9</v>
      </c>
      <c r="E4" s="7" t="n">
        <v>-2.2</v>
      </c>
    </row>
    <row r="5">
      <c r="A5" s="4" t="inlineStr">
        <is>
          <t>Total property, plant and equipment, net</t>
        </is>
      </c>
      <c r="B5" s="7" t="n">
        <v>668.8</v>
      </c>
      <c r="C5" s="6" t="n">
        <v>210</v>
      </c>
      <c r="D5" s="7" t="n">
        <v>150.2</v>
      </c>
      <c r="E5" s="7" t="n">
        <v>26.4</v>
      </c>
    </row>
    <row r="6">
      <c r="A6" s="4" t="inlineStr">
        <is>
          <t>Plant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7" t="n">
        <v>55.3</v>
      </c>
      <c r="C8" s="7" t="n">
        <v>38.1</v>
      </c>
      <c r="D8" s="7" t="n">
        <v>34.3</v>
      </c>
      <c r="E8" s="7" t="n">
        <v>6.4</v>
      </c>
    </row>
    <row r="9">
      <c r="A9" s="4" t="inlineStr">
        <is>
          <t>Computer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7" t="n">
        <v>4.5</v>
      </c>
      <c r="C11" s="7" t="n">
        <v>2.1</v>
      </c>
      <c r="D11" s="7" t="n">
        <v>1.8</v>
      </c>
      <c r="E11" s="7" t="n">
        <v>0.2</v>
      </c>
    </row>
    <row r="12">
      <c r="A12" s="4" t="inlineStr">
        <is>
          <t>Vehicle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7" t="n">
        <v>0.2</v>
      </c>
      <c r="C14" s="7" t="n">
        <v>0.3</v>
      </c>
      <c r="D14" s="7" t="n">
        <v>0.3</v>
      </c>
      <c r="E14" s="7" t="n">
        <v>0.2</v>
      </c>
    </row>
    <row r="15">
      <c r="A15" s="4" t="inlineStr">
        <is>
          <t>Leasehold improve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7" t="n">
        <v>13.5</v>
      </c>
      <c r="C17" s="7" t="n">
        <v>9.9</v>
      </c>
      <c r="D17" s="7" t="n">
        <v>9.800000000000001</v>
      </c>
      <c r="E17" s="7" t="n">
        <v>6.2</v>
      </c>
    </row>
    <row r="18">
      <c r="A18" s="4" t="inlineStr">
        <is>
          <t>Construction in progress | Rochester Hub</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7" t="n">
        <v>547.2</v>
      </c>
      <c r="C20" s="7" t="n">
        <v>139.5</v>
      </c>
      <c r="D20" s="7" t="n">
        <v>90.09999999999999</v>
      </c>
      <c r="E20" s="6" t="n">
        <v>0</v>
      </c>
    </row>
    <row r="21">
      <c r="A21" s="4" t="inlineStr">
        <is>
          <t>Construction in progress | Spoke Network</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7" t="n">
        <v>29.5</v>
      </c>
      <c r="C23" s="6" t="n">
        <v>21</v>
      </c>
      <c r="D23" s="7" t="n">
        <v>19.8</v>
      </c>
      <c r="E23" s="7" t="n">
        <v>15.6</v>
      </c>
    </row>
    <row r="24">
      <c r="A24" s="4" t="inlineStr">
        <is>
          <t>Construction in progress | Building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5" t="n">
        <v>34.7</v>
      </c>
      <c r="C26" s="5" t="n">
        <v>6.3</v>
      </c>
      <c r="D26" s="8" t="n">
        <v>0</v>
      </c>
      <c r="E26"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Property, plant and equipment, net - Narrative (Details) - USD ($)</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capitalized borrowing costs</t>
        </is>
      </c>
      <c r="B4" s="8" t="n">
        <v>3500000</v>
      </c>
      <c r="C4" s="8" t="n">
        <v>30300000</v>
      </c>
      <c r="D4" s="8" t="n">
        <v>5200000</v>
      </c>
      <c r="E4" s="8" t="n">
        <v>0</v>
      </c>
    </row>
    <row r="5">
      <c r="A5" s="4" t="inlineStr">
        <is>
          <t>Debt, weighted average interest rate</t>
        </is>
      </c>
      <c r="B5" s="13" t="n">
        <v>0.079</v>
      </c>
      <c r="C5" s="13" t="n">
        <v>0.125</v>
      </c>
      <c r="D5" s="13" t="n">
        <v>0.078</v>
      </c>
      <c r="E5" s="4" t="inlineStr">
        <is>
          <t xml:space="preserve"> </t>
        </is>
      </c>
    </row>
    <row r="6">
      <c r="A6" s="4" t="inlineStr">
        <is>
          <t>Property, plant and equipment, financial assistance, tax savings benefits</t>
        </is>
      </c>
      <c r="B6" s="8" t="n">
        <v>1400000</v>
      </c>
      <c r="C6" s="8" t="n">
        <v>5600000</v>
      </c>
      <c r="D6" s="4" t="inlineStr">
        <is>
          <t xml:space="preserve"> </t>
        </is>
      </c>
      <c r="E6" s="4" t="inlineStr">
        <is>
          <t xml:space="preserve"> </t>
        </is>
      </c>
    </row>
    <row r="7">
      <c r="A7" s="4" t="inlineStr">
        <is>
          <t>Property, plant and equipment, gross, period increase (decrease)</t>
        </is>
      </c>
      <c r="B7" s="4" t="inlineStr">
        <is>
          <t xml:space="preserve"> </t>
        </is>
      </c>
      <c r="C7" s="6" t="n">
        <v>5600000</v>
      </c>
      <c r="D7" s="4" t="inlineStr">
        <is>
          <t xml:space="preserve"> </t>
        </is>
      </c>
      <c r="E7" s="4" t="inlineStr">
        <is>
          <t xml:space="preserve"> </t>
        </is>
      </c>
    </row>
    <row r="8">
      <c r="A8" s="4" t="inlineStr">
        <is>
          <t>Property, plant and equipment, financial assistance, accrued liability</t>
        </is>
      </c>
      <c r="B8" s="4" t="inlineStr">
        <is>
          <t xml:space="preserve"> </t>
        </is>
      </c>
      <c r="C8" s="8" t="n">
        <v>5600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Schedule of Lease Cost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ROU assets</t>
        </is>
      </c>
      <c r="B4" s="8" t="n">
        <v>0</v>
      </c>
      <c r="C4" s="8" t="n">
        <v>0</v>
      </c>
      <c r="D4" s="8" t="n">
        <v>0</v>
      </c>
      <c r="E4" s="8" t="n">
        <v>0</v>
      </c>
    </row>
    <row r="5">
      <c r="A5" s="4" t="inlineStr">
        <is>
          <t>Interest on lease liabilities</t>
        </is>
      </c>
      <c r="B5" s="6" t="n">
        <v>0</v>
      </c>
      <c r="C5" s="6" t="n">
        <v>0</v>
      </c>
      <c r="D5" s="6" t="n">
        <v>0</v>
      </c>
      <c r="E5" s="6" t="n">
        <v>0</v>
      </c>
    </row>
    <row r="6">
      <c r="A6" s="4" t="inlineStr">
        <is>
          <t>Total finance lease cost</t>
        </is>
      </c>
      <c r="B6" s="6" t="n">
        <v>0</v>
      </c>
      <c r="C6" s="6" t="n">
        <v>0</v>
      </c>
      <c r="D6" s="6" t="n">
        <v>0</v>
      </c>
      <c r="E6" s="6" t="n">
        <v>0</v>
      </c>
    </row>
    <row r="7">
      <c r="A7" s="4" t="inlineStr">
        <is>
          <t>Operating lease cost</t>
        </is>
      </c>
      <c r="B7" s="7" t="n">
        <v>1.3</v>
      </c>
      <c r="C7" s="7" t="n">
        <v>9.699999999999999</v>
      </c>
      <c r="D7" s="7" t="n">
        <v>6.3</v>
      </c>
      <c r="E7" s="7" t="n">
        <v>1.1</v>
      </c>
    </row>
    <row r="8">
      <c r="A8" s="4" t="inlineStr">
        <is>
          <t>Short-term lease cost</t>
        </is>
      </c>
      <c r="B8" s="6" t="n">
        <v>0</v>
      </c>
      <c r="C8" s="6" t="n">
        <v>0</v>
      </c>
      <c r="D8" s="6" t="n">
        <v>0</v>
      </c>
      <c r="E8" s="6" t="n">
        <v>0</v>
      </c>
    </row>
    <row r="9">
      <c r="A9" s="4" t="inlineStr">
        <is>
          <t>Variable lease cost</t>
        </is>
      </c>
      <c r="B9" s="7" t="n">
        <v>0.3</v>
      </c>
      <c r="C9" s="7" t="n">
        <v>1.7</v>
      </c>
      <c r="D9" s="7" t="n">
        <v>1.7</v>
      </c>
      <c r="E9" s="7" t="n">
        <v>0.4</v>
      </c>
    </row>
    <row r="10">
      <c r="A10" s="4" t="inlineStr">
        <is>
          <t>Total lease cost</t>
        </is>
      </c>
      <c r="B10" s="5" t="n">
        <v>1.6</v>
      </c>
      <c r="C10" s="5" t="n">
        <v>11.4</v>
      </c>
      <c r="D10" s="8" t="n">
        <v>8</v>
      </c>
      <c r="E10" s="5" t="n">
        <v>1.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6" customWidth="1" min="2" max="2"/>
    <col width="24" customWidth="1" min="3" max="3"/>
    <col width="26" customWidth="1" min="4" max="4"/>
    <col width="24" customWidth="1" min="5" max="5"/>
  </cols>
  <sheetData>
    <row r="1">
      <c r="A1" s="1" t="inlineStr">
        <is>
          <t>Leases - Narrative (Details)</t>
        </is>
      </c>
      <c r="B1" s="2" t="inlineStr">
        <is>
          <t>Dec. 31, 2023</t>
        </is>
      </c>
      <c r="C1" s="2" t="inlineStr">
        <is>
          <t>Dec. 31, 2022</t>
        </is>
      </c>
      <c r="D1" s="2" t="inlineStr">
        <is>
          <t>Oct. 31, 2022</t>
        </is>
      </c>
      <c r="E1" s="2" t="inlineStr">
        <is>
          <t>Oct.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weighted average remaining lease term</t>
        </is>
      </c>
      <c r="B3" s="4" t="inlineStr">
        <is>
          <t>14 years 5 months 23 days</t>
        </is>
      </c>
      <c r="C3" s="4" t="inlineStr">
        <is>
          <t>16 years 1 month 9 days</t>
        </is>
      </c>
      <c r="D3" s="4" t="inlineStr">
        <is>
          <t>16 years 7 months 20 days</t>
        </is>
      </c>
      <c r="E3" s="4" t="inlineStr">
        <is>
          <t>8 years 8 months 4 days</t>
        </is>
      </c>
    </row>
    <row r="4">
      <c r="A4" s="4" t="inlineStr">
        <is>
          <t>Finance lease, weighted average remaining lease term</t>
        </is>
      </c>
      <c r="B4" s="4" t="inlineStr">
        <is>
          <t>46 years 9 months 10 days</t>
        </is>
      </c>
      <c r="C4" s="4" t="inlineStr">
        <is>
          <t xml:space="preserve"> </t>
        </is>
      </c>
      <c r="D4" s="4" t="inlineStr">
        <is>
          <t xml:space="preserve"> </t>
        </is>
      </c>
      <c r="E4" s="4" t="inlineStr">
        <is>
          <t xml:space="preserve"> </t>
        </is>
      </c>
    </row>
    <row r="5">
      <c r="A5" s="4" t="inlineStr">
        <is>
          <t>Operating lease, weighted average discount rate, percent</t>
        </is>
      </c>
      <c r="B5" s="13" t="n">
        <v>0.0769</v>
      </c>
      <c r="C5" s="13" t="n">
        <v>0.0712</v>
      </c>
      <c r="D5" s="13" t="n">
        <v>0.0707</v>
      </c>
      <c r="E5" s="13" t="n">
        <v>0.0599</v>
      </c>
    </row>
    <row r="6">
      <c r="A6" s="4" t="inlineStr">
        <is>
          <t>Finance lease, weighted average discount rate, percent</t>
        </is>
      </c>
      <c r="B6" s="13" t="n">
        <v>0.0949</v>
      </c>
      <c r="C6" s="4" t="inlineStr">
        <is>
          <t xml:space="preserve"> </t>
        </is>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information</t>
        </is>
      </c>
      <c r="B4" s="4" t="inlineStr">
        <is>
          <t>Corporate information i. Nature of operations Li-Cycle’s core business model is to build, own and operate recycling plants tailored to regional needs. Li-Cycle’s Spoke &amp; Hub Technologies™ provide an environmentally-friendly resource recovery solution that addresses the growing global lithium-ion battery recycling challenges supporting the global transition toward electrification. Li-Cycle Holdings Corp. and its subsidiaries, (collectively “ Li-Cycle ” or the “ Company ”) started their business as Li-Cycle Corp., which was incorporated in Ontario, Canada under the Business Corporations Act (Ontario) (“ OBCA ”) on November 18, 2016. The Company's registered address is 207 Queens Quay West - Suite 590, Toronto, Ontario, Canada. On August 10, 2021, in accordance with the plan of arrangement to reorganize Li-Cycle Corp., the Company finalized a business combination (the “ Business Combination ”) with Peridot Acquisition Corp., and the combined company was renamed Li-Cycle Holdings Corp. On closing, the common shares of Li-Cycle Holdings Corp. were listed on the New York Stock Exchange and commenced trading under the symbol “NYSE:LICY”. ii. Business combination On February 16, 2021, Li-Cycle Corp. entered into a definitive business combination agreement with Peridot Acquisition Corp. and Li-Cycle Holdings Corp. On August 10, 2021, in accordance with the plan of arrangement to reorganize Li-Cycle Corp., the Company finalized the business combination with Peridot Acquisition Corp., and the combined company was renamed Li-Cycle Holdings Corp. As part of this transaction, a total of 3,377,626 Class A shares of Peridot Acquisition Corp. were redeemed by Peridot shareholders, resulting in a total redemption payment of approximately $33.8 million, while the remaining 26,622,374 of Class A shares were converted into common shares of the combined entity, Li-Cycle Holdings Corp. In addition, 7,500,000 Class B shares and 23,000,000 warrants of Peridot Acquisition Corp were converted upon closing into 7,500,000 common shares and 23,000,000 warrants, respectively, of the combined entity, Li-Cycle Holdings Corp. Li-Cycle Corp.'s existing shareholders exchanged 2,552,450 fully diluted common shares of Li-Cycle Corp. for the shares of the combined entity, Li-Cycle Holdings Corp., at an exchange ratio of approximately 1:39.91, as determined under the plan of arrangement, resulting in 97,508,181 shares of Li-Cycle Holdings Corp. and 4,242,707 stock options of Li-Cycle Holdings Corp. being issued to the existing shareholders of Li-Cycle Corp. 31,549,000 common shares of the combined entity, Li-Cycle Holdings Corp., were issued to new investors (the “ PIPE Investors ”) at $10.00 per share for a total of $315.5 million under a Private Investment in Public Equity. Li-Cycle Corp. was identified as the acquirer for accounting purposes. As Peridot Acquisition Corp. did not meet the definition of a business as defined in ASC 805 - Business Combinations (“ ASC 805 ”), the acquisition was not within the scope of ASC 805 and was accounted for as a reverse recapitalization. As a result of the recapitalization, the Company recast its Consolidated Statements of Changes in Equity to reflect the number of common shares deemed to be received in the transaction. These consolidated financial statements represent the continuance of Li-Cycle Corp. and reflect the identifiable assets acquired and the liabilities assumed of Peridot Acquisition Corp. at fair value at closing, on August 10, 2021, as consideration for the reverse recapitalization. The fair value of the warrants assumed in the transaction was determined based on the market closing price of $2.10 per warrant resulting in total fair value of $48.3 million. Li-Cycle and Peridot incurred transaction-related costs of $27.0 million and $29.6 million, respectively. Li-Cycle's transaction-related costs, such as commissions, professional fees and regulatory fees, were directly attributable to common share issuances and were deducted from the proceeds of the Business Combination in common stock and additional paid-in capital. Peridot's transaction-related costs were assumed by Li-Cycle and paid out of the gross proceeds from the Business Combination of $581.9 million. Li-Cycle's net cash proceeds from the Business Combination were $525.3 million. The details of the identifiable assets acquired and liabilities assumed as follows: Fair value of assets acquired and liabilities assumed: Cash and cash equivalents $ 581.9 Warrants (48.3) Other payables (29.6) Total fair value of assets acquired and liabilities assumed $ 504.0 Transaction-related costs (27.0) Net amount recognized in common stock and additional paid-in capital $ 477.0 As a result of the closing of this transaction, 163,179,555 common shares of the Company were issued and outstanding immediately after the closing. iii. Going concern The going concern basis of accounting assumes that the Company will continue in operation for the foreseeable future and will be able to realize its assets and discharge its liabilities and commitments in the normal course of business.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which included losses from operations of $138.0 million for the year ended December 31, 2023 (income of $1.6 million for the two months period ended December 31, 2022, and losses of $50.3 million for the year ended October 31, 2022), negative cash flows from operating activities of $99.8 million during the year ended December 31, 2023 (two months period ended December 31, 2022 of $40.9 million and year ended October 31, 2022 of $77.0 million), resulting negative working capital of $7.7 million as of December 31, 2023, and the pause on construction of the Rochester Hub project (all as described below), the Company has concluded that there is substantial doubt about its ability to continue as a going concern for a period of one year from the date that these consolidated financial statements were issued. To date, the Company has financed its operations primarily through proceeds received in connection with: (i) the Business Combination; (ii) the concurrent $315.5 million private placement of common shares; and (iii) private placements of other Company securities (including convertible notes and common shares). On October 23, 2023, the Company announced that it was pausing construction work on its Rochester Hub project, pending completion of a comprehensive review of the go-forward strategy for the project. The pause in construction was due to escalating costs and the expectation that, aggregate costs to complete the existing scope of the project would exceed the previously disclosed budget of $560.0 million. Prior to the construction pause, stages of commissioning of the Rochester Hub project had been expected to commence in late 2023. On March 11, 2024, the Company entered into an agreement (the “ Glencore Senior Secured Convertible Note Purchase Agreement ”) to issue a senior secured convertible note in an aggregate principal amount of $75.0 million to an affiliate of Glencore plc (the “ Glencore Senior Secured Convertible Note ”). In addition to the Glencore Senior Secured Convertible Note investment, the Company is actively exploring external financing options but there can be no assurance that the Company will be able to secure additional funding, under reasonable commercial terms or at all. Furthermore, any additional financing, including the Glencore Senior Secured Convertible Note investment, may be insufficient to provide sufficient liquidity for ongoing operations, to fund the Company's future growth or capital projects, including the Rochester Hub, or otherwise satisfy any of the Company's funding needs and obligations, and additional financing may have restrictive covenants that significantly limit the Company's operating and financial flexibility or its ability to obtain future financing. In addition, there are inherent risks associated with the ability of the Company to execute its growth strategy and there can be no assurance that the Company will develop the manufacturing capabilities and processes, secure reliable sources of component supply to meet quality, engineering, design or production standards, or to meet the required production volumes to successfully grow into a viable, cash flow positive, business. These factors, in addition to the continued rise in inflation, commodity and labor prices and other challenging macroeconomic conditions, have led the Company to implement mitigating initiatives available to it to strengthen its financial position, enhance liquidity and preserve cash flow, depending on how these uncertain circumstances unfold, including: • On October 23, 2023, Li-Cycle announced that it had paused construction work on its Rochester Hub, pending completion of a comprehensive review of the go-forward strategy for the project. • In connection with the comprehensive review of the go-forward strategy of the Rochester Hub project, the Board of Directors (the “ Board ”) established a Special Committee comprised of independent directors (the “ Special Committee ”) to, among other things, (1) oversee and supervise a strategic review of all or any of the Company’s operations and capital projects including its sales, general and administration functions, and (2) consider financing and other strategic alternatives. • The Special Committee selected Moelis &amp; Company LLC (“ Moelis ”) and other advisors to assist with exploring financing options to increase the liquidity of Li-Cycle and strategic alternatives, and to assist the Company with managing short-term liquidity and implementing liquidity generating initiatives. • On November 1, 2023, the Company initiated the implementation of a cash preservation plan (the “ Cash Preservation Plan ”) including reducing staffing in its corporate support functions, pausing production at its Ontario Spoke and implementing a plan to manage lower levels of BM&amp;E production and otherwise slow down operations at its remaining operating Spoke locations. The Cash Preservation Plan also involves reviewing existing plans for bringing on additional Spoke capacity and taking other steps to preserve the Company’s available cash while pursuing funding alternatives for the Company and continuing to review the go-forward strategy for the Rochester Hub project. • In addition, the Company is also pursuing additional funding alternatives, including working closely with the United States Department of Energy (“ DOE ”) towards obtaining financing for the Rochester Hub. As noted above, there can be no assurance that the Company will be able to secure additional funding, under reasonable commercial terms or at all. These factors represent material uncertainties that cast substantial doubt as to the Company’s ability to continue as a going concern. These consolidated financial statements do not reflect adjustments that would be necessary if the going concern assumption were not appropriate. If the going concern basis was not appropriate for these consolidated financial statements, adjustments may be necessary to the carrying value of assets and liabilities or reported expenses, an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eases - Schedule of Supplemental Cash Flow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Cash paid for amounts related to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4</v>
      </c>
      <c r="C4" s="5" t="n">
        <v>10.8</v>
      </c>
      <c r="D4" s="5" t="n">
        <v>7.2</v>
      </c>
      <c r="E4" s="5" t="n">
        <v>1.3</v>
      </c>
    </row>
    <row r="5">
      <c r="A5" s="4" t="inlineStr">
        <is>
          <t>Operating cash flows from finance leases</t>
        </is>
      </c>
      <c r="B5" s="6" t="n">
        <v>0</v>
      </c>
      <c r="C5" s="6" t="n">
        <v>0</v>
      </c>
      <c r="D5" s="6" t="n">
        <v>0</v>
      </c>
      <c r="E5" s="6" t="n">
        <v>0</v>
      </c>
    </row>
    <row r="6">
      <c r="A6" s="4" t="inlineStr">
        <is>
          <t>Repayment of lease principal</t>
        </is>
      </c>
      <c r="B6" s="6" t="n">
        <v>0</v>
      </c>
      <c r="C6" s="6" t="n">
        <v>0</v>
      </c>
      <c r="D6" s="6" t="n">
        <v>0</v>
      </c>
      <c r="E6" s="6" t="n">
        <v>0</v>
      </c>
    </row>
    <row r="7">
      <c r="A7" s="4" t="inlineStr">
        <is>
          <t>Recognition of ROU assets and lease liabilities for new operating leases</t>
        </is>
      </c>
      <c r="B7" s="7" t="n">
        <v>1.4</v>
      </c>
      <c r="C7" s="7" t="n">
        <v>18.4</v>
      </c>
      <c r="D7" s="7" t="n">
        <v>28.4</v>
      </c>
      <c r="E7" s="7" t="n">
        <v>16.4</v>
      </c>
    </row>
    <row r="8">
      <c r="A8" s="4" t="inlineStr">
        <is>
          <t>Recognition of ROU assets and lease liabilities for new finance leases</t>
        </is>
      </c>
      <c r="B8" s="8" t="n">
        <v>0</v>
      </c>
      <c r="C8" s="5" t="n">
        <v>2.2</v>
      </c>
      <c r="D8" s="8" t="n">
        <v>0</v>
      </c>
      <c r="E8" s="8"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Maturity (Details) $ in Millions</t>
        </is>
      </c>
      <c r="B1" s="2" t="inlineStr">
        <is>
          <t>Dec. 31, 2023 USD ($)</t>
        </is>
      </c>
    </row>
    <row r="2">
      <c r="A2" s="3" t="inlineStr">
        <is>
          <t>Operating Leases</t>
        </is>
      </c>
      <c r="B2" s="4" t="inlineStr">
        <is>
          <t xml:space="preserve"> </t>
        </is>
      </c>
    </row>
    <row r="3">
      <c r="A3" s="4" t="inlineStr">
        <is>
          <t>2024</t>
        </is>
      </c>
      <c r="B3" s="5" t="n">
        <v>7.2</v>
      </c>
    </row>
    <row r="4">
      <c r="A4" s="4" t="inlineStr">
        <is>
          <t>2025</t>
        </is>
      </c>
      <c r="B4" s="7" t="n">
        <v>7.3</v>
      </c>
    </row>
    <row r="5">
      <c r="A5" s="4" t="inlineStr">
        <is>
          <t>2026</t>
        </is>
      </c>
      <c r="B5" s="7" t="n">
        <v>7.3</v>
      </c>
    </row>
    <row r="6">
      <c r="A6" s="4" t="inlineStr">
        <is>
          <t>2027</t>
        </is>
      </c>
      <c r="B6" s="7" t="n">
        <v>6.6</v>
      </c>
    </row>
    <row r="7">
      <c r="A7" s="4" t="inlineStr">
        <is>
          <t>2028</t>
        </is>
      </c>
      <c r="B7" s="7" t="n">
        <v>6.2</v>
      </c>
    </row>
    <row r="8">
      <c r="A8" s="4" t="inlineStr">
        <is>
          <t>Thereafter</t>
        </is>
      </c>
      <c r="B8" s="7" t="n">
        <v>51.6</v>
      </c>
    </row>
    <row r="9">
      <c r="A9" s="4" t="inlineStr">
        <is>
          <t>Total future minimum lease payments</t>
        </is>
      </c>
      <c r="B9" s="7" t="n">
        <v>86.2</v>
      </c>
    </row>
    <row r="10">
      <c r="A10" s="4" t="inlineStr">
        <is>
          <t>Imputed interest</t>
        </is>
      </c>
      <c r="B10" s="7" t="n">
        <v>-25.6</v>
      </c>
    </row>
    <row r="11">
      <c r="A11" s="4" t="inlineStr">
        <is>
          <t>Total lease liabilities</t>
        </is>
      </c>
      <c r="B11" s="7" t="n">
        <v>60.6</v>
      </c>
    </row>
    <row r="12">
      <c r="A12" s="3" t="inlineStr">
        <is>
          <t>Finance Leases</t>
        </is>
      </c>
      <c r="B12" s="4" t="inlineStr">
        <is>
          <t xml:space="preserve"> </t>
        </is>
      </c>
    </row>
    <row r="13">
      <c r="A13" s="4" t="inlineStr">
        <is>
          <t>2024</t>
        </is>
      </c>
      <c r="B13" s="7" t="n">
        <v>0.2</v>
      </c>
    </row>
    <row r="14">
      <c r="A14" s="4" t="inlineStr">
        <is>
          <t>2025</t>
        </is>
      </c>
      <c r="B14" s="7" t="n">
        <v>0.2</v>
      </c>
    </row>
    <row r="15">
      <c r="A15" s="4" t="inlineStr">
        <is>
          <t>2026</t>
        </is>
      </c>
      <c r="B15" s="7" t="n">
        <v>0.2</v>
      </c>
    </row>
    <row r="16">
      <c r="A16" s="4" t="inlineStr">
        <is>
          <t>2027</t>
        </is>
      </c>
      <c r="B16" s="7" t="n">
        <v>0.2</v>
      </c>
    </row>
    <row r="17">
      <c r="A17" s="4" t="inlineStr">
        <is>
          <t>2028</t>
        </is>
      </c>
      <c r="B17" s="7" t="n">
        <v>0.2</v>
      </c>
    </row>
    <row r="18">
      <c r="A18" s="4" t="inlineStr">
        <is>
          <t>Thereafter</t>
        </is>
      </c>
      <c r="B18" s="7" t="n">
        <v>11.6</v>
      </c>
    </row>
    <row r="19">
      <c r="A19" s="4" t="inlineStr">
        <is>
          <t>Total future minimum lease payments</t>
        </is>
      </c>
      <c r="B19" s="7" t="n">
        <v>12.6</v>
      </c>
    </row>
    <row r="20">
      <c r="A20" s="4" t="inlineStr">
        <is>
          <t>Imputed interest</t>
        </is>
      </c>
      <c r="B20" s="7" t="n">
        <v>-10.3</v>
      </c>
    </row>
    <row r="21">
      <c r="A21" s="4" t="inlineStr">
        <is>
          <t>Total lease liabilities</t>
        </is>
      </c>
      <c r="B21" s="5"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Assets (Details) - USD ($) $ in Millions</t>
        </is>
      </c>
      <c r="B1" s="2" t="inlineStr">
        <is>
          <t>Dec. 31, 2023</t>
        </is>
      </c>
      <c r="C1" s="2" t="inlineStr">
        <is>
          <t>Dec. 31, 2022</t>
        </is>
      </c>
      <c r="D1" s="2" t="inlineStr">
        <is>
          <t>Oct. 31, 2022</t>
        </is>
      </c>
      <c r="E1" s="2" t="inlineStr">
        <is>
          <t>Oct.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Non-current security deposits</t>
        </is>
      </c>
      <c r="B3" s="8" t="n">
        <v>5</v>
      </c>
      <c r="C3" s="5" t="n">
        <v>2.4</v>
      </c>
      <c r="D3" s="5" t="n">
        <v>3.6</v>
      </c>
      <c r="E3" s="8" t="n">
        <v>0</v>
      </c>
    </row>
    <row r="4">
      <c r="A4" s="4" t="inlineStr">
        <is>
          <t>Non-current insurance</t>
        </is>
      </c>
      <c r="B4" s="7" t="n">
        <v>2.8</v>
      </c>
      <c r="C4" s="7" t="n">
        <v>1.8</v>
      </c>
      <c r="D4" s="6" t="n">
        <v>0</v>
      </c>
      <c r="E4" s="6" t="n">
        <v>0</v>
      </c>
    </row>
    <row r="5">
      <c r="A5" s="4" t="inlineStr">
        <is>
          <t>Intangible assets, net</t>
        </is>
      </c>
      <c r="B5" s="7" t="n">
        <v>1.8</v>
      </c>
      <c r="C5" s="7" t="n">
        <v>0.4</v>
      </c>
      <c r="D5" s="7" t="n">
        <v>0.3</v>
      </c>
      <c r="E5" s="6" t="n">
        <v>0</v>
      </c>
    </row>
    <row r="6">
      <c r="A6" s="4" t="inlineStr">
        <is>
          <t>Other assets</t>
        </is>
      </c>
      <c r="B6" s="5" t="n">
        <v>9.6</v>
      </c>
      <c r="C6" s="5" t="n">
        <v>4.6</v>
      </c>
      <c r="D6" s="5" t="n">
        <v>3.9</v>
      </c>
      <c r="E6" s="8"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ther assets - Schedule of Intangible Assets (Details) - USD ($) $ in Millions</t>
        </is>
      </c>
      <c r="B1" s="2" t="inlineStr">
        <is>
          <t>Dec. 31, 2023</t>
        </is>
      </c>
      <c r="C1" s="2" t="inlineStr">
        <is>
          <t>Dec. 31, 2022</t>
        </is>
      </c>
      <c r="D1" s="2" t="inlineStr">
        <is>
          <t>Oct. 31, 2022</t>
        </is>
      </c>
      <c r="E1" s="2" t="inlineStr">
        <is>
          <t>Oct.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inite-lived intangible assets, gross</t>
        </is>
      </c>
      <c r="B3" s="8" t="n">
        <v>2</v>
      </c>
      <c r="C3" s="5" t="n">
        <v>0.4</v>
      </c>
      <c r="D3" s="5" t="n">
        <v>0.3</v>
      </c>
      <c r="E3" s="8" t="n">
        <v>0</v>
      </c>
    </row>
    <row r="4">
      <c r="A4" s="4" t="inlineStr">
        <is>
          <t>Less - accumulated amortization</t>
        </is>
      </c>
      <c r="B4" s="7" t="n">
        <v>-0.2</v>
      </c>
      <c r="C4" s="6" t="n">
        <v>0</v>
      </c>
      <c r="D4" s="6" t="n">
        <v>0</v>
      </c>
      <c r="E4" s="6" t="n">
        <v>0</v>
      </c>
    </row>
    <row r="5">
      <c r="A5" s="4" t="inlineStr">
        <is>
          <t>Intangible assets, net</t>
        </is>
      </c>
      <c r="B5" s="7" t="n">
        <v>1.8</v>
      </c>
      <c r="C5" s="7" t="n">
        <v>0.4</v>
      </c>
      <c r="D5" s="7" t="n">
        <v>0.3</v>
      </c>
      <c r="E5" s="6" t="n">
        <v>0</v>
      </c>
    </row>
    <row r="6">
      <c r="A6" s="4" t="inlineStr">
        <is>
          <t>Internal-use softwar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7" t="n">
        <v>0.7</v>
      </c>
      <c r="C8" s="6" t="n">
        <v>0</v>
      </c>
      <c r="D8" s="6" t="n">
        <v>0</v>
      </c>
      <c r="E8" s="6" t="n">
        <v>0</v>
      </c>
    </row>
    <row r="9">
      <c r="A9" s="4" t="inlineStr">
        <is>
          <t>Cloud computing arrangemen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gross</t>
        </is>
      </c>
      <c r="B11" s="5" t="n">
        <v>1.3</v>
      </c>
      <c r="C11" s="5" t="n">
        <v>0.4</v>
      </c>
      <c r="D11" s="5" t="n">
        <v>0.3</v>
      </c>
      <c r="E11"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assets - Narrative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4" t="inlineStr">
        <is>
          <t>Cloud computing arrangement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8" t="n">
        <v>0</v>
      </c>
      <c r="C5" s="5" t="n">
        <v>0.2</v>
      </c>
      <c r="D5" s="8" t="n">
        <v>0</v>
      </c>
      <c r="E5" s="8"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lated Party Transactions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expenses incurred with related parties</t>
        </is>
      </c>
      <c r="B4" s="5" t="n">
        <v>0.2</v>
      </c>
      <c r="C4" s="5" t="n">
        <v>0.4</v>
      </c>
      <c r="D4" s="5" t="n">
        <v>0.9</v>
      </c>
      <c r="E4" s="5" t="n">
        <v>0.4</v>
      </c>
    </row>
    <row r="5">
      <c r="A5" s="4" t="inlineStr">
        <is>
          <t>Related party lease and expense - Ashlin BPG</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expenses incurred with related parties</t>
        </is>
      </c>
      <c r="B7" s="6" t="n">
        <v>0</v>
      </c>
      <c r="C7" s="6" t="n">
        <v>0</v>
      </c>
      <c r="D7" s="7" t="n">
        <v>0.1</v>
      </c>
      <c r="E7" s="7" t="n">
        <v>0.1</v>
      </c>
    </row>
    <row r="8">
      <c r="A8" s="4" t="inlineStr">
        <is>
          <t>Related party expense - Fade In Production P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expenses incurred with related parties</t>
        </is>
      </c>
      <c r="B10" s="6" t="n">
        <v>0</v>
      </c>
      <c r="C10" s="7" t="n">
        <v>0.1</v>
      </c>
      <c r="D10" s="7" t="n">
        <v>0.2</v>
      </c>
      <c r="E10" s="7" t="n">
        <v>0.1</v>
      </c>
    </row>
    <row r="11">
      <c r="A11" s="4" t="inlineStr">
        <is>
          <t>Related party expense - Consulero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expenses incurred with related parties</t>
        </is>
      </c>
      <c r="B13" s="7" t="n">
        <v>0.1</v>
      </c>
      <c r="C13" s="6" t="n">
        <v>0</v>
      </c>
      <c r="D13" s="7" t="n">
        <v>0.1</v>
      </c>
      <c r="E13" s="7" t="n">
        <v>0.1</v>
      </c>
    </row>
    <row r="14">
      <c r="A14" s="4" t="inlineStr">
        <is>
          <t>Related party expense - Glencor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expenses incurred with related parties</t>
        </is>
      </c>
      <c r="B16" s="7" t="n">
        <v>0.1</v>
      </c>
      <c r="C16" s="7" t="n">
        <v>0.3</v>
      </c>
      <c r="D16" s="7" t="n">
        <v>0.5</v>
      </c>
      <c r="E16" s="6" t="n">
        <v>0</v>
      </c>
    </row>
    <row r="17">
      <c r="A17" s="4" t="inlineStr">
        <is>
          <t>Consulting agreement - Atria Ltd</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expenses incurred with related parties</t>
        </is>
      </c>
      <c r="B19" s="6" t="n">
        <v>0</v>
      </c>
      <c r="C19" s="6" t="n">
        <v>0</v>
      </c>
      <c r="D19" s="6" t="n">
        <v>0</v>
      </c>
      <c r="E19" s="6" t="n">
        <v>0</v>
      </c>
    </row>
    <row r="20">
      <c r="A20" s="4" t="inlineStr">
        <is>
          <t>Director Consulting Agreement - Anthony Ts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expenses incurred with related parties</t>
        </is>
      </c>
      <c r="B22" s="8" t="n">
        <v>0</v>
      </c>
      <c r="C22" s="8" t="n">
        <v>0</v>
      </c>
      <c r="D22" s="8" t="n">
        <v>0</v>
      </c>
      <c r="E22" s="5" t="n">
        <v>0.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Narrative (Details) shares in Thousands, $ in Millions</t>
        </is>
      </c>
      <c r="E1" s="2" t="inlineStr">
        <is>
          <t>2 Months Ended</t>
        </is>
      </c>
      <c r="F1" s="2" t="inlineStr">
        <is>
          <t>12 Months Ended</t>
        </is>
      </c>
      <c r="I1" s="2" t="inlineStr">
        <is>
          <t>36 Months Ended</t>
        </is>
      </c>
    </row>
    <row r="2">
      <c r="B2" s="2" t="inlineStr">
        <is>
          <t>Jan. 25, 2021 shares</t>
        </is>
      </c>
      <c r="C2" s="2" t="inlineStr">
        <is>
          <t>May 01, 2020 shares</t>
        </is>
      </c>
      <c r="D2" s="2" t="inlineStr">
        <is>
          <t>Jul. 19, 2019 USD ($)</t>
        </is>
      </c>
      <c r="E2" s="2" t="inlineStr">
        <is>
          <t>Dec. 31, 2022 USD ($)</t>
        </is>
      </c>
      <c r="F2" s="2" t="inlineStr">
        <is>
          <t>Dec. 31, 2023 USD ($)</t>
        </is>
      </c>
      <c r="G2" s="2" t="inlineStr">
        <is>
          <t>Oct. 31, 2022 USD ($)</t>
        </is>
      </c>
      <c r="H2" s="2" t="inlineStr">
        <is>
          <t>Oct. 31, 2021 USD ($)</t>
        </is>
      </c>
      <c r="I2" s="2" t="inlineStr">
        <is>
          <t>Dec. 31, 2021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8" t="n">
        <v>5900000</v>
      </c>
      <c r="F4" s="8" t="n">
        <v>18300000</v>
      </c>
      <c r="G4" s="8" t="n">
        <v>13400000</v>
      </c>
      <c r="H4" s="8" t="n">
        <v>7300000</v>
      </c>
      <c r="I4" s="4" t="inlineStr">
        <is>
          <t xml:space="preserve"> </t>
        </is>
      </c>
    </row>
    <row r="5">
      <c r="A5" s="4" t="inlineStr">
        <is>
          <t>Accounts receivable (net of allowance for credit losses of $0)</t>
        </is>
      </c>
      <c r="B5" s="4" t="inlineStr">
        <is>
          <t xml:space="preserve"> </t>
        </is>
      </c>
      <c r="C5" s="4" t="inlineStr">
        <is>
          <t xml:space="preserve"> </t>
        </is>
      </c>
      <c r="D5" s="4" t="inlineStr">
        <is>
          <t xml:space="preserve"> </t>
        </is>
      </c>
      <c r="E5" s="6" t="n">
        <v>4300000</v>
      </c>
      <c r="F5" s="6" t="n">
        <v>1000000</v>
      </c>
      <c r="G5" s="6" t="n">
        <v>1500000</v>
      </c>
      <c r="H5" s="6" t="n">
        <v>4100000</v>
      </c>
      <c r="I5" s="4" t="inlineStr">
        <is>
          <t xml:space="preserve"> </t>
        </is>
      </c>
    </row>
    <row r="6">
      <c r="A6" s="4" t="inlineStr">
        <is>
          <t>Accounts payable</t>
        </is>
      </c>
      <c r="B6" s="4" t="inlineStr">
        <is>
          <t xml:space="preserve"> </t>
        </is>
      </c>
      <c r="C6" s="4" t="inlineStr">
        <is>
          <t xml:space="preserve"> </t>
        </is>
      </c>
      <c r="D6" s="4" t="inlineStr">
        <is>
          <t xml:space="preserve"> </t>
        </is>
      </c>
      <c r="E6" s="6" t="n">
        <v>20100000</v>
      </c>
      <c r="F6" s="6" t="n">
        <v>76400000</v>
      </c>
      <c r="G6" s="6" t="n">
        <v>12600000</v>
      </c>
      <c r="H6" s="6" t="n">
        <v>9400000</v>
      </c>
      <c r="I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6" t="n">
        <v>200000</v>
      </c>
      <c r="F7" s="6" t="n">
        <v>400000</v>
      </c>
      <c r="G7" s="6" t="n">
        <v>900000</v>
      </c>
      <c r="H7" s="6" t="n">
        <v>400000</v>
      </c>
      <c r="I7" s="4" t="inlineStr">
        <is>
          <t xml:space="preserve"> </t>
        </is>
      </c>
    </row>
    <row r="8">
      <c r="A8" s="4" t="inlineStr">
        <is>
          <t>Li-Cycle Corp. | Consulting agreement - Atria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idiary, ownership percentage, noncontrolling owner</t>
        </is>
      </c>
      <c r="B10" s="4" t="inlineStr">
        <is>
          <t xml:space="preserve"> </t>
        </is>
      </c>
      <c r="C10" s="11"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lting agreement - Atria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6" t="n">
        <v>0</v>
      </c>
      <c r="F13" s="6" t="n">
        <v>0</v>
      </c>
      <c r="G13" s="6" t="n">
        <v>0</v>
      </c>
      <c r="H13" s="6" t="n">
        <v>0</v>
      </c>
      <c r="I13" s="4" t="inlineStr">
        <is>
          <t xml:space="preserve"> </t>
        </is>
      </c>
    </row>
    <row r="14">
      <c r="A14" s="4" t="inlineStr">
        <is>
          <t>Director Consulting Agreement - Anthony T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6" t="n">
        <v>0</v>
      </c>
      <c r="F16" s="6" t="n">
        <v>0</v>
      </c>
      <c r="G16" s="6" t="n">
        <v>0</v>
      </c>
      <c r="H16" s="6" t="n">
        <v>100000</v>
      </c>
      <c r="I16" s="4" t="inlineStr">
        <is>
          <t xml:space="preserve"> </t>
        </is>
      </c>
    </row>
    <row r="17">
      <c r="A17" s="4" t="inlineStr">
        <is>
          <t>Produc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6" t="n">
        <v>5800000</v>
      </c>
      <c r="F19" s="6" t="n">
        <v>12600000</v>
      </c>
      <c r="G19" s="6" t="n">
        <v>12100000</v>
      </c>
      <c r="H19" s="6" t="n">
        <v>6900000</v>
      </c>
      <c r="I19" s="4" t="inlineStr">
        <is>
          <t xml:space="preserve"> </t>
        </is>
      </c>
    </row>
    <row r="20">
      <c r="A20" s="4" t="inlineStr">
        <is>
          <t>Presid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annu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1</v>
      </c>
    </row>
    <row r="23">
      <c r="A23" s="4" t="inlineStr">
        <is>
          <t>Lessee, operating lease, notice of termination of contrac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60 days</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net of allowance for credit losses of $0)</t>
        </is>
      </c>
      <c r="B26" s="4" t="inlineStr">
        <is>
          <t xml:space="preserve"> </t>
        </is>
      </c>
      <c r="C26" s="4" t="inlineStr">
        <is>
          <t xml:space="preserve"> </t>
        </is>
      </c>
      <c r="D26" s="4" t="inlineStr">
        <is>
          <t xml:space="preserve"> </t>
        </is>
      </c>
      <c r="E26" s="6" t="n">
        <v>300000</v>
      </c>
      <c r="F26" s="6" t="n">
        <v>300000</v>
      </c>
      <c r="G26" s="6" t="n">
        <v>200000</v>
      </c>
      <c r="H26" s="6" t="n">
        <v>2100000</v>
      </c>
      <c r="I26" s="4" t="inlineStr">
        <is>
          <t xml:space="preserve"> </t>
        </is>
      </c>
    </row>
    <row r="27">
      <c r="A27" s="4" t="inlineStr">
        <is>
          <t>Accounts payable</t>
        </is>
      </c>
      <c r="B27" s="4" t="inlineStr">
        <is>
          <t xml:space="preserve"> </t>
        </is>
      </c>
      <c r="C27" s="4" t="inlineStr">
        <is>
          <t xml:space="preserve"> </t>
        </is>
      </c>
      <c r="D27" s="4" t="inlineStr">
        <is>
          <t xml:space="preserve"> </t>
        </is>
      </c>
      <c r="E27" s="6" t="n">
        <v>0</v>
      </c>
      <c r="F27" s="6" t="n">
        <v>100000</v>
      </c>
      <c r="G27" s="6" t="n">
        <v>0</v>
      </c>
      <c r="H27" s="6" t="n">
        <v>0</v>
      </c>
      <c r="I27" s="4" t="inlineStr">
        <is>
          <t xml:space="preserve"> </t>
        </is>
      </c>
    </row>
    <row r="28">
      <c r="A28" s="4" t="inlineStr">
        <is>
          <t>Stock issued during period, shares, issued for services (in shares) | shares</t>
        </is>
      </c>
      <c r="B28" s="6" t="n">
        <v>12</v>
      </c>
      <c r="C28" s="6"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issued for services, installment each month (in shares) |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 Pella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issued for services (in shares) | share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 Consulting agreement - Atria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issued for services (in shares) | shares</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 Director Of Li-Cycle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issued for services (in shares) | shares</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 Produc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4" t="inlineStr">
        <is>
          <t xml:space="preserve"> </t>
        </is>
      </c>
      <c r="D41" s="4" t="inlineStr">
        <is>
          <t xml:space="preserve"> </t>
        </is>
      </c>
      <c r="E41" s="8" t="n">
        <v>400000</v>
      </c>
      <c r="F41" s="8" t="n">
        <v>1400000</v>
      </c>
      <c r="G41" s="8" t="n">
        <v>2300000</v>
      </c>
      <c r="H41" s="8" t="n">
        <v>3200000</v>
      </c>
      <c r="I41" s="4" t="inlineStr">
        <is>
          <t xml:space="preserve"> </t>
        </is>
      </c>
    </row>
    <row r="42">
      <c r="A42" s="4" t="inlineStr">
        <is>
          <t>Director | Director Consulting Agreement - Anthony T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8" t="n">
        <v>1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ounts payable and accrued liabilities (Details) - USD ($) $ in Millions</t>
        </is>
      </c>
      <c r="B1" s="2" t="inlineStr">
        <is>
          <t>Dec. 31, 2023</t>
        </is>
      </c>
      <c r="C1" s="2" t="inlineStr">
        <is>
          <t>Dec. 31, 2022</t>
        </is>
      </c>
      <c r="D1" s="2" t="inlineStr">
        <is>
          <t>Oct. 31, 2022</t>
        </is>
      </c>
      <c r="E1" s="2" t="inlineStr">
        <is>
          <t>Oct.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76.40000000000001</v>
      </c>
      <c r="C3" s="5" t="n">
        <v>20.1</v>
      </c>
      <c r="D3" s="5" t="n">
        <v>12.6</v>
      </c>
      <c r="E3" s="5" t="n">
        <v>9.4</v>
      </c>
    </row>
    <row r="4">
      <c r="A4" s="4" t="inlineStr">
        <is>
          <t>Accrued fixed assets</t>
        </is>
      </c>
      <c r="B4" s="7" t="n">
        <v>58.1</v>
      </c>
      <c r="C4" s="7" t="n">
        <v>32.7</v>
      </c>
      <c r="D4" s="7" t="n">
        <v>7.3</v>
      </c>
      <c r="E4" s="6" t="n">
        <v>0</v>
      </c>
    </row>
    <row r="5">
      <c r="A5" s="4" t="inlineStr">
        <is>
          <t>Accrued expenses</t>
        </is>
      </c>
      <c r="B5" s="7" t="n">
        <v>14.5</v>
      </c>
      <c r="C5" s="7" t="n">
        <v>9.300000000000001</v>
      </c>
      <c r="D5" s="7" t="n">
        <v>18.7</v>
      </c>
      <c r="E5" s="7" t="n">
        <v>6.6</v>
      </c>
    </row>
    <row r="6">
      <c r="A6" s="4" t="inlineStr">
        <is>
          <t>Accrued compensation</t>
        </is>
      </c>
      <c r="B6" s="7" t="n">
        <v>3.1</v>
      </c>
      <c r="C6" s="7" t="n">
        <v>9.800000000000001</v>
      </c>
      <c r="D6" s="7" t="n">
        <v>7.8</v>
      </c>
      <c r="E6" s="7" t="n">
        <v>2.8</v>
      </c>
    </row>
    <row r="7">
      <c r="A7" s="4" t="inlineStr">
        <is>
          <t>Total accounts payable and accrued liabilities</t>
        </is>
      </c>
      <c r="B7" s="5" t="n">
        <v>152.1</v>
      </c>
      <c r="C7" s="5" t="n">
        <v>71.90000000000001</v>
      </c>
      <c r="D7" s="5" t="n">
        <v>46.4</v>
      </c>
      <c r="E7" s="5" t="n">
        <v>1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Loan payable - Schedule of Loans Payable (Details) $ in Millions</t>
        </is>
      </c>
      <c r="B1" s="2" t="inlineStr">
        <is>
          <t>12 Months Ended</t>
        </is>
      </c>
    </row>
    <row r="2">
      <c r="B2" s="2" t="inlineStr">
        <is>
          <t>Oct. 31, 2021 USD ($)</t>
        </is>
      </c>
    </row>
    <row r="3">
      <c r="A3" s="3" t="inlineStr">
        <is>
          <t>Movement In Loans Payable [Roll Forward]</t>
        </is>
      </c>
      <c r="B3" s="4" t="inlineStr">
        <is>
          <t xml:space="preserve"> </t>
        </is>
      </c>
    </row>
    <row r="4">
      <c r="A4" s="4" t="inlineStr">
        <is>
          <t>Balance as at November 1, 2020</t>
        </is>
      </c>
      <c r="B4" s="5" t="n">
        <v>2.3</v>
      </c>
    </row>
    <row r="5">
      <c r="A5" s="4" t="inlineStr">
        <is>
          <t>Proceeds from loan payable</t>
        </is>
      </c>
      <c r="B5" s="7" t="n">
        <v>10.1</v>
      </c>
    </row>
    <row r="6">
      <c r="A6" s="4" t="inlineStr">
        <is>
          <t>Repayment of loan payable</t>
        </is>
      </c>
      <c r="B6" s="7" t="n">
        <v>-12.5</v>
      </c>
    </row>
    <row r="7">
      <c r="A7" s="4" t="inlineStr">
        <is>
          <t>Foreign exchange loss</t>
        </is>
      </c>
      <c r="B7" s="7" t="n">
        <v>0.1</v>
      </c>
    </row>
    <row r="8">
      <c r="A8" s="4" t="inlineStr">
        <is>
          <t>Balance as at October 31, 2021</t>
        </is>
      </c>
      <c r="B8" s="6" t="n">
        <v>0</v>
      </c>
    </row>
    <row r="9">
      <c r="A9" s="4" t="inlineStr">
        <is>
          <t>BDC Loan</t>
        </is>
      </c>
      <c r="B9" s="4" t="inlineStr">
        <is>
          <t xml:space="preserve"> </t>
        </is>
      </c>
    </row>
    <row r="10">
      <c r="A10" s="3" t="inlineStr">
        <is>
          <t>Movement In Loans Payable [Roll Forward]</t>
        </is>
      </c>
      <c r="B10" s="4" t="inlineStr">
        <is>
          <t xml:space="preserve"> </t>
        </is>
      </c>
    </row>
    <row r="11">
      <c r="A11" s="4" t="inlineStr">
        <is>
          <t>Balance as at November 1, 2020</t>
        </is>
      </c>
      <c r="B11" s="7" t="n">
        <v>2.2</v>
      </c>
    </row>
    <row r="12">
      <c r="A12" s="4" t="inlineStr">
        <is>
          <t>Proceeds from loan payable</t>
        </is>
      </c>
      <c r="B12" s="7" t="n">
        <v>3.1</v>
      </c>
    </row>
    <row r="13">
      <c r="A13" s="4" t="inlineStr">
        <is>
          <t>Repayment of loan payable</t>
        </is>
      </c>
      <c r="B13" s="7" t="n">
        <v>-5.5</v>
      </c>
    </row>
    <row r="14">
      <c r="A14" s="4" t="inlineStr">
        <is>
          <t>Foreign exchange loss</t>
        </is>
      </c>
      <c r="B14" s="7" t="n">
        <v>0.2</v>
      </c>
    </row>
    <row r="15">
      <c r="A15" s="4" t="inlineStr">
        <is>
          <t>Balance as at October 31, 2021</t>
        </is>
      </c>
      <c r="B15" s="6" t="n">
        <v>0</v>
      </c>
    </row>
    <row r="16">
      <c r="A16" s="4" t="inlineStr">
        <is>
          <t>Promissory Notes and Other</t>
        </is>
      </c>
      <c r="B16" s="4" t="inlineStr">
        <is>
          <t xml:space="preserve"> </t>
        </is>
      </c>
    </row>
    <row r="17">
      <c r="A17" s="3" t="inlineStr">
        <is>
          <t>Movement In Loans Payable [Roll Forward]</t>
        </is>
      </c>
      <c r="B17" s="4" t="inlineStr">
        <is>
          <t xml:space="preserve"> </t>
        </is>
      </c>
    </row>
    <row r="18">
      <c r="A18" s="4" t="inlineStr">
        <is>
          <t>Balance as at November 1, 2020</t>
        </is>
      </c>
      <c r="B18" s="7" t="n">
        <v>0.1</v>
      </c>
    </row>
    <row r="19">
      <c r="A19" s="4" t="inlineStr">
        <is>
          <t>Proceeds from loan payable</t>
        </is>
      </c>
      <c r="B19" s="6" t="n">
        <v>7</v>
      </c>
    </row>
    <row r="20">
      <c r="A20" s="4" t="inlineStr">
        <is>
          <t>Repayment of loan payable</t>
        </is>
      </c>
      <c r="B20" s="6" t="n">
        <v>-7</v>
      </c>
    </row>
    <row r="21">
      <c r="A21" s="4" t="inlineStr">
        <is>
          <t>Foreign exchange loss</t>
        </is>
      </c>
      <c r="B21" s="7" t="n">
        <v>-0.1</v>
      </c>
    </row>
    <row r="22">
      <c r="A22" s="4" t="inlineStr">
        <is>
          <t>Balance as at October 31, 2021</t>
        </is>
      </c>
      <c r="B22" s="8"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 width="22" customWidth="1" min="19" max="19"/>
    <col width="30" customWidth="1" min="20" max="20"/>
  </cols>
  <sheetData>
    <row r="1">
      <c r="A1" s="1" t="inlineStr">
        <is>
          <t>Loan payable - Narrative (Details) $ in Millions, $ in Millions</t>
        </is>
      </c>
      <c r="N1" s="2" t="inlineStr">
        <is>
          <t>2 Months Ended</t>
        </is>
      </c>
      <c r="O1" s="2" t="inlineStr">
        <is>
          <t>12 Months Ended</t>
        </is>
      </c>
    </row>
    <row r="2">
      <c r="B2" s="2" t="inlineStr">
        <is>
          <t>Aug. 17, 2021 USD ($)</t>
        </is>
      </c>
      <c r="C2" s="2" t="inlineStr">
        <is>
          <t>Aug. 11, 2021 USD ($)</t>
        </is>
      </c>
      <c r="D2" s="2" t="inlineStr">
        <is>
          <t>Aug. 11, 2021 CAD ($)</t>
        </is>
      </c>
      <c r="E2" s="2" t="inlineStr">
        <is>
          <t>Apr. 07, 2021 USD ($)</t>
        </is>
      </c>
      <c r="F2" s="2" t="inlineStr">
        <is>
          <t>Apr. 07, 2021 CAD ($)</t>
        </is>
      </c>
      <c r="G2" s="2" t="inlineStr">
        <is>
          <t>Dec. 16, 2020 USD ($)</t>
        </is>
      </c>
      <c r="H2" s="2" t="inlineStr">
        <is>
          <t>Dec. 16, 2020 CAD ($)</t>
        </is>
      </c>
      <c r="I2" s="2" t="inlineStr">
        <is>
          <t>Nov. 02, 2020 USD ($)</t>
        </is>
      </c>
      <c r="J2" s="2" t="inlineStr">
        <is>
          <t>Nov. 02, 2020 CAD ($)</t>
        </is>
      </c>
      <c r="K2" s="2" t="inlineStr">
        <is>
          <t>Feb. 10, 2020 USD ($)</t>
        </is>
      </c>
      <c r="L2" s="2" t="inlineStr">
        <is>
          <t>Feb. 10, 2020 CAD ($)</t>
        </is>
      </c>
      <c r="M2" s="2" t="inlineStr">
        <is>
          <t>Dec. 16, 2019 USD ($) tranche</t>
        </is>
      </c>
      <c r="N2" s="2" t="inlineStr">
        <is>
          <t>Dec. 31, 2022 USD ($)</t>
        </is>
      </c>
      <c r="O2" s="2" t="inlineStr">
        <is>
          <t>Dec. 31, 2023 USD ($)</t>
        </is>
      </c>
      <c r="P2" s="2" t="inlineStr">
        <is>
          <t>Oct. 31, 2022 USD ($)</t>
        </is>
      </c>
      <c r="Q2" s="2" t="inlineStr">
        <is>
          <t>Oct. 31, 2021 USD ($)</t>
        </is>
      </c>
      <c r="R2" s="2" t="inlineStr">
        <is>
          <t>Jun. 16, 2021 USD ($)</t>
        </is>
      </c>
      <c r="S2" s="2" t="inlineStr">
        <is>
          <t>Feb. 10, 2020 CAD ($)</t>
        </is>
      </c>
      <c r="T2" s="2" t="inlineStr">
        <is>
          <t>Dec. 16, 2019 CA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 of 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v>
      </c>
      <c r="O4" s="8" t="n">
        <v>0</v>
      </c>
      <c r="P4" s="8" t="n">
        <v>0</v>
      </c>
      <c r="Q4" s="5" t="n">
        <v>12.5</v>
      </c>
      <c r="R4" s="4" t="inlineStr">
        <is>
          <t xml:space="preserve"> </t>
        </is>
      </c>
      <c r="S4" s="4" t="inlineStr">
        <is>
          <t xml:space="preserve"> </t>
        </is>
      </c>
      <c r="T4" s="4" t="inlineStr">
        <is>
          <t xml:space="preserve"> </t>
        </is>
      </c>
    </row>
    <row r="5">
      <c r="A5" s="4" t="inlineStr">
        <is>
          <t>BDC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v>
      </c>
    </row>
    <row r="8">
      <c r="A8" s="4" t="inlineStr">
        <is>
          <t>BDC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7</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1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1" t="n">
        <v>0.16</v>
      </c>
    </row>
    <row r="12">
      <c r="A12" s="4" t="inlineStr">
        <is>
          <t>Debt instrument, periodic payment, principal</t>
        </is>
      </c>
      <c r="B12" s="4" t="inlineStr">
        <is>
          <t xml:space="preserve"> </t>
        </is>
      </c>
      <c r="C12" s="4" t="inlineStr">
        <is>
          <t xml:space="preserve"> </t>
        </is>
      </c>
      <c r="D12" s="4" t="inlineStr">
        <is>
          <t xml:space="preserve"> </t>
        </is>
      </c>
      <c r="E12" s="4" t="inlineStr">
        <is>
          <t xml:space="preserve"> </t>
        </is>
      </c>
      <c r="F12" s="4" t="inlineStr">
        <is>
          <t xml:space="preserve"> </t>
        </is>
      </c>
      <c r="G12" s="5" t="n">
        <v>0.1</v>
      </c>
      <c r="H12" s="5" t="n">
        <v>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periodic payment, balloon payment to be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7</v>
      </c>
    </row>
    <row r="14">
      <c r="A14" s="4" t="inlineStr">
        <is>
          <t>Repayments of secured debt</t>
        </is>
      </c>
      <c r="B14" s="4" t="inlineStr">
        <is>
          <t xml:space="preserve"> </t>
        </is>
      </c>
      <c r="C14" s="5" t="n">
        <v>5.3</v>
      </c>
      <c r="D14" s="5" t="n">
        <v>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periodic payment, interest</t>
        </is>
      </c>
      <c r="B15" s="4" t="inlineStr">
        <is>
          <t xml:space="preserve"> </t>
        </is>
      </c>
      <c r="C15" s="5" t="n">
        <v>0.7</v>
      </c>
      <c r="D15" s="5" t="n">
        <v>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DC Loan | Secured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interest rate, additional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DC Loan | Secured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 addition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DC Loan | Secured Debt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issuance of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3</v>
      </c>
      <c r="L24" s="8" t="n">
        <v>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0.1</v>
      </c>
      <c r="T25" s="4" t="inlineStr">
        <is>
          <t xml:space="preserve"> </t>
        </is>
      </c>
    </row>
    <row r="26">
      <c r="A26" s="4" t="inlineStr">
        <is>
          <t>BDC Loan | Secured Debt | Second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issuance of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v>
      </c>
      <c r="J28" s="8" t="n">
        <v>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DC Loan | Secured Debt | Third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issuance of secured debt</t>
        </is>
      </c>
      <c r="B31" s="4" t="inlineStr">
        <is>
          <t xml:space="preserve"> </t>
        </is>
      </c>
      <c r="C31" s="4" t="inlineStr">
        <is>
          <t xml:space="preserve"> </t>
        </is>
      </c>
      <c r="D31" s="4" t="inlineStr">
        <is>
          <t xml:space="preserve"> </t>
        </is>
      </c>
      <c r="E31" s="5" t="n">
        <v>1.6</v>
      </c>
      <c r="F31" s="8" t="n">
        <v>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missory Notes | Unsecured Subordinat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7</v>
      </c>
      <c r="S34" s="4" t="inlineStr">
        <is>
          <t xml:space="preserve"> </t>
        </is>
      </c>
      <c r="T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1" t="n">
        <v>0.1</v>
      </c>
      <c r="S35" s="4" t="inlineStr">
        <is>
          <t xml:space="preserve"> </t>
        </is>
      </c>
      <c r="T35" s="4" t="inlineStr">
        <is>
          <t xml:space="preserve"> </t>
        </is>
      </c>
    </row>
    <row r="36">
      <c r="A36" s="4" t="inlineStr">
        <is>
          <t>Repayment of loans payable</t>
        </is>
      </c>
      <c r="B36" s="5" t="n">
        <v>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sheetData>
  <mergeCells count="7">
    <mergeCell ref="A1:A2"/>
    <mergeCell ref="C1:D1"/>
    <mergeCell ref="E1:F1"/>
    <mergeCell ref="G1:H1"/>
    <mergeCell ref="I1:J1"/>
    <mergeCell ref="K1:L1"/>
    <mergeCell ref="O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 U.S. GAAP ”) and are presented in U.S. Dollars. The consolidated financial statements have been prepared in accordance with the accounting policies set out below. Basis of consolidation The Company consolidates all entities that it controls through a majority voting interest and all variable interest entities (“ VIE ”) for which it is the primary beneficiary. As at December 31, 2023, and comparative reporting periods, the Company does not hold any interest in companies that qualify as VIE. The Company has controlling financial interest in various voting interest entities (“ VOE ”) through its ownership of majority voting interests in the entities. The Company’s principal subsidiaries and their geographic location as at December 31, 2023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consolidated statements of operations and comprehensive income (loss) and will be attributed based on ownership interest and distributions/dividends to the non-controlling interest. Reclassification The Company reclassified certain amounts in the consolidated financial statements to conform to the current period's presentation. Use of estimates The preparation of consolidated financial statements in conformity with US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valuation and measurement of warrant liabilities; vi. the determination of the undiscounted future cash flows and recoverability of the long-lived assets including cost to complete assets under construction and timing of the completion; vii. the determination of the incremental borrowing rate and lease term for operating lease and finance lease right-of-use assets (“ ROU assets ”) and operating lease and finance lease liabilities; and viii. the determination of the transaction price used for revenue recognition. Segmented information The Company has determined that there is one operating and reportable segment based on qualitative and quantitative considerations. The accounting policies of the segment is measured in a manner consistent with that of the consolidated financial statements. 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sources: i. Sale of products which includes black mass and black mass equivalents (collectively, “ Black Mass &amp; Equivalents ”) and shredded metal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M&amp;E and shredded metal sales is based on the mathematical product of: (i) market prices of certain constituent metals at the date of settlement, (ii) product weight, and (iii) final assay results (ratio of the constituent metals based on the initial assay and subsequently trued up by customer confirmation). Certain adjustments to revenue like handling and refining charges are also made per contractual terms with customers. Product sales and the related trade accounts receivable are measured using provisional prices for the constituent metals on initial recognition and any unsettled sales are remeasured at the end of each reporting period using the market prices of the constituent metals at the estimated settlement dates. Upon settlement of a sale transaction, the Company will receive or pay the incremental amount to settle the final consideration based on the constituent metal prices on the settlement date. Changes in the fair value of the receivable or payable following the sale are recognized as an adjustment in revenue and the related accounts receivable or accounts payable. If a significant decline in metal prices occurs, or assay data results in a significant change in quantity between the provisional pricing date and the final settlement date, it is reasonably possible that the Company could be required to pay an incremental amount to settle the final consideration. Depending on contract terms with customers, the payment of receivables may take up to 12 months from date of transfer of control. The Company has elected to use the practical expedient for financing components related to its sales contracts. The Company does not recognize interest expense on contracts for which the period between receipt of customer payments and sale to the customer is one year or less. Recycling service revenue is recognized at a point in time either upon receipt of the batteries from the customers or upon completion of the services The price for services is separately identifiable within each contract and services are not subject to provisional pricing. Revenues are recorded net of estimated allowances and discounts based upon historical experience and current trends at the time revenue is recognized. These estimates are based on historical rates of customer returns and allowances. The actual amount of customer returns and allowances, which are inherently uncertain, may differ from the Company's estimates. The Company has elected to exclude sales tax from the transaction price. In the ordinary course of business, the Company may have consideration payable to customers in relation to recycling services, which has been netted against revenue and the consideration receivable from the customers. Cost of sales Cost of sales includes costs directly attributable to fulfilling the Company’s obligations under customer contracts primarily comprised of employee salaries and benefits for employees involved in sourcing, production and logistics functions, raw material, supplies and finished good costs, depreciation, freight and other plant facilities and other costs, including lease costs. Stock-based compensation The Company accounts for stock options using the fair value-based method of accounting for stock-based compensation. Fair values are determined using the Black-Scholes-Merton option pricing model. Management exercises judgment in determining the underlying share price volatility, expected life of the option, expected forfeitures and other parameters of the calculations. The simplified method is used for estimating the expected term of the options since the Company does not have historical exercise experience to develop this assumption. Compensation costs are recognized over the vesting period on a straight-line basis for each tranche as if each award was in substance multiple awards, as an increase to stock-based compensation expense and additional paid-in capital. If, and when, stock options are ultimately exercised, the applicable amounts of additional paid-in capital are transferred to common stock. The Company accounts for award forfeitures by estimating expected forfeitures as compensation cost is recognized and recovering expenses related to unvested awards that are forfeited. The Company accounts for RSUs under the current plan as equity-settled stock-based payments which are measured at fair value on the grant date. The expense for RSUs is recognized over the vesting period on a straight-line basis for each tranche. Upon settlement of any RSUs, the grant date fair value of the instrument is transferred to common stock. Research and development expense Research costs are expensed as incurred. Development costs are capitalized to the extent they meet the necessary capitalization criteria. Selling, general and administrative expenses Selling, general and administrative expenses consist of costs not directly attributable to customer contracts and are primarily related to employee salaries and benefits for employees involved in general corporate, selling and marketing functions, professional fees, stock-based compensation, marketing expenses and other general office, administrative and travel related expenditures. Cash and cash equivalents Cash consists of cash deposits with financial institutions, while cash equivalents consist of short term guaranteed investment certificates with financial institutions with maturities of less than 90 days. Restricted cash As of December 31, 2023, the Company had $9.7 million in restricted cash of which $2.9 million is a security for the Germany Spoke plant and warehouse, and $5.5 million is a bank guarantee against a reservation fee for future battery waste recycling services. Additionally, the Company has funds held as cash collateral for credit cards and a bond. As the use of these funds is contractually restricted, and the Company does not have the ability to use these funds for general operating purposes, they are classified as restricted cash in the consolidated balance sheets. Allowance for credit losses On a regular basis, the Company evaluates its accounts receivable (other than accounts receivable associated with provisional pricing arrangements which is measured at fair value through profit and loss) and establishes the allowance for credit losses based on an evaluation of certain criteria including client industry profile. Past-due receivable balances are written off when the Company's collection efforts have been deemed unsuccessful in collecting the outstanding balance due. Inventories, net Raw materials, finished goods and expendable spare parts are valued at the lower of cost and net realizable value (“ NRV ”). Cost is determined on a weighted average basis. The cost of finished goods includes the cost of raw materials and the applicable share of the cost of labor and fixed and variable production overheads. Net realizable value is the estimated selling price less the estimated cost of completion and the estimated costs necessary to make the sale. Costs of idle plant operations are expensed. Expendable spare parts are expensed when used. On a periodic basis, Li-Cycle performs an assessment of net realizable value to determine whether the cost of inventory has dropped below net realizable value. A write-down of inventory to the lower of cost and NRV at the close of a fiscal year creates a new cost basis that subsequently cannot be marked up based on changes in underlying circumstances after the company’s fiscal year-end. Net realizable value is estimated based upon assumptions made about demand for Li-Cycle’s products and market conditions. If actual market conditions are less favorable than projected, further adjustments may be required that would increase the write-down of inventory in the period in which such a determination is made. Convertible debt Convertible instruments are assessed to determine classification of the whole instrument and to determine how to account for any conversion features or non-equity derivative instruments. The host instrument (i.e., convertible note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Where any embedded elements are noted, these elements are assessed for bifurcation in accordance with ASC 815 - Derivatives and Hedging . The conversion option components of convertible debt instruments issued by the Company are recorded as financial liabilities, in accordance with the substance of the contractual arrangements and the definitions of a financial liability. If any conversion options require bifurcation as embedded derivatives, such embedded derivative liabilities are initially recognized at fair value and classified as derivatives in the balance sheet. Changes in the fair value of the embedded derivative liabilities are subsequently accounted for directly through the consolidated statements of operations and comprehensive income (loss) and are included in operating activities in the consolidated statements of cash flows as non-cash adjustment. The conversion options are valued using certain directly and indirectly observable inputs and are classified as Level 2 in the fair value hierarchy in accordance with ASC 820 - Fair Value Measurement . In determining the estimated fair value of the conversion options, the Company utilizes the most recent data available including risk-free interest rate, expected life of options, expected dividend yield, expected stock price volatility, and the Company's share price. Refer to Note 17 for a summary of significant assumptions. The embedded derivatives are valued using the Binomial Option Pricing Model for the KSP Convertible Notes and Finite Difference Method for the Glencore Convertible Notes. Property, plant and equipment, net Property, plant and equipment are stated at cost less accumulated depreciation and accumulated impairment losses. Where significant parts of an item of property, plant and equipment have different useful lives, they are accounted for as separate items of property, plant and equipment. Depreciation is charged to the consolidated statements of operations and comprehensive income (loss) on a straight-line basis over the estimated useful lives of each part of an item of property, plant and equipment. The estimated useful lives, residual values and method of depreciation are reviewed whenever events or circumstances indicate that a revision is warranted and any changes are accounted for on a prospective basis. The estimated useful lives are as follows: Computers 3 years Vehicles 5 years Plant equipment 5 years Furniture 7 years Storage containers 10 years Processing equipment and rotable parts 5 to 10 years Buildings 4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if they meet the qualifying assets criteria. When the asset is ready for its intended use, the asset is reclassified to an appropriate asset classification and depreciation or amortization commences. Borrowing costs on funds from general and specific borrowings used to finance the construction, production, or acquisition of a qualifying asset are capitalized while a qualifying asset is being prepared for its intended use. A qualifying asset is one that takes a substantial period of time to prepare the asset for its intended use. The amount of interest cost to be capitalized for qualifying assets is intended to be that portion of the interest cost incurred during the assets' acquisition periods that theoretically could have been avoided if expenditures for the assets had not been made. When money borrowed specifically to finance a project is invested to earn interest income, the income generated is not capitalized and does not reduce the total capitalized borrowing costs. Interest is capitalized based on the weighted average interest rate applicable to the general borrowings outstanding during the period of construction. Employee salaries and stock-based compensation costs for employees that are directly attributable to bringing the Hub and Spoke assets to a condition and location necessary for the assets to be capable of operating in the manner intended by management are capitalized to assets under construction. Intangible assets Costs related to developing internal-use software during the application development phase are capitalized into other assets in the consolidated balance sheets and are stated at cost less accumulated amortization and impairment. Costs related to develop, configure and customize cloud computing arrangements are capitalized as internal-use software, and they will be amortized on a straight-line basis over the expected life of the software or the cloud computing contract once the underlying cloud computing software is ready to be used. These assets are stated at cost less accumulated amortization and impairment.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As of the year ended December 31, 2023,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Management determined that the pause on the construction work on its Rochester Hub project pending completion of a comprehensive strategic review to be an indicator for potential impairment requiring it to perform a recoverability assessment. These actions represent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year ended December 31, 2023, the Company has not experienced impairment losses on its long-lived assets on the basis that the net undiscounted cash flows for the asset groups exceed their carrying values. The determination of the future net undiscounted cash flows used in the recoverability test required significant judgment and estimate. The areas with the highest degree of judgment related to the North America asset group and included: • The determination of the primary asset of the North America asset group being the combination of the ROU asset arising from the ground lease related to the Rochester Hub and the Rochester Hub buildings, due to the fact that they have the longest remaining useful life, the location of the land together with the building that is fundamental to the overall future operations of the Hub site and that the remainder of the equipment for this asset group would have not otherwise been acquired if not for this location and buildings. • The life of the net undiscounted cash flow model was determined to be 40 years, to address estimation uncertainty relative to the remaining useful life of 49 years for the primary asset and aligning with the renewal options for the ground lease related to the Rochester Hub. The Company considered that it is reasonably certain that it will exercise each renewal option beyond the initial term, up to the maximum of 49 years inclusive of the initial non-cancellable period. To maintain the assets in good working order to generate cash flows over the projected term, sustaining capital expenditures were included based on widely accepted industry guidance from engineering, procurement, construction management firms and institutions such as the Chemical Engineering Plant Cost Index. The total cash flows were reviewed over the 40 years relative to the asset carrying value and it was noted that the carrying value of the asset group could be supported by the cash flows stemming from approximately the first 16 years of the model. • Significant cash inflows: • Financing to complete the construction of the Rochester Hub is assumed to be available to Li-Cycle. The company is pursuing funding alternatives in the form of bridge financing, project financing, and additional long-term funding alternatives. Two separate models were considered in order to reflect the impact of potential financing in a binary situation. The model which assumed no funding included significantly lower undiscounted net cash flows, which do not exceed the carrying amount of the North America asset group. If over time Li-Cycle does not obtain financing, there could be an impairment. The model which assumed no funding received a remote weighting when determining the amount of undiscounted net cash flows, however, was considered for completeness purposes. When sensitized to consider an equal weighting to the receipt of funding and lack thereof, the undiscounted net cash flows were still higher than the carrying value of the North America asset group. • Revenues are driven by the sale of end products from the Hub in an MHP only scenario 1 and does not include the construction costs of the process areas required to produce nickel sulphate and cobalt sulphate. The key end product outputs include lithium carbonate and a mixed hydroxide product containing nickel, cobalt, and manganese. End product revenues can be further broken into price and volume. • The Company was required to estimate the prices of commodities of the constituent metals of lithium-ion battery materials over the 40-year period included in the recoverability test. The Company benchmarked the commodity prices based on external industry publications, the most significant metal contributing to the value of net undiscounted cash flows is lithium. Additionally, the Company was required to estimate the percentage of metal payables that the Company would receive on MHP products being sold (“ MHP payables ”), which was benchmarked to historical actual and forecasts from offtake partners. The Company further sensitized for the price of commodities (including nickel, cobalt, and lithium) increasing or decreasing by 15% of the forecasted prices for the life of the model. Separately, the Company sensitized MHP payables increasing or decreasing by 10% for the life of the model. Under either sensitized assumption the undiscounted net cash flows were still higher than the carrying value of the North America asset group. • End product volumes are based on the capacities of the Spoke network and Rochester Hub and further impacted by the Company’s metal recoveries through the Spoke and Hub processes. When sensitized for the Hub recoveries increasing or decreasing by 5% the undiscounted net cash flows were still higher than the carrying value of the North America asset group. • Significant cash outflows: • Rochester Hub forecasted commissioning and operating costs which are primarily driven by the cost of reagents, labor, and utilities were developed through an internal engineering and technical report based on the Association for the Advancement of Cost Engineering to a Class 2 standard. When sensitized such that operating costs were to increase or decrease by 10% the undiscounted net cash flows were still higher than the carrying value of the North America asset group. • The prices that Li-Cycle pays for battery feedstock for the Spoke network are generally tied to commodity prices for the metals contained in those battery feedstocks or products, notably nickel, cobalt. The company estimated forecasted commodity prices as discussed above. When sensitized for the price of commodities (including nickel, cobalt, and lithium) increasing or decreasing by 15% of the forecasted prices, the undiscounted net cash flows were still higher than the carrying value of the North America asset group. • Construction costs to complete the Rochester Hub were developed based on the technical report for an MHP process. While these construction costs are not significant to the overall model, as proven through the sensitivity exercise whereby an increase or decrease of 5% in either direction does not impact the overall conclusion that the undiscounted net cash flows are higher than the carrying value of the North America asset group, they are significant in determining the funding gap which is assumed to be secured as discussed above. The Company has performed a sensitivity analysis to identify the impact of changes in its significant assumptions on the results of the recoverability test. As part of the sensitivity analysis, management stress tested the point in which a change in each significant assumption will cause the net undiscounted cash flows to no longer exceed the carrying amount of the asset group and then assessed whether such change is reasonable considering the nature of the assumption. Further details as to the sensitivity considered on the most critical inputs are noted above. It was determined that the recoverability test, including the considered impact of the sensitivities analysis shows that the undiscounted net cash flows were still higher than the carrying value of the North America asset group. Fair value measurements ASC 820 - Fair Value Measurement defines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the Company considers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Level 1 - Quoted prices in active markets for identical assets or liabilities. • Level 2 - Observable inputs other than quoted prices in active markets for identical assets and liabilities, quoted prices for identical or simi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6" customWidth="1" min="5" max="5"/>
    <col width="22" customWidth="1" min="6" max="6"/>
    <col width="22" customWidth="1" min="7" max="7"/>
  </cols>
  <sheetData>
    <row r="1">
      <c r="A1" s="1" t="inlineStr">
        <is>
          <t>Deferred revenue - Narrative (Details) € in Millions, $ in Millions</t>
        </is>
      </c>
      <c r="D1" s="2" t="inlineStr">
        <is>
          <t>2 Months Ended</t>
        </is>
      </c>
      <c r="E1" s="2" t="inlineStr">
        <is>
          <t>12 Months Ended</t>
        </is>
      </c>
    </row>
    <row r="2">
      <c r="B2" s="2" t="inlineStr">
        <is>
          <t>Mar. 28, 2023 EUR (€)</t>
        </is>
      </c>
      <c r="C2" s="2" t="inlineStr">
        <is>
          <t>Mar. 28, 2023 USD ($)</t>
        </is>
      </c>
      <c r="D2" s="2" t="inlineStr">
        <is>
          <t>Dec. 31, 2022 USD ($)</t>
        </is>
      </c>
      <c r="E2" s="2" t="inlineStr">
        <is>
          <t>Dec. 31, 2023</t>
        </is>
      </c>
      <c r="F2" s="2" t="inlineStr">
        <is>
          <t>Oct. 31, 2022 USD ($)</t>
        </is>
      </c>
      <c r="G2" s="2" t="inlineStr">
        <is>
          <t>Oct. 31, 2021 USD ($)</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14" t="n">
        <v>5</v>
      </c>
      <c r="C4" s="5" t="n">
        <v>5.4</v>
      </c>
      <c r="D4" s="8" t="n">
        <v>0</v>
      </c>
      <c r="E4" s="4" t="inlineStr">
        <is>
          <t xml:space="preserve"> </t>
        </is>
      </c>
      <c r="F4" s="8" t="n">
        <v>0</v>
      </c>
      <c r="G4" s="8" t="n">
        <v>0</v>
      </c>
    </row>
    <row r="5">
      <c r="A5" s="4" t="inlineStr">
        <is>
          <t>Revenue from contract with customer, term of contract</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revenue - Movement In Deferred Revenue (Details) € in Millions, $ in Millions</t>
        </is>
      </c>
      <c r="D1" s="2" t="inlineStr">
        <is>
          <t>2 Months Ended</t>
        </is>
      </c>
      <c r="E1" s="2" t="inlineStr">
        <is>
          <t>12 Months Ended</t>
        </is>
      </c>
    </row>
    <row r="2">
      <c r="B2" s="2" t="inlineStr">
        <is>
          <t>Mar. 28, 2023 USD ($)</t>
        </is>
      </c>
      <c r="C2" s="2" t="inlineStr">
        <is>
          <t>Mar. 28, 2023 EUR (€)</t>
        </is>
      </c>
      <c r="D2" s="2" t="inlineStr">
        <is>
          <t>Dec. 31, 2022 USD ($)</t>
        </is>
      </c>
      <c r="E2" s="2" t="inlineStr">
        <is>
          <t>Dec. 31, 2023 USD ($)</t>
        </is>
      </c>
      <c r="F2" s="2" t="inlineStr">
        <is>
          <t>Oct. 31, 2022 USD ($)</t>
        </is>
      </c>
      <c r="G2" s="2" t="inlineStr">
        <is>
          <t>Oct. 31, 2021 USD ($)</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period</t>
        </is>
      </c>
      <c r="B4" s="4" t="inlineStr">
        <is>
          <t xml:space="preserve"> </t>
        </is>
      </c>
      <c r="C4" s="4" t="inlineStr">
        <is>
          <t xml:space="preserve"> </t>
        </is>
      </c>
      <c r="D4" s="8" t="n">
        <v>0</v>
      </c>
      <c r="E4" s="8" t="n">
        <v>0</v>
      </c>
      <c r="F4" s="8" t="n">
        <v>0</v>
      </c>
      <c r="G4" s="8" t="n">
        <v>0</v>
      </c>
    </row>
    <row r="5">
      <c r="A5" s="4" t="inlineStr">
        <is>
          <t>Additions</t>
        </is>
      </c>
      <c r="B5" s="5" t="n">
        <v>5.4</v>
      </c>
      <c r="C5" s="14" t="n">
        <v>5</v>
      </c>
      <c r="D5" s="6" t="n">
        <v>0</v>
      </c>
      <c r="E5" s="4" t="inlineStr">
        <is>
          <t xml:space="preserve"> </t>
        </is>
      </c>
      <c r="F5" s="6" t="n">
        <v>0</v>
      </c>
      <c r="G5" s="6" t="n">
        <v>0</v>
      </c>
    </row>
    <row r="6">
      <c r="A6" s="4" t="inlineStr">
        <is>
          <t>Foreign exchange loss</t>
        </is>
      </c>
      <c r="B6" s="4" t="inlineStr">
        <is>
          <t xml:space="preserve"> </t>
        </is>
      </c>
      <c r="C6" s="4" t="inlineStr">
        <is>
          <t xml:space="preserve"> </t>
        </is>
      </c>
      <c r="D6" s="6" t="n">
        <v>0</v>
      </c>
      <c r="E6" s="7" t="n">
        <v>0.1</v>
      </c>
      <c r="F6" s="6" t="n">
        <v>0</v>
      </c>
      <c r="G6" s="6" t="n">
        <v>0</v>
      </c>
    </row>
    <row r="7">
      <c r="A7" s="4" t="inlineStr">
        <is>
          <t>Balance, end of the period</t>
        </is>
      </c>
      <c r="B7" s="4" t="inlineStr">
        <is>
          <t xml:space="preserve"> </t>
        </is>
      </c>
      <c r="C7" s="4" t="inlineStr">
        <is>
          <t xml:space="preserve"> </t>
        </is>
      </c>
      <c r="D7" s="6" t="n">
        <v>0</v>
      </c>
      <c r="E7" s="7" t="n">
        <v>5.5</v>
      </c>
      <c r="F7" s="6" t="n">
        <v>0</v>
      </c>
      <c r="G7" s="6" t="n">
        <v>0</v>
      </c>
    </row>
    <row r="8">
      <c r="A8" s="4" t="inlineStr">
        <is>
          <t>Current deferred revenue</t>
        </is>
      </c>
      <c r="B8" s="4" t="inlineStr">
        <is>
          <t xml:space="preserve"> </t>
        </is>
      </c>
      <c r="C8" s="4" t="inlineStr">
        <is>
          <t xml:space="preserve"> </t>
        </is>
      </c>
      <c r="D8" s="6" t="n">
        <v>0</v>
      </c>
      <c r="E8" s="7" t="n">
        <v>0.2</v>
      </c>
      <c r="F8" s="6" t="n">
        <v>0</v>
      </c>
      <c r="G8" s="6" t="n">
        <v>0</v>
      </c>
    </row>
    <row r="9">
      <c r="A9" s="4" t="inlineStr">
        <is>
          <t>Non-current deferred revenue</t>
        </is>
      </c>
      <c r="B9" s="4" t="inlineStr">
        <is>
          <t xml:space="preserve"> </t>
        </is>
      </c>
      <c r="C9" s="4" t="inlineStr">
        <is>
          <t xml:space="preserve"> </t>
        </is>
      </c>
      <c r="D9" s="8" t="n">
        <v>0</v>
      </c>
      <c r="E9" s="5" t="n">
        <v>5.3</v>
      </c>
      <c r="F9" s="8" t="n">
        <v>0</v>
      </c>
      <c r="G9" s="8" t="n">
        <v>0</v>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Schedule of Total Convertible Debt (Details) - USD ($) $ in Millions</t>
        </is>
      </c>
      <c r="B1" s="2" t="inlineStr">
        <is>
          <t>Dec. 31, 2023</t>
        </is>
      </c>
      <c r="C1" s="2" t="inlineStr">
        <is>
          <t>Dec. 31, 2022</t>
        </is>
      </c>
      <c r="D1" s="2" t="inlineStr">
        <is>
          <t>Oct. 31, 2022</t>
        </is>
      </c>
      <c r="E1" s="2" t="inlineStr">
        <is>
          <t>Oct. 31, 2021</t>
        </is>
      </c>
    </row>
    <row r="2">
      <c r="A2" s="3" t="inlineStr">
        <is>
          <t>Debt Conversion [Line Items]</t>
        </is>
      </c>
      <c r="B2" s="4" t="inlineStr">
        <is>
          <t xml:space="preserve"> </t>
        </is>
      </c>
      <c r="C2" s="4" t="inlineStr">
        <is>
          <t xml:space="preserve"> </t>
        </is>
      </c>
      <c r="D2" s="4" t="inlineStr">
        <is>
          <t xml:space="preserve"> </t>
        </is>
      </c>
      <c r="E2" s="4" t="inlineStr">
        <is>
          <t xml:space="preserve"> </t>
        </is>
      </c>
    </row>
    <row r="3">
      <c r="A3" s="4" t="inlineStr">
        <is>
          <t>Convertible debt</t>
        </is>
      </c>
      <c r="B3" s="5" t="n">
        <v>288.1</v>
      </c>
      <c r="C3" s="5" t="n">
        <v>272.8</v>
      </c>
      <c r="D3" s="5" t="n">
        <v>288.5</v>
      </c>
      <c r="E3" s="5" t="n">
        <v>100.9</v>
      </c>
    </row>
    <row r="4">
      <c r="A4" s="4" t="inlineStr">
        <is>
          <t>KSP Convertible Notes</t>
        </is>
      </c>
      <c r="B4" s="4" t="inlineStr">
        <is>
          <t xml:space="preserve"> </t>
        </is>
      </c>
      <c r="C4" s="4" t="inlineStr">
        <is>
          <t xml:space="preserve"> </t>
        </is>
      </c>
      <c r="D4" s="4" t="inlineStr">
        <is>
          <t xml:space="preserve"> </t>
        </is>
      </c>
      <c r="E4" s="4" t="inlineStr">
        <is>
          <t xml:space="preserve"> </t>
        </is>
      </c>
    </row>
    <row r="5">
      <c r="A5" s="3" t="inlineStr">
        <is>
          <t>Debt Conversion [Line Items]</t>
        </is>
      </c>
      <c r="B5" s="4" t="inlineStr">
        <is>
          <t xml:space="preserve"> </t>
        </is>
      </c>
      <c r="C5" s="4" t="inlineStr">
        <is>
          <t xml:space="preserve"> </t>
        </is>
      </c>
      <c r="D5" s="4" t="inlineStr">
        <is>
          <t xml:space="preserve"> </t>
        </is>
      </c>
      <c r="E5" s="4" t="inlineStr">
        <is>
          <t xml:space="preserve"> </t>
        </is>
      </c>
    </row>
    <row r="6">
      <c r="A6" s="4" t="inlineStr">
        <is>
          <t>Convertible debt</t>
        </is>
      </c>
      <c r="B6" s="7" t="n">
        <v>99.09999999999999</v>
      </c>
      <c r="C6" s="7" t="n">
        <v>91.40000000000001</v>
      </c>
      <c r="D6" s="7" t="n">
        <v>92.40000000000001</v>
      </c>
      <c r="E6" s="7" t="n">
        <v>100.9</v>
      </c>
    </row>
    <row r="7">
      <c r="A7" s="4" t="inlineStr">
        <is>
          <t>Glencore Convertible Notes</t>
        </is>
      </c>
      <c r="B7" s="4" t="inlineStr">
        <is>
          <t xml:space="preserve"> </t>
        </is>
      </c>
      <c r="C7" s="4" t="inlineStr">
        <is>
          <t xml:space="preserve"> </t>
        </is>
      </c>
      <c r="D7" s="4" t="inlineStr">
        <is>
          <t xml:space="preserve"> </t>
        </is>
      </c>
      <c r="E7" s="4" t="inlineStr">
        <is>
          <t xml:space="preserve"> </t>
        </is>
      </c>
    </row>
    <row r="8">
      <c r="A8" s="3" t="inlineStr">
        <is>
          <t>Debt Conversion [Line Items]</t>
        </is>
      </c>
      <c r="B8" s="4" t="inlineStr">
        <is>
          <t xml:space="preserve"> </t>
        </is>
      </c>
      <c r="C8" s="4" t="inlineStr">
        <is>
          <t xml:space="preserve"> </t>
        </is>
      </c>
      <c r="D8" s="4" t="inlineStr">
        <is>
          <t xml:space="preserve"> </t>
        </is>
      </c>
      <c r="E8" s="4" t="inlineStr">
        <is>
          <t xml:space="preserve"> </t>
        </is>
      </c>
    </row>
    <row r="9">
      <c r="A9" s="4" t="inlineStr">
        <is>
          <t>Convertible debt</t>
        </is>
      </c>
      <c r="B9" s="8" t="n">
        <v>189</v>
      </c>
      <c r="C9" s="5" t="n">
        <v>181.4</v>
      </c>
      <c r="D9" s="5" t="n">
        <v>196.1</v>
      </c>
      <c r="E9" s="8"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debt - Schedule of Convertible Debt Maturities (Details) $ in Millions</t>
        </is>
      </c>
      <c r="B1" s="2" t="inlineStr">
        <is>
          <t>Dec. 31, 2023 USD ($)</t>
        </is>
      </c>
    </row>
    <row r="2">
      <c r="A2" s="3" t="inlineStr">
        <is>
          <t>Debt Disclosure [Abstract]</t>
        </is>
      </c>
      <c r="B2" s="4" t="inlineStr">
        <is>
          <t xml:space="preserve"> </t>
        </is>
      </c>
    </row>
    <row r="3">
      <c r="A3" s="4" t="inlineStr">
        <is>
          <t>2024</t>
        </is>
      </c>
      <c r="B3" s="8" t="n">
        <v>0</v>
      </c>
    </row>
    <row r="4">
      <c r="A4" s="4" t="inlineStr">
        <is>
          <t>2025</t>
        </is>
      </c>
      <c r="B4" s="6" t="n">
        <v>0</v>
      </c>
    </row>
    <row r="5">
      <c r="A5" s="4" t="inlineStr">
        <is>
          <t>2026</t>
        </is>
      </c>
      <c r="B5" s="7" t="n">
        <v>148.6</v>
      </c>
    </row>
    <row r="6">
      <c r="A6" s="4" t="inlineStr">
        <is>
          <t>2027</t>
        </is>
      </c>
      <c r="B6" s="7" t="n">
        <v>297.7</v>
      </c>
    </row>
    <row r="7">
      <c r="A7" s="4" t="inlineStr">
        <is>
          <t>2028</t>
        </is>
      </c>
      <c r="B7" s="6" t="n">
        <v>0</v>
      </c>
    </row>
    <row r="8">
      <c r="A8" s="4" t="inlineStr">
        <is>
          <t>Thereafter</t>
        </is>
      </c>
      <c r="B8" s="6" t="n">
        <v>0</v>
      </c>
    </row>
    <row r="9">
      <c r="A9" s="4" t="inlineStr">
        <is>
          <t>Total</t>
        </is>
      </c>
      <c r="B9" s="5" t="n">
        <v>44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debt - Schedule Of KSP and Glencore Debt Activity (Details) - USD ($) $ in Millions</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Principal Of Convertible Note [Roll Forward]</t>
        </is>
      </c>
      <c r="B3" s="4" t="inlineStr">
        <is>
          <t xml:space="preserve"> </t>
        </is>
      </c>
      <c r="C3" s="4" t="inlineStr">
        <is>
          <t xml:space="preserve"> </t>
        </is>
      </c>
      <c r="D3" s="4" t="inlineStr">
        <is>
          <t xml:space="preserve"> </t>
        </is>
      </c>
      <c r="E3" s="4" t="inlineStr">
        <is>
          <t xml:space="preserve"> </t>
        </is>
      </c>
    </row>
    <row r="4">
      <c r="A4" s="4" t="inlineStr">
        <is>
          <t>Issuance of convertible notes</t>
        </is>
      </c>
      <c r="B4" s="8" t="n">
        <v>0</v>
      </c>
      <c r="C4" s="8" t="n">
        <v>0</v>
      </c>
      <c r="D4" s="5" t="n">
        <v>198.7</v>
      </c>
      <c r="E4" s="5" t="n">
        <v>98.40000000000001</v>
      </c>
    </row>
    <row r="5">
      <c r="A5" s="3" t="inlineStr">
        <is>
          <t>Conversion Feature Of Convertible Debt [Roll Forward]</t>
        </is>
      </c>
      <c r="B5" s="4" t="inlineStr">
        <is>
          <t xml:space="preserve"> </t>
        </is>
      </c>
      <c r="C5" s="4" t="inlineStr">
        <is>
          <t xml:space="preserve"> </t>
        </is>
      </c>
      <c r="D5" s="4" t="inlineStr">
        <is>
          <t xml:space="preserve"> </t>
        </is>
      </c>
      <c r="E5" s="4" t="inlineStr">
        <is>
          <t xml:space="preserve"> </t>
        </is>
      </c>
    </row>
    <row r="6">
      <c r="A6" s="4" t="inlineStr">
        <is>
          <t>Fair value gain (loss) on embedded derivatives</t>
        </is>
      </c>
      <c r="B6" s="7" t="n">
        <v>-21.4</v>
      </c>
      <c r="C6" s="7" t="n">
        <v>-22.1</v>
      </c>
      <c r="D6" s="7" t="n">
        <v>-31.3</v>
      </c>
      <c r="E6" s="7" t="n">
        <v>1.4</v>
      </c>
    </row>
    <row r="7">
      <c r="A7" s="3" t="inlineStr">
        <is>
          <t>Debt Component [Roll Forward]</t>
        </is>
      </c>
      <c r="B7" s="4" t="inlineStr">
        <is>
          <t xml:space="preserve"> </t>
        </is>
      </c>
      <c r="C7" s="4" t="inlineStr">
        <is>
          <t xml:space="preserve"> </t>
        </is>
      </c>
      <c r="D7" s="4" t="inlineStr">
        <is>
          <t xml:space="preserve"> </t>
        </is>
      </c>
      <c r="E7" s="4" t="inlineStr">
        <is>
          <t xml:space="preserve"> </t>
        </is>
      </c>
    </row>
    <row r="8">
      <c r="A8" s="4" t="inlineStr">
        <is>
          <t>Convertible debt</t>
        </is>
      </c>
      <c r="B8" s="7" t="n">
        <v>272.8</v>
      </c>
      <c r="C8" s="7" t="n">
        <v>288.1</v>
      </c>
      <c r="D8" s="7" t="n">
        <v>288.5</v>
      </c>
      <c r="E8" s="7" t="n">
        <v>100.9</v>
      </c>
    </row>
    <row r="9">
      <c r="A9" s="4" t="inlineStr">
        <is>
          <t>KSP Convertible Notes</t>
        </is>
      </c>
      <c r="B9" s="4" t="inlineStr">
        <is>
          <t xml:space="preserve"> </t>
        </is>
      </c>
      <c r="C9" s="4" t="inlineStr">
        <is>
          <t xml:space="preserve"> </t>
        </is>
      </c>
      <c r="D9" s="4" t="inlineStr">
        <is>
          <t xml:space="preserve"> </t>
        </is>
      </c>
      <c r="E9" s="4" t="inlineStr">
        <is>
          <t xml:space="preserve"> </t>
        </is>
      </c>
    </row>
    <row r="10">
      <c r="A10" s="3" t="inlineStr">
        <is>
          <t>Conversion Feature Of Convertible Debt [Roll Forward]</t>
        </is>
      </c>
      <c r="B10" s="4" t="inlineStr">
        <is>
          <t xml:space="preserve"> </t>
        </is>
      </c>
      <c r="C10" s="4" t="inlineStr">
        <is>
          <t xml:space="preserve"> </t>
        </is>
      </c>
      <c r="D10" s="4" t="inlineStr">
        <is>
          <t xml:space="preserve"> </t>
        </is>
      </c>
      <c r="E10" s="4" t="inlineStr">
        <is>
          <t xml:space="preserve"> </t>
        </is>
      </c>
    </row>
    <row r="11">
      <c r="A11" s="4" t="inlineStr">
        <is>
          <t>Conversion feature at beginning of period</t>
        </is>
      </c>
      <c r="B11" s="7" t="n">
        <v>9.1</v>
      </c>
      <c r="C11" s="6" t="n">
        <v>6</v>
      </c>
      <c r="D11" s="6" t="n">
        <v>29</v>
      </c>
      <c r="E11" s="6" t="n">
        <v>0</v>
      </c>
    </row>
    <row r="12">
      <c r="A12" s="4" t="inlineStr">
        <is>
          <t>Conversion feature issued</t>
        </is>
      </c>
      <c r="B12" s="6" t="n">
        <v>0</v>
      </c>
      <c r="C12" s="6" t="n">
        <v>0</v>
      </c>
      <c r="D12" s="6" t="n">
        <v>0</v>
      </c>
      <c r="E12" s="7" t="n">
        <v>27.7</v>
      </c>
    </row>
    <row r="13">
      <c r="A13" s="4" t="inlineStr">
        <is>
          <t>Fair value gain (loss) on embedded derivatives</t>
        </is>
      </c>
      <c r="B13" s="7" t="n">
        <v>-3.1</v>
      </c>
      <c r="C13" s="6" t="n">
        <v>-6</v>
      </c>
      <c r="D13" s="7" t="n">
        <v>-19.9</v>
      </c>
      <c r="E13" s="7" t="n">
        <v>1.3</v>
      </c>
    </row>
    <row r="14">
      <c r="A14" s="4" t="inlineStr">
        <is>
          <t>Conversion feature at end of period</t>
        </is>
      </c>
      <c r="B14" s="6" t="n">
        <v>6</v>
      </c>
      <c r="C14" s="6" t="n">
        <v>0</v>
      </c>
      <c r="D14" s="7" t="n">
        <v>9.1</v>
      </c>
      <c r="E14" s="6" t="n">
        <v>29</v>
      </c>
    </row>
    <row r="15">
      <c r="A15" s="3" t="inlineStr">
        <is>
          <t>Debt Component [Roll Forward]</t>
        </is>
      </c>
      <c r="B15" s="4" t="inlineStr">
        <is>
          <t xml:space="preserve"> </t>
        </is>
      </c>
      <c r="C15" s="4" t="inlineStr">
        <is>
          <t xml:space="preserve"> </t>
        </is>
      </c>
      <c r="D15" s="4" t="inlineStr">
        <is>
          <t xml:space="preserve"> </t>
        </is>
      </c>
      <c r="E15" s="4" t="inlineStr">
        <is>
          <t xml:space="preserve"> </t>
        </is>
      </c>
    </row>
    <row r="16">
      <c r="A16" s="4" t="inlineStr">
        <is>
          <t>Debt component at beginning of the period</t>
        </is>
      </c>
      <c r="B16" s="7" t="n">
        <v>83.3</v>
      </c>
      <c r="C16" s="7" t="n">
        <v>85.40000000000001</v>
      </c>
      <c r="D16" s="7" t="n">
        <v>71.90000000000001</v>
      </c>
      <c r="E16" s="6" t="n">
        <v>0</v>
      </c>
    </row>
    <row r="17">
      <c r="A17" s="4" t="inlineStr">
        <is>
          <t>Debt component issued</t>
        </is>
      </c>
      <c r="B17" s="7" t="n">
        <v>4.3</v>
      </c>
      <c r="C17" s="7" t="n">
        <v>9.1</v>
      </c>
      <c r="D17" s="7" t="n">
        <v>5.9</v>
      </c>
      <c r="E17" s="7" t="n">
        <v>72.3</v>
      </c>
    </row>
    <row r="18">
      <c r="A18" s="4" t="inlineStr">
        <is>
          <t>Transaction costs</t>
        </is>
      </c>
      <c r="B18" s="6" t="n">
        <v>0</v>
      </c>
      <c r="C18" s="6" t="n">
        <v>0</v>
      </c>
      <c r="D18" s="6" t="n">
        <v>0</v>
      </c>
      <c r="E18" s="7" t="n">
        <v>-1.6</v>
      </c>
    </row>
    <row r="19">
      <c r="A19" s="4" t="inlineStr">
        <is>
          <t>Accrued interest paid in kind</t>
        </is>
      </c>
      <c r="B19" s="7" t="n">
        <v>-4.3</v>
      </c>
      <c r="C19" s="7" t="n">
        <v>-9.1</v>
      </c>
      <c r="D19" s="7" t="n">
        <v>-5.9</v>
      </c>
      <c r="E19" s="6" t="n">
        <v>0</v>
      </c>
    </row>
    <row r="20">
      <c r="A20" s="4" t="inlineStr">
        <is>
          <t>Accrued interest expense</t>
        </is>
      </c>
      <c r="B20" s="7" t="n">
        <v>2.1</v>
      </c>
      <c r="C20" s="7" t="n">
        <v>13.7</v>
      </c>
      <c r="D20" s="7" t="n">
        <v>11.4</v>
      </c>
      <c r="E20" s="7" t="n">
        <v>1.2</v>
      </c>
    </row>
    <row r="21">
      <c r="A21" s="4" t="inlineStr">
        <is>
          <t>Debt component at end of period</t>
        </is>
      </c>
      <c r="B21" s="7" t="n">
        <v>85.40000000000001</v>
      </c>
      <c r="C21" s="7" t="n">
        <v>99.09999999999999</v>
      </c>
      <c r="D21" s="7" t="n">
        <v>83.3</v>
      </c>
      <c r="E21" s="7" t="n">
        <v>71.90000000000001</v>
      </c>
    </row>
    <row r="22">
      <c r="A22" s="4" t="inlineStr">
        <is>
          <t>Convertible debt</t>
        </is>
      </c>
      <c r="B22" s="7" t="n">
        <v>91.40000000000001</v>
      </c>
      <c r="C22" s="7" t="n">
        <v>99.09999999999999</v>
      </c>
      <c r="D22" s="7" t="n">
        <v>92.40000000000001</v>
      </c>
      <c r="E22" s="7" t="n">
        <v>100.9</v>
      </c>
    </row>
    <row r="23">
      <c r="A23" s="4" t="inlineStr">
        <is>
          <t>KSP Convertible Notes | Convertible Debt</t>
        </is>
      </c>
      <c r="B23" s="4" t="inlineStr">
        <is>
          <t xml:space="preserve"> </t>
        </is>
      </c>
      <c r="C23" s="4" t="inlineStr">
        <is>
          <t xml:space="preserve"> </t>
        </is>
      </c>
      <c r="D23" s="4" t="inlineStr">
        <is>
          <t xml:space="preserve"> </t>
        </is>
      </c>
      <c r="E23" s="4" t="inlineStr">
        <is>
          <t xml:space="preserve"> </t>
        </is>
      </c>
    </row>
    <row r="24">
      <c r="A24" s="3" t="inlineStr">
        <is>
          <t>Principal Of Convertible Note [Roll Forward]</t>
        </is>
      </c>
      <c r="B24" s="4" t="inlineStr">
        <is>
          <t xml:space="preserve"> </t>
        </is>
      </c>
      <c r="C24" s="4" t="inlineStr">
        <is>
          <t xml:space="preserve"> </t>
        </is>
      </c>
      <c r="D24" s="4" t="inlineStr">
        <is>
          <t xml:space="preserve"> </t>
        </is>
      </c>
      <c r="E24" s="4" t="inlineStr">
        <is>
          <t xml:space="preserve"> </t>
        </is>
      </c>
    </row>
    <row r="25">
      <c r="A25" s="4" t="inlineStr">
        <is>
          <t>Principal of convertible note at beginning of period</t>
        </is>
      </c>
      <c r="B25" s="7" t="n">
        <v>105.9</v>
      </c>
      <c r="C25" s="7" t="n">
        <v>110.2</v>
      </c>
      <c r="D25" s="6" t="n">
        <v>100</v>
      </c>
      <c r="E25" s="6" t="n">
        <v>100</v>
      </c>
    </row>
    <row r="26">
      <c r="A26" s="4" t="inlineStr">
        <is>
          <t>Issuance of convertible notes</t>
        </is>
      </c>
      <c r="B26" s="7" t="n">
        <v>4.3</v>
      </c>
      <c r="C26" s="7" t="n">
        <v>9.1</v>
      </c>
      <c r="D26" s="7" t="n">
        <v>5.9</v>
      </c>
      <c r="E26" s="6" t="n">
        <v>0</v>
      </c>
    </row>
    <row r="27">
      <c r="A27" s="4" t="inlineStr">
        <is>
          <t>Principal of convertible notes at end of the period</t>
        </is>
      </c>
      <c r="B27" s="7" t="n">
        <v>110.2</v>
      </c>
      <c r="C27" s="7" t="n">
        <v>119.3</v>
      </c>
      <c r="D27" s="7" t="n">
        <v>105.9</v>
      </c>
      <c r="E27" s="6" t="n">
        <v>100</v>
      </c>
    </row>
    <row r="28">
      <c r="A28" s="4" t="inlineStr">
        <is>
          <t>Glencore Convertible Notes</t>
        </is>
      </c>
      <c r="B28" s="4" t="inlineStr">
        <is>
          <t xml:space="preserve"> </t>
        </is>
      </c>
      <c r="C28" s="4" t="inlineStr">
        <is>
          <t xml:space="preserve"> </t>
        </is>
      </c>
      <c r="D28" s="4" t="inlineStr">
        <is>
          <t xml:space="preserve"> </t>
        </is>
      </c>
      <c r="E28" s="4" t="inlineStr">
        <is>
          <t xml:space="preserve"> </t>
        </is>
      </c>
    </row>
    <row r="29">
      <c r="A29" s="3" t="inlineStr">
        <is>
          <t>Principal Of Convertible Note [Roll Forward]</t>
        </is>
      </c>
      <c r="B29" s="4" t="inlineStr">
        <is>
          <t xml:space="preserve"> </t>
        </is>
      </c>
      <c r="C29" s="4" t="inlineStr">
        <is>
          <t xml:space="preserve"> </t>
        </is>
      </c>
      <c r="D29" s="4" t="inlineStr">
        <is>
          <t xml:space="preserve"> </t>
        </is>
      </c>
      <c r="E29" s="4" t="inlineStr">
        <is>
          <t xml:space="preserve"> </t>
        </is>
      </c>
    </row>
    <row r="30">
      <c r="A30" s="4" t="inlineStr">
        <is>
          <t>Principal of convertible notes at end of the period</t>
        </is>
      </c>
      <c r="B30" s="4" t="inlineStr">
        <is>
          <t xml:space="preserve"> </t>
        </is>
      </c>
      <c r="C30" s="7" t="n">
        <v>225.3</v>
      </c>
      <c r="D30" s="4" t="inlineStr">
        <is>
          <t xml:space="preserve"> </t>
        </is>
      </c>
      <c r="E30" s="4" t="inlineStr">
        <is>
          <t xml:space="preserve"> </t>
        </is>
      </c>
    </row>
    <row r="31">
      <c r="A31" s="3" t="inlineStr">
        <is>
          <t>Conversion Feature Of Convertible Debt [Roll Forward]</t>
        </is>
      </c>
      <c r="B31" s="4" t="inlineStr">
        <is>
          <t xml:space="preserve"> </t>
        </is>
      </c>
      <c r="C31" s="4" t="inlineStr">
        <is>
          <t xml:space="preserve"> </t>
        </is>
      </c>
      <c r="D31" s="4" t="inlineStr">
        <is>
          <t xml:space="preserve"> </t>
        </is>
      </c>
      <c r="E31" s="4" t="inlineStr">
        <is>
          <t xml:space="preserve"> </t>
        </is>
      </c>
    </row>
    <row r="32">
      <c r="A32" s="4" t="inlineStr">
        <is>
          <t>Conversion feature at beginning of period</t>
        </is>
      </c>
      <c r="B32" s="7" t="n">
        <v>34.8</v>
      </c>
      <c r="C32" s="7" t="n">
        <v>16.5</v>
      </c>
      <c r="D32" s="6" t="n">
        <v>0</v>
      </c>
      <c r="E32" s="6" t="n">
        <v>0</v>
      </c>
    </row>
    <row r="33">
      <c r="A33" s="4" t="inlineStr">
        <is>
          <t>Conversion feature issued</t>
        </is>
      </c>
      <c r="B33" s="6" t="n">
        <v>0</v>
      </c>
      <c r="C33" s="6" t="n">
        <v>0</v>
      </c>
      <c r="D33" s="7" t="n">
        <v>46.2</v>
      </c>
      <c r="E33" s="6" t="n">
        <v>0</v>
      </c>
    </row>
    <row r="34">
      <c r="A34" s="4" t="inlineStr">
        <is>
          <t>Fair value gain (loss) on embedded derivatives</t>
        </is>
      </c>
      <c r="B34" s="7" t="n">
        <v>-18.3</v>
      </c>
      <c r="C34" s="7" t="n">
        <v>-16.1</v>
      </c>
      <c r="D34" s="7" t="n">
        <v>-11.4</v>
      </c>
      <c r="E34" s="6" t="n">
        <v>0</v>
      </c>
    </row>
    <row r="35">
      <c r="A35" s="4" t="inlineStr">
        <is>
          <t>Conversion feature at end of period</t>
        </is>
      </c>
      <c r="B35" s="7" t="n">
        <v>16.5</v>
      </c>
      <c r="C35" s="7" t="n">
        <v>0.4</v>
      </c>
      <c r="D35" s="7" t="n">
        <v>34.8</v>
      </c>
      <c r="E35" s="6" t="n">
        <v>0</v>
      </c>
    </row>
    <row r="36">
      <c r="A36" s="3" t="inlineStr">
        <is>
          <t>Debt Component [Roll Forward]</t>
        </is>
      </c>
      <c r="B36" s="4" t="inlineStr">
        <is>
          <t xml:space="preserve"> </t>
        </is>
      </c>
      <c r="C36" s="4" t="inlineStr">
        <is>
          <t xml:space="preserve"> </t>
        </is>
      </c>
      <c r="D36" s="4" t="inlineStr">
        <is>
          <t xml:space="preserve"> </t>
        </is>
      </c>
      <c r="E36" s="4" t="inlineStr">
        <is>
          <t xml:space="preserve"> </t>
        </is>
      </c>
    </row>
    <row r="37">
      <c r="A37" s="4" t="inlineStr">
        <is>
          <t>Debt component at beginning of the period</t>
        </is>
      </c>
      <c r="B37" s="7" t="n">
        <v>161.3</v>
      </c>
      <c r="C37" s="7" t="n">
        <v>164.9</v>
      </c>
      <c r="D37" s="6" t="n">
        <v>0</v>
      </c>
      <c r="E37" s="6" t="n">
        <v>0</v>
      </c>
    </row>
    <row r="38">
      <c r="A38" s="4" t="inlineStr">
        <is>
          <t>Debt component issued</t>
        </is>
      </c>
      <c r="B38" s="7" t="n">
        <v>8.1</v>
      </c>
      <c r="C38" s="7" t="n">
        <v>17.2</v>
      </c>
      <c r="D38" s="7" t="n">
        <v>153.8</v>
      </c>
      <c r="E38" s="6" t="n">
        <v>0</v>
      </c>
    </row>
    <row r="39">
      <c r="A39" s="4" t="inlineStr">
        <is>
          <t>Transaction costs</t>
        </is>
      </c>
      <c r="B39" s="6" t="n">
        <v>0</v>
      </c>
      <c r="C39" s="6" t="n">
        <v>0</v>
      </c>
      <c r="D39" s="7" t="n">
        <v>-1.3</v>
      </c>
      <c r="E39" s="6" t="n">
        <v>0</v>
      </c>
    </row>
    <row r="40">
      <c r="A40" s="4" t="inlineStr">
        <is>
          <t>Accrued interest paid in kind</t>
        </is>
      </c>
      <c r="B40" s="7" t="n">
        <v>-8.1</v>
      </c>
      <c r="C40" s="7" t="n">
        <v>-17.2</v>
      </c>
      <c r="D40" s="6" t="n">
        <v>0</v>
      </c>
      <c r="E40" s="6" t="n">
        <v>0</v>
      </c>
    </row>
    <row r="41">
      <c r="A41" s="4" t="inlineStr">
        <is>
          <t>Accrued interest expense</t>
        </is>
      </c>
      <c r="B41" s="7" t="n">
        <v>3.6</v>
      </c>
      <c r="C41" s="7" t="n">
        <v>23.7</v>
      </c>
      <c r="D41" s="7" t="n">
        <v>8.800000000000001</v>
      </c>
      <c r="E41" s="6" t="n">
        <v>0</v>
      </c>
    </row>
    <row r="42">
      <c r="A42" s="4" t="inlineStr">
        <is>
          <t>Debt component at end of period</t>
        </is>
      </c>
      <c r="B42" s="7" t="n">
        <v>164.9</v>
      </c>
      <c r="C42" s="7" t="n">
        <v>188.6</v>
      </c>
      <c r="D42" s="7" t="n">
        <v>161.3</v>
      </c>
      <c r="E42" s="6" t="n">
        <v>0</v>
      </c>
    </row>
    <row r="43">
      <c r="A43" s="4" t="inlineStr">
        <is>
          <t>Convertible debt</t>
        </is>
      </c>
      <c r="B43" s="7" t="n">
        <v>181.4</v>
      </c>
      <c r="C43" s="6" t="n">
        <v>189</v>
      </c>
      <c r="D43" s="7" t="n">
        <v>196.1</v>
      </c>
      <c r="E43" s="6" t="n">
        <v>0</v>
      </c>
    </row>
    <row r="44">
      <c r="A44" s="4" t="inlineStr">
        <is>
          <t>Glencore Convertible Notes | Convertible Debt</t>
        </is>
      </c>
      <c r="B44" s="4" t="inlineStr">
        <is>
          <t xml:space="preserve"> </t>
        </is>
      </c>
      <c r="C44" s="4" t="inlineStr">
        <is>
          <t xml:space="preserve"> </t>
        </is>
      </c>
      <c r="D44" s="4" t="inlineStr">
        <is>
          <t xml:space="preserve"> </t>
        </is>
      </c>
      <c r="E44" s="4" t="inlineStr">
        <is>
          <t xml:space="preserve"> </t>
        </is>
      </c>
    </row>
    <row r="45">
      <c r="A45" s="3" t="inlineStr">
        <is>
          <t>Principal Of Convertible Note [Roll Forward]</t>
        </is>
      </c>
      <c r="B45" s="4" t="inlineStr">
        <is>
          <t xml:space="preserve"> </t>
        </is>
      </c>
      <c r="C45" s="4" t="inlineStr">
        <is>
          <t xml:space="preserve"> </t>
        </is>
      </c>
      <c r="D45" s="4" t="inlineStr">
        <is>
          <t xml:space="preserve"> </t>
        </is>
      </c>
      <c r="E45" s="4" t="inlineStr">
        <is>
          <t xml:space="preserve"> </t>
        </is>
      </c>
    </row>
    <row r="46">
      <c r="A46" s="4" t="inlineStr">
        <is>
          <t>Principal of convertible note at beginning of period</t>
        </is>
      </c>
      <c r="B46" s="6" t="n">
        <v>200</v>
      </c>
      <c r="C46" s="7" t="n">
        <v>208.1</v>
      </c>
      <c r="D46" s="6" t="n">
        <v>0</v>
      </c>
      <c r="E46" s="6" t="n">
        <v>0</v>
      </c>
    </row>
    <row r="47">
      <c r="A47" s="4" t="inlineStr">
        <is>
          <t>Issuance of convertible notes</t>
        </is>
      </c>
      <c r="B47" s="7" t="n">
        <v>8.1</v>
      </c>
      <c r="C47" s="7" t="n">
        <v>17.2</v>
      </c>
      <c r="D47" s="6" t="n">
        <v>200</v>
      </c>
      <c r="E47" s="6" t="n">
        <v>0</v>
      </c>
    </row>
    <row r="48">
      <c r="A48" s="4" t="inlineStr">
        <is>
          <t>Principal of convertible notes at end of the period</t>
        </is>
      </c>
      <c r="B48" s="5" t="n">
        <v>208.1</v>
      </c>
      <c r="C48" s="5" t="n">
        <v>225.3</v>
      </c>
      <c r="D48" s="8" t="n">
        <v>200</v>
      </c>
      <c r="E48" s="8"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2"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Convertible debt - Narrative (Details) $ / shares in Units, $ in Millions</t>
        </is>
      </c>
      <c r="D1" s="2" t="inlineStr">
        <is>
          <t>2 Months Ended</t>
        </is>
      </c>
      <c r="E1" s="2" t="inlineStr">
        <is>
          <t>12 Months Ended</t>
        </is>
      </c>
    </row>
    <row r="2">
      <c r="B2" s="2" t="inlineStr">
        <is>
          <t>May 31, 2022 USD ($) $ / shares</t>
        </is>
      </c>
      <c r="C2" s="2" t="inlineStr">
        <is>
          <t>Sep. 29, 2021 USD ($) day $ / shares</t>
        </is>
      </c>
      <c r="D2" s="2" t="inlineStr">
        <is>
          <t>Dec. 31, 2022 USD ($)</t>
        </is>
      </c>
      <c r="E2" s="2" t="inlineStr">
        <is>
          <t>Dec. 31, 2023 USD ($)</t>
        </is>
      </c>
      <c r="F2" s="2" t="inlineStr">
        <is>
          <t>Oct. 31, 2022 USD ($)</t>
        </is>
      </c>
      <c r="G2" s="2" t="inlineStr">
        <is>
          <t>Oct. 31, 2021 USD ($)</t>
        </is>
      </c>
      <c r="H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feature of convertible debt (refer to Note 17)</t>
        </is>
      </c>
      <c r="B4" s="4" t="inlineStr">
        <is>
          <t xml:space="preserve"> </t>
        </is>
      </c>
      <c r="C4" s="4" t="inlineStr">
        <is>
          <t xml:space="preserve"> </t>
        </is>
      </c>
      <c r="D4" s="5" t="n">
        <v>22.5</v>
      </c>
      <c r="E4" s="5" t="n">
        <v>0.4</v>
      </c>
      <c r="F4" s="5" t="n">
        <v>43.9</v>
      </c>
      <c r="G4" s="8" t="n">
        <v>29</v>
      </c>
      <c r="H4" s="4" t="inlineStr">
        <is>
          <t xml:space="preserve"> </t>
        </is>
      </c>
    </row>
    <row r="5">
      <c r="A5" s="4" t="inlineStr">
        <is>
          <t>Fair value gain (loss) on embedded derivatives</t>
        </is>
      </c>
      <c r="B5" s="4" t="inlineStr">
        <is>
          <t xml:space="preserve"> </t>
        </is>
      </c>
      <c r="C5" s="4" t="inlineStr">
        <is>
          <t xml:space="preserve"> </t>
        </is>
      </c>
      <c r="D5" s="7" t="n">
        <v>21.4</v>
      </c>
      <c r="E5" s="7" t="n">
        <v>22.1</v>
      </c>
      <c r="F5" s="7" t="n">
        <v>31.3</v>
      </c>
      <c r="G5" s="7" t="n">
        <v>-1.4</v>
      </c>
      <c r="H5" s="4" t="inlineStr">
        <is>
          <t xml:space="preserve"> </t>
        </is>
      </c>
    </row>
    <row r="6">
      <c r="A6" s="4" t="inlineStr">
        <is>
          <t>KSP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feature of convertible debt (refer to Note 17)</t>
        </is>
      </c>
      <c r="B8" s="4" t="inlineStr">
        <is>
          <t xml:space="preserve"> </t>
        </is>
      </c>
      <c r="C8" s="5" t="n">
        <v>27.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liability component of convertible debt</t>
        </is>
      </c>
      <c r="B9" s="4" t="inlineStr">
        <is>
          <t xml:space="preserve"> </t>
        </is>
      </c>
      <c r="C9" s="7" t="n">
        <v>72.3</v>
      </c>
      <c r="D9" s="7" t="n">
        <v>85.40000000000001</v>
      </c>
      <c r="E9" s="7" t="n">
        <v>99.09999999999999</v>
      </c>
      <c r="F9" s="7" t="n">
        <v>83.3</v>
      </c>
      <c r="G9" s="7" t="n">
        <v>71.90000000000001</v>
      </c>
      <c r="H9" s="8" t="n">
        <v>0</v>
      </c>
    </row>
    <row r="10">
      <c r="A10" s="4" t="inlineStr">
        <is>
          <t>Transaction costs</t>
        </is>
      </c>
      <c r="B10" s="4" t="inlineStr">
        <is>
          <t xml:space="preserve"> </t>
        </is>
      </c>
      <c r="C10" s="7" t="n">
        <v>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gain (loss) on embedded derivatives</t>
        </is>
      </c>
      <c r="B11" s="4" t="inlineStr">
        <is>
          <t xml:space="preserve"> </t>
        </is>
      </c>
      <c r="C11" s="4" t="inlineStr">
        <is>
          <t xml:space="preserve"> </t>
        </is>
      </c>
      <c r="D11" s="7" t="n">
        <v>3.1</v>
      </c>
      <c r="E11" s="6" t="n">
        <v>6</v>
      </c>
      <c r="F11" s="7" t="n">
        <v>19.9</v>
      </c>
      <c r="G11" s="7" t="n">
        <v>-1.3</v>
      </c>
      <c r="H11" s="4" t="inlineStr">
        <is>
          <t xml:space="preserve"> </t>
        </is>
      </c>
    </row>
    <row r="12">
      <c r="A12" s="4" t="inlineStr">
        <is>
          <t>Glencore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7" t="n">
        <v>225.3</v>
      </c>
      <c r="F14" s="4" t="inlineStr">
        <is>
          <t xml:space="preserve"> </t>
        </is>
      </c>
      <c r="G14" s="4" t="inlineStr">
        <is>
          <t xml:space="preserve"> </t>
        </is>
      </c>
      <c r="H14" s="4" t="inlineStr">
        <is>
          <t xml:space="preserve"> </t>
        </is>
      </c>
    </row>
    <row r="15">
      <c r="A15" s="4" t="inlineStr">
        <is>
          <t>Conversion feature of convertible debt (refer to Note 17)</t>
        </is>
      </c>
      <c r="B15" s="5" t="n">
        <v>4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liability component of convertible debt</t>
        </is>
      </c>
      <c r="B16" s="7" t="n">
        <v>153.8</v>
      </c>
      <c r="C16" s="4" t="inlineStr">
        <is>
          <t xml:space="preserve"> </t>
        </is>
      </c>
      <c r="D16" s="7" t="n">
        <v>164.9</v>
      </c>
      <c r="E16" s="7" t="n">
        <v>188.6</v>
      </c>
      <c r="F16" s="7" t="n">
        <v>161.3</v>
      </c>
      <c r="G16" s="6" t="n">
        <v>0</v>
      </c>
      <c r="H16" s="6" t="n">
        <v>0</v>
      </c>
    </row>
    <row r="17">
      <c r="A17" s="4" t="inlineStr">
        <is>
          <t>Transaction costs</t>
        </is>
      </c>
      <c r="B17" s="7"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gain (loss) on embedded derivatives</t>
        </is>
      </c>
      <c r="B18" s="4" t="inlineStr">
        <is>
          <t xml:space="preserve"> </t>
        </is>
      </c>
      <c r="C18" s="4" t="inlineStr">
        <is>
          <t xml:space="preserve"> </t>
        </is>
      </c>
      <c r="D18" s="7" t="n">
        <v>18.3</v>
      </c>
      <c r="E18" s="7" t="n">
        <v>16.1</v>
      </c>
      <c r="F18" s="7" t="n">
        <v>11.4</v>
      </c>
      <c r="G18" s="6" t="n">
        <v>0</v>
      </c>
      <c r="H18" s="4" t="inlineStr">
        <is>
          <t xml:space="preserve"> </t>
        </is>
      </c>
    </row>
    <row r="19">
      <c r="A19" s="4" t="inlineStr">
        <is>
          <t>Convertible Debt | Initial KSP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8" t="n">
        <v>100</v>
      </c>
      <c r="D21" s="4" t="inlineStr">
        <is>
          <t xml:space="preserve"> </t>
        </is>
      </c>
      <c r="E21" s="6" t="n">
        <v>100</v>
      </c>
      <c r="F21" s="4" t="inlineStr">
        <is>
          <t xml:space="preserve"> </t>
        </is>
      </c>
      <c r="G21" s="4" t="inlineStr">
        <is>
          <t xml:space="preserve"> </t>
        </is>
      </c>
      <c r="H21" s="4" t="inlineStr">
        <is>
          <t xml:space="preserve"> </t>
        </is>
      </c>
    </row>
    <row r="22">
      <c r="A22" s="4" t="inlineStr">
        <is>
          <t>Convertible Debt | KSP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7" t="n">
        <v>110.2</v>
      </c>
      <c r="E24" s="7" t="n">
        <v>119.3</v>
      </c>
      <c r="F24" s="7" t="n">
        <v>105.9</v>
      </c>
      <c r="G24" s="6" t="n">
        <v>100</v>
      </c>
      <c r="H24" s="6" t="n">
        <v>100</v>
      </c>
    </row>
    <row r="25">
      <c r="A25" s="4" t="inlineStr">
        <is>
          <t>Debt instrument, interest rate, effective percentage</t>
        </is>
      </c>
      <c r="B25" s="4" t="inlineStr">
        <is>
          <t xml:space="preserve"> </t>
        </is>
      </c>
      <c r="C25" s="13" t="n">
        <v>0.1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nvertible, conversion price (in dollars per share) | $ / shares</t>
        </is>
      </c>
      <c r="B26" s="4" t="inlineStr">
        <is>
          <t xml:space="preserve"> </t>
        </is>
      </c>
      <c r="C26" s="9" t="n">
        <v>13.4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stock price trigger (in dollars per share) | $ / shares</t>
        </is>
      </c>
      <c r="B27" s="4" t="inlineStr">
        <is>
          <t xml:space="preserve"> </t>
        </is>
      </c>
      <c r="C27" s="9" t="n">
        <v>17.4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threshold trading days | day</t>
        </is>
      </c>
      <c r="B28" s="4" t="inlineStr">
        <is>
          <t xml:space="preserve"> </t>
        </is>
      </c>
      <c r="C28" s="6" t="n">
        <v>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t>
        </is>
      </c>
      <c r="B29" s="4" t="inlineStr">
        <is>
          <t xml:space="preserve"> </t>
        </is>
      </c>
      <c r="C29" s="11" t="n">
        <v>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Debt | KSP Convertible Notes | London Interbank Offered Rate (LIBOR) | Variable Rate Compon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11" t="n">
        <v>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 KSP Convertible Notes | London Interbank Offered Rate (LIBOR) | Variable Rate Compon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11" t="n">
        <v>0.0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 KSP Convertible Notes | Minimum | London Interbank Offered Rate (LIBOR) | Variable Rate Component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11" t="n">
        <v>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Debt | KSP Convertible Notes | Maximum | London Interbank Offered Rate (LIBOR) | Variable Rate Compon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11" t="n">
        <v>0.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Debt | Initial Glencor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8" t="n">
        <v>200</v>
      </c>
      <c r="C44" s="4" t="inlineStr">
        <is>
          <t xml:space="preserve"> </t>
        </is>
      </c>
      <c r="D44" s="4" t="inlineStr">
        <is>
          <t xml:space="preserve"> </t>
        </is>
      </c>
      <c r="E44" s="6" t="n">
        <v>200</v>
      </c>
      <c r="F44" s="4" t="inlineStr">
        <is>
          <t xml:space="preserve"> </t>
        </is>
      </c>
      <c r="G44" s="4" t="inlineStr">
        <is>
          <t xml:space="preserve"> </t>
        </is>
      </c>
      <c r="H44" s="4" t="inlineStr">
        <is>
          <t xml:space="preserve"> </t>
        </is>
      </c>
    </row>
    <row r="45">
      <c r="A45" s="4" t="inlineStr">
        <is>
          <t>Debt instrument, interest rate, effective percentage</t>
        </is>
      </c>
      <c r="B45" s="13" t="n">
        <v>0.1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Debt | Initial Glencore Note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15" t="n">
        <v>0.00428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Debt | Initial Glencore Note | Secured Overnight Financing Rate (SOFR) | Variable Rate Component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11"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Debt | Initial Glencore Note | Secured Overnight Financing Rate (SOFR) | Variable Rate Component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11"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Debt | Initial Glencore Note | Min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11"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Debt | Initial Glencore Note | Max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basis spread on variable rate</t>
        </is>
      </c>
      <c r="B60" s="11"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Debt | Glencore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ace amount</t>
        </is>
      </c>
      <c r="B63" s="4" t="inlineStr">
        <is>
          <t xml:space="preserve"> </t>
        </is>
      </c>
      <c r="C63" s="4" t="inlineStr">
        <is>
          <t xml:space="preserve"> </t>
        </is>
      </c>
      <c r="D63" s="5" t="n">
        <v>208.1</v>
      </c>
      <c r="E63" s="5" t="n">
        <v>225.3</v>
      </c>
      <c r="F63" s="8" t="n">
        <v>200</v>
      </c>
      <c r="G63" s="8" t="n">
        <v>0</v>
      </c>
      <c r="H63" s="8" t="n">
        <v>0</v>
      </c>
    </row>
    <row r="64">
      <c r="A64" s="4" t="inlineStr">
        <is>
          <t>Debt instrument, convertible, conversion price (in dollars per share) | $ / shares</t>
        </is>
      </c>
      <c r="B64" s="9" t="n">
        <v>9.94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debt - Schedule of KSP PIK Notes (Details) - Convertible Debt - USD ($) $ in Millions</t>
        </is>
      </c>
      <c r="B1" s="2" t="inlineStr">
        <is>
          <t>Dec. 31, 2023</t>
        </is>
      </c>
      <c r="C1" s="2" t="inlineStr">
        <is>
          <t>Dec. 31, 2022</t>
        </is>
      </c>
      <c r="D1" s="2" t="inlineStr">
        <is>
          <t>Oct. 31, 2022</t>
        </is>
      </c>
      <c r="E1" s="2" t="inlineStr">
        <is>
          <t>Oct. 31, 2021</t>
        </is>
      </c>
      <c r="F1" s="2" t="inlineStr">
        <is>
          <t>Sep. 29, 2021</t>
        </is>
      </c>
      <c r="G1" s="2" t="inlineStr">
        <is>
          <t>Oct. 31, 2020</t>
        </is>
      </c>
    </row>
    <row r="2">
      <c r="A2" s="4" t="inlineStr">
        <is>
          <t>KSP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Issued</t>
        </is>
      </c>
      <c r="B4" s="5" t="n">
        <v>119.3</v>
      </c>
      <c r="C4" s="5" t="n">
        <v>110.2</v>
      </c>
      <c r="D4" s="5" t="n">
        <v>105.9</v>
      </c>
      <c r="E4" s="8" t="n">
        <v>100</v>
      </c>
      <c r="F4" s="4" t="inlineStr">
        <is>
          <t xml:space="preserve"> </t>
        </is>
      </c>
      <c r="G4" s="8" t="n">
        <v>100</v>
      </c>
    </row>
    <row r="5">
      <c r="A5" s="4" t="inlineStr">
        <is>
          <t>Initial KSP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ssued</t>
        </is>
      </c>
      <c r="B7" s="6" t="n">
        <v>100</v>
      </c>
      <c r="C7" s="4" t="inlineStr">
        <is>
          <t xml:space="preserve"> </t>
        </is>
      </c>
      <c r="D7" s="4" t="inlineStr">
        <is>
          <t xml:space="preserve"> </t>
        </is>
      </c>
      <c r="E7" s="4" t="inlineStr">
        <is>
          <t xml:space="preserve"> </t>
        </is>
      </c>
      <c r="F7" s="8" t="n">
        <v>100</v>
      </c>
      <c r="G7" s="4" t="inlineStr">
        <is>
          <t xml:space="preserve"> </t>
        </is>
      </c>
    </row>
    <row r="8">
      <c r="A8" s="4" t="inlineStr">
        <is>
          <t>KSP PIK Note, Issued Decembe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Issued</t>
        </is>
      </c>
      <c r="B10" s="7" t="n">
        <v>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SP PIK Note, Issued June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Issued</t>
        </is>
      </c>
      <c r="B13" s="7" t="n">
        <v>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KSP PIK Note, Issued Decembe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Issued</t>
        </is>
      </c>
      <c r="B16" s="7" t="n">
        <v>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SP PIK Note, Issued June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Issued</t>
        </is>
      </c>
      <c r="B19" s="7" t="n">
        <v>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SP PIK Note, Issued Decembe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Issued</t>
        </is>
      </c>
      <c r="B22" s="5" t="n">
        <v>4.7</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debt - Schedule of KSP Convertible Notes Valuation Assumptions (Details) - KSP Convertible Notes</t>
        </is>
      </c>
      <c r="B1" s="2" t="inlineStr">
        <is>
          <t>Dec. 31, 2023</t>
        </is>
      </c>
      <c r="C1" s="2" t="inlineStr">
        <is>
          <t>Dec. 31, 2022</t>
        </is>
      </c>
      <c r="D1" s="2" t="inlineStr">
        <is>
          <t>Oct. 31, 2022</t>
        </is>
      </c>
      <c r="E1" s="2" t="inlineStr">
        <is>
          <t>Oct. 31, 2021</t>
        </is>
      </c>
      <c r="F1" s="2" t="inlineStr">
        <is>
          <t>Sep. 29, 2021</t>
        </is>
      </c>
    </row>
    <row r="2">
      <c r="A2" s="4" t="inlineStr">
        <is>
          <t>Risk free interest ra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liability, measurement input</t>
        </is>
      </c>
      <c r="B4" s="12" t="n">
        <v>0.041</v>
      </c>
      <c r="C4" s="12" t="n">
        <v>0.042</v>
      </c>
      <c r="D4" s="12" t="n">
        <v>0.044</v>
      </c>
      <c r="E4" s="12" t="n">
        <v>0.012</v>
      </c>
      <c r="F4" s="12" t="n">
        <v>0.011</v>
      </c>
    </row>
    <row r="5">
      <c r="A5" s="4" t="inlineStr">
        <is>
          <t>Expected life of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bedded derivative liability, measurement input</t>
        </is>
      </c>
      <c r="B7" s="7" t="n">
        <v>2.7</v>
      </c>
      <c r="C7" s="7" t="n">
        <v>3.8</v>
      </c>
      <c r="D7" s="7" t="n">
        <v>3.9</v>
      </c>
      <c r="E7" s="7" t="n">
        <v>4.9</v>
      </c>
      <c r="F7" s="6" t="n">
        <v>5</v>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 liability, measurement input</t>
        </is>
      </c>
      <c r="B10" s="6" t="n">
        <v>0</v>
      </c>
      <c r="C10" s="6" t="n">
        <v>0</v>
      </c>
      <c r="D10" s="6" t="n">
        <v>0</v>
      </c>
      <c r="E10" s="6" t="n">
        <v>0</v>
      </c>
      <c r="F10" s="6" t="n">
        <v>0</v>
      </c>
    </row>
    <row r="11">
      <c r="A11" s="4" t="inlineStr">
        <is>
          <t>Expected stock price vola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liability, measurement input</t>
        </is>
      </c>
      <c r="B13" s="16" t="n">
        <v>0.65</v>
      </c>
      <c r="C13" s="16" t="n">
        <v>0.63</v>
      </c>
      <c r="D13" s="16" t="n">
        <v>0.63</v>
      </c>
      <c r="E13" s="16" t="n">
        <v>0.62</v>
      </c>
      <c r="F13" s="16" t="n">
        <v>0.66</v>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bedded derivative liability, measurement input</t>
        </is>
      </c>
      <c r="B16" s="16" t="n">
        <v>0.58</v>
      </c>
      <c r="C16" s="16" t="n">
        <v>4.76</v>
      </c>
      <c r="D16" s="16" t="n">
        <v>5.96</v>
      </c>
      <c r="E16" s="16" t="n">
        <v>12.94</v>
      </c>
      <c r="F16" s="16" t="n">
        <v>12.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onvertible debt - Schedule of Glencore PIK Notes (Details) - USD ($) $ in Millions</t>
        </is>
      </c>
      <c r="B1" s="2" t="inlineStr">
        <is>
          <t>Dec. 31, 2023</t>
        </is>
      </c>
      <c r="C1" s="2" t="inlineStr">
        <is>
          <t>Dec. 31, 2022</t>
        </is>
      </c>
      <c r="D1" s="2" t="inlineStr">
        <is>
          <t>Oct. 31, 2022</t>
        </is>
      </c>
      <c r="E1" s="2" t="inlineStr">
        <is>
          <t>May 31, 2022</t>
        </is>
      </c>
      <c r="F1" s="2" t="inlineStr">
        <is>
          <t>Oct. 31, 2021</t>
        </is>
      </c>
      <c r="G1" s="2" t="inlineStr">
        <is>
          <t>Oct. 31, 2020</t>
        </is>
      </c>
    </row>
    <row r="2">
      <c r="A2" s="4" t="inlineStr">
        <is>
          <t>Glencore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Issued</t>
        </is>
      </c>
      <c r="B4" s="5" t="n">
        <v>22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lencore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ssued</t>
        </is>
      </c>
      <c r="B7" s="7" t="n">
        <v>225.3</v>
      </c>
      <c r="C7" s="5" t="n">
        <v>208.1</v>
      </c>
      <c r="D7" s="8" t="n">
        <v>200</v>
      </c>
      <c r="E7" s="4" t="inlineStr">
        <is>
          <t xml:space="preserve"> </t>
        </is>
      </c>
      <c r="F7" s="8" t="n">
        <v>0</v>
      </c>
      <c r="G7" s="8" t="n">
        <v>0</v>
      </c>
    </row>
    <row r="8">
      <c r="A8" s="4" t="inlineStr">
        <is>
          <t>Initial Glencore Note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Issued</t>
        </is>
      </c>
      <c r="B10" s="6" t="n">
        <v>200</v>
      </c>
      <c r="C10" s="4" t="inlineStr">
        <is>
          <t xml:space="preserve"> </t>
        </is>
      </c>
      <c r="D10" s="4" t="inlineStr">
        <is>
          <t xml:space="preserve"> </t>
        </is>
      </c>
      <c r="E10" s="8" t="n">
        <v>200</v>
      </c>
      <c r="F10" s="4" t="inlineStr">
        <is>
          <t xml:space="preserve"> </t>
        </is>
      </c>
      <c r="G10" s="4" t="inlineStr">
        <is>
          <t xml:space="preserve"> </t>
        </is>
      </c>
    </row>
    <row r="11">
      <c r="A11" s="4" t="inlineStr">
        <is>
          <t>Glencore PIK Note, Issued November 30, 2022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Issued</t>
        </is>
      </c>
      <c r="B13" s="7" t="n">
        <v>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lencore PIK Note, Issued May 31, 2023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Issued</t>
        </is>
      </c>
      <c r="B16" s="7" t="n">
        <v>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lencore PIK Note, Issued November 30, 2023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Issued</t>
        </is>
      </c>
      <c r="B19" s="5" t="n">
        <v>8.800000000000001</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vertible debt - Schedule of Glencore Convertible Notes Valuation Assumptions (Details) - Glencore Convertible Notes</t>
        </is>
      </c>
      <c r="B1" s="2" t="inlineStr">
        <is>
          <t>Dec. 31, 2023</t>
        </is>
      </c>
      <c r="C1" s="2" t="inlineStr">
        <is>
          <t>Dec. 31, 2022</t>
        </is>
      </c>
      <c r="D1" s="2" t="inlineStr">
        <is>
          <t>Oct. 31, 2022</t>
        </is>
      </c>
      <c r="E1" s="2" t="inlineStr">
        <is>
          <t>May 31, 2022</t>
        </is>
      </c>
    </row>
    <row r="2">
      <c r="A2" s="4" t="inlineStr">
        <is>
          <t>Risk free interest rate</t>
        </is>
      </c>
      <c r="B2" s="4" t="inlineStr">
        <is>
          <t xml:space="preserve"> </t>
        </is>
      </c>
      <c r="C2" s="4" t="inlineStr">
        <is>
          <t xml:space="preserve"> </t>
        </is>
      </c>
      <c r="D2" s="4" t="inlineStr">
        <is>
          <t xml:space="preserve"> </t>
        </is>
      </c>
      <c r="E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Embedded derivative liability, measurement input</t>
        </is>
      </c>
      <c r="B4" s="12" t="n">
        <v>0.038</v>
      </c>
      <c r="C4" s="12" t="n">
        <v>0.042</v>
      </c>
      <c r="D4" s="12" t="n">
        <v>0.044</v>
      </c>
      <c r="E4" s="12" t="n">
        <v>0.029</v>
      </c>
    </row>
    <row r="5">
      <c r="A5" s="4" t="inlineStr">
        <is>
          <t>Expected life of options</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Embedded derivative liability, measurement input</t>
        </is>
      </c>
      <c r="B7" s="7" t="n">
        <v>3.4</v>
      </c>
      <c r="C7" s="7" t="n">
        <v>4.4</v>
      </c>
      <c r="D7" s="7" t="n">
        <v>4.6</v>
      </c>
      <c r="E7" s="6" t="n">
        <v>5</v>
      </c>
    </row>
    <row r="8">
      <c r="A8" s="4" t="inlineStr">
        <is>
          <t>Expected dividend yield</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Embedded derivative liability, measurement input</t>
        </is>
      </c>
      <c r="B10" s="6" t="n">
        <v>0</v>
      </c>
      <c r="C10" s="6" t="n">
        <v>0</v>
      </c>
      <c r="D10" s="6" t="n">
        <v>0</v>
      </c>
      <c r="E10" s="6" t="n">
        <v>0</v>
      </c>
    </row>
    <row r="11">
      <c r="A11" s="4" t="inlineStr">
        <is>
          <t>Expected stock price volatility</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Embedded derivative liability, measurement input</t>
        </is>
      </c>
      <c r="B13" s="16" t="n">
        <v>0.65</v>
      </c>
      <c r="C13" s="16" t="n">
        <v>0.63</v>
      </c>
      <c r="D13" s="16" t="n">
        <v>0.63</v>
      </c>
      <c r="E13" s="16" t="n">
        <v>0.68</v>
      </c>
    </row>
    <row r="14">
      <c r="A14" s="4" t="inlineStr">
        <is>
          <t>Share Price</t>
        </is>
      </c>
      <c r="B14" s="4" t="inlineStr">
        <is>
          <t xml:space="preserve"> </t>
        </is>
      </c>
      <c r="C14" s="4" t="inlineStr">
        <is>
          <t xml:space="preserve"> </t>
        </is>
      </c>
      <c r="D14" s="4" t="inlineStr">
        <is>
          <t xml:space="preserve"> </t>
        </is>
      </c>
      <c r="E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row>
    <row r="16">
      <c r="A16" s="4" t="inlineStr">
        <is>
          <t>Embedded derivative liability, measurement input</t>
        </is>
      </c>
      <c r="B16" s="16" t="n">
        <v>0.58</v>
      </c>
      <c r="C16" s="16" t="n">
        <v>4.76</v>
      </c>
      <c r="D16" s="16" t="n">
        <v>5.96</v>
      </c>
      <c r="E16" s="16" t="n">
        <v>8.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2:15Z</dcterms:created>
  <dcterms:modified xmlns:dcterms="http://purl.org/dc/terms/" xmlns:xsi="http://www.w3.org/2001/XMLSchema-instance" xsi:type="dcterms:W3CDTF">2024-03-15T21:02:15Z</dcterms:modified>
</cp:coreProperties>
</file>